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General Information" sheetId="8" r:id="rId8"/>
    <s:sheet name="Recently Issued Accounting Pron" sheetId="9" r:id="rId9"/>
    <s:sheet name="Acquisition" sheetId="10" r:id="rId10"/>
    <s:sheet name="Cash and Due from Banks" sheetId="11" r:id="rId11"/>
    <s:sheet name="Securities" sheetId="12" r:id="rId12"/>
    <s:sheet name="Loans" sheetId="13" r:id="rId13"/>
    <s:sheet name="Allowance for Loan Losses" sheetId="14" r:id="rId14"/>
    <s:sheet name="Goodwill and Other Intangibles" sheetId="15" r:id="rId15"/>
    <s:sheet name="Time Certificates of Deposit" sheetId="16" r:id="rId16"/>
    <s:sheet name="Borrowings" sheetId="17" r:id="rId17"/>
    <s:sheet name="Shareholders' Equity" sheetId="18" r:id="rId18"/>
    <s:sheet name="Derivative Financial Instrument" sheetId="19" r:id="rId19"/>
    <s:sheet name="Fair Value Measurements" sheetId="20" r:id="rId20"/>
    <s:sheet name="Defined Benefit Pension Plans" sheetId="21" r:id="rId21"/>
    <s:sheet name="Share-Based Compensation Arrang" sheetId="22" r:id="rId22"/>
    <s:sheet name="Business Segments" sheetId="23" r:id="rId23"/>
    <s:sheet name="Other Comprehensive Income (Los" sheetId="24" r:id="rId24"/>
    <s:sheet name="Earnings Per Common Share" sheetId="25" r:id="rId25"/>
    <s:sheet name="Commitments and Contingencies" sheetId="26" r:id="rId26"/>
    <s:sheet name="Sale of Business Line" sheetId="27" r:id="rId27"/>
    <s:sheet name="General Information (Policies)" sheetId="28" r:id="rId28"/>
    <s:sheet name="Loans (Policies)" sheetId="29" r:id="rId29"/>
    <s:sheet name="Allowance for Loan Losses (Poli" sheetId="30" r:id="rId30"/>
    <s:sheet name="Derivative Financial Instrume31" sheetId="31" r:id="rId31"/>
    <s:sheet name="Fair Value Measurements (Polici" sheetId="32" r:id="rId32"/>
    <s:sheet name="Defined Benefit Pension Plans (" sheetId="33" r:id="rId33"/>
    <s:sheet name="Business Segments (Policies)" sheetId="34" r:id="rId34"/>
    <s:sheet name="Earnings Per Common Share (Poli" sheetId="35" r:id="rId35"/>
    <s:sheet name="Commitments and Contingencies (" sheetId="36" r:id="rId36"/>
    <s:sheet name="Acquisition (Tables)" sheetId="37" r:id="rId37"/>
    <s:sheet name="Securities (Tables)" sheetId="38" r:id="rId38"/>
    <s:sheet name="Loans (Tables)" sheetId="39" r:id="rId39"/>
    <s:sheet name="Allowance for Loan Losses (Tabl" sheetId="40" r:id="rId40"/>
    <s:sheet name="Goodwill and Other Intangibles " sheetId="41" r:id="rId41"/>
    <s:sheet name="Time Certificates of Deposit (T" sheetId="42" r:id="rId42"/>
    <s:sheet name="Borrowings (Tables)" sheetId="43" r:id="rId43"/>
    <s:sheet name="Shareholders' Equity (Tables)" sheetId="44" r:id="rId44"/>
    <s:sheet name="Derivative Financial Instrume45" sheetId="45" r:id="rId45"/>
    <s:sheet name="Fair Value Measurements (Tables" sheetId="46" r:id="rId46"/>
    <s:sheet name="Defined Benefit Pension Plans47" sheetId="47" r:id="rId47"/>
    <s:sheet name="Business Segments (Tables)" sheetId="48" r:id="rId48"/>
    <s:sheet name="Other Comprehensive Income (L49" sheetId="49" r:id="rId49"/>
    <s:sheet name="Earnings Per Common Share (Tabl" sheetId="50" r:id="rId50"/>
    <s:sheet name="Commitments and Contingencies51" sheetId="51" r:id="rId51"/>
    <s:sheet name="Recently Issued Accounting Pr52" sheetId="52" r:id="rId52"/>
    <s:sheet name="Acquisition (Details)" sheetId="53" r:id="rId53"/>
    <s:sheet name="Cash and Due from Banks (Narrat" sheetId="54" r:id="rId54"/>
    <s:sheet name="Securities (Narrative) (Details" sheetId="55" r:id="rId55"/>
    <s:sheet name="Securities (Summary of Investme" sheetId="56" r:id="rId56"/>
    <s:sheet name="Securities (Securities by Contr" sheetId="57" r:id="rId57"/>
    <s:sheet name="Securities (Securities in a Con" sheetId="58" r:id="rId58"/>
    <s:sheet name="Loans (Narrative) (Details)" sheetId="59" r:id="rId59"/>
    <s:sheet name="Loans (Narrative - Troubled Deb" sheetId="60" r:id="rId60"/>
    <s:sheet name="Loans (Narrative - Credit Quali" sheetId="61" r:id="rId61"/>
    <s:sheet name="Loans (Summary of Loans) (Detai" sheetId="62" r:id="rId62"/>
    <s:sheet name="Loans (Nonaccrual Loans) (Detai" sheetId="63" r:id="rId63"/>
    <s:sheet name="Loans (Past Due Loans) (Details" sheetId="64" r:id="rId64"/>
    <s:sheet name="Loans (Impaired Loans) (Details" sheetId="65" r:id="rId65"/>
    <s:sheet name="Loans (Impaired Loans Interest " sheetId="66" r:id="rId66"/>
    <s:sheet name="Loans (Troubled Debt Restructur" sheetId="67" r:id="rId67"/>
    <s:sheet name="Loans (Troubled Debt Restruct68" sheetId="68" r:id="rId68"/>
    <s:sheet name="Loans (Credit Quality Indicator" sheetId="69" r:id="rId69"/>
    <s:sheet name="Loans (Credit Quality Indicat70" sheetId="70" r:id="rId70"/>
    <s:sheet name="Allowance for Loan Losses (Allo" sheetId="71" r:id="rId71"/>
    <s:sheet name="Allowance for Loan Losses (Al72" sheetId="72" r:id="rId72"/>
    <s:sheet name="Goodwill and Other Intangible73" sheetId="73" r:id="rId73"/>
    <s:sheet name="Goodwill and Other Intangible74" sheetId="74" r:id="rId74"/>
    <s:sheet name="Goodwill and Other Intangible75" sheetId="75" r:id="rId75"/>
    <s:sheet name="Goodwill and Other Intangible76" sheetId="76" r:id="rId76"/>
    <s:sheet name="Time Certificates of Deposit (S" sheetId="77" r:id="rId77"/>
    <s:sheet name="Borrowings (Narrative Federal H" sheetId="78" r:id="rId78"/>
    <s:sheet name="Borrowings (Federal Home Loan B" sheetId="79" r:id="rId79"/>
    <s:sheet name="Shareholders' Equity (Regulator" sheetId="80" r:id="rId80"/>
    <s:sheet name="Derivative Financial Instrume81" sheetId="81" r:id="rId81"/>
    <s:sheet name="Derivative Financial Instrume82" sheetId="82" r:id="rId82"/>
    <s:sheet name="Derivative Financial Instrume83" sheetId="83" r:id="rId83"/>
    <s:sheet name="Derivative Financial Instrume84" sheetId="84" r:id="rId84"/>
    <s:sheet name="Fair Value Measurements (Narrat" sheetId="85" r:id="rId85"/>
    <s:sheet name="Fair Value Measurements (Fair V" sheetId="86" r:id="rId86"/>
    <s:sheet name="Fair Value Measurements (Fair87" sheetId="87" r:id="rId87"/>
    <s:sheet name="Fair Value Measurements (Assets" sheetId="88" r:id="rId88"/>
    <s:sheet name="Fair Value Measurements (Asset " sheetId="89" r:id="rId89"/>
    <s:sheet name="Fair Value Measurements (Qualit" sheetId="90" r:id="rId90"/>
    <s:sheet name="Fair Value Measurements (Carryi" sheetId="91" r:id="rId91"/>
    <s:sheet name="Defined Benefit Pension Plans92" sheetId="92" r:id="rId92"/>
    <s:sheet name="Share-Based Compensation Arra93" sheetId="93" r:id="rId93"/>
    <s:sheet name="Business Segments (Statement of" sheetId="94" r:id="rId94"/>
    <s:sheet name="Other Comprehensive Income (L95" sheetId="95" r:id="rId95"/>
    <s:sheet name="Other Comprehensive Income (L96" sheetId="96" r:id="rId96"/>
    <s:sheet name="Earnings Per Common Share (Calc" sheetId="97" r:id="rId97"/>
    <s:sheet name="Commitments and Contingencies98" sheetId="98" r:id="rId98"/>
    <s:sheet name="Commitments and Contingencies99" sheetId="99" r:id="rId99"/>
    <s:sheet name="Sale of Business Line (Details)" sheetId="100" r:id="rId100"/>
  </s:sheets>
  <s:definedNames/>
  <s:calcPr calcId="124519" calcMode="auto" fullCalcOnLoad="1"/>
</s:workbook>
</file>

<file path=xl/sharedStrings.xml><?xml version="1.0" encoding="utf-8"?>
<sst xmlns="http://schemas.openxmlformats.org/spreadsheetml/2006/main" uniqueCount="1021">
  <si>
    <t>DOCUMENT AND ENTITY INFORMATION - shares</t>
  </si>
  <si>
    <t>9 Months Ended</t>
  </si>
  <si>
    <t>Sep. 30, 2015</t>
  </si>
  <si>
    <t>Oct. 31, 2015</t>
  </si>
  <si>
    <t>Document and Entity Information [Abstract]</t>
  </si>
  <si>
    <t>Entity Registrant Name</t>
  </si>
  <si>
    <t>Washington Trust Bancorp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Unaudited) - USD ($) $ in Thousands</t>
  </si>
  <si>
    <t>Dec. 31, 2014</t>
  </si>
  <si>
    <t>Assets:</t>
  </si>
  <si>
    <t>Cash and due from banks</t>
  </si>
  <si>
    <t>Short-term investments</t>
  </si>
  <si>
    <t>Mortgage loans held for sale</t>
  </si>
  <si>
    <t>Securities:</t>
  </si>
  <si>
    <t>Available for sale, at fair value</t>
  </si>
  <si>
    <t>Held to maturity, at amortized cost</t>
  </si>
  <si>
    <t>Total securities</t>
  </si>
  <si>
    <t>Federal Home Loan Bank stock, at cost</t>
  </si>
  <si>
    <t>Loans:</t>
  </si>
  <si>
    <t>Commercial</t>
  </si>
  <si>
    <t>Residential real estate</t>
  </si>
  <si>
    <t>Consumer</t>
  </si>
  <si>
    <t>Total loans</t>
  </si>
  <si>
    <t>[1]</t>
  </si>
  <si>
    <t>Less allowance for loan losses</t>
  </si>
  <si>
    <t>Net loans</t>
  </si>
  <si>
    <t>Premises and equipment, net</t>
  </si>
  <si>
    <t>Investment in bank-owned life insurance</t>
  </si>
  <si>
    <t>Goodwill</t>
  </si>
  <si>
    <t>Identifiable intangible assets, net</t>
  </si>
  <si>
    <t>Other assets</t>
  </si>
  <si>
    <t>Total assets</t>
  </si>
  <si>
    <t>Liabilities:</t>
  </si>
  <si>
    <t>Demand deposits</t>
  </si>
  <si>
    <t>NOW accounts</t>
  </si>
  <si>
    <t>Money market accounts</t>
  </si>
  <si>
    <t>Savings accounts</t>
  </si>
  <si>
    <t>Time deposits</t>
  </si>
  <si>
    <t>Total deposits</t>
  </si>
  <si>
    <t>Federal Home Loan Bank advances</t>
  </si>
  <si>
    <t>Junior subordinated debentures</t>
  </si>
  <si>
    <t>Other liabilities</t>
  </si>
  <si>
    <t>Total liabilities</t>
  </si>
  <si>
    <t>Commitments and contingencies</t>
  </si>
  <si>
    <t xml:space="preserve"> </t>
  </si>
  <si>
    <t>Shareholders' Equity:</t>
  </si>
  <si>
    <t>Common stock</t>
  </si>
  <si>
    <t>Paid-in capital</t>
  </si>
  <si>
    <t>Retained earnings</t>
  </si>
  <si>
    <t>Accumulated other comprehensive loss</t>
  </si>
  <si>
    <t>Total shareholders' equity</t>
  </si>
  <si>
    <t>Total liabilities and shareholders’ equity</t>
  </si>
  <si>
    <t>Includes net unamortized loan origination costs of $2.7 million and $2.1 million, respectively, and net unamortized premiums on purchased loans of $87 thousand and $94 thousand, respectively, at September 30, 2015 and December 31, 2014.</t>
  </si>
  <si>
    <t>CONSOLIDATED BALANCE SHEETS (Unaudited) (Parenthetical) - USD ($) $ in Thousands</t>
  </si>
  <si>
    <t>Statement of Financial Position [Abstract]</t>
  </si>
  <si>
    <t>Mortgage loans held for sale, measured at fair value</t>
  </si>
  <si>
    <t>Securities held to maturity, fair value</t>
  </si>
  <si>
    <t>Common stock, par value</t>
  </si>
  <si>
    <t>Common stock, shares authorized</t>
  </si>
  <si>
    <t>Common stock, shares issued</t>
  </si>
  <si>
    <t>Common stock, shares outstanding</t>
  </si>
  <si>
    <t>CONSOLIDATED STATEMENTS OF INCOME (Unaudited) - USD ($) shares in Thousands, $ in Thousands</t>
  </si>
  <si>
    <t>3 Months Ended</t>
  </si>
  <si>
    <t>Sep. 30, 2014</t>
  </si>
  <si>
    <t>Interest income:</t>
  </si>
  <si>
    <t>Interest and fees on loans</t>
  </si>
  <si>
    <t>Interest on securities: Taxable</t>
  </si>
  <si>
    <t>Interest on securities: Nontaxable</t>
  </si>
  <si>
    <t>Dividends on Federal Home Loan Bank stock</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Wealth management revenues</t>
  </si>
  <si>
    <t>Merchant processing fees</t>
  </si>
  <si>
    <t>Net gains on loan sales and commissions on loans originated for others</t>
  </si>
  <si>
    <t>Service charges on deposit accounts</t>
  </si>
  <si>
    <t>Card interchange fees</t>
  </si>
  <si>
    <t>Income from bank-owned life insurance</t>
  </si>
  <si>
    <t>Loan related derivative income</t>
  </si>
  <si>
    <t>Equity in earnings (losses) of unconsolidated subsidiaries</t>
  </si>
  <si>
    <t>Net gain on sale of business line</t>
  </si>
  <si>
    <t>Other income</t>
  </si>
  <si>
    <t>Total noninterest income</t>
  </si>
  <si>
    <t>Noninterest expense:</t>
  </si>
  <si>
    <t>Salaries and employee benefits</t>
  </si>
  <si>
    <t>Net occupancy</t>
  </si>
  <si>
    <t>Equipment</t>
  </si>
  <si>
    <t>Merchant processing costs</t>
  </si>
  <si>
    <t>Outsourced services</t>
  </si>
  <si>
    <t>Legal, audit and professional fees</t>
  </si>
  <si>
    <t>FDIC deposit insurance costs</t>
  </si>
  <si>
    <t>Advertising and promotion</t>
  </si>
  <si>
    <t>Amortization of intangibles</t>
  </si>
  <si>
    <t>Debt prepayment penalties</t>
  </si>
  <si>
    <t>Acquisition related expenses</t>
  </si>
  <si>
    <t>Other expenses</t>
  </si>
  <si>
    <t>Total noninterest expense</t>
  </si>
  <si>
    <t>Income before income taxes</t>
  </si>
  <si>
    <t>Income tax expense</t>
  </si>
  <si>
    <t>Net income</t>
  </si>
  <si>
    <t>Weighted average common shares outstanding - basic</t>
  </si>
  <si>
    <t>Weighted average common shares outstanding - diluted</t>
  </si>
  <si>
    <t>Per share information:</t>
  </si>
  <si>
    <t>Basic earnings per common share</t>
  </si>
  <si>
    <t>Diluted earnings per common share</t>
  </si>
  <si>
    <t>Cash dividends declared per share</t>
  </si>
  <si>
    <t>CONSOLIDATED STATEMENTS OF COMPREHENSIVE INCOME (Unaudited) - USD ($) $ in Thousands</t>
  </si>
  <si>
    <t>Statement of Comprehensive Income [Abstract]</t>
  </si>
  <si>
    <t>Other comprehensive income, net of tax:</t>
  </si>
  <si>
    <t>Net change in fair value of securities available for sale</t>
  </si>
  <si>
    <t>Cash flow hedges:</t>
  </si>
  <si>
    <t>Change in fair value of cash flow hedges</t>
  </si>
  <si>
    <t>Net cash flow hedge losses reclassified into earnings</t>
  </si>
  <si>
    <t>Net change in fair value of cash flow hedges</t>
  </si>
  <si>
    <t>Defined benefit plan obligation adjustment</t>
  </si>
  <si>
    <t>[2]</t>
  </si>
  <si>
    <t>Total other comprehensive (loss) income, net of tax</t>
  </si>
  <si>
    <t>Total comprehensive income</t>
  </si>
  <si>
    <t>Included in interest expense on junior subordinated debentures in the Consolidated Statements of Income.</t>
  </si>
  <si>
    <t>Included in salaries and employee benefits expense in the Consolidated Statements of Income.</t>
  </si>
  <si>
    <t>CONSOLIDATED STATEMENTS OF CHANGES IN SHAREHOLDERS' EQUITY (Unaudited) - USD ($) $ in Thousands</t>
  </si>
  <si>
    <t>Total</t>
  </si>
  <si>
    <t>Common Stock [Member]</t>
  </si>
  <si>
    <t>Additional Paid-in Capital [Member]</t>
  </si>
  <si>
    <t>Retained Earnings [Member]</t>
  </si>
  <si>
    <t>Accumulated Other Comprehensive Income (Loss) [Member]</t>
  </si>
  <si>
    <t>Common Stock, Shares Outstanding, Beginning Balance at Dec. 31, 2013</t>
  </si>
  <si>
    <t>Shareholders' Equity, Beginning Balance at Dec. 31, 2013</t>
  </si>
  <si>
    <t>Total other comprehensive income (loss), net of tax</t>
  </si>
  <si>
    <t>Cash dividends declared</t>
  </si>
  <si>
    <t>Share-based compensation</t>
  </si>
  <si>
    <t>Common stock issued for acquisition</t>
  </si>
  <si>
    <t>Exercise of stock options, issuance of other compensation-related equity instruments and related tax benefit, shares</t>
  </si>
  <si>
    <t>Exercise of stock options, issuance of other compensation-related equity instruments and related tax benefit</t>
  </si>
  <si>
    <t>Common Stock, Shares Outstanding, Ending Balance at Sep. 30, 2014</t>
  </si>
  <si>
    <t>Shareholders' Equity, Ending Balance at Sep. 30, 2014</t>
  </si>
  <si>
    <t>Common Stock, Shares Outstanding, Beginning Balance at Dec. 31, 2014</t>
  </si>
  <si>
    <t>Shareholders' Equity, Beginning Balance at Dec. 31, 2014</t>
  </si>
  <si>
    <t>Common stock issued for acquisition, shares</t>
  </si>
  <si>
    <t>Common Stock, Shares Outstanding, Ending Balance at Sep. 30, 2015</t>
  </si>
  <si>
    <t>Shareholders' Equity, Ending Balance at Sep. 30, 2015</t>
  </si>
  <si>
    <t>CONSOLIDATED STATEMENTS OF CASH FLOWS (Unaudited) - USD ($)</t>
  </si>
  <si>
    <t>Cash flows from operating activities:</t>
  </si>
  <si>
    <t>Adjustments to reconcile net income to net cash provided by operating activities:</t>
  </si>
  <si>
    <t>Depreciation of premises and equipment</t>
  </si>
  <si>
    <t>Net amortization of premium and discount</t>
  </si>
  <si>
    <t>Proceeds from sales of loans</t>
  </si>
  <si>
    <t>Loans originated for sale</t>
  </si>
  <si>
    <t>Decrease (increase) in other assets</t>
  </si>
  <si>
    <t>Decrease in other liabilities</t>
  </si>
  <si>
    <t>Net cash provided by operating activities</t>
  </si>
  <si>
    <t>Cash flows from investing activities:</t>
  </si>
  <si>
    <t>Purchases of mortgage-backed securities available for sale</t>
  </si>
  <si>
    <t>Purchases of other investment securities available for sale</t>
  </si>
  <si>
    <t>Proceeds from sale of other investment securities available for sale</t>
  </si>
  <si>
    <t>Maturities and principal payments of mortgage-backed securities available for sale</t>
  </si>
  <si>
    <t>Maturities and principal payments of other investment securities available for sale</t>
  </si>
  <si>
    <t>Maturities and principal payments of mortgage-backed securities held to maturity</t>
  </si>
  <si>
    <t>Net proceeds from sale of business line</t>
  </si>
  <si>
    <t>Net increase in loans</t>
  </si>
  <si>
    <t>Sale of Portfolio Loans</t>
  </si>
  <si>
    <t>Purchases of loans, including purchased interest</t>
  </si>
  <si>
    <t>Proceeds from the sale of property acquired through foreclosure or repossession</t>
  </si>
  <si>
    <t>Purchases of premises and equipment</t>
  </si>
  <si>
    <t>Purchases of bank-owned life insurance</t>
  </si>
  <si>
    <t>Cash used in business combination, net of cash acquired</t>
  </si>
  <si>
    <t>Net cash used in investing activities</t>
  </si>
  <si>
    <t>Cash flows from financing activities:</t>
  </si>
  <si>
    <t>Net increase (decrease) in deposits</t>
  </si>
  <si>
    <t>Proceeds from Federal Home Loan Bank advances</t>
  </si>
  <si>
    <t>Repayment of Federal Home Loan Bank advances</t>
  </si>
  <si>
    <t>Proceeds from the exercise of stock options and issuance of other equity instruments</t>
  </si>
  <si>
    <t>Tax benefit from stock option exercises and issuance of other compensation-related equity instruments</t>
  </si>
  <si>
    <t>Cash dividends paid</t>
  </si>
  <si>
    <t>Net cash provided by financing activities</t>
  </si>
  <si>
    <t>Net increase in cash and cash equivalents</t>
  </si>
  <si>
    <t>Cash and cash equivalents at beginning of period</t>
  </si>
  <si>
    <t>Cash and cash equivalents at end of period</t>
  </si>
  <si>
    <t>Noncash Investing and Financing Activities:</t>
  </si>
  <si>
    <t>Loans charged off</t>
  </si>
  <si>
    <t>Loans transferred to property acquired through foreclosure or repossession</t>
  </si>
  <si>
    <t>Fair value of assets acquired, net of cash acquired</t>
  </si>
  <si>
    <t>Fair value of liabilities assumed</t>
  </si>
  <si>
    <t>Supplemental Disclosures:</t>
  </si>
  <si>
    <t>Interest payments</t>
  </si>
  <si>
    <t>Income tax payments</t>
  </si>
  <si>
    <t>General Information</t>
  </si>
  <si>
    <t>Organization, Consolidation and Presentation of Financial Statements [Abstract]</t>
  </si>
  <si>
    <t>General Information Washington Trust Bancorp, Inc. (the “Bancorp”) is a publicly-owned registered bank holding company and financial holding company. The Bancorp owns all of the outstanding common stock of The Washington Trust Company, of Westerly (the “Bank”), a Rhode Island chartered commercial bank founded in 1800.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 The consolidated financial statements include the accounts of the Bancorp and its subsidiaries (collectively, the “Corporation” or “Washington Trust”). All significant intercompany transactions have been eliminated. 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unaudited consolidated financial statements of the Corporation presented herein have been prepared pursuant to the rules of the Securities and Exchange Commission (“SEC”) for quarterly reports on Form 10-Q and do not include all of the information and note disclosures required by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4 .</t>
  </si>
  <si>
    <t>Recently Issued Accounting Pronouncements</t>
  </si>
  <si>
    <t>New Accounting Pronouncements and Changes in Accounting Principles [Abstract]</t>
  </si>
  <si>
    <t>Recently Issued Accounting Pronouncements Receivables - Troubled Debt Restructurings by Creditors - Topic 310 Accounting Standards Update No. 2014-04, “Reclassifications of Residential Real Estate Collateralized Consumer Mortgage Loans upon Foreclosure” (“ASU 2014-04”), was issued in January 2014 and clarifies when banks and similar institutions (creditors) should reclassify mortgage loans collateralized by residential real estate properties from the loan portfolio to other real estate owned (“OREO”). ASU 2014-04 is effective for annual periods, and interim periods within those annual periods, beginning after December 15, 2014. The Corporation elected the prospective transition method and the adoption of ASU 2014-04 did not have a material impact on the Corporation’s consolidated financial statements. As of September 30, 2015 and December 31, 2014 , there were approximately $3.9 million and $1.8 million , respectively, of residential real estate loans in process of foreclosure. Revenue from Contracts with Customers - Topic 606 Accounting Standards Update No. 2014-09, “Revenue from Contracts with Customers” (“ASU 2014-09”), was issued in May 2014 and provides a revenue recognition framework for any entity that either enters into contracts with customers to transfer goods or services or enters into contracts for the transfer of non-financial assets unless those contracts are within the scope of other accounting standards. ASU 2014-09 is effective for annual periods beginning after December 15, 2016, including interim periods within that reporting period with early adoption not permitted. The standard permits the use of either the retrospective or cumulative effect transition method. In August 2015, Accounting Standards Update No. 2015-14, “Deferral of the Effective Date” (“ASU 2015-14”) was issued and delayed the effective date of ASU 2014-09 to annual and interim periods in fiscal years beginning after December 15, 2017. The Corporation is currently evaluating the impact that ASU 2014-09 will have on its consolidated financial statements and related disclosures. The Corporation has not yet selected a transition method nor has it determined the effect of ASU 2014-09 on its ongoing financial reporting. Business Combinations - Topic 805 Accounting Standards Update No. 2015-16, “Simplifying the Accounting for Measurement-Period Adjustments (“ASU 2015-16”), was issued in September 2015 and eliminates the requirement for an acquirer to retrospectively adjust the financial statements for measurement-period adjustments that occur in periods after a business combination is consummated. ASU 2015-16 is effective for annual periods, and interim periods within those annual periods, beginning after December 15, 2016. The adoption of ASU 2015-16 is not expected to have a material impact on the Corporation’s consolidated financial statements.</t>
  </si>
  <si>
    <t>Acquisition</t>
  </si>
  <si>
    <t>Acquisition [Abstract]</t>
  </si>
  <si>
    <t>Business Combination Disclosure [Text Block]</t>
  </si>
  <si>
    <t>Acquisition On August 1, 2015, Washington Trust completed the acquisition of Halsey Associates, Inc. (“Halsey”), a registered investment adviser firm located in New Haven, Connecticut. Halsey specializes in providing investment counseling services to high-net worth families, corporations, foundations and endowment clients. The primary reason for the acquisition was to expand the geographic reach of Washington Trust’s wealth management business. The cost to acquire Halsey included approximately $1.7 million in cash, $5.4 million in the form of 136,543 shares of Washington Trust Bancorp, Inc. common stock and a $2.9 million contingent consideration liability for the estimated present value of future earn-outs to be paid, based on the future revenue growth of the acquired business during the 5‑year period following the acquisition. See Note 13 for additional disclosure on the contingent consideration liability. The following table presents the estimated fair value of identifiable assets acquired and liabilities assumed as of the date of acquisition, August 1, 2015: (Dollars in thousands) Fair Value Assets: Cash $10 Deferred tax assets 516 Goodwill 6,082 Identifiable intangible assets 7,515 Other assets 202 Total assets acquired $14,325 Liabilities: Contingent consideration liability $2,904 Deferred tax liabilities 2,803 Other liabilities 1,507 Total liabilities assumed $7,214 Net assets acquired $7,111</t>
  </si>
  <si>
    <t>Cash and Due from Banks</t>
  </si>
  <si>
    <t>Cash and Cash Equivalents [Abstract]</t>
  </si>
  <si>
    <t>Cash and Due from Banks The Bank maintains certain average reserve balances to meet the requirements of the Board of Governors of the Federal Reserve System (“FRB”). Some or all of these reserve requirements may be satisfied with vault cash. Reserve balances amounted to $9.3 million at September 30, 2015 and $8.0 million at December 31, 2014 and were included in cash and due from banks in the Consolidated Balance Sheets. As of September 30, 2015 and December 31, 2014 , cash and due from banks included interest-bearing deposits in other banks of $69.3 million and $42.7 million , respectively.</t>
  </si>
  <si>
    <t>Securities</t>
  </si>
  <si>
    <t>Investments, Debt and Equity Securities [Abstract]</t>
  </si>
  <si>
    <t>Securities The following tables present the amortized cost, gross unrealized holding gains, gross unrealized holding losses and fair value of securities by major security type and class of security: (Dollars in thousands) September 30, 2015 Amortized Cost Unrealized Gains Unrealized Losses Fair Value Securities Available for Sale: Obligations of U.S. government-sponsored enterprises $52,430 $220 ($7 ) $52,643 Mortgage-backed securities issued by U.S. government agencies and U.S. government-sponsored enterprises 197,790 8,498 — 206,288 Obligations of states and political subdivisions 36,775 982 — 37,757 Individual name issuer trust preferred debt securities 29,806 — (4,123 ) 25,683 Corporate bonds 1,418 8 (2 ) 1,424 Total securities available for sale $318,219 $9,708 ($4,132 ) $323,795 Held to Maturity: Mortgage-backed securities issued by U.S. government agencies and U.S. government-sponsored enterprises $21,140 $680 $— $21,820 Total securities held to maturity $21,140 $680 $— $21,820 Total securities $339,359 $10,388 ($4,132 ) $345,615 (Dollars in thousands) December 31, 2014 Amortized Cost Unrealized Gains Unrealized Losses Fair Value Securities Available for Sale: Obligations of U.S. government-sponsored enterprises $31,205 $21 ($54 ) $31,172 Mortgage-backed securities issued by U.S. government agencies and U.S. government-sponsored enterprises 235,343 10,023 — 245,366 Obligations of states and political subdivisions 47,647 1,529 — 49,176 Individual name issuer trust preferred debt securities 30,753 — (4,979 ) 25,774 Corporate bonds 6,120 57 (3 ) 6,174 Total securities available for sale $351,068 $11,630 ($5,036 ) $357,662 Held to Maturity: Mortgage-backed securities issued by U.S. government agencies and U.S. government-sponsored enterprises $25,222 $786 $— $26,008 Total securities held to maturity $25,222 $786 $— $26,008 Total securities $376,290 $12,416 ($5,036 ) $383,670 At September 30, 2015 and December 31, 2014 , securities available for sale and held to maturity with a fair value of $326.2 million and $350.5 million , respectively, were pledged as collateral for Federal Home Loan Bank of Boston (“FHLBB”) borrowings and letters of credit, potential borrowings with the FRB, certain public deposits and for other purposes. See Note 10 for additional disclosure on FHLBB borrowings. 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Yields on tax exempt obligations are not computed on a tax equivalent basis. (Dollars in thousands) September 30, 2015 Within 1 Year 1-5 Years 5-10 Years After 10 Years Totals Securities Available for Sale: Obligations of U.S. government-sponsored enterprises: Amortized cost $— $15,100 $37,330 $— $52,430 Weighted average yield — % 1.42 % 2.40 % — % 2.12 % Mortgage-backed securities issued by U.S. government agencies and U.S. government-sponsored enterprises: Amortized cost 34,731 90,071 51,254 21,734 197,790 Weighted average yield 3.70 3.25 2.77 1.66 3.03 Obligations of state and political subdivisions: Amortized cost 4,606 21,546 10,623 — 36,775 Weighted average yield 3.83 3.96 4.01 — 3.96 Individual name issuer trust preferred debt securities: Amortized cost — — — 29,806 29,806 Weighted average yield — — — 1.17 1.17 Corporate bonds: Amortized cost — 709 709 — 1,418 Weighted average yield — 2.03 2.95 — 2.63 Total debt securities available for sale: Amortized cost $39,337 $127,426 $99,916 $51,540 $318,219 Weighted average yield 3.72 % 3.15 % 2.76 % 1.37 % 2.81 % Fair value $40,952 $131,936 $102,557 $48,350 $323,795 Securities Held to Maturity: Mortgage-backed securities issued by U.S. government agencies and U.S. government-sponsored enterprises: Amortized cost $2,690 $8,332 $6,562 $3,556 $21,140 Weighted average yield 3.11 % 3.03 % 2.71 % 0.78 % 2.56 % Fair value $2,777 $8,600 $6,773 $3,670 $21,820 Included in the above table are debt securities with an amortized cost balance of $114.2 million and a fair value of $111.1 million at September 30, 2015 that are callable at the discretion of the issuers. Final maturities of the callable securities range from 5 months to 21 years, with call features ranging from 1 month to 6 years. Other-Than-Temporary Impairment Assessment Washington Trust assesses whether the decline in fair value of investment securities is other-than-temporary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impairments in value both qualitatively and quantitatively to assess whether they are other‑than‑temporary. The following tables summarize temporarily impaired securities, segregated by length of time the securities have been in a continuous unrealized loss position: (Dollars in thousands) Less than 12 Months 12 Months or Longer Total September 30, 2015 # Fair Unrealized # Fair Value Unrealized Losses # Fair Value Unrealized Losses Obligations of U.S. government-sponsored enterprises 2 $10,148 ($7 ) — $— $— 2 $10,148 ($7 ) Individual name issuer trust preferred debt securities — — — 10 25,683 (4,123 ) 10 25,683 (4,123 ) Corporate bonds 1 200 (2 ) — — — 1 200 (2 ) Total temporarily impaired securities 3 $10,348 ($9 ) 10 $25,683 ($4,123 ) 13 $36,031 ($4,132 ) (Dollars in thousands) Less than 12 Months 12 Months or Longer Total December 31, 2014 # Fair Value Unrealized Losses # Fair Value Unrealized Losses # Fair Value Unrealized Losses Obligations of U.S. government-sponsored enterprises 3 $20,952 ($54 ) — $— $— 3 $20,952 ($54 ) Individual name issuer trust preferred debt securities — — — 11 25,774 (4,979 ) 11 25,774 (4,979 ) Corporate bonds — — — 1 199 (3 ) 1 199 (3 ) Total temporarily impaired securities 3 $20,952 ($54 ) 12 $25,973 ($4,982 ) 15 $46,925 ($5,036 ) Further deterioration in credit quality of the underlying issuers of the securities, further deterioration in the condition of the financial services industry, a continuation or worsening of the current economic environment, or additional declines in real estate values, among other things, may further affect the fair value of these securities and increase the potential that certain unrealized losses be designated as other-than-temporary in future periods, and the Corporation may incur additional write-downs. Unrealized losses on temporarily impaired securities as of September 30, 2015 and December 31, 2014 were concentrated in variable rate trust preferred debt securities. Trust Preferred Debt Securities of Individual Name Issuers Included in debt securities in an unrealized loss position at September 30, 2015 were 10 trust preferred security holdings issued by 7 individual companies in the banking sector. Management believes the unrealized loss position in these holdings was attributable to the general widening of spreads for this category of debt securities issued by financial services companies since the time these securities were purchased. Based on the information available through the filing date of this report, all individual name issuer trust preferred debt securities held in our portfolio continue to accrue and make payments as expected with no payment deferrals or defaults on the part of the issuers. As of September 30, 2015 , individual name issuer trust preferred debt securities with an amortized cost of $10.9 million and unrealized losses of $1.1 million were rated below investment grade by Standard &amp; Poors, Inc. (“S&amp;P”). Management reviewed the collecti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We noted no additional downgrades to below investment grade between December 31, 2014 and the filing date of this report. Based on these analyses, management concluded that it expects to recover the entire amortized cost basis of these securities. Furthermore, Washington Trust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September 30, 2015 .</t>
  </si>
  <si>
    <t>Loans</t>
  </si>
  <si>
    <t>Receivables [Abstract]</t>
  </si>
  <si>
    <t>Loans The following is a summary of loans: (Dollars in thousands) September 30, 2015 December 31, 2014 Amount % Amount % Commercial: Mortgages (1) $873,767 30 % $843,978 30 % Construction &amp; development (2) 121,857 4 79,592 3 Commercial &amp; industrial (3) 584,230 20 611,918 21 Total commercial 1,579,854 54 1,535,488 54 Residential real estate: Mortgages 994,808 34 948,731 33 Homeowner construction 29,406 1 36,684 1 Total residential real estate 1,024,214 35 985,415 34 Consumer: Home equity lines 252,862 9 242,480 8 Home equity loans 47,610 2 46,967 2 Other (4) 45,378 — 48,926 2 Total consumer 345,850 11 338,373 12 Total loans (5) $2,949,918 100 % $2,859,276 100 % (1) Loans primarily secured by income producing property. (2) Loans for construction of commercial properties, loans to developers for construction of residential properties and loans for land development. (3) Loans to businesses and individuals, a substantial portion of which are fully or partially collateralized by real estate. (4) Consumer installment loans and loans secured by general aviation aircraft and automobiles. (5) Includes net unamortized loan origination costs of $2.7 million and $2.1 million , respectively, and net unamortized premiums on purchased loans of $87 thousand and $94 thousand , respectively, at September 30, 2015 and December 31, 2014 . At September 30, 2015 and December 31, 2014 , there were $1.27 billion and $1.21 billion , respectively, of loans pledged as collateral to the FHLBB under a blanket pledge agreement and to the FRB for the discount window. See Note 10 for additional disclosure regarding borrowing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Interest previously accrued but not collected on such loans is reversed against current period income. Subsequent interest payments received on nonaccrual loans are applied to the outstanding principal balance of the loan or recognized as interest income depending on management’s assessment of the ultimate collectibility of the loan. Loans are removed from nonaccrual status when they have been current as to principal and interest for approximately six months, the borrower has demonstrated an ability to comply with repayment terms, and when, in management’s opinion, the loans are considered to be fully collectible. The following is a summary of nonaccrual loans, segregated by class of loans: (Dollars in thousands) Sep 30, Dec 31, Commercial: Mortgages $4,915 $5,315 Construction &amp; development — — Commercial &amp; industrial 1,137 1,969 Residential real estate: Mortgages 9,472 7,124 Homeowner construction — — Consumer: Home equity lines 197 1,217 Home equity loans 1,120 317 Other 3 3 Total nonaccrual loans $16,844 $15,945 Accruing loans 90 days or more past due $— $— As of September 30, 2015 and December 31, 2014 , nonaccrual loans of $2.9 million and $3.2 million , respectively, were current as to the payment of principal and interest. At September 30, 2015 , there were no significant commitments to lend additional funds to borrowers whose loans were on nonaccrual status. Past Due Loans Past due status is based on the contractual payment terms of the loan. The following tables present an age analysis of past due loans, segregated by class of loans: (Dollars in thousands) Days Past Due September 30, 2015 30-59 60-89 Over 90 Total Past Due Current Total Loans Commercial: Mortgages $147 $— $4,915 $5,062 $868,705 $873,767 Construction &amp; development — — — — 121,857 121,857 Commercial &amp; industrial 162 3,455 720 4,337 579,893 584,230 Residential real estate: Mortgages 3,610 2,458 4,499 10,567 984,241 994,808 Homeowner construction — — — — 29,406 29,406 Consumer: Home equity lines 688 201 40 929 251,933 252,862 Home equity loans 196 135 567 898 46,712 47,610 Other 15 2 1 18 45,360 45,378 Total loans $4,818 $6,251 $10,742 $21,811 $2,928,107 $2,949,918 (Dollars in thousands) Days Past Due December 31, 2014 30-59 60-89 Over 90 Total Past Due Current Total Loans Commercial: Mortgages $— $— $5,315 $5,315 $838,663 $843,978 Construction &amp; development — — — — 79,592 79,592 Commercial &amp; industrial 2,136 1,202 181 3,519 608,399 611,918 Residential real estate: Mortgages 2,943 821 3,284 7,048 941,683 948,731 Homeowner construction — — — — 36,684 36,684 Consumer: Home equity lines 570 100 841 1,511 240,969 242,480 Home equity loans 349 240 56 645 46,322 46,967 Other 35 5 — 40 48,886 48,926 Total loans $6,033 $2,368 $9,677 $18,078 $2,841,198 $2,859,276 Included in past due loans as of September 30, 2015 and December 31, 2014 , were nonaccrual loans of $14.0 million and $12.7 million , respectively. All loans 90 days or more past due at September 30, 2015 and December 31, 2014 were classified as nonaccrual. Impaired Loans Impaired loans are loans for which it is probable that the Corporation will not be able to collect all amounts due according to the contractual terms of the loan agreements and loans restructured in a troubled debt restructuring. Prior to September 30, 2015 , the Corporation defined impaired loans to include nonaccrual commercial loans, troubled debt restructured loans and certain other loans that were individually evaluated for impairment. As of September 30, 2015 , the Corporation redefined impaired loans to include nonaccrual loans and troubled debt restructured loans. The redefinition of impaired loans resulted in $7.8 million of nonaccrual residential real estate mortgage loans and consumer loans being classified as impaired loans as of September 30, 2015 . The redefinition of impaired loans in the third quarter of 2015 did not result in significant changes to the allowance for loan losses or to the allocation of loss exposure within the allowance for loans losses. The following is a summary of impaired loans: (Dollars in thousands) Recorded Investment (1) Unpaid Principal Related Allowance Sep 30, Dec 31, Sep 30, Dec 31, Sep 30, Dec 31, No Related Allowance Recorded: Commercial: Mortgages $205 $432 $205 $432 $— $— Construction &amp; development — — — — — — Commercial &amp; industrial 1,153 1,047 1,172 1,076 — — Residential real estate: Mortgages 5,754 1,477 6,037 1,768 — — Homeowner construction — — — — — — Consumer: Home equity lines 147 — 147 — — — Home equity loans 149 — 149 — — — Other — — — — — — Subtotal 7,408 2,956 7,710 3,276 — — With Related Allowance Recorded: Commercial: Mortgages $15,373 $14,585 $15,753 $14,564 $1,256 $927 Construction &amp; development — — — — — — Commercial &amp; industrial 2,075 1,878 2,614 2,437 186 177 Residential real estate: Mortgages 4,395 2,226 4,474 2,338 312 326 Homeowner construction — — — — — — Consumer: Home equity lines 131 250 223 250 5 141 Home equity loans 1,099 45 1,249 62 57 12 Other 150 112 149 114 1 — Subtotal 23,223 19,096 24,462 19,765 1,817 1,583 Total impaired loans $30,631 $22,052 $32,172 $23,041 $1,817 $1,583 Total: Commercial $18,806 $17,942 $19,744 $18,509 $1,442 $1,104 Residential real estate 10,149 3,703 10,511 4,106 312 326 Consumer 1,676 407 1,917 426 63 153 Total impaired loans $30,631 $22,052 $32,172 $23,041 $1,817 $1,583 (1) The recorded investment in impaired loans consists of unpaid principal balance net of charge-offs, interest payments received applied to principal and unamortized deferred loan origination fees and costs. For impaired accruing loans (troubled debt restructurings for which management has concluded that the collectibility of the loan is not in doubt), the recorded investment also includes accrued interest. The following tables present the average recorded investment balance of impaired loans and interest income recognized on impaired loans segregated by loan class: (Dollars in thousands) Average Recorded Investment Interest Income Recognized Three months ended September 30, 2015 2014 2015 2014 Commercial: Mortgages $14,583 $23,435 $82 $175 Construction &amp; development — — — — Commercial &amp; industrial 3,376 2,570 29 25 Residential real estate: Mortgages 4,484 4,253 27 31 Homeowner construction — — — — Consumer: Home equity lines 157 82 1 — Home equity loans 515 83 3 1 Other 354 117 2 2 Totals $23,469 $30,540 $144 $234 (Dollars in thousands) Average Recorded Investment Interest Income Recognized Nine months ended September 30, 2015 2014 2015 2014 Commercial: Mortgages $14,692 $25,605 $237 $580 Construction &amp; development — — — — Commercial &amp; industrial 3,164 2,477 89 63 Residential real estate: Mortgages 3,735 4,151 67 81 Homeowner construction — — — — Consumer: Home equity lines 227 92 1 2 Home equity loans 224 111 4 4 Other 231 120 7 6 Totals $22,273 $32,556 $405 $736 Troubled Debt Restructurings Loans are considered restructured in a troubled debt restructuring when the Corporation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rporation by increasing the ultimate probability of collection. Restructured loans are classified as accruing or non-accruing based on management’s assessment of the collecti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reported as such for at least one year from the date of the restructuring. In years after the restructuring, troubled debt restructured loans are removed from this classification if the restructuring did not involve a below-market rate concession and the loan is not deemed to be impaired based on the terms specified in the restructuring agreement. Troubled debt restructurings are classified as impaired loans. The Corporation identifies loss allocations for impaired loans on an individual loan basis. The recorded investment in troubled debt restructurings was $19.1 million and $18.4 million , respectively, at September 30, 2015 and December 31, 2014 . These amounts included insignificant balances of accrued interest. The allowance for loan losses included specific reserves for these troubled debt restructurings of $1.4 million and $1.2 million , respectively, at September 30, 2015 and December 31, 2014 . As of September 30, 2015 , there were no significant commitments to lend additional funds to borrowers whose loans had been restructured. The following tables present loans modified as a troubled debt restructuring: (Dollars in thousands) Outstanding Recorded Investment (1) # of Loans Pre-Modifications Post-Modifications Three months ended September 30, 2015 2014 2015 2014 2015 2014 Commercial: Mortgages 1 — $1,190 $— $1,190 $— Construction &amp; development — — — — — — Commercial &amp; industrial — 1 — 63 — 63 Residential real estate: Mortgages 2 1 526 264 526 264 Homeowner construction — — — — — — Totals 3 2 $1,716 $327 $1,716 $327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 (Dollars in thousands) Outstanding Recorded Investment (1) # of Loans Pre-Modifications Post-Modifications Nine months ended September 30, 2015 2014 2015 2014 2015 2014 Commercial: Mortgages 1 — $1,190 $— $1,190 $— Construction &amp; development — — — — — — Commercial &amp; industrial 3 10 584 826 584 826 Residential real estate: Mortgages 3 3 619 743 619 743 Homeowner construction — — — — — — Consumer: Home equity lines — — — — — — Home equity loans 1 — 70 — 70 — Other 1 — 35 — 35 — Totals 9 13 $2,498 $1,569 $2,498 $1,569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 The following table presents information on how loans were modified as a troubled debt restructuring: (Dollars in thousands) Three months Nine months Periods ended September 30, 2015 2014 2015 2014 Below-market interest rate concession $— $— $— $77 Payment deferral 526 63 1,145 542 Maturity / amortization concession — — 163 599 Interest only payments — — — — Combination (1) 1,190 264 1,190 351 Total $1,716 $327 $2,498 $1,569 (1) Loans included in this classification were modified with a combination of any two of the concessions listed in this table. In the three and nine months ended September 30, 2015 , payment defaults on troubled debt restructured loans modified within the previous 12 months occurred on 3 loans totaling $454 thousand and 5 loans totaling $545 thousand , respectively. Comparative amounts for the same periods in 2014 were 3 loans totaling $426 thousand and 5 loans totaling $666 thousand , respectively.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the adequacy of collateral, the adequacy of guarantees and other credit quality characteristics. As of September 30, 2015 and December 31, 2014 , the weighted average risk rating of the Corporation’s commercial loan portfolio was 4.66 and 4.67 , respectively. For non-impaired loans, the Corporation takes the risk rating into consideration along with other credit attributes in the establishment of an appropriate allowance for loan losses. See Note 7 for additional information. A description of the commercial loan categories are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exhibit some weakness in various credit metrics such as collateral adequacy, cash flow, secondary sources of repayment, or performance inconsistency or may be in an industry or of a loan type known to have a higher degree of risk.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i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atings and classifications to be revised whenever information becomes available that indicates a change is warranted. The criticized loan portfolio, which consists of commercial loans that are risk rated special mention or worse, are reviewed by management on a quarterly basis, focusing on the current status and strategies to improve the credit. An annual loan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The following table presents the commercial loan portfolio, segregated by category of credit quality indicator: (Dollars in thousands) Pass Special Mention Classified Sep 30, Dec 31, Sep 30, Dec 31, Sep 30, Dec 31, Mortgages $856,114 $819,857 $12,542 $18,372 $5,111 $5,749 Construction &amp; development 121,857 79,592 — — — — Commercial &amp; industrial 563,933 592,206 15,474 16,311 4,823 3,401 Total commercial loans $1,541,904 $1,491,655 $28,016 $34,683 $9,934 $9,150 Residential and Consumer The residential and consumer portfolios are monitored on an ongoing basis by the Corporation using delinquency information and loan type as credit quality indicators. These credit quality indicators are assessed on an aggregate basis in these relatively homogeneous portfolios. For non-impaired loans, the Corporation assigns loss allocation factors to each respective loan type. See Note 7 for additional information. Various other techniques are utilized to monitor indicators of credit deterioration in the portfolios of residential real estate mortgages and home equity lines and loans. Among these techniques is the periodic tracking of loans with an updated FICO score and an estimated loan to value (“LTV”) ratio. LTV ratio is determined via statistical modeling analyses. The indicated LTV levels are estimated based on such factors as the location, the original LTV ratio, and the date of origination of the loan and do not reflect actual appraisal amounts. The results of these analyses and other loan review procedures are taken into consideration in the determination of loss allocation factors for residential mortgage and home equity consumer credits. See Note 7 for additional information. The following table presents the residential and consumer loan portfolios, segregated by category of credit quality indicator: (Dollars in thousands) Current and Under 90 Days Past Due Over 90 Days Past Due Sep 30, Dec 31, Sep 30, Dec 31, Residential real estate: Accruing mortgages $985,336 $941,607 $— $— Nonaccrual mortgages 4,973 3,840 4,499 3,284 Homeowner construction 29,406 36,684 — — Total residential loans $1,019,715 $982,131 $4,499 $3,284 Consumer: Home equity lines $252,822 $241,639 $40 $841 Home equity loans 47,043 46,911 567 56 Other 45,377 48,926 1 — Total consumer loans $345,242 $337,476 $608 $897</t>
  </si>
  <si>
    <t>Allowance for Loan Losses</t>
  </si>
  <si>
    <t>Allowance for Loan Losses The allowance for loan losses is management’s best estimate of the inherent risk of loss in the loan portfolio as of the balance sheet date. The allowance is increased by provisions charged to earnings and by recoveries of amounts previously charged off, and is reduced by charge-offs on loans. The Corporation uses a methodology to systematically measure the amount of estimated loan loss exposure inherent in the loan portfolio for purposes of establishing a sufficient allowance for loan losses. The methodology includes three elements: (1) identification of loss allocations for individual loans deemed to be impaired, (2) application of loss allocation factors for non-impaired loans based on historical loss experience and estimated loss emergence period, with adjustments for various exposures that management believes are not adequately represented by historical loss experience, and (3) an unallocated allowance maintained for measurement imprecision associated with nonaccrual loans. Prior to December 31, 2014, the unallocated allowance included amounts for management’s qualitative and quantitative assessment of certain other loan portfolio risks not captured in other components of the allowance. The 2014 presentation of the allowance for loan losses by portfolio segment, set forth below, has been revised to conform to the December 31, 2014 presentation format. The reclassification resulted in a reduction of $4.2 million in the unallocated allowance previously reported as of September 30, 2014, with a corresponding increase to the allowance by portfolio segment. The reclassification resulted in no change in the total allowance. Loss allocations for loans deemed to be impaired are measured on a discounted cash flow method based upon the loan’s contractual effective interest rate, or at the loan’s observable market price, or, if the loan is collateral dependent, at the fair value of the collateral.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property. For loans that are collectively evaluated, we analyze historical loss experience by loan segment over periods deemed to be relevant to the inherent risk of loss in the portfolios. These losses are adjusted to reflect the loss emergence period (the period from the event that triggers the eventual default until the actual loss is recognized with a charge-off.) These amounts are supplemented by certain qualitative risk factors reflecting management’s view of how losses may vary from those represented by historical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loan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Because the methodology is based upon historical experience and trends, current economic data as well as management’s judgment, factors may arise that result in different estimations. Adversely different conditions or assumptions could lead to increases in the allowance. In addition, various regulatory agencies periodically review the allowance for loan losses. Such agencies may require additions to the allowance based on their judgments about information available to them at the time of their examination. The following table presents the activity in the allowance for loan losses for three months ended September 30, 2015 : (Dollars in thousands) Commercial Mortgages Construction C&amp;I (1) Total Commercial Residential Consumer Un-allocated Total Beginning Balance $8,529 $1,684 $7,010 $17,223 $5,405 $2,683 $2,276 $27,587 Charge-offs — — (378 ) (378 ) (34 ) (313 ) — (725 ) Recoveries 4 — 30 34 22 43 — 99 Provision (38 ) 5 691 658 150 (164 ) (444 ) 200 Ending Balance $8,495 $1,689 $7,353 $17,537 $5,543 $2,249 $1,832 $27,161 (1) Commercial &amp; industrial loans. The following table presents the activity in the allowance for loan losses for three months ended September 30, 2014 : (Dollars in thousands) Commercial Mortgages Construction C&amp;I (1) Total Commercial Residential Consumer Un-allocated Total Beginning Balance $8,192 $494 $7,888 $16,574 $6,191 $2,577 $1,927 $27,269 Charge-offs — — (92 ) (92 ) — (56 ) — (148 ) Recoveries 7 — 29 36 1 10 — 47 Provision 57 206 (611 ) (348 ) 111 221 616 600 Ending Balance $8,256 $700 $7,214 $16,170 $6,303 $2,752 $2,543 $27,768 (1) Commercial &amp; industrial loans. The following table presents the activity in the allowance for loan losses for nine months ended September 30, 2015 : (Dollars in thousands) Commercial Mortgages Construction C&amp;I (1) Total Commercial Residential Consumer Un-allocated Total Beginning Balance $8,202 $1,300 $7,987 $17,489 $5,430 $2,713 $2,391 $28,023 Charge-offs (400 ) — (429 ) (829 ) (88 ) (484 ) — (1,401 ) Recoveries 88 — 62 150 26 63 — 239 Provision 605 389 (267 ) 727 175 (43 ) (559 ) 300 Ending Balance $8,495 $1,689 $7,353 $17,537 $5,543 $2,249 $1,832 $27,161 (1) Commercial &amp; industrial loans. The following table presents the activity in the allowance for loan losses for nine months ended September 30, 2014 : (Dollars in thousands) Commercial Mortgages Construction C&amp;I (1) Total Commercial Residential Consumer Un-allocated Total Beginning Balance $8,022 $383 $7,835 $16,240 $6,450 $2,511 $2,685 $27,886 Charge-offs (977 ) — (403 ) (1,380 ) (72 ) (186 ) — (1,638 ) Recoveries 19 — 75 94 36 40 — 170 Provision 1,192 317 (293 ) 1,216 (111 ) 387 (142 ) 1,350 Ending Balance $8,256 $700 $7,214 $16,170 $6,303 $2,752 $2,543 $27,768 (1) Commercial &amp; industrial loans. The following table presents the Corporation’s loan portfolio and associated allowance for loan loss by portfolio segment and by impairment methodology. See Note 6 for disclosure on the redefining of impaired loans as of September 30, 2015 . (Dollars in thousands) September 30, 2015 December 31, 2014 Loans Related Allowance Loans Related Allowance Loans Individually Evaluated for Impairment: Commercial: Mortgages $15,552 $1,256 $14,991 $927 Construction &amp; development — — — — Commercial &amp; industrial 3,218 186 2,921 177 Residential real estate 10,146 312 3,698 326 Consumer 1,674 63 409 153 Subtotal $30,590 $1,817 $22,019 $1,583 Loans Collectively Evaluated for Impairment: Commercial: Mortgages $858,215 $7,239 $828,987 $7,275 Construction &amp; development 121,857 1,689 79,592 1,300 Commercial &amp; industrial 581,012 7,167 608,997 7,810 Residential real estate 1,014,068 5,231 981,717 5,104 Consumer 344,176 2,186 337,964 2,560 Subtotal $2,919,328 $23,512 $2,837,257 $24,049 Unallocated — 1,832 — 2,391 Total $2,949,918 $27,161 $2,859,276 $28,023</t>
  </si>
  <si>
    <t>Goodwill and Other Intangibles</t>
  </si>
  <si>
    <t>Goodwill and Other Intangibles [Abstract]</t>
  </si>
  <si>
    <t>Goodwill and Intangible Assets Disclosure [Text Block]</t>
  </si>
  <si>
    <t>Goodwill and Other Intangibles The following table presents the carrying value of goodwill at the reporting unit (or business segment) level: (Dollars in thousands) September 30, 2015 December 31, 2014 Commercial Banking Segment $22,591 $22,591 Wealth Management Services Segment 41,605 35,523 Total $64,196 $58,114 The balance of goodwill in the Wealth Management Services segment at September 30, 2015 includes the addition of $6.1 million resulting from the August 1, 2015 Halsey acquisition. Intangible assets consist of wealth management advisory contracts and non-compete agreements. The following table presents the components of intangible assets: (Dollars in thousands) September 30, 2015 December 31, 2014 Advisory Contracts Non-compete Agreements Advisory Contracts Non-compete Agreements Gross carrying amount $20,803 $369 $13,657 $— Accumulated amortization 9,338 41 8,808 — Net amount $11,465 $328 $4,849 $— The balance of intangible assets at September 30, 2015 includes the addition of wealth management advisory contracts and non‑compete agreements with gross carrying amounts of $7.1 million and $369 thousand , respectively, resulting from the Halsey acquisition. The wealth management advisory contracts and non-compete agreements resulting from the Halsey acquisition are being amortized on a straight-line basis over a 15‑year and 18‑month life, respectively. Amortization expense for the three and nine months ended September 30, 2015 amounted to $260 thousand and $571 thousand , respectively, compared to $161 thousand and $489 thousand , respectively, for the same periods in 2014. The following table presents estimated remaining amortization expense for intangible assets at September 30, 2015 : (Dollars in thousands) Advisory Contracts Non-compete Agreements Total October 1, 2015 to December 31, 2015 $272 $62 $334 2016 1,038 246 1,284 2017 1,014 20 1,034 2018 978 — 978 2019 943 — 943 2020 and thereafter 7,220 — 7,220</t>
  </si>
  <si>
    <t>Time Certificates of Deposit</t>
  </si>
  <si>
    <t>Deposits [Abstract]</t>
  </si>
  <si>
    <t xml:space="preserve">Time Certificates of Deposit The following table presents scheduled maturities of time certificates of deposit: (Dollars in thousands) Scheduled Maturity Weighted Average Rate October 1, 2015 to December 31, 2015 $143,204 0.99 % 2016 226,096 0.92 2017 173,879 0.93 2018 81,213 1.22 2019 121,508 1.81 2020 and thereafter 55,918 0.45 Balance at September 30, 2015 $801,818 1.07 % </t>
  </si>
  <si>
    <t>Borrowings</t>
  </si>
  <si>
    <t>Debt Disclosure [Abstract]</t>
  </si>
  <si>
    <t>Borrowings Federal Home Loan Bank Advances Advances payable to the FHLBB amounted to $381.6 million and $406.3 million , respectively, at September 30, 2015 and December 31, 2014 . The following table presents maturities and weighted average interest rates on FHLBB advances outstanding as of September 30, 2015 : (Dollars in thousands) Total Outstanding Weighted Average Rate October 1, 2015 to December 31, 2015 $110,176 0.40 % 2016 48,792 0.91 % 2017 37,575 2.52 % 2018 78,134 2.31 % 2019 42,661 3.79 % 2020 and thereafter 64,311 3.76 % Balance at September 30, 2015 $381,649 2.01 % As of September 30, 2015 and December 31, 2014 , the Bank also has access to an unused line of credit with the FHLBB amounting to $40.0 million . In addition, the FHLBB may issue standby letters of credit to depositor customers of the Bank to collateralize public deposits. The Bank’s FHLBB borrowings, line of credit and these letters of credit are collateralized by a blanket pledge agreement on the Bank’s FHLBB stock, certain qualified investment securities and loans, as well as amounts maintained on deposit at the FHLBB. The Bank’s unused remaining available borrowing capacity at the FHLBB was approximately $610.7 million and $569.4 million , respectively, at September 30, 2015 and December 31, 2014 .</t>
  </si>
  <si>
    <t>Shareholders' Equity</t>
  </si>
  <si>
    <t>Regulatory Capital Requirements [Abstract]</t>
  </si>
  <si>
    <t>Regulatory Capital Requirements</t>
  </si>
  <si>
    <t>Shareholders’ Equity Regulatory Capital Requirements The following table presents the Corporation’s and the Bank’s actual capital amounts and ratios, as well as the corresponding minimum required capital ratios and minimum capital ratios required for the Bank to be “well capitalized” for purposes of the Federal Deposit Insurance Corporation’s (“FDIC”) prompt corrective action provisions: (Dollars in thousands) Actual For Capital Adequacy Purposes To Be “Well Capitalized” Under Prompt Corrective Action Provisions Amount Ratio Amount Ratio Amount Ratio September 30, 2015 Total Capital (to Risk-Weighted Assets): Corporation $361,149 12.81 % $225,614 8.00 % N/A N/A Bank 360,083 12.77 225,567 8.00 281,959 10.00 Tier 1 Capital (to Risk-Weighted Assets): Corporation 333,760 11.83 169,210 6.00 N/A N/A Bank 332,694 11.80 169,175 6.00 225,567 8.00 Common Equity Tier 1 Capital (to Risk-Weighted Assets): (1) Corporation 311,761 11.05 126,908 4.50 N/A N/A Bank 332,694 11.80 126,882 4.50 183,273 6.50 Tier 1 Capital (to Average Assets): (2) Corporation 333,760 9.26 144,236 4.00 N/A N/A Bank 332,694 9.23 144,125 4.00 180,156 5.00 December 31, 2014 Total Capital (to Risk-Weighted Assets): Corporation 343,934 12.56 219,149 8.00 N/A N/A Bank 339,268 12.39 219,075 8.00 273,844 10.00 Tier 1 Capital (to Risk-Weighted Assets): Corporation 315,575 11.52 109,574 4.00 N/A N/A Bank 310,909 11.35 109,537 4.00 164,306 6.00 Tier 1 Capital (to Average Assets): (2) Corporation 315,575 9.14 138,090 4.00 N/A N/A Bank 310,909 9.01 137,964 4.00 172,454 5.00 (1) New capital ratio effective January 1, 2015 under the Basel III capital requirements. See additional discussion of Basel III and the new regulatory capital requirements in the “Supervision and Regulation” section in the Annual Report on Form 10-K for the fiscal year ended December 31, 2014. (2) Leverage ratio.</t>
  </si>
  <si>
    <t>Derivative Financial Instruments</t>
  </si>
  <si>
    <t>Derivative Instruments and Hedging Activities Disclosure [Abstract]</t>
  </si>
  <si>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 Interest Rate Risk Management Agreements Interest rate swaps are used from time to time as part of the Corporation’s interest rate risk management strategy. Swaps are agreements in which the Corporation and another party agree to exchange interest payments (e.g., fixed-rate for variable-rate payments) computed on a notional principal amount. The credit risk associated with swap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December 31, 2014 , the Bancorp had two interest rate swap contracts designated as cash flow hedges to hedge the interest rate associated with $22.7 million of variable rate junior subordinated debentures. During the third quarter of 2015, one of the interest rate swap contracts matured. As a result, as of September 30, 2015 , the Bancorp had one interest rate swap contract designated as a cash flow hedge to hedge the interest rate associated with $14.4 million of variable rate junior subordinated debentures. The effective portion of the changes in fair value of derivatives designated as cash flow hedges is recorded in other comprehensive income and subsequently reclassified to earnings when gains or losses are realized. The ineffective portion of changes in fair value of the derivatives is recognized directly in earnings as interest expense. As of September 30, 2015 and December 31, 2014 , the Bancorp has pledged collateral to derivative counterparties in the form of cash totaling $550 thousand and $939 thousand , respectively. The Bancorp may need to post additional collateral in the future in proportion to potential increases in unrealized loss positions. Customer Related Derivative Contracts The Corporation has entered into interest rate swap contracts to help commercial loan borrowers manage their interest rate risk. The interest rate swap contracts with commercial loan borrowers allow them to convert floating-rate loan payments to fixed-rate loan payments. When we enter into an interest rate swap contract with a commercial loan borrower, we simultaneously enter into a “mirror” swap contract with a third party. The third party exchanges the client’s fixed‑rate loan payments for floating-rate loan payments. We retain the risk that is associated with the potential failure of counterparties and the risk inherent in originating loans. As of September 30, 2015 and December 31, 2014 , Washington Trust had interest rate swap contracts with commercial loan borrowers with notional amounts of $272.6 million and $ 165.8 million , respectively, and equal amounts of “mirror” swap contracts with third-party financial institutions. These derivatives are not designated as hedges and therefore, changes in fair value are recognized in earnings. Risk Participation Agreements During 2015, the Corporation entered into risk participation agreements (“RPAs”) with other banks participating in commercial loan arrangements. Participating banks guarantee the performance on borrower-related interest rate swap contracts. RPAs are derivative financial instruments and are recorded at fair value. Changes in the fair value of the derivative assets and liabilities are recognized in earnings in the period of change.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s of September 30, 2015 , the notional amounts of the risk participation-out agreements and risk participation-in agreements were $25.3 million and $8.0 million , respectively. Loan Commitments Interest rate lock commitments are extended to borrowers and relate to the origination of residential real estate mortgage loans held for sale. To mitigate the interest rate risk inherent in these rate locks, as well as closed residential real estate mortgage loans held for sale, forward commitments are established to sell individual residential real estate mortgage loans. Both interest rate lock commitments and commitments to sell residential real estate mortgage loans are derivative financial instruments, but do not meet criteria for hedge accounting and, as such are treated as derivatives not designated as hedging instruments. These derivative financial instruments are recorded at fair value and changes in fair value of these commitments are reflected in earnings in the period of change. The Corporation has elected to carry certain closed residential real estate mortgage loans held for sale at fair value, as changes in fair value in these loans held for sale generally offset changes in interest rate lock and forward sale commitments. The following table presents the fair values of derivative instruments in the Corporation’s Consolidated Balance Sheets: (Dollars in thousands) Asset Derivatives Liability Derivatives Fair Value Fair Value Balance Sheet Location Sep 30, 2015 Dec 31, 2014 Balance Sheet Location Sep 30, 2015 Dec 31, 2014 Derivatives Designated as Cash Flow Hedging Instruments: Interest rate risk management contracts: Interest rate swap contracts Other assets $— $— Other liabilities $88 $497 Derivatives not Designated as Hedging Instruments: Forward loan commitments: Interest rate lock commitments Other assets 2,194 1,212 Other liabilities — 20 Commitments to sell mortgage loans Other assets — 13 Other liabilities 3,014 2,028 Customer related derivative contracts: Interest rate swaps with customers Other assets 10,436 4,554 Other liabilities — 23 Mirror swaps with counterparties Other assets — 28 Other liabilities 10,742 4,748 Risk participation agreements Other assets 79 — Other liabilities 32 — Total $12,709 $5,807 $13,876 $7,316 The following tables present the effect of derivative instruments in the Corporation’s Consolidated Statements of Income and Changes in Shareholders’ Equity: (Dollars in thousands) Gain (Loss) Recognized in Other Comprehensive Income (Effective Portion) Location of Gain (Loss) Recognized in Income (Ineffective Portion and Amount Excluded from Effectiveness Testing) Gain (Loss) Recognized in Income (Ineffective Portion) Three months Nine months Three months Nine months Periods ended September 30, 2015 2014 2015 2014 2015 2014 2015 2014 Derivatives Designated as Cash Flow Hedging Instruments: Interest rate risk management contracts: Interest rate swap contracts $81 $93 $255 $248 Interest Expense $— $— $— $— Total $81 $93 $255 $248 $— $— $— $— (Dollars in thousands) Amount of Gain (Loss) Recognized in Income on Derivative Amount of Gain (Loss) Recognized in Income on Derivative Statement of Income Location Three months Nine months Periods ended September 30, 2015 2014 2015 2014 Derivatives not Designated as Hedging Instruments: Forward loan commitments: Interest rate lock commitments Net gains on loan sales &amp; commissions on loans originated for others $864 $498 $1,002 $1,101 Commitments to sell mortgage loans Net gains on loan sales &amp; commissions on loans originated for others (1,470 ) (672 ) (999 ) (1,737 ) Customer related derivative contracts: Interest rate swaps with customers Loan related derivative income 6,448 317 8,717 2,467 Mirror swaps with counterparties Loan related derivative income (6,081 ) 22 (6,799 ) (1,905 ) Risk participation agreements Loan related derivative income (40 ) — (229 ) — Total ($279 ) $165 $1,692 ($74 )</t>
  </si>
  <si>
    <t>Fair Value Measurements</t>
  </si>
  <si>
    <t>Fair Value Disclosures [Abstract]</t>
  </si>
  <si>
    <t>Fair Value Measurements The Corporation uses fair value measurements to record fair value adjustments to certain assets and liabilities and to determine fair value disclosures. As of September 30, 2015 and December 31, 2014 , securities available for sale, certain residential real estate mortgage loans held for sale, derivatives and the contingent consideration liability are recorded at fair value on a recurring basis. Additionally, from time to time, we may be required to record at fair value other assets on a nonrecurring basis, such as collateral dependent impaired loans, property acquired through foreclosure or repossession, certain residential real estate mortgage loans held for sale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elected the fair value option for certain residential real estate mortgage loans held for sale to better match changes in fair value of the loans with changes in the fair value of the derivative loan sale contracts used to economically hedge them. The aggregate principal amount of the residential real estate mortgage loans held for sale recorded at fair value was $20.4 million and $29.5 million , respectively, at September 30, 2015 and December 31, 2014 . The aggregate fair value of these loans as of the same dates was $21.1 million and $30.3 million , respectively. As of September 30, 2015 and December 31, 2014 , the aggregate fair value of residential real estate mortgage loans held for sale exceeded the aggregate principal amount by $700 thousand and $779 thousand , respectively. There were no residential real estate mortgage loans held for sale 90 days or more past due as of September 30, 2015 and December 31, 2014 . The following table presents the changes in fair value related to mortgage loans held for sale, interest rate lock commitments and commitments to sell residential real estate mortgage loans, for which the fair value option was elected. Changes in fair values are reported as a component of net gains on loan sales and commissions on loans originated for others in the Consolidated Statements of Income. (Dollars in thousands) Three months Nine months Periods ended September 30, 2015 2014 2015 2014 Mortgage loans held for sale $490 $172 ($79 ) $634 Interest rate lock commitments 864 498 1,002 1,101 Commitments to sell mortgage loans (1,470 ) (672 ) (999 ) (1,737 ) Total changes in fair value ($116 ) ($2 ) ($76 ) ($2 ) Items Measured at Fair Value on a Recurring Basis Securities Securities available for sale are recorded at fair value on a recurring basis. When available, the Corporation uses quoted market prices to determine the fair value of securities; such items are classified as Level 1. There were no Level 1 securities held at September 30, 2015 and December 31, 2014 .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U.S. government-sponsored enterprises, mortgage‑backed securities issued by U.S. government agencies and U.S. government‑sponsored enterprises, obligations of states and political subdivisions, individual name issuer trust preferred debt securities and corporate bonds. Securities not actively traded whose fair value is determined through the use of cash flows utilizing inputs that are unobservable are classified as Level 3. There were no Level 3 securities held at September 30, 2015 and December 31, 2014 . Mortgage Loans Held for Sale The fair value of mortgage loans held for sale is estimated based on current market prices for similar loans in the secondary market and therefore are classified as Level 2 assets. Derivatives Interest rate swap contracts are traded in over-the-counter markets where quoted market prices are not readily available. Fair value measurements are determined using independent pricing models that utilize primarily market observable inputs, such as swap rates of different maturities and LIBOR rates and, accordingly, are classified as Level 2. The Corporation also evaluates the credit risk of its counterparties as well as that of the Corporation. Accordingly, Washington Trust considers factors such as the likelihood of default by the Corporation and its counterparties, its net exposures and remaining contractual life, among other factors, in determining if any fair value adjustments related to credit risk are required. Counterparty exposure is evaluated by netting positions that are subject to master netting agreements, as well as considering the amount of collateral securing the position. Fair value measurements of forward loan commitments (interest rate lock commitments and commitments to sell residential real estate mortgages) are estimated based on current market prices for similar assets in the secondary market and therefore are classified as Level 2 assets. Contingent Consideration Liability A contingent consideration liability with a fair value of $2.9 million was recognized upon the completion of the Halsey acquisition on August 1, 2015. The liability represents the estimated present value of future earn-outs to be paid based on the future revenue growth of the acquired business during the 5 -year period following the acquisition. The liability's valuation is based upon unobservable inputs, therefore, the contingent liability is classified within Level 3 of the fair value hierarchy. The unobservable inputs include probability estimates regarding the likelihood of achieving revenue growth targets and the discount rates utilized the discounted cash flow calculations applied to the estimates earn-outs to be paid. The discount rates used ranged from 3% to 4% . The fair value of the contingency represents the estimated price to transfer the liability between market participants at the measurement date under current market conditions. Management does not believe that there have been any factors or changes since the August 1, 2015 acquisition date that would significantly impact the fair value of the contingent consideration liability. As a result, there have been no changes in the fair value measurement of this liability since the acquisition date. Items Recorded at Fair Value on a Recurring Basis 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September 30, 2015 Assets: Securities available for sale: Obligations of U.S. government-sponsored enterprises $52,643 $— $52,643 $— Mortgage-backed securities issued by U.S. government agencies and U.S. government-sponsored enterprises 206,288 — 206,288 — Obligations of states and political subdivisions 37,757 — 37,757 — Individual name issuer trust preferred debt securities 25,683 — 25,683 — Corporate bonds 1,424 — 1,424 — Mortgage loans held for sale 21,136 — 21,136 — Derivative assets (1) 12,709 — 12,709 — Total assets at fair value on a recurring basis $357,640 $— $357,640 $— Liabilities: Derivative liabilities (2) $13,876 $— $13,876 $— Contingent consideration liability (3) 2,904 — — 2,904 Total liabilities at fair value on a recurring basis $16,780 $— $13,876 $2,904 (1) Derivative assets include interest rate swaps contracts with customers, risk participation-out agreements and forward loan commitments and are included in other assets in the Consolidated Balance Sheets. (2) Derivative liabilities include mirror swaps with counterparties, risk participation-in agreements, interest rate risk management contracts and forward loan commitments and are included in other liabilities in the Consolidated Balance Sheets. (3) The contingent consideration liability is included in other liabilities in the Consolidated Balance Sheets. (Dollars in thousands) Total Quoted Prices in Active Markets for Identical Assets Significant Other Observable Inputs Significant Unobservable Inputs December 31, 2014 Assets: Securities available for sale: Obligations of U.S. government-sponsored enterprises $31,172 $— $31,172 $— Mortgage-backed securities issued by U.S. government agencies and U.S. government-sponsored enterprises 245,366 — 245,366 — Obligations of states and political subdivisions 49,176 — 49,176 — Individual name issuer trust preferred debt securities 25,774 — 25,774 — Corporate bonds 6,174 — 6,174 — Mortgage loans held for sale 30,321 — 30,321 — Derivative assets (1) 5,807 — 5,807 — Total assets at fair value on a recurring basis $393,790 $— $393,790 $— Liabilities: Derivative liabilities (2) $7,316 $— $7,316 $— Total liabilities at fair value on a recurring basis $7,316 $— $7,316 $— (1) Derivative assets include interest rate swaps contracts with customers and forward loan commitments and are included in other assets in the Consolidated Balance Sheets. (2) Derivative liabilities include mirror swaps with counterparties, interest rate risk management contracts and forward loan commitments and are included in other liabilities in the Consolidated Balance Sheets. It is the Corporation’s policy to review and reflect transfers between Levels as of the financial statement reporting date. During the nine months ended September 30, 2015 and 2014 , there were no transfers in and/or out of Level 1, 2 or 3. Items Measured at Fair Value on a Nonrecurring Basis Collateral Dependent Impaired Loans Collateral dependent loans that are deemed to be impaired are valued based upon the fair value of the underlying collateral. Such collateral primarily consists of real estate and, to a lesser extent, other business assets.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Property Acquired Through Foreclosure or Repossession Property acquired through foreclosure or repossession included in other assets in the Consolidated Balance Sheets is adjusted to fair value less costs to sell upon transfer out of loans through a charge to allowance for loan losses. Subsequently, it is carried at the lower of carrying value or fair value less costs to sell. Such subsequent valuation charges are charged through earnings. Fair value is generally based upon appraised values of the collateral. Management may adjust appraised values to reflect estimated market value declines or apply other discounts to appraised values for unobservable factors resulting from its knowledge of the property, and such property is categorized as Level 3. Items Recorded at Fair Value on a Nonrecurring Basis Certain assets are measured at fair value on a nonrecurring basis in accordance with GAAP. These adjustments to fair value usually result from the application of lower of cost or market accounting or write-downs of individual assets. The valuation methodologies used to measure these fair value adjustments are described above. The following table summarizes the carrying value of such assets held at September 30, 2015 , which were written down to fair value during the nine months ended September 30, 2015 : (Dollars in thousands) Total Quoted Prices in Active Markets for Identical Assets Significant Other Observable Inputs Significant Unobservable Inputs Assets: Collateral dependent impaired loans $6,979 $— $— $6,979 Property acquired through foreclosure or repossession 883 — — 883 Total assets at fair value on a nonrecurring basis $7,862 $— $— $7,862 The allowance for loan losses on collateral dependent impaired loans amounted to $1.6 million at September 30, 2015 . The following table summarizes the carrying value of such assets held at December 31, 2014 , which were written down to fair value during the year ended December 31, 2014 : (Dollars in thousands) Total Quoted Prices in Active Markets for Identical Assets Significant Other Observable Inputs Significant Unobservable Inputs Assets: Collateral dependent impaired loans $5,728 $— $— $5,728 Property acquired through foreclosure or repossession 348 — — 348 Total assets at fair value on a nonrecurring basis $6,076 $— $— $6,076 The allowance for loan losses on collateral dependent impaired loans amounted to $1.3 million at December 31, 2014 .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September 30, 2015 Collateral dependent impaired loans $6,979 Appraisals of collateral Discount for costs to sell 3% - 25% (13%) Appraisal adjustments (1) 0% - 15% (4%) Property acquired through foreclosure or repossession $883 Appraisals of collateral Discount for costs to sell 0% Appraisal adjustments (1) 5% - 10% (7%) (1) Management may adjust appraisal values to reflect market value declines or other discounts resulting from its knowledge of the property. (Dollars in thousands) Fair Value Valuation Technique Unobservable Input Range of Inputs Utilized (Weighted Average) December 31, 2014 Collateral dependent impaired loans $5,728 Appraisals of collateral Discount for costs to sell 0% - 10% (2%) Appraisal adjustments (1) 0% - 40% (3%) Property acquired through foreclosure or repossession $348 Appraisals of collateral Discount for costs to sell 6% - 10% (8%) Appraisal adjustments (1) 5% - 23% (14%) (1) Management may adjust appraisal values to reflect market value declines or other discounts resulting from its knowledge of the property. Valuation of Other Financial Instruments The methodologies for estimating the fair value of financial instruments that are measured at fair value on a recurring or nonrecurring basis are discussed above. The methodologies for other financial instruments are discussed below. Loans Fair values are estimated for categories of loans with similar financial characteristics. Loans are segregated by type and are then further segmented into fixed-rate and adjustable-rate interest terms to determine their fair value. The fair value of fixed-rate commercial and consumer loans is calculated by discounting scheduled cash flows through the estimated maturity of the loan using interest rates offered at the measurement date that reflect the credit and interest rate risk inherent in the loan. The estimate of maturity is based on the Corporation’s historical repayment experience. For residential mortgages, fair value is estimated by using market prices for sales of similar loans on the secondary market. The fair value of floating rate commercial and consumer loans approximates carrying value. Fair value for impaired loans is estimated using a discounted cash flow method based upon the loan’s contractual effective interest rate, or at the loan’s observable market price, or if the loan is collateral dependent, at the fair value of the collateral. Loans are classified within Level 3 of the fair value hierarchy. Time Deposits The discounted values of cash flows using the rates currently offered for deposits of similar remaining maturities were used to estimate the fair value of time deposits. Time deposits are classified within Level 2 of the fair value hierarchy. Federal Home Loan Bank Advances Rates currently available to the Corporation for advances with similar terms and remaining maturities are used to estimate fair value of existing advances. FHLBB advances are categorized as Level 2. Junior Subordinated Debentures The fair value of the junior subordinated debentures is estimated using rates currently available to the Corporation for debentures with similar terms and maturities. Junior subordinated debentures are categorized as Level 2. The following tables present the carrying amount, estimated fair value and placement in the fair value hierarchy of the Corporation’s financial instruments. The tables exclude financial instruments for which the carrying value approximates fair value. Financial assets for which the fair value approximates carrying value include cash and cash equivalents, FHLBB stock, accrued interest receivable and bank-owned life insurance. Financial liabilities for which the fair value approximates carrying value include non-maturity deposits and accrued interest payable. (Dollars in thousands) September 30, 2015 Carrying Amount Total Fair Value Quoted Prices in Active Markets for Identical Assets Significant Other Observable Inputs Significant Unobservable Inputs Financial Assets: Securities held to maturity $21,140 $21,820 $— $21,820 $— Loans, net of allowance for loan losses 2,922,757 2,956,198 — — 2,956,198 Financial Liabilities: Time deposits $801,818 $803,303 $— $803,303 $— FHLBB advances 381,649 395,497 — 395,497 — Junior subordinated debentures 22,681 16,166 — 16,166 — (Dollars in thousands) December 31, 2014 Carrying Amount Total Fair Value Quoted Prices in Active Markets for Identical Assets Significant Other Observable Inputs Significant Unobservable Inputs Financial Assets: Securities held to maturity $25,222 $26,008 $— $26,008 $— Loans, net of allowance for loan losses 2,831,253 2,866,907 — — 2,866,907 Financial Liabilities: Time deposits $874,102 $872,570 $— $872,570 $— FHLBB advances 406,297 418,005 — 418,005 — Junior subordinated debentures 22,681 17,201 — 17,201 —</t>
  </si>
  <si>
    <t>Defined Benefit Pension Plans</t>
  </si>
  <si>
    <t>Defined Benefit Pension Plans and Defined Benefit Postretirement Plans Disclosure [Abstract]</t>
  </si>
  <si>
    <t>Defined Benefit Pension Plans The Corporation maintains a tax-qualified defined benefit pension plan for the benefit of certain eligible employees who were hired prior to October 1, 2007. The Corporation also has non-qualified retirement plans to provide supplemental retirement benefits to certain employees, as defined in the plans. Defined benefit pension plans were previously amended to freeze benefit accruals after a 10 -year transition period ending in December 2023. The composition of net periodic benefit cost was as follows: (Dollars in thousands) Qualified Pension Plan Non-Qualified Retirement Plans Three months Nine months Three months Nine months Periods ended September 30, 2015 2014 2015 2014 2015 2014 2015 2014 Net Periodic Benefit Cost: Service cost $615 $538 $1,844 $1,614 $20 $11 $59 $34 Interest cost 731 723 2,195 2,168 122 119 367 358 Expected return on plan assets (1,129 ) (1,016 ) (3,386 ) (3,047 ) — — — — Amortization of prior service (credit) cost (6 ) (6 ) (17 ) (17 ) — — — — Recognized net actuarial loss 313 115 937 345 61 18 183 53 Net periodic benefit cost $524 $354 $1,573 $1,063 $203 $148 $609 $445 The pension plan is funded on a current basis, in compliance with the requirements of ERISA.</t>
  </si>
  <si>
    <t>Share-Based Compensation Arrangements</t>
  </si>
  <si>
    <t>Disclosure of Compensation Related Costs, Share-based Payments [Abstract]</t>
  </si>
  <si>
    <t>Share-Based Compensation Arrangements Stock Options During the nine months ended September 30, 2015 , the Corporation granted an executive officer 4,000 non-qualified stock options with 5 -year cliff vesting. The grant-date fair value of stock options of $11.26 was estimated using the Black-Scholes Option-Pricing Model. Nonvested Shares During the nine months ended September 30, 2015 , the Corporation granted to non-employee directors and an executive officer 9,500 nonvested share units, with 3 - to 5 -year cliff vesting. The weighted average grant date fair value of the nonvested share units was $37.80 . Nonvested Performance Shares During the nine months ended September 30, 2015 , performance share awards were granted to certain executive officers providing the opportunity to earn shares of common stock of the Corporation. The performance shares awarded were valued at the fair market value as of the award date, or $38.02 , and will be earned over a 3 -year performance period. The number of shares earned will range from zero to 200% of the target number of shares dependent upon the Corporation’s core return on equity and core earnings per share growth ranking compared to an industry peer group. The current assumption based on the most recent peer group information available results in shares earned at 150% of the target, or 46,950 shares.</t>
  </si>
  <si>
    <t>Business Segments</t>
  </si>
  <si>
    <t>Segment Reporting [Abstract]</t>
  </si>
  <si>
    <t>Business Segments Washington Trust segregates financial information in assessing its results among its Commercial Banking and Wealth Management Services operating segments. The amounts in the Corporate unit include activity not related to the segments. The methodologies and organizational hierarchies that define the business segments are periodically reviewed and revised. Results may be restated, when necessary, to reflect changes in organizational structure or allocation methodology. Any changes in estimates and allocations that may affect the reported results of any business segment will not affect the consolidated financial position or results of operations of Washington Trust as a whole. Management uses certain methodologies to allocate income and expenses to the business lines. A funds transfer pricing methodology is used to assign interest income and interest expense to each interest-earning asset and interest-bearing liability on a matched maturity funding basis. Certain indirect expenses are allocated to segments. These include support unit expenses such as technology, operations and other support functions. Commercial Banking The Commercial Banking segment includes commercial, residential and consumer lending activities; equity in losses of unconsolidated investments in real estate limited partnerships; mortgage banking, secondary market and loan servicing activities; deposit generation; merchant credit card services; cash management activities; and direct banking activities, which include the operation of ATMs, telephone and Internet banking services and customer support and sales. Wealth Management Services Wealth Management Services includes investment management; financial planning; personal trust services, including services as trustee, administrator, custodian and guardian; and estate settlement. Institutional trust services are also provided, including fiduciary services. Corporate Corporate includes the Treasury Unit, which is responsible for managing the wholesale investment portfolio and wholesale funding needs. It also includes income from bank-owned life insurance, net gain on sale of business line as well as administrative and executive expenses not allocated to the operating segments and the residual impact of methodology allocations such as funds transfer pricing offsets. The following tables present the statement of operations and total assets for Washington Trust’s reportable segments: (Dollars in thousands) Commercial Banking Wealth Management Services Corporate Consolidated Total Three months ended September 30, 2015 2014 2015 2014 2015 2014 2015 2014 Net interest income (expense) $21,278 $19,965 ($15 ) ($8 ) $4,734 $4,981 $25,997 $24,938 Provision for loan losses 200 600 — — — — 200 600 Net interest income (expense) after provision for loan losses 21,078 19,365 (15 ) (8 ) 4,734 4,981 25,797 24,338 Noninterest income 4,498 4,370 8,902 8,374 513 381 13,913 13,125 Noninterest expenses: Depreciation and amortization expense 626 627 404 269 50 51 1,080 947 Other noninterest expenses (1) 13,805 12,793 6,820 5,620 2,833 2,687 23,458 21,100 Total noninterest expenses 14,431 13,420 7,224 5,889 2,883 2,738 24,538 22,047 Income before income taxes 11,145 10,315 1,663 2,477 2,364 2,624 15,172 15,416 Income tax expense 3,747 3,401 688 942 529 535 4,964 4,878 Net income $7,398 $6,914 $975 $1,535 $1,835 $2,089 $10,208 $10,538 Total assets at period end $3,074,611 $2,792,759 $62,461 $51,012 $537,764 $572,111 $3,674,836 $3,415,882 Expenditures for long-lived assets $1,006 $327 $51 $241 $61 $66 $1,118 $634 (1) Other noninterest expenses for the Wealth Management Services segment includes $504 thousand of acquisition related expenses for the three months ended September 30, 2015 . See Note 3 for additional information. (Dollars in thousands) Commercial Banking Wealth Management Services Corporate Consolidated Total Nine months ended September 30, 2015 2014 2015 2014 2015 2014 2015 2014 Net interest income (expense) $63,115 $59,503 ($38 ) ($19 ) $14,650 $13,758 $77,727 $73,242 Provision for loan losses 300 1,350 — — — — 300 1,350 Net interest income (expense) after provision for loan losses 62,815 58,153 (38 ) (19 ) 14,650 13,758 77,427 71,892 Noninterest income 15,164 12,771 26,249 24,969 1,781 7,569 43,194 45,309 Noninterest expenses: Depreciation and amortization expense 1,936 1,833 1,009 852 161 154 3,106 2,839 Other noninterest expenses (1) 41,259 39,565 19,200 16,489 8,803 14,894 69,262 70,948 Total noninterest expenses 43,195 41,398 20,209 17,341 8,964 15,048 72,368 73,787 Income before income taxes 34,784 29,526 6,002 7,609 7,467 6,279 48,253 43,414 Income tax expense 10,878 9,764 2,682 2,836 1,972 1,181 15,532 13,781 Net income $23,906 $19,762 $3,320 $4,773 $5,495 $5,098 $32,721 $29,633 Total assets at period end $3,074,611 $2,792,759 $62,461 $51,012 $537,764 $572,111 $3,674,836 $3,415,882 Expenditures for long-lived assets 2,774 2,710 252 477 194 128 3,220 3,315 (1) Other noninterest expenses for the Wealth Management Services segment includes $937 thousand of acquisition related expenses for the nine months ended September 30, 2015 . See Note 3 for additional information.</t>
  </si>
  <si>
    <t>Other Comprehensive Income (Loss)</t>
  </si>
  <si>
    <t>Equity [Abstract]</t>
  </si>
  <si>
    <t>Other Comprehensive Income</t>
  </si>
  <si>
    <t>Other Comprehensive Income (Loss) The following tables present the activity in other comprehensive income (loss): Three months ended September 30, 2015 2014 (Dollars in thousands) Pre-tax Amounts Income Taxes Net of Tax Pre-tax Amounts Income Taxes Net of Tax Securities available for sale: Net change in fair value of securities available for sale $543 $199 $344 ($1,489 ) ($536 ) ($953 ) Cash flow hedges: Change in fair value of cash flow hedges (15 ) (14 ) (1 ) (10 ) (11 ) 1 Net cash flow hedge losses reclassified into earnings (1) 132 50 82 145 53 92 Net change in fair value of cash flow hedges 117 36 81 135 42 93 Defined benefit plan obligation adjustment (2) 367 134 233 126 45 81 Total other comprehensive income (loss) $1,027 $369 $658 ($1,228 ) ($449 ) ($779 ) (1) Included in interest expense on junior subordinated debentures in the Consolidated Statements of Income. (2) Included in salaries and employee benefits expense in the Consolidated Statements of Income. Nine months ended September 30, 2015 2014 (Dollars in thousands) Pre-tax Amounts Income Taxes Net of Tax Pre-tax Amounts Income Taxes Net of Tax Securities available for sale: Net change in fair value of securities available for sale ($1,018 ) ($325 ) ($693 ) $2,312 $836 $1,476 Cash flow hedges: Change in fair value of cash flow hedges (21 ) (11 ) (10 ) (34 ) (5 ) (29 ) Net cash flow hedge losses reclassified into earnings (1) 418 153 265 434 157 277 Net change in fair value of cash flow hedges 397 142 255 400 152 248 Defined benefit plan obligation adjustment (2) 1,102 280 822 380 130 250 Total other comprehensive income $481 $97 $384 $3,092 $1,118 $1,974 (1) Included in interest expense on junior subordinated debentures in the Consolidated Statements of Income. (2) Included in salaries and employee benefits expense in the Consolidated Statements of Income. The following tables present the changes in accumulated other comprehensive income (loss) by component, net of tax: (Dollars in thousands) Net Unrealized Gains on Available For Sale Securities Net Unrealized Losses on Cash Flow Hedges Pension Benefit Adjustment Total Balance at December 31, 2014 $4,222 ($287 ) ($12,744 ) ($8,809 ) Other comprehensive loss before reclassifications (693 ) (10 ) — (703 ) Amounts reclassified from accumulated other comprehensive income — 265 822 1,087 Net other comprehensive (loss) income (693 ) 255 822 384 Balance at September 30, 2015 $3,529 ($32 ) ($11,922 ) ($8,425 ) (Dollars in thousands) Net Unrealized Gains on Available For Sale Securities Net Unrealized Losses on Cash Flow Hedges Pension Benefit Adjustment Total Balance at December 31, 2013 $3,201 ($618 ) ($4,136 ) ($1,553 ) Other comprehensive income (loss) before reclassifications 1,476 (29 ) — 1,447 Amounts reclassified from accumulated other comprehensive income — 277 250 527 Net other comprehensive income 1,476 248 250 1,974 Balance at September 30, 2014 $4,677 ($370 ) ($3,886 ) $421</t>
  </si>
  <si>
    <t>Earnings Per Common Share</t>
  </si>
  <si>
    <t>Earnings Per Share [Abstract]</t>
  </si>
  <si>
    <t>Earnings Per Common Share Washington Trust utilizes the two-class method earnings allocation formula to determine earnings per share of each class of stock according to dividends and participation rights in undistributed earnings. Share-based payments that entitle holders to receive non-forfeitable dividends before vesting are considered participating securities and included in earnings allocation for computing basic earnings per share under this method. Undistributed income is allocated to common shareholders and participating securities under the two-class method based upon the proportion of each to the total weighted average shares available. The following table presents the calculation of earnings per common share: (Dollars and shares in thousands, except per share amounts) Three Months Nine months Periods ended September 30, 2015 2014 2015 2014 Earnings per common share - basic: Net income $10,208 $10,538 $32,721 $29,633 Less dividends and undistributed earnings allocated to participating securities (27 ) (32 ) (100 ) (106 ) Net income applicable to common shareholders $10,181 $10,506 $32,621 $29,527 Weighted average common shares 16,939 16,714 16,837 16,673 Earnings per common share - basic $0.60 $0.63 $1.94 $1.77 Earnings per common share - diluted: Net income $10,208 $10,538 $32,721 $29,633 Less dividends and undistributed earnings allocated to participating securities (28 ) (32 ) (100 ) (106 ) Net income applicable to common shareholders $10,180 $10,506 $32,621 $29,527 Weighted average common shares 16,939 16,714 16,837 16,673 Dilutive effect of common stock equivalents 163 141 190 159 Weighted average diluted common shares 17,102 16,855 17,027 16,832 Earnings per common share - diluted $0.60 $0.62 $1.92 $1.75 Weighted average common stock equivalents, not included in common stock equivalents above because they were anti-dilutive, totaled 28,342 and 52,426 , respectively, for the three months ended September 30, 2015 and 2014 . These amounts were 25,788 and 53,853 , respectively, for the nine months ended September 30, 2015 and 2014 .</t>
  </si>
  <si>
    <t>Commitments and Contingencies</t>
  </si>
  <si>
    <t>Commitments and Contingencies Disclosure [Abstract]</t>
  </si>
  <si>
    <t xml:space="preserve">Commitments and Contingencies Financial Instruments with Off-Balance Sheet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interest rate swap agreements and interest rate lock commitments and commitments to sell residential real estate mortgage loans. These instruments involve, to varying degrees, elements of credit risk in excess of the amount recognized in the Corporation’s Consolidated Balance Sheets. The contract or notional amounts of these instruments reflect the extent of involvement the Corporation has in particular classes of financial instruments. The Corporation’s credit policies with respect to interest rate swap agreements with commercial borrowers, commitments to extend credit, and financial guarantees are similar to those used for loans. The interest rate swaps with other counterparties are generally subject to bilateral collateralization terms. The following table presents the contractual and notional amounts of financial instruments with off-balance sheet risk: (Dollars in thousands) Sep 30, Dec 31, Financial instruments whose contract amounts represent credit risk: Commitments to extend credit: Commercial loans $349,044 $325,402 Home equity lines 211,566 200,932 Other loans 46,026 48,551 Standby letters of credit 6,214 5,102 Financial instruments whose notional amounts exceed the amount of credit risk: Forward loan commitments: Interest rate lock commitments 72,788 40,015 Commitments to sell mortgage loans 103,807 84,808 Customer related derivative contracts: Interest rate swaps with customers 272,565 165,795 Mirror swaps with counterparties 272,565 165,795 Risk participation-in agreements 7,999 — Interest rate risk management contracts: Interest rate swaps 14,433 22,681 See Note 12 for additional disclosure pertaining to derivative financial instru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As of September 30, 2015 and December 31, 2014 , the maximum potential amount of undiscounted future payments, not reduced by amounts that may be recovered, totaled $6.2 million and $5.1 million , respectively. At September 30, 2015 and December 31, 2014 , there were no liabilities to beneficiaries resulting from standby letters of credit. Fee income on standby letters of credit was insignificant for the three and nine months ended September 30, 2015 and 2014 . Forward Loan Commitments Interest rate lock commitments are extended to borrowers and relate to the origination of residential real estate mortgage loans held for sale. To mitigate the interest rate risk inherent in these rate locks, as well as closed residential real estate mortgage loans held for sale, forward commitments are established to sell individual residential real estate mortgage loans. Both interest rate lock commitments and commitments to sell residential real estate mortgage loans are derivative financial instruments. Leases As of September 30, 2015 and December 31, 2014 , the Corporation was obligated under various non-cancellable operating leases for properties used as banking offices and other office facilities. Lease expiration dates range from 7 months to 25 years, with renewal options on certain leases of 6 months to 25 years. Rental expense under the operating leases amounted to $875 thousand and $2.5 million for the three and nine months ended September 30, 2015 , compared to $799 thousand and $2.3 million for the same period in 2014 . Rental expense is recorded as a component of net occupancy expense in the accompanying Consolidated Statements of Income. There have been no significant changes in the future minimum lease payments payable from those disclosed in our Annual Report on Form 10-K for the fiscal year ended December 31, 2014 . </t>
  </si>
  <si>
    <t>Sale of Business Line</t>
  </si>
  <si>
    <t>Sale of Business Line [Abstract]</t>
  </si>
  <si>
    <t>Sale of Business Line On March 1, 2014, the Corporation sold its merchant processing service business line to a third party. The sale resulted in a net gain of $6.3 million ; after-tax $4.0 million , or 24 cents per diluted share. In connection with the sale, Washington Trust incurred divestiture related costs of $355 thousand ; after-tax $227 thousand , or 1 cent per diluted share, which were also recognized in the first quarter of 2014. The net proceeds received from the sale totaled $7.2 million , including $900 thousand of deferred revenue that can be earned over a 5-year period by providing business referrals to the buyer. As of September 30, 2015 , $612 thousand of deferred revenue remained to be earned under this arrangement.</t>
  </si>
  <si>
    <t>General Information (Policies)</t>
  </si>
  <si>
    <t>Consolidation Policy</t>
  </si>
  <si>
    <t>The consolidated financial statements include the accounts of the Bancorp and its subsidiaries (collectively, the “Corporation” or “Washington Trust”). All significant intercompany transactions have been eliminated.</t>
  </si>
  <si>
    <t>Use of Estimates Policy</t>
  </si>
  <si>
    <t>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t>
  </si>
  <si>
    <t>Loans (Policies)</t>
  </si>
  <si>
    <t>Nonaccrual Loan Status Policy</t>
  </si>
  <si>
    <t>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Interest previously accrued but not collected on such loans is reversed against current period income. Subsequent interest payments received on nonaccrual loans are applied to the outstanding principal balance of the loan or recognized as interest income depending on management’s assessment of the ultimate collectibility of the loan. Loans are removed from nonaccrual status when they have been current as to principal and interest for approximately six months, the borrower has demonstrated an ability to comply with repayment terms, and when, in management’s opinion, the loans are considered to be fully collectible.</t>
  </si>
  <si>
    <t>Troubled Debt Restructuring Policy</t>
  </si>
  <si>
    <t>Loans are considered restructured in a troubled debt restructuring when the Corporation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rporation by increasing the ultimate probability of collection. Restructured loans are classified as accruing or non-accruing based on management’s assessment of the collecti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reported as such for at least one year from the date of the restructuring. In years after the restructuring, troubled debt restructured loans are removed from this classification if the restructuring did not involve a below-market rate concession and the loan is not deemed to be impaired based on the terms specified in the restructuring agreement. Troubled debt restructurings are classified as impaired loans. The Corporation identifies loss allocations for impaired loans on an individual loan basis.</t>
  </si>
  <si>
    <t>Commercial Loan Credit Quality Policy</t>
  </si>
  <si>
    <t>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the adequacy of collateral, the adequacy of guarantees and other credit quality characteristics. As of September 30, 2015 and December 31, 2014 , the weighted average risk rating of the Corporation’s commercial loan portfolio was 4.66 and 4.67 , respectively. For non-impaired loans, the Corporation takes the risk rating into consideration along with other credit attributes in the establishment of an appropriate allowance for loan losses. See Note 7 for additional information. A description of the commercial loan categories are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exhibit some weakness in various credit metrics such as collateral adequacy, cash flow, secondary sources of repayment, or performance inconsistency or may be in an industry or of a loan type known to have a higher degree of risk.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i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atings and classifications to be revised whenever information becomes available that indicates a change is warranted. The criticized loan portfolio, which consists of commercial loans that are risk rated special mention or worse, are reviewed by management on a quarterly basis, focusing on the current status and strategies to improve the credit. An annual loan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t>
  </si>
  <si>
    <t>Residential/Consumer Credit Quality Policy</t>
  </si>
  <si>
    <t>The residential and consumer portfolios are monitored on an ongoing basis by the Corporation using delinquency information and loan type as credit quality indicators. These credit quality indicators are assessed on an aggregate basis in these relatively homogeneous portfolios. For non-impaired loans, the Corporation assigns loss allocation factors to each respective loan type. See Note 7 for additional information. Various other techniques are utilized to monitor indicators of credit deterioration in the portfolios of residential real estate mortgages and home equity lines and loans. Among these techniques is the periodic tracking of loans with an updated FICO score and an estimated loan to value (“LTV”) ratio. LTV ratio is determined via statistical modeling analyses. The indicated LTV levels are estimated based on such factors as the location, the original LTV ratio, and the date of origination of the loan and do not reflect actual appraisal amounts. The results of these analyses and other loan review procedures are taken into consideration in the determination of loss allocation factors for residential mortgage and home equity consumer credits. See Note 7 for additional information.</t>
  </si>
  <si>
    <t>Allowance for Loan Losses (Policies)</t>
  </si>
  <si>
    <t>Allowance for Loan Losses Policy</t>
  </si>
  <si>
    <t>The allowance for loan losses is management’s best estimate of the inherent risk of loss in the loan portfolio as of the balance sheet date. The allowance is increased by provisions charged to earnings and by recoveries of amounts previously charged off, and is reduced by charge-offs on loans. The Corporation uses a methodology to systematically measure the amount of estimated loan loss exposure inherent in the loan portfolio for purposes of establishing a sufficient allowance for loan losses. The methodology includes three elements: (1) identification of loss allocations for individual loans deemed to be impaired, (2) application of loss allocation factors for non-impaired loans based on historical loss experience and estimated loss emergence period, with adjustments for various exposures that management believes are not adequately represented by historical loss experience, and (3) an unallocated allowance maintained for measurement imprecision associated with nonaccrual loans. Prior to December 31, 2014, the unallocated allowance included amounts for management’s qualitative and quantitative assessment of certain other loan portfolio risks not captured in other components of the allowance. The 2014 presentation of the allowance for loan losses by portfolio segment, set forth below, has been revised to conform to the December 31, 2014 presentation format. The reclassification resulted in a reduction of $4.2 million in the unallocated allowance previously reported as of September 30, 2014, with a corresponding increase to the allowance by portfolio segment. The reclassification resulted in no change in the total allowance. Loss allocations for loans deemed to be impaired are measured on a discounted cash flow method based upon the loan’s contractual effective interest rate, or at the loan’s observable market price, or, if the loan is collateral dependent, at the fair value of the collateral.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property. For loans that are collectively evaluated, we analyze historical loss experience by loan segment over periods deemed to be relevant to the inherent risk of loss in the portfolios. These losses are adjusted to reflect the loss emergence period (the period from the event that triggers the eventual default until the actual loss is recognized with a charge-off.) These amounts are supplemented by certain qualitative risk factors reflecting management’s view of how losses may vary from those represented by historical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loan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Because the methodology is based upon historical experience and trends, current economic data as well as management’s judgment, factors may arise that result in different estimations. Adversely different conditions or assumptions could lead to increases in the allowance. In addition, various regulatory agencies periodically review the allowance for loan losses. Such agencies may require additions to the allowance based on their judgments about information available to them at the time of their examination.</t>
  </si>
  <si>
    <t>Derivative Financial Instruments (Policies)</t>
  </si>
  <si>
    <t>Derivatives Policy</t>
  </si>
  <si>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 Interest Rate Risk Management Agreements Interest rate swaps are used from time to time as part of the Corporation’s interest rate risk management strategy. Swaps are agreements in which the Corporation and another party agree to exchange interest payments (e.g., fixed-rate for variable-rate payments) computed on a notional principal amount. The credit risk associated with swap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December 31, 2014 , the Bancorp had two interest rate swap contracts designated as cash flow hedges to hedge the interest rate associated with $22.7 million of variable rate junior subordinated debentures. During the third quarter of 2015, one of the interest rate swap contracts matured. As a result, as of September 30, 2015 , the Bancorp had one interest rate swap contract designated as a cash flow hedge to hedge the interest rate associated with $14.4 million of variable rate junior subordinated debentures. The effective portion of the changes in fair value of derivatives designated as cash flow hedges is recorded in other comprehensive income and subsequently reclassified to earnings when gains or losses are realized. The ineffective portion of changes in fair value of the derivatives is recognized directly in earnings as interest expense. As of September 30, 2015 and December 31, 2014 , the Bancorp has pledged collateral to derivative counterparties in the form of cash totaling $550 thousand and $939 thousand , respectively. The Bancorp may need to post additional collateral in the future in proportion to potential increases in unrealized loss positions. Customer Related Derivative Contracts The Corporation has entered into interest rate swap contracts to help commercial loan borrowers manage their interest rate risk. The interest rate swap contracts with commercial loan borrowers allow them to convert floating-rate loan payments to fixed-rate loan payments. When we enter into an interest rate swap contract with a commercial loan borrower, we simultaneously enter into a “mirror” swap contract with a third party. The third party exchanges the client’s fixed‑rate loan payments for floating-rate loan payments. We retain the risk that is associated with the potential failure of counterparties and the risk inherent in originating loans. As of September 30, 2015 and December 31, 2014 , Washington Trust had interest rate swap contracts with commercial loan borrowers with notional amounts of $272.6 million and $ 165.8 million , respectively, and equal amounts of “mirror” swap contracts with third-party financial institutions. These derivatives are not designated as hedges and therefore, changes in fair value are recognized in earnings. Risk Participation Agreements During 2015, the Corporation entered into risk participation agreements (“RPAs”) with other banks participating in commercial loan arrangements. Participating banks guarantee the performance on borrower-related interest rate swap contracts. RPAs are derivative financial instruments and are recorded at fair value. Changes in the fair value of the derivative assets and liabilities are recognized in earnings in the period of change.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s of September 30, 2015 , the notional amounts of the risk participation-out agreements and risk participation-in agreements were $25.3 million and $8.0 million , respectively. Loan Commitments Interest rate lock commitments are extended to borrowers and relate to the origination of residential real estate mortgage loans held for sale. To mitigate the interest rate risk inherent in these rate locks, as well as closed residential real estate mortgage loans held for sale, forward commitments are established to sell individual residential real estate mortgage loans. Both interest rate lock commitments and commitments to sell residential real estate mortgage loans are derivative financial instruments, but do not meet criteria for hedge accounting and, as such are treated as derivatives not designated as hedging instruments. These derivative financial instruments are recorded at fair value and changes in fair value of these commitments are reflected in earnings in the period of change. The Corporation has elected to carry certain closed residential real estate mortgage loans held for sale at fair value, as changes in fair value in these loans held for sale generally offset changes in interest rate lock and forward sale commitments.</t>
  </si>
  <si>
    <t>Fair Value Measurements (Policies)</t>
  </si>
  <si>
    <t>Fair Value Measurement Policy</t>
  </si>
  <si>
    <t>Items Measured at Fair Value on a Recurring Basis Securities Securities available for sale are recorded at fair value on a recurring basis. When available, the Corporation uses quoted market prices to determine the fair value of securities; such items are classified as Level 1. There were no Level 1 securities held at September 30, 2015 and December 31, 2014 .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U.S. government-sponsored enterprises, mortgage‑backed securities issued by U.S. government agencies and U.S. government‑sponsored enterprises, obligations of states and political subdivisions, individual name issuer trust preferred debt securities and corporate bonds. Securities not actively traded whose fair value is determined through the use of cash flows utilizing inputs that are unobservable are classified as Level 3. There were no Level 3 securities held at September 30, 2015 and December 31, 2014 . Mortgage Loans Held for Sale The fair value of mortgage loans held for sale is estimated based on current market prices for similar loans in the secondary market and therefore are classified as Level 2 assets. Derivatives Interest rate swap contracts are traded in over-the-counter markets where quoted market prices are not readily available. Fair value measurements are determined using independent pricing models that utilize primarily market observable inputs, such as swap rates of different maturities and LIBOR rates and, accordingly, are classified as Level 2. The Corporation also evaluates the credit risk of its counterparties as well as that of the Corporation. Accordingly, Washington Trust considers factors such as the likelihood of default by the Corporation and its counterparties, its net exposures and remaining contractual life, among other factors, in determining if any fair value adjustments related to credit risk are required. Counterparty exposure is evaluated by netting positions that are subject to master netting agreements, as well as considering the amount of collateral securing the position. Fair value measurements of forward loan commitments (interest rate lock commitments and commitments to sell residential real estate mortgages) are estimated based on current market prices for similar assets in the secondary market and therefore are classified as Level 2 assets. Contingent Consideration Liability A contingent consideration liability with a fair value of $2.9 million was recognized upon the completion of the Halsey acquisition on August 1, 2015. The liability represents the estimated present value of future earn-outs to be paid based on the future revenue growth of the acquired business during the 5 -year period following the acquisition. The liability's valuation is based upon unobservable inputs, therefore, the contingent liability is classified within Level 3 of the fair value hierarchy. The unobservable inputs include probability estimates regarding the likelihood of achieving revenue growth targets and the discount rates utilized the discounted cash flow calculations applied to the estimates earn-outs to be paid. The discount rates used ranged from 3% to 4% . The fair value of the contingency represents the estimated price to transfer the liability between market participants at the measurement date under current market conditions. Management does not believe that there have been any factors or changes since the August 1, 2015 acquisition date that would significantly impact the fair value of the contingent consideration liability. As a result, there have been no changes in the fair value measurement of this liability since the acquisition date. Items Measured at Fair Value on a Nonrecurring Basis Collateral Dependent Impaired Loans Collateral dependent loans that are deemed to be impaired are valued based upon the fair value of the underlying collateral. Such collateral primarily consists of real estate and, to a lesser extent, other business assets.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Property Acquired Through Foreclosure or Repossession Property acquired through foreclosure or repossession included in other assets in the Consolidated Balance Sheets is adjusted to fair value less costs to sell upon transfer out of loans through a charge to allowance for loan losses. Subsequently, it is carried at the lower of carrying value or fair value less costs to sell. Such subsequent valuation charges are charged through earnings. Fair value is generally based upon appraised values of the collateral. Management may adjust appraised values to reflect estimated market value declines or apply other discounts to appraised values for unobservable factors resulting from its knowledge of the property, and such property is categorized as Level 3. Items Recorded at Fair Value on a Nonrecurring Basis Certain assets are measured at fair value on a nonrecurring basis in accordance with GAAP. These adjustments to fair value usually result from the application of lower of cost or market accounting or write-downs of individual assets. The valuation methodologies used to measure these fair value adjustments are described above.</t>
  </si>
  <si>
    <t>Fair Value Transfer Policy</t>
  </si>
  <si>
    <t>It is the Corporation’s policy to review and reflect transfers between Levels as of the financial statement reporting date. During the nine months ended September 30, 2015 and 2014 , there were no transfers in and/or out of Level 1, 2 or 3.</t>
  </si>
  <si>
    <t>Fair Value of Financial Instruments Policy</t>
  </si>
  <si>
    <t>Valuation of Other Financial Instruments The methodologies for estimating the fair value of financial instruments that are measured at fair value on a recurring or nonrecurring basis are discussed above. The methodologies for other financial instruments are discussed below. Loans Fair values are estimated for categories of loans with similar financial characteristics. Loans are segregated by type and are then further segmented into fixed-rate and adjustable-rate interest terms to determine their fair value. The fair value of fixed-rate commercial and consumer loans is calculated by discounting scheduled cash flows through the estimated maturity of the loan using interest rates offered at the measurement date that reflect the credit and interest rate risk inherent in the loan. The estimate of maturity is based on the Corporation’s historical repayment experience. For residential mortgages, fair value is estimated by using market prices for sales of similar loans on the secondary market. The fair value of floating rate commercial and consumer loans approximates carrying value. Fair value for impaired loans is estimated using a discounted cash flow method based upon the loan’s contractual effective interest rate, or at the loan’s observable market price, or if the loan is collateral dependent, at the fair value of the collateral. Loans are classified within Level 3 of the fair value hierarchy. Time Deposits The discounted values of cash flows using the rates currently offered for deposits of similar remaining maturities were used to estimate the fair value of time deposits. Time deposits are classified within Level 2 of the fair value hierarchy. Federal Home Loan Bank Advances Rates currently available to the Corporation for advances with similar terms and remaining maturities are used to estimate fair value of existing advances. FHLBB advances are categorized as Level 2. Junior Subordinated Debentures The fair value of the junior subordinated debentures is estimated using rates currently available to the Corporation for debentures with similar terms and maturities. Junior subordinated debentures are categorized as Level 2.</t>
  </si>
  <si>
    <t>Defined Benefit Pension Plans (Policies)</t>
  </si>
  <si>
    <t>Pension and Other Postretirement Plans Policy</t>
  </si>
  <si>
    <t>The Corporation maintains a tax-qualified defined benefit pension plan for the benefit of certain eligible employees who were hired prior to October 1, 2007. The Corporation also has non-qualified retirement plans to provide supplemental retirement benefits to certain employees, as defined in the plans. Defined benefit pension plans were previously amended to freeze benefit accruals after a 10 -year transition period ending in December 2023.</t>
  </si>
  <si>
    <t>Business Segments (Policies)</t>
  </si>
  <si>
    <t>Segment Reporting Policy</t>
  </si>
  <si>
    <t>Washington Trust segregates financial information in assessing its results among its Commercial Banking and Wealth Management Services operating segments. The amounts in the Corporate unit include activity not related to the segments. The methodologies and organizational hierarchies that define the business segments are periodically reviewed and revised. Results may be restated, when necessary, to reflect changes in organizational structure or allocation methodology. Any changes in estimates and allocations that may affect the reported results of any business segment will not affect the consolidated financial position or results of operations of Washington Trust as a whole. Management uses certain methodologies to allocate income and expenses to the business lines. A funds transfer pricing methodology is used to assign interest income and interest expense to each interest-earning asset and interest-bearing liability on a matched maturity funding basis. Certain indirect expenses are allocated to segments. These include support unit expenses such as technology, operations and other support functions. Commercial Banking The Commercial Banking segment includes commercial, residential and consumer lending activities; equity in losses of unconsolidated investments in real estate limited partnerships; mortgage banking, secondary market and loan servicing activities; deposit generation; merchant credit card services; cash management activities; and direct banking activities, which include the operation of ATMs, telephone and Internet banking services and customer support and sales. Wealth Management Services Wealth Management Services includes investment management; financial planning; personal trust services, including services as trustee, administrator, custodian and guardian; and estate settlement. Institutional trust services are also provided, including fiduciary services. Corporate Corporate includes the Treasury Unit, which is responsible for managing the wholesale investment portfolio and wholesale funding needs. It also includes income from bank-owned life insurance, net gain on sale of business line as well as administrative and executive expenses not allocated to the operating segments and the residual impact of methodology allocations such as funds transfer pricing offsets.</t>
  </si>
  <si>
    <t>Earnings Per Common Share (Policies)</t>
  </si>
  <si>
    <t>Earnings Per Share Policy</t>
  </si>
  <si>
    <t>Washington Trust utilizes the two-class method earnings allocation formula to determine earnings per share of each class of stock according to dividends and participation rights in undistributed earnings. Share-based payments that entitle holders to receive non-forfeitable dividends before vesting are considered participating securities and included in earnings allocation for computing basic earnings per share under this method. Undistributed income is allocated to common shareholders and participating securities under the two-class method based upon the proportion of each to the total weighted average shares available.</t>
  </si>
  <si>
    <t>Commitments and Contingencies (Policies)</t>
  </si>
  <si>
    <t>Off-Balance-Sheet Credit Exposure Policy</t>
  </si>
  <si>
    <t>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interest rate swap agreements and interest rate lock commitments and commitments to sell residential real estate mortgage loans. These instruments involve, to varying degrees, elements of credit risk in excess of the amount recognized in the Corporation’s Consolidated Balance Sheets. The contract or notional amounts of these instruments reflect the extent of involvement the Corporation has in particular classes of financial instruments. The Corporation’s credit policies with respect to interest rate swap agreements with commercial borrowers, commitments to extend credit, and financial guarantees are similar to those used for loans. The interest rate swaps with other counterparties are generally subject to bilateral collateralization terms.</t>
  </si>
  <si>
    <t>Acquisition (Tables)</t>
  </si>
  <si>
    <t>Business Acquisition [Line Items]</t>
  </si>
  <si>
    <t>Schedule of Business Acquisitions, by Acquisition [Table Text Block]</t>
  </si>
  <si>
    <t>The following table presents the estimated fair value of identifiable assets acquired and liabilities assumed as of the date of acquisition, August 1, 2015: (Dollars in thousands) Fair Value Assets: Cash $10 Deferred tax assets 516 Goodwill 6,082 Identifiable intangible assets 7,515 Other assets 202 Total assets acquired $14,325 Liabilities: Contingent consideration liability $2,904 Deferred tax liabilities 2,803 Other liabilities 1,507 Total liabilities assumed $7,214 Net assets acquired $7,111</t>
  </si>
  <si>
    <t>Securities (Tables)</t>
  </si>
  <si>
    <t>Summary of Investments</t>
  </si>
  <si>
    <t>The following tables present the amortized cost, gross unrealized holding gains, gross unrealized holding losses and fair value of securities by major security type and class of security: (Dollars in thousands) September 30, 2015 Amortized Cost Unrealized Gains Unrealized Losses Fair Value Securities Available for Sale: Obligations of U.S. government-sponsored enterprises $52,430 $220 ($7 ) $52,643 Mortgage-backed securities issued by U.S. government agencies and U.S. government-sponsored enterprises 197,790 8,498 — 206,288 Obligations of states and political subdivisions 36,775 982 — 37,757 Individual name issuer trust preferred debt securities 29,806 — (4,123 ) 25,683 Corporate bonds 1,418 8 (2 ) 1,424 Total securities available for sale $318,219 $9,708 ($4,132 ) $323,795 Held to Maturity: Mortgage-backed securities issued by U.S. government agencies and U.S. government-sponsored enterprises $21,140 $680 $— $21,820 Total securities held to maturity $21,140 $680 $— $21,820 Total securities $339,359 $10,388 ($4,132 ) $345,615 (Dollars in thousands) December 31, 2014 Amortized Cost Unrealized Gains Unrealized Losses Fair Value Securities Available for Sale: Obligations of U.S. government-sponsored enterprises $31,205 $21 ($54 ) $31,172 Mortgage-backed securities issued by U.S. government agencies and U.S. government-sponsored enterprises 235,343 10,023 — 245,366 Obligations of states and political subdivisions 47,647 1,529 — 49,176 Individual name issuer trust preferred debt securities 30,753 — (4,979 ) 25,774 Corporate bonds 6,120 57 (3 ) 6,174 Total securities available for sale $351,068 $11,630 ($5,036 ) $357,662 Held to Maturity: Mortgage-backed securities issued by U.S. government agencies and U.S. government-sponsored enterprises $25,222 $786 $— $26,008 Total securities held to maturity $25,222 $786 $— $26,008 Total securities $376,290 $12,416 ($5,036 ) $383,670</t>
  </si>
  <si>
    <t>Securities by Contractual Maturity</t>
  </si>
  <si>
    <t>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Yields on tax exempt obligations are not computed on a tax equivalent basis. (Dollars in thousands) September 30, 2015 Within 1 Year 1-5 Years 5-10 Years After 10 Years Totals Securities Available for Sale: Obligations of U.S. government-sponsored enterprises: Amortized cost $— $15,100 $37,330 $— $52,430 Weighted average yield — % 1.42 % 2.40 % — % 2.12 % Mortgage-backed securities issued by U.S. government agencies and U.S. government-sponsored enterprises: Amortized cost 34,731 90,071 51,254 21,734 197,790 Weighted average yield 3.70 3.25 2.77 1.66 3.03 Obligations of state and political subdivisions: Amortized cost 4,606 21,546 10,623 — 36,775 Weighted average yield 3.83 3.96 4.01 — 3.96 Individual name issuer trust preferred debt securities: Amortized cost — — — 29,806 29,806 Weighted average yield — — — 1.17 1.17 Corporate bonds: Amortized cost — 709 709 — 1,418 Weighted average yield — 2.03 2.95 — 2.63 Total debt securities available for sale: Amortized cost $39,337 $127,426 $99,916 $51,540 $318,219 Weighted average yield 3.72 % 3.15 % 2.76 % 1.37 % 2.81 % Fair value $40,952 $131,936 $102,557 $48,350 $323,795 Securities Held to Maturity: Mortgage-backed securities issued by U.S. government agencies and U.S. government-sponsored enterprises: Amortized cost $2,690 $8,332 $6,562 $3,556 $21,140 Weighted average yield 3.11 % 3.03 % 2.71 % 0.78 % 2.56 % Fair value $2,777 $8,600 $6,773 $3,670 $21,820 Included in the above table are debt securities with an amortized cost balance of $114.2 million and a fair value of $111.1 million at September 30, 2015 that are callable at the discretion of the issuers. Final maturities of the callable securities range from 5 months to 21 years, with call features ranging from 1 month to 6 years.</t>
  </si>
  <si>
    <t>Securities in a Continuous Unrealized Loss Position</t>
  </si>
  <si>
    <t>The following tables summarize temporarily impaired securities, segregated by length of time the securities have been in a continuous unrealized loss position: (Dollars in thousands) Less than 12 Months 12 Months or Longer Total September 30, 2015 # Fair Unrealized # Fair Value Unrealized Losses # Fair Value Unrealized Losses Obligations of U.S. government-sponsored enterprises 2 $10,148 ($7 ) — $— $— 2 $10,148 ($7 ) Individual name issuer trust preferred debt securities — — — 10 25,683 (4,123 ) 10 25,683 (4,123 ) Corporate bonds 1 200 (2 ) — — — 1 200 (2 ) Total temporarily impaired securities 3 $10,348 ($9 ) 10 $25,683 ($4,123 ) 13 $36,031 ($4,132 ) (Dollars in thousands) Less than 12 Months 12 Months or Longer Total December 31, 2014 # Fair Value Unrealized Losses # Fair Value Unrealized Losses # Fair Value Unrealized Losses Obligations of U.S. government-sponsored enterprises 3 $20,952 ($54 ) — $— $— 3 $20,952 ($54 ) Individual name issuer trust preferred debt securities — — — 11 25,774 (4,979 ) 11 25,774 (4,979 ) Corporate bonds — — — 1 199 (3 ) 1 199 (3 ) Total temporarily impaired securities 3 $20,952 ($54 ) 12 $25,973 ($4,982 ) 15 $46,925 ($5,036 )</t>
  </si>
  <si>
    <t>Loans (Tables)</t>
  </si>
  <si>
    <t>Summary of Loans</t>
  </si>
  <si>
    <t>The following is a summary of loans: (Dollars in thousands) September 30, 2015 December 31, 2014 Amount % Amount % Commercial: Mortgages (1) $873,767 30 % $843,978 30 % Construction &amp; development (2) 121,857 4 79,592 3 Commercial &amp; industrial (3) 584,230 20 611,918 21 Total commercial 1,579,854 54 1,535,488 54 Residential real estate: Mortgages 994,808 34 948,731 33 Homeowner construction 29,406 1 36,684 1 Total residential real estate 1,024,214 35 985,415 34 Consumer: Home equity lines 252,862 9 242,480 8 Home equity loans 47,610 2 46,967 2 Other (4) 45,378 — 48,926 2 Total consumer 345,850 11 338,373 12 Total loans (5) $2,949,918 100 % $2,859,276 100 % (1) Loans primarily secured by income producing property. (2) Loans for construction of commercial properties, loans to developers for construction of residential properties and loans for land development. (3) Loans to businesses and individuals, a substantial portion of which are fully or partially collateralized by real estate. (4) Consumer installment loans and loans secured by general aviation aircraft and automobiles. (5) Includes net unamortized loan origination costs of $2.7 million and $2.1 million , respectively, and net unamortized premiums on purchased loans of $87 thousand and $94 thousand , respectively, at September 30, 2015 and December 31, 2014 .</t>
  </si>
  <si>
    <t>Nonaccrual Loans</t>
  </si>
  <si>
    <t>The following is a summary of nonaccrual loans, segregated by class of loans: (Dollars in thousands) Sep 30, Dec 31, Commercial: Mortgages $4,915 $5,315 Construction &amp; development — — Commercial &amp; industrial 1,137 1,969 Residential real estate: Mortgages 9,472 7,124 Homeowner construction — — Consumer: Home equity lines 197 1,217 Home equity loans 1,120 317 Other 3 3 Total nonaccrual loans $16,844 $15,945 Accruing loans 90 days or more past due $— $— As of September 30, 2015 and December 31, 2014 , nonaccrual loans of $2.9 million and $3.2 million , respectively, were current as to the payment of principal and interest.</t>
  </si>
  <si>
    <t>Past Due Loans</t>
  </si>
  <si>
    <t>Past due status is based on the contractual payment terms of the loan. The following tables present an age analysis of past due loans, segregated by class of loans: (Dollars in thousands) Days Past Due September 30, 2015 30-59 60-89 Over 90 Total Past Due Current Total Loans Commercial: Mortgages $147 $— $4,915 $5,062 $868,705 $873,767 Construction &amp; development — — — — 121,857 121,857 Commercial &amp; industrial 162 3,455 720 4,337 579,893 584,230 Residential real estate: Mortgages 3,610 2,458 4,499 10,567 984,241 994,808 Homeowner construction — — — — 29,406 29,406 Consumer: Home equity lines 688 201 40 929 251,933 252,862 Home equity loans 196 135 567 898 46,712 47,610 Other 15 2 1 18 45,360 45,378 Total loans $4,818 $6,251 $10,742 $21,811 $2,928,107 $2,949,918 (Dollars in thousands) Days Past Due December 31, 2014 30-59 60-89 Over 90 Total Past Due Current Total Loans Commercial: Mortgages $— $— $5,315 $5,315 $838,663 $843,978 Construction &amp; development — — — — 79,592 79,592 Commercial &amp; industrial 2,136 1,202 181 3,519 608,399 611,918 Residential real estate: Mortgages 2,943 821 3,284 7,048 941,683 948,731 Homeowner construction — — — — 36,684 36,684 Consumer: Home equity lines 570 100 841 1,511 240,969 242,480 Home equity loans 349 240 56 645 46,322 46,967 Other 35 5 — 40 48,886 48,926 Total loans $6,033 $2,368 $9,677 $18,078 $2,841,198 $2,859,276 Included in past due loans as of September 30, 2015 and December 31, 2014 , were nonaccrual loans of $14.0 million and $12.7 million , respectively. All loans 90 days or more past due at September 30, 2015 and December 31, 2014 were classified as nonaccrual.</t>
  </si>
  <si>
    <t>Impaired Loans</t>
  </si>
  <si>
    <t>The following is a summary of impaired loans: (Dollars in thousands) Recorded Investment (1) Unpaid Principal Related Allowance Sep 30, Dec 31, Sep 30, Dec 31, Sep 30, Dec 31, No Related Allowance Recorded: Commercial: Mortgages $205 $432 $205 $432 $— $— Construction &amp; development — — — — — — Commercial &amp; industrial 1,153 1,047 1,172 1,076 — — Residential real estate: Mortgages 5,754 1,477 6,037 1,768 — — Homeowner construction — — — — — — Consumer: Home equity lines 147 — 147 — — — Home equity loans 149 — 149 — — — Other — — — — — — Subtotal 7,408 2,956 7,710 3,276 — — With Related Allowance Recorded: Commercial: Mortgages $15,373 $14,585 $15,753 $14,564 $1,256 $927 Construction &amp; development — — — — — — Commercial &amp; industrial 2,075 1,878 2,614 2,437 186 177 Residential real estate: Mortgages 4,395 2,226 4,474 2,338 312 326 Homeowner construction — — — — — — Consumer: Home equity lines 131 250 223 250 5 141 Home equity loans 1,099 45 1,249 62 57 12 Other 150 112 149 114 1 — Subtotal 23,223 19,096 24,462 19,765 1,817 1,583 Total impaired loans $30,631 $22,052 $32,172 $23,041 $1,817 $1,583 Total: Commercial $18,806 $17,942 $19,744 $18,509 $1,442 $1,104 Residential real estate 10,149 3,703 10,511 4,106 312 326 Consumer 1,676 407 1,917 426 63 153 Total impaired loans $30,631 $22,052 $32,172 $23,041 $1,817 $1,583 (1) The recorded investment in impaired loans consists of unpaid principal balance net of charge-offs, interest payments received applied to principal and unamortized deferred loan origination fees and costs. For impaired accruing loans (troubled debt restructurings for which management has concluded that the collectibility of the loan is not in doubt), the recorded investment also includes accrued interest. The following tables present the average recorded investment balance of impaired loans and interest income recognized on impaired loans segregated by loan class: (Dollars in thousands) Average Recorded Investment Interest Income Recognized Three months ended September 30, 2015 2014 2015 2014 Commercial: Mortgages $14,583 $23,435 $82 $175 Construction &amp; development — — — — Commercial &amp; industrial 3,376 2,570 29 25 Residential real estate: Mortgages 4,484 4,253 27 31 Homeowner construction — — — — Consumer: Home equity lines 157 82 1 — Home equity loans 515 83 3 1 Other 354 117 2 2 Totals $23,469 $30,540 $144 $234 (Dollars in thousands) Average Recorded Investment Interest Income Recognized Nine months ended September 30, 2015 2014 2015 2014 Commercial: Mortgages $14,692 $25,605 $237 $580 Construction &amp; development — — — — Commercial &amp; industrial 3,164 2,477 89 63 Residential real estate: Mortgages 3,735 4,151 67 81 Homeowner construction — — — — Consumer: Home equity lines 227 92 1 2 Home equity loans 224 111 4 4 Other 231 120 7 6 Totals $22,273 $32,556 $405 $736</t>
  </si>
  <si>
    <t>Troubled Debt Restructurings</t>
  </si>
  <si>
    <t>The following tables present loans modified as a troubled debt restructuring: (Dollars in thousands) Outstanding Recorded Investment (1) # of Loans Pre-Modifications Post-Modifications Three months ended September 30, 2015 2014 2015 2014 2015 2014 Commercial: Mortgages 1 — $1,190 $— $1,190 $— Construction &amp; development — — — — — — Commercial &amp; industrial — 1 — 63 — 63 Residential real estate: Mortgages 2 1 526 264 526 264 Homeowner construction — — — — — — Totals 3 2 $1,716 $327 $1,716 $327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 (Dollars in thousands) Outstanding Recorded Investment (1) # of Loans Pre-Modifications Post-Modifications Nine months ended September 30, 2015 2014 2015 2014 2015 2014 Commercial: Mortgages 1 — $1,190 $— $1,190 $— Construction &amp; development — — — — — — Commercial &amp; industrial 3 10 584 826 584 826 Residential real estate: Mortgages 3 3 619 743 619 743 Homeowner construction — — — — — — Consumer: Home equity lines — — — — — — Home equity loans 1 — 70 — 70 — Other 1 — 35 — 35 — Totals 9 13 $2,498 $1,569 $2,498 $1,569 (1)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t>
  </si>
  <si>
    <t>Troubled Debt Restructurings Type of Modification</t>
  </si>
  <si>
    <t>The following table presents information on how loans were modified as a troubled debt restructuring: (Dollars in thousands) Three months Nine months Periods ended September 30, 2015 2014 2015 2014 Below-market interest rate concession $— $— $— $77 Payment deferral 526 63 1,145 542 Maturity / amortization concession — — 163 599 Interest only payments — — — — Combination (1) 1,190 264 1,190 351 Total $1,716 $327 $2,498 $1,569 (1) Loans included in this classification were modified with a combination of any two of the concessions listed in this table.</t>
  </si>
  <si>
    <t>Credit Quality Indicators - Commercial</t>
  </si>
  <si>
    <t>The following table presents the commercial loan portfolio, segregated by category of credit quality indicator: (Dollars in thousands) Pass Special Mention Classified Sep 30, Dec 31, Sep 30, Dec 31, Sep 30, Dec 31, Mortgages $856,114 $819,857 $12,542 $18,372 $5,111 $5,749 Construction &amp; development 121,857 79,592 — — — — Commercial &amp; industrial 563,933 592,206 15,474 16,311 4,823 3,401 Total commercial loans $1,541,904 $1,491,655 $28,016 $34,683 $9,934 $9,150</t>
  </si>
  <si>
    <t>Credit Quality Indicators Residential &amp; Consumer</t>
  </si>
  <si>
    <t>The following table presents the residential and consumer loan portfolios, segregated by category of credit quality indicator: (Dollars in thousands) Current and Under 90 Days Past Due Over 90 Days Past Due Sep 30, Dec 31, Sep 30, Dec 31, Residential real estate: Accruing mortgages $985,336 $941,607 $— $— Nonaccrual mortgages 4,973 3,840 4,499 3,284 Homeowner construction 29,406 36,684 — — Total residential loans $1,019,715 $982,131 $4,499 $3,284 Consumer: Home equity lines $252,822 $241,639 $40 $841 Home equity loans 47,043 46,911 567 56 Other 45,377 48,926 1 — Total consumer loans $345,242 $337,476 $608 $897</t>
  </si>
  <si>
    <t>Allowance for Loan Losses (Tables)</t>
  </si>
  <si>
    <t>Allowance for Loan Losses Rollforward Analysis</t>
  </si>
  <si>
    <t>The following table presents the activity in the allowance for loan losses for three months ended September 30, 2015 : (Dollars in thousands) Commercial Mortgages Construction C&amp;I (1) Total Commercial Residential Consumer Un-allocated Total Beginning Balance $8,529 $1,684 $7,010 $17,223 $5,405 $2,683 $2,276 $27,587 Charge-offs — — (378 ) (378 ) (34 ) (313 ) — (725 ) Recoveries 4 — 30 34 22 43 — 99 Provision (38 ) 5 691 658 150 (164 ) (444 ) 200 Ending Balance $8,495 $1,689 $7,353 $17,537 $5,543 $2,249 $1,832 $27,161 (1) Commercial &amp; industrial loans. The following table presents the activity in the allowance for loan losses for three months ended September 30, 2014 : (Dollars in thousands) Commercial Mortgages Construction C&amp;I (1) Total Commercial Residential Consumer Un-allocated Total Beginning Balance $8,192 $494 $7,888 $16,574 $6,191 $2,577 $1,927 $27,269 Charge-offs — — (92 ) (92 ) — (56 ) — (148 ) Recoveries 7 — 29 36 1 10 — 47 Provision 57 206 (611 ) (348 ) 111 221 616 600 Ending Balance $8,256 $700 $7,214 $16,170 $6,303 $2,752 $2,543 $27,768 (1) Commercial &amp; industrial loans. The following table presents the activity in the allowance for loan losses for nine months ended September 30, 2015 : (Dollars in thousands) Commercial Mortgages Construction C&amp;I (1) Total Commercial Residential Consumer Un-allocated Total Beginning Balance $8,202 $1,300 $7,987 $17,489 $5,430 $2,713 $2,391 $28,023 Charge-offs (400 ) — (429 ) (829 ) (88 ) (484 ) — (1,401 ) Recoveries 88 — 62 150 26 63 — 239 Provision 605 389 (267 ) 727 175 (43 ) (559 ) 300 Ending Balance $8,495 $1,689 $7,353 $17,537 $5,543 $2,249 $1,832 $27,161 (1) Commercial &amp; industrial loans. The following table presents the activity in the allowance for loan losses for nine months ended September 30, 2014 : (Dollars in thousands) Commercial Mortgages Construction C&amp;I (1) Total Commercial Residential Consumer Un-allocated Total Beginning Balance $8,022 $383 $7,835 $16,240 $6,450 $2,511 $2,685 $27,886 Charge-offs (977 ) — (403 ) (1,380 ) (72 ) (186 ) — (1,638 ) Recoveries 19 — 75 94 36 40 — 170 Provision 1,192 317 (293 ) 1,216 (111 ) 387 (142 ) 1,350 Ending Balance $8,256 $700 $7,214 $16,170 $6,303 $2,752 $2,543 $27,768 (1) Commercial &amp; industrial loans.</t>
  </si>
  <si>
    <t>Schedule of Allowance for Loan Loss by Segment &amp; Impairment Methodology</t>
  </si>
  <si>
    <t>The following table presents the Corporation’s loan portfolio and associated allowance for loan loss by portfolio segment and by impairment methodology. See Note 6 for disclosure on the redefining of impaired loans as of September 30, 2015 . (Dollars in thousands) September 30, 2015 December 31, 2014 Loans Related Allowance Loans Related Allowance Loans Individually Evaluated for Impairment: Commercial: Mortgages $15,552 $1,256 $14,991 $927 Construction &amp; development — — — — Commercial &amp; industrial 3,218 186 2,921 177 Residential real estate 10,146 312 3,698 326 Consumer 1,674 63 409 153 Subtotal $30,590 $1,817 $22,019 $1,583 Loans Collectively Evaluated for Impairment: Commercial: Mortgages $858,215 $7,239 $828,987 $7,275 Construction &amp; development 121,857 1,689 79,592 1,300 Commercial &amp; industrial 581,012 7,167 608,997 7,810 Residential real estate 1,014,068 5,231 981,717 5,104 Consumer 344,176 2,186 337,964 2,560 Subtotal $2,919,328 $23,512 $2,837,257 $24,049 Unallocated — 1,832 — 2,391 Total $2,949,918 $27,161 $2,859,276 $28,023</t>
  </si>
  <si>
    <t>Goodwill and Other Intangibles (Tables)</t>
  </si>
  <si>
    <t>Schedule of Goodwill [Table Text Block]</t>
  </si>
  <si>
    <t>The following table presents the carrying value of goodwill at the reporting unit (or business segment) level: (Dollars in thousands) September 30, 2015 December 31, 2014 Commercial Banking Segment $22,591 $22,591 Wealth Management Services Segment 41,605 35,523 Total $64,196 $58,114</t>
  </si>
  <si>
    <t>Schedule of Finite-Lived Intangible Assets [Table Text Block]</t>
  </si>
  <si>
    <t>Intangible assets consist of wealth management advisory contracts and non-compete agreements. The following table presents the components of intangible assets: (Dollars in thousands) September 30, 2015 December 31, 2014 Advisory Contracts Non-compete Agreements Advisory Contracts Non-compete Agreements Gross carrying amount $20,803 $369 $13,657 $— Accumulated amortization 9,338 41 8,808 — Net amount $11,465 $328 $4,849 $—</t>
  </si>
  <si>
    <t>Schedule of Finite-Lived Intangible Assets, Future Amortization Expense [Table Text Block]</t>
  </si>
  <si>
    <t>The following table presents estimated remaining amortization expense for intangible assets at September 30, 2015 : (Dollars in thousands) Advisory Contracts Non-compete Agreements Total October 1, 2015 to December 31, 2015 $272 $62 $334 2016 1,038 246 1,284 2017 1,014 20 1,034 2018 978 — 978 2019 943 — 943 2020 and thereafter 7,220 — 7,220</t>
  </si>
  <si>
    <t>Time Certificates of Deposit (Tables)</t>
  </si>
  <si>
    <t>Schedule of Time Certificates of Deposit Maturities</t>
  </si>
  <si>
    <t>The following table presents scheduled maturities of time certificates of deposit: (Dollars in thousands) Scheduled Maturity Weighted Average Rate October 1, 2015 to December 31, 2015 $143,204 0.99 % 2016 226,096 0.92 2017 173,879 0.93 2018 81,213 1.22 2019 121,508 1.81 2020 and thereafter 55,918 0.45 Balance at September 30, 2015 $801,818 1.07 %</t>
  </si>
  <si>
    <t>Borrowings (Tables)</t>
  </si>
  <si>
    <t>Federal Home Loan Bank Advances Maturities</t>
  </si>
  <si>
    <t>The following table presents maturities and weighted average interest rates on FHLBB advances outstanding as of September 30, 2015 : (Dollars in thousands) Total Outstanding Weighted Average Rate October 1, 2015 to December 31, 2015 $110,176 0.40 % 2016 48,792 0.91 % 2017 37,575 2.52 % 2018 78,134 2.31 % 2019 42,661 3.79 % 2020 and thereafter 64,311 3.76 % Balance at September 30, 2015 $381,649 2.01 %</t>
  </si>
  <si>
    <t>Shareholders' Equity (Tables)</t>
  </si>
  <si>
    <t>Derivative Financial Instruments (Tables)</t>
  </si>
  <si>
    <t>Fair Value of Derivatives by Balance Sheet Location</t>
  </si>
  <si>
    <t>The following table presents the fair values of derivative instruments in the Corporation’s Consolidated Balance Sheets: (Dollars in thousands) Asset Derivatives Liability Derivatives Fair Value Fair Value Balance Sheet Location Sep 30, 2015 Dec 31, 2014 Balance Sheet Location Sep 30, 2015 Dec 31, 2014 Derivatives Designated as Cash Flow Hedging Instruments: Interest rate risk management contracts: Interest rate swap contracts Other assets $— $— Other liabilities $88 $497 Derivatives not Designated as Hedging Instruments: Forward loan commitments: Interest rate lock commitments Other assets 2,194 1,212 Other liabilities — 20 Commitments to sell mortgage loans Other assets — 13 Other liabilities 3,014 2,028 Customer related derivative contracts: Interest rate swaps with customers Other assets 10,436 4,554 Other liabilities — 23 Mirror swaps with counterparties Other assets — 28 Other liabilities 10,742 4,748 Risk participation agreements Other assets 79 — Other liabilities 32 — Total $12,709 $5,807 $13,876 $7,316</t>
  </si>
  <si>
    <t>Derivative Instruments Effect in Statements of Income and Changes in Shareholders' Equity</t>
  </si>
  <si>
    <t>The following tables present the effect of derivative instruments in the Corporation’s Consolidated Statements of Income and Changes in Shareholders’ Equity: (Dollars in thousands) Gain (Loss) Recognized in Other Comprehensive Income (Effective Portion) Location of Gain (Loss) Recognized in Income (Ineffective Portion and Amount Excluded from Effectiveness Testing) Gain (Loss) Recognized in Income (Ineffective Portion) Three months Nine months Three months Nine months Periods ended September 30, 2015 2014 2015 2014 2015 2014 2015 2014 Derivatives Designated as Cash Flow Hedging Instruments: Interest rate risk management contracts: Interest rate swap contracts $81 $93 $255 $248 Interest Expense $— $— $— $— Total $81 $93 $255 $248 $— $— $— $— (Dollars in thousands) Amount of Gain (Loss) Recognized in Income on Derivative Amount of Gain (Loss) Recognized in Income on Derivative Statement of Income Location Three months Nine months Periods ended September 30, 2015 2014 2015 2014 Derivatives not Designated as Hedging Instruments: Forward loan commitments: Interest rate lock commitments Net gains on loan sales &amp; commissions on loans originated for others $864 $498 $1,002 $1,101 Commitments to sell mortgage loans Net gains on loan sales &amp; commissions on loans originated for others (1,470 ) (672 ) (999 ) (1,737 ) Customer related derivative contracts: Interest rate swaps with customers Loan related derivative income 6,448 317 8,717 2,467 Mirror swaps with counterparties Loan related derivative income (6,081 ) 22 (6,799 ) (1,905 ) Risk participation agreements Loan related derivative income (40 ) — (229 ) — Total ($279 ) $165 $1,692 ($74 )</t>
  </si>
  <si>
    <t>Fair Value Measurements (Tables)</t>
  </si>
  <si>
    <t>Change in Fair Value Mortgage Loans Held For Sale, Interest Rate Lock Commitments and Commitments to Sell Disclosures</t>
  </si>
  <si>
    <t>The following table presents the changes in fair value related to mortgage loans held for sale, interest rate lock commitments and commitments to sell residential real estate mortgage loans, for which the fair value option was elected. Changes in fair values are reported as a component of net gains on loan sales and commissions on loans originated for others in the Consolidated Statements of Income. (Dollars in thousands) Three months Nine months Periods ended September 30, 2015 2014 2015 2014 Mortgage loans held for sale $490 $172 ($79 ) $634 Interest rate lock commitments 864 498 1,002 1,101 Commitments to sell mortgage loans (1,470 ) (672 ) (999 ) (1,737 ) Total changes in fair value ($116 ) ($2 ) ($76 ) ($2 )</t>
  </si>
  <si>
    <t>Assets and Liabilities Measured at Fair Value on a Recurring Basis</t>
  </si>
  <si>
    <t>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September 30, 2015 Assets: Securities available for sale: Obligations of U.S. government-sponsored enterprises $52,643 $— $52,643 $— Mortgage-backed securities issued by U.S. government agencies and U.S. government-sponsored enterprises 206,288 — 206,288 — Obligations of states and political subdivisions 37,757 — 37,757 — Individual name issuer trust preferred debt securities 25,683 — 25,683 — Corporate bonds 1,424 — 1,424 — Mortgage loans held for sale 21,136 — 21,136 — Derivative assets (1) 12,709 — 12,709 — Total assets at fair value on a recurring basis $357,640 $— $357,640 $— Liabilities: Derivative liabilities (2) $13,876 $— $13,876 $— Contingent consideration liability (3) 2,904 — — 2,904 Total liabilities at fair value on a recurring basis $16,780 $— $13,876 $2,904 (1) Derivative assets include interest rate swaps contracts with customers, risk participation-out agreements and forward loan commitments and are included in other assets in the Consolidated Balance Sheets. (2) Derivative liabilities include mirror swaps with counterparties, risk participation-in agreements, interest rate risk management contracts and forward loan commitments and are included in other liabilities in the Consolidated Balance Sheets. (3) The contingent consideration liability is included in other liabilities in the Consolidated Balance Sheets. (Dollars in thousands) Total Quoted Prices in Active Markets for Identical Assets Significant Other Observable Inputs Significant Unobservable Inputs December 31, 2014 Assets: Securities available for sale: Obligations of U.S. government-sponsored enterprises $31,172 $— $31,172 $— Mortgage-backed securities issued by U.S. government agencies and U.S. government-sponsored enterprises 245,366 — 245,366 — Obligations of states and political subdivisions 49,176 — 49,176 — Individual name issuer trust preferred debt securities 25,774 — 25,774 — Corporate bonds 6,174 — 6,174 — Mortgage loans held for sale 30,321 — 30,321 — Derivative assets (1) 5,807 — 5,807 — Total assets at fair value on a recurring basis $393,790 $— $393,790 $— Liabilities: Derivative liabilities (2) $7,316 $— $7,316 $— Total liabilities at fair value on a recurring basis $7,316 $— $7,316 $— (1) Derivative assets include interest rate swaps contracts with customers and forward loan commitments and are included in other assets in the Consolidated Balance Sheets. (2) Derivative liabilities include mirror swaps with counterparties, interest rate risk management contracts and forward loan commitments and are included in other liabilities in the Consolidated Balance Sheet</t>
  </si>
  <si>
    <t>Assets and Liabilities Measured at Fair Value on a Nonrecurring Basis</t>
  </si>
  <si>
    <t>The following table summarizes the carrying value of such assets held at September 30, 2015 , which were written down to fair value during the nine months ended September 30, 2015 : (Dollars in thousands) Total Quoted Prices in Active Markets for Identical Assets Significant Other Observable Inputs Significant Unobservable Inputs Assets: Collateral dependent impaired loans $6,979 $— $— $6,979 Property acquired through foreclosure or repossession 883 — — 883 Total assets at fair value on a nonrecurring basis $7,862 $— $— $7,862 The allowance for loan losses on collateral dependent impaired loans amounted to $1.6 million at September 30, 2015 . The following table summarizes the carrying value of such assets held at December 31, 2014 , which were written down to fair value during the year ended December 31, 2014 : (Dollars in thousands) Total Quoted Prices in Active Markets for Identical Assets Significant Other Observable Inputs Significant Unobservable Inputs Assets: Collateral dependent impaired loans $5,728 $— $— $5,728 Property acquired through foreclosure or repossession 348 — — 348 Total assets at fair value on a nonrecurring basis $6,076 $— $— $6,076 The allowance for loan losses on collateral dependent impaired loans amounted to $1.3 million at December 31, 2014 .</t>
  </si>
  <si>
    <t>Quantitative Information About Level 3 Assets Measured at Fair Value on a Nonrecurring Basis</t>
  </si>
  <si>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September 30, 2015 Collateral dependent impaired loans $6,979 Appraisals of collateral Discount for costs to sell 3% - 25% (13%) Appraisal adjustments (1) 0% - 15% (4%) Property acquired through foreclosure or repossession $883 Appraisals of collateral Discount for costs to sell 0% Appraisal adjustments (1) 5% - 10% (7%) (1) Management may adjust appraisal values to reflect market value declines or other discounts resulting from its knowledge of the property. (Dollars in thousands) Fair Value Valuation Technique Unobservable Input Range of Inputs Utilized (Weighted Average) December 31, 2014 Collateral dependent impaired loans $5,728 Appraisals of collateral Discount for costs to sell 0% - 10% (2%) Appraisal adjustments (1) 0% - 40% (3%) Property acquired through foreclosure or repossession $348 Appraisals of collateral Discount for costs to sell 6% - 10% (8%) Appraisal adjustments (1) 5% - 23% (14%) (1) Management may adjust appraisal values to reflect market value declines or other discounts resulting from its knowledge of the property.</t>
  </si>
  <si>
    <t>Carrying Amounts and Estimated Fair Values of Financial Instruments</t>
  </si>
  <si>
    <t>The following tables present the carrying amount, estimated fair value and placement in the fair value hierarchy of the Corporation’s financial instruments. The tables exclude financial instruments for which the carrying value approximates fair value. Financial assets for which the fair value approximates carrying value include cash and cash equivalents, FHLBB stock, accrued interest receivable and bank-owned life insurance. Financial liabilities for which the fair value approximates carrying value include non-maturity deposits and accrued interest payable. (Dollars in thousands) September 30, 2015 Carrying Amount Total Fair Value Quoted Prices in Active Markets for Identical Assets Significant Other Observable Inputs Significant Unobservable Inputs Financial Assets: Securities held to maturity $21,140 $21,820 $— $21,820 $— Loans, net of allowance for loan losses 2,922,757 2,956,198 — — 2,956,198 Financial Liabilities: Time deposits $801,818 $803,303 $— $803,303 $— FHLBB advances 381,649 395,497 — 395,497 — Junior subordinated debentures 22,681 16,166 — 16,166 — (Dollars in thousands) December 31, 2014 Carrying Amount Total Fair Value Quoted Prices in Active Markets for Identical Assets Significant Other Observable Inputs Significant Unobservable Inputs Financial Assets: Securities held to maturity $25,222 $26,008 $— $26,008 $— Loans, net of allowance for loan losses 2,831,253 2,866,907 — — 2,866,907 Financial Liabilities: Time deposits $874,102 $872,570 $— $872,570 $— FHLBB advances 406,297 418,005 — 418,005 — Junior subordinated debentures 22,681 17,201 — 17,201 —</t>
  </si>
  <si>
    <t>Defined Benefit Pension Plans (Tables)</t>
  </si>
  <si>
    <t>Components of Net Periodic Benefit Cost</t>
  </si>
  <si>
    <t>The composition of net periodic benefit cost was as follows: (Dollars in thousands) Qualified Pension Plan Non-Qualified Retirement Plans Three months Nine months Three months Nine months Periods ended September 30, 2015 2014 2015 2014 2015 2014 2015 2014 Net Periodic Benefit Cost: Service cost $615 $538 $1,844 $1,614 $20 $11 $59 $34 Interest cost 731 723 2,195 2,168 122 119 367 358 Expected return on plan assets (1,129 ) (1,016 ) (3,386 ) (3,047 ) — — — — Amortization of prior service (credit) cost (6 ) (6 ) (17 ) (17 ) — — — — Recognized net actuarial loss 313 115 937 345 61 18 183 53 Net periodic benefit cost $524 $354 $1,573 $1,063 $203 $148 $609 $445</t>
  </si>
  <si>
    <t>Business Segments (Tables)</t>
  </si>
  <si>
    <t>Statement of Operations and Total Assets by Reportable Segment</t>
  </si>
  <si>
    <t>The following tables present the statement of operations and total assets for Washington Trust’s reportable segments: (Dollars in thousands) Commercial Banking Wealth Management Services Corporate Consolidated Total Three months ended September 30, 2015 2014 2015 2014 2015 2014 2015 2014 Net interest income (expense) $21,278 $19,965 ($15 ) ($8 ) $4,734 $4,981 $25,997 $24,938 Provision for loan losses 200 600 — — — — 200 600 Net interest income (expense) after provision for loan losses 21,078 19,365 (15 ) (8 ) 4,734 4,981 25,797 24,338 Noninterest income 4,498 4,370 8,902 8,374 513 381 13,913 13,125 Noninterest expenses: Depreciation and amortization expense 626 627 404 269 50 51 1,080 947 Other noninterest expenses (1) 13,805 12,793 6,820 5,620 2,833 2,687 23,458 21,100 Total noninterest expenses 14,431 13,420 7,224 5,889 2,883 2,738 24,538 22,047 Income before income taxes 11,145 10,315 1,663 2,477 2,364 2,624 15,172 15,416 Income tax expense 3,747 3,401 688 942 529 535 4,964 4,878 Net income $7,398 $6,914 $975 $1,535 $1,835 $2,089 $10,208 $10,538 Total assets at period end $3,074,611 $2,792,759 $62,461 $51,012 $537,764 $572,111 $3,674,836 $3,415,882 Expenditures for long-lived assets $1,006 $327 $51 $241 $61 $66 $1,118 $634 (1) Other noninterest expenses for the Wealth Management Services segment includes $504 thousand of acquisition related expenses for the three months ended September 30, 2015 . See Note 3 for additional information. (Dollars in thousands) Commercial Banking Wealth Management Services Corporate Consolidated Total Nine months ended September 30, 2015 2014 2015 2014 2015 2014 2015 2014 Net interest income (expense) $63,115 $59,503 ($38 ) ($19 ) $14,650 $13,758 $77,727 $73,242 Provision for loan losses 300 1,350 — — — — 300 1,350 Net interest income (expense) after provision for loan losses 62,815 58,153 (38 ) (19 ) 14,650 13,758 77,427 71,892 Noninterest income 15,164 12,771 26,249 24,969 1,781 7,569 43,194 45,309 Noninterest expenses: Depreciation and amortization expense 1,936 1,833 1,009 852 161 154 3,106 2,839 Other noninterest expenses (1) 41,259 39,565 19,200 16,489 8,803 14,894 69,262 70,948 Total noninterest expenses 43,195 41,398 20,209 17,341 8,964 15,048 72,368 73,787 Income before income taxes 34,784 29,526 6,002 7,609 7,467 6,279 48,253 43,414 Income tax expense 10,878 9,764 2,682 2,836 1,972 1,181 15,532 13,781 Net income $23,906 $19,762 $3,320 $4,773 $5,495 $5,098 $32,721 $29,633 Total assets at period end $3,074,611 $2,792,759 $62,461 $51,012 $537,764 $572,111 $3,674,836 $3,415,882 Expenditures for long-lived assets 2,774 2,710 252 477 194 128 3,220 3,315 (1) Other noninterest expenses for the Wealth Management Services segment includes $937 thousand of acquisition related expenses for the nine months ended September 30, 2015 . See Note 3 for additional information.</t>
  </si>
  <si>
    <t>Other Comprehensive Income (Loss) (Tables)</t>
  </si>
  <si>
    <t>Activity in Other Comprehensive Income (Loss)</t>
  </si>
  <si>
    <t>The following tables present the activity in other comprehensive income (loss): Three months ended September 30, 2015 2014 (Dollars in thousands) Pre-tax Amounts Income Taxes Net of Tax Pre-tax Amounts Income Taxes Net of Tax Securities available for sale: Net change in fair value of securities available for sale $543 $199 $344 ($1,489 ) ($536 ) ($953 ) Cash flow hedges: Change in fair value of cash flow hedges (15 ) (14 ) (1 ) (10 ) (11 ) 1 Net cash flow hedge losses reclassified into earnings (1) 132 50 82 145 53 92 Net change in fair value of cash flow hedges 117 36 81 135 42 93 Defined benefit plan obligation adjustment (2) 367 134 233 126 45 81 Total other comprehensive income (loss) $1,027 $369 $658 ($1,228 ) ($449 ) ($779 ) (1) Included in interest expense on junior subordinated debentures in the Consolidated Statements of Income. (2) Included in salaries and employee benefits expense in the Consolidated Statements of Income. Nine months ended September 30, 2015 2014 (Dollars in thousands) Pre-tax Amounts Income Taxes Net of Tax Pre-tax Amounts Income Taxes Net of Tax Securities available for sale: Net change in fair value of securities available for sale ($1,018 ) ($325 ) ($693 ) $2,312 $836 $1,476 Cash flow hedges: Change in fair value of cash flow hedges (21 ) (11 ) (10 ) (34 ) (5 ) (29 ) Net cash flow hedge losses reclassified into earnings (1) 418 153 265 434 157 277 Net change in fair value of cash flow hedges 397 142 255 400 152 248 Defined benefit plan obligation adjustment (2) 1,102 280 822 380 130 250 Total other comprehensive income $481 $97 $384 $3,092 $1,118 $1,974 (1) Included in interest expense on junior subordinated debentures in the Consolidated Statements of Income. (2) Included in salaries and employee benefits expense in the Consolidated Statements of Income.</t>
  </si>
  <si>
    <t>Components of Accumulated Other Comprehensive Income (Loss)</t>
  </si>
  <si>
    <t>The following tables present the changes in accumulated other comprehensive income (loss) by component, net of tax: (Dollars in thousands) Net Unrealized Gains on Available For Sale Securities Net Unrealized Losses on Cash Flow Hedges Pension Benefit Adjustment Total Balance at December 31, 2014 $4,222 ($287 ) ($12,744 ) ($8,809 ) Other comprehensive loss before reclassifications (693 ) (10 ) — (703 ) Amounts reclassified from accumulated other comprehensive income — 265 822 1,087 Net other comprehensive (loss) income (693 ) 255 822 384 Balance at September 30, 2015 $3,529 ($32 ) ($11,922 ) ($8,425 ) (Dollars in thousands) Net Unrealized Gains on Available For Sale Securities Net Unrealized Losses on Cash Flow Hedges Pension Benefit Adjustment Total Balance at December 31, 2013 $3,201 ($618 ) ($4,136 ) ($1,553 ) Other comprehensive income (loss) before reclassifications 1,476 (29 ) — 1,447 Amounts reclassified from accumulated other comprehensive income — 277 250 527 Net other comprehensive income 1,476 248 250 1,974 Balance at September 30, 2014 $4,677 ($370 ) ($3,886 ) $421</t>
  </si>
  <si>
    <t>Earnings Per Common Share (Tables)</t>
  </si>
  <si>
    <t>Calculation of Earnings Per Share</t>
  </si>
  <si>
    <t>The following table presents the calculation of earnings per common share: (Dollars and shares in thousands, except per share amounts) Three Months Nine months Periods ended September 30, 2015 2014 2015 2014 Earnings per common share - basic: Net income $10,208 $10,538 $32,721 $29,633 Less dividends and undistributed earnings allocated to participating securities (27 ) (32 ) (100 ) (106 ) Net income applicable to common shareholders $10,181 $10,506 $32,621 $29,527 Weighted average common shares 16,939 16,714 16,837 16,673 Earnings per common share - basic $0.60 $0.63 $1.94 $1.77 Earnings per common share - diluted: Net income $10,208 $10,538 $32,721 $29,633 Less dividends and undistributed earnings allocated to participating securities (28 ) (32 ) (100 ) (106 ) Net income applicable to common shareholders $10,180 $10,506 $32,621 $29,527 Weighted average common shares 16,939 16,714 16,837 16,673 Dilutive effect of common stock equivalents 163 141 190 159 Weighted average diluted common shares 17,102 16,855 17,027 16,832 Earnings per common share - diluted $0.60 $0.62 $1.92 $1.75 Weighted average common stock equivalents, not included in common stock equivalents above because they were anti-dilutive, totaled 28,342 and 52,426 , respectively, for the three months ended September 30, 2015 and 2014 . These amounts were 25,788 and 53,853 , respectively, for the nine months ended September 30, 2015 and 2014 .</t>
  </si>
  <si>
    <t>Commitments and Contingencies (Tables)</t>
  </si>
  <si>
    <t>Financial Instruments with Off Balance Sheet Risk</t>
  </si>
  <si>
    <t>(Dollars in thousands) Sep 30, Dec 31, Financial instruments whose contract amounts represent credit risk: Commitments to extend credit: Commercial loans $349,044 $325,402 Home equity lines 211,566 200,932 Other loans 46,026 48,551 Standby letters of credit 6,214 5,102 Financial instruments whose notional amounts exceed the amount of credit risk: Forward loan commitments: Interest rate lock commitments 72,788 40,015 Commitments to sell mortgage loans 103,807 84,808 Customer related derivative contracts: Interest rate swaps with customers 272,565 165,795 Mirror swaps with counterparties 272,565 165,795 Risk participation-in agreements 7,999 — Interest rate risk management contracts: Interest rate swaps 14,433 22,681</t>
  </si>
  <si>
    <t>Recently Issued Accounting Pronouncements Residential Real Estate Loans In Process of Foreclosure (Details) - USD ($) $ in Millions</t>
  </si>
  <si>
    <t>Mortgage Loans in Process of Foreclosure, Amount</t>
  </si>
  <si>
    <t>Acquisition (Details) - USD ($) $ in Thousands</t>
  </si>
  <si>
    <t>Aug. 01, 2015</t>
  </si>
  <si>
    <t>Cash paid in business combination</t>
  </si>
  <si>
    <t>Cash</t>
  </si>
  <si>
    <t>Deferred tax assets</t>
  </si>
  <si>
    <t>Identifiable intangible assets</t>
  </si>
  <si>
    <t>Contingent consideration liability</t>
  </si>
  <si>
    <t>Total asset acquired</t>
  </si>
  <si>
    <t>Deferred tax liabilities</t>
  </si>
  <si>
    <t>Total liabilities assumed</t>
  </si>
  <si>
    <t>Net assets acquired</t>
  </si>
  <si>
    <t>Cash and Due from Banks (Narrative) (Details) - USD ($) $ in Millions</t>
  </si>
  <si>
    <t>Average reserve deposited with the Board of Governors of the Federal Reserve Bank</t>
  </si>
  <si>
    <t>Interest-bearing deposits in other banks</t>
  </si>
  <si>
    <t>Securities (Narrative) (Details) $ in Millions</t>
  </si>
  <si>
    <t>Sep. 30, 2015USD ($)security</t>
  </si>
  <si>
    <t>Dec. 31, 2014USD ($)security</t>
  </si>
  <si>
    <t>Schedule of Available for Sale and Held to Maturty Securities [Line Items]</t>
  </si>
  <si>
    <t>Fair Value of Available for Sale and Held to Maturity securities pledged as collateral</t>
  </si>
  <si>
    <t>Amortized cost of callable debt securities</t>
  </si>
  <si>
    <t>Fair value of callable debt securities</t>
  </si>
  <si>
    <t>Number of securities in a continuous unrealized loss position total | security</t>
  </si>
  <si>
    <t>Securities in unrealized loss position, number of companies issuing securities</t>
  </si>
  <si>
    <t>Amortized cost of trust preferred securities of individual name issuers that are below investment grade</t>
  </si>
  <si>
    <t>Unrealized losses of trust preferred securities of individual name issuers that are below investment grade</t>
  </si>
  <si>
    <t>Individual name issuer trust preferred debt securities</t>
  </si>
  <si>
    <t>Minimum [Member]</t>
  </si>
  <si>
    <t>Callable Debt Securities, Maturity Period</t>
  </si>
  <si>
    <t>5 months</t>
  </si>
  <si>
    <t>Callable Debt Securities, Call Feature, Period</t>
  </si>
  <si>
    <t>1 month</t>
  </si>
  <si>
    <t>Maximum [Member]</t>
  </si>
  <si>
    <t>21 years</t>
  </si>
  <si>
    <t>6 years</t>
  </si>
  <si>
    <t>Securities (Summary of Investments) (Details) - USD ($) $ in Thousands</t>
  </si>
  <si>
    <t>Available for sale securities amortized cost basis</t>
  </si>
  <si>
    <t>Available for sale securities unrealized gains</t>
  </si>
  <si>
    <t>Available for sale securities unrealized losses</t>
  </si>
  <si>
    <t>Held to maturity securities</t>
  </si>
  <si>
    <t>Held to maturity securities unrealized gains</t>
  </si>
  <si>
    <t>Held to maturity securities unrealized losses</t>
  </si>
  <si>
    <t>Held to maturity securities fair value</t>
  </si>
  <si>
    <t>Total available for sale and held to maturity securities amortized cost</t>
  </si>
  <si>
    <t>Total available for sale and held to maturity securities unrealized gains</t>
  </si>
  <si>
    <t>Total available for sale and held to maturity securities unrealized losses</t>
  </si>
  <si>
    <t>Total available for sale and held to maturity securities fair value</t>
  </si>
  <si>
    <t>Obligations of U.S. government-sponsored enterprises [Member]</t>
  </si>
  <si>
    <t>Mortgage-backed securities issued by US Government-sponsored enterprises [Member]</t>
  </si>
  <si>
    <t>Obligations of states and political subdivisions [Member]</t>
  </si>
  <si>
    <t>Corporate bonds [Member]</t>
  </si>
  <si>
    <t>Securities (Securities by Contractual Maturity) (Details) - USD ($) $ in Thousands</t>
  </si>
  <si>
    <t>Available for sale debt securities maturities within 1 year amortized cost</t>
  </si>
  <si>
    <t>Available for sale debt securities maturities 1-5 years amortized cost</t>
  </si>
  <si>
    <t>Available for sale debt securities maturities 5-10 years amortized cost</t>
  </si>
  <si>
    <t>Available for sale debt securities maturities after 10 years amortized cost</t>
  </si>
  <si>
    <t>Available for sale debt securities maturities total amortized cost</t>
  </si>
  <si>
    <t>Available for sale debt securities maturities within 1 year weighted average yield</t>
  </si>
  <si>
    <t>3.72%</t>
  </si>
  <si>
    <t>Available for sale debt securities maturities 1-5 years weighted average yield</t>
  </si>
  <si>
    <t>3.15%</t>
  </si>
  <si>
    <t>Available for sale debt securities maturities 5-10 years weighted average yield</t>
  </si>
  <si>
    <t>2.76%</t>
  </si>
  <si>
    <t>Available for sale debt securities maturities after 10 years weighted average yield</t>
  </si>
  <si>
    <t>1.37%</t>
  </si>
  <si>
    <t>Available for sale debt securities maturities total weighted average yield</t>
  </si>
  <si>
    <t>2.81%</t>
  </si>
  <si>
    <t>Available for sale debt securities maturities within 1 year fair value</t>
  </si>
  <si>
    <t>Available for sale debt securities maturities 1-5 years fair value</t>
  </si>
  <si>
    <t>Available for sale debt securities maturities 5-10 years fair value</t>
  </si>
  <si>
    <t>Available for sale debt securities maturities after 10 years fair value</t>
  </si>
  <si>
    <t>Available for sale debt securities fair value</t>
  </si>
  <si>
    <t>Held to maturity debt securities maturities within 1 year fair value</t>
  </si>
  <si>
    <t>Held to maturity debt securities maturities 1-5 years fair value</t>
  </si>
  <si>
    <t>Held to maturity debt securities maturities 5-10 years fair value</t>
  </si>
  <si>
    <t>Held to maturity debt securities maturities after 10 years fair value</t>
  </si>
  <si>
    <t>0.00%</t>
  </si>
  <si>
    <t>1.42%</t>
  </si>
  <si>
    <t>2.40%</t>
  </si>
  <si>
    <t>2.12%</t>
  </si>
  <si>
    <t>3.70%</t>
  </si>
  <si>
    <t>3.25%</t>
  </si>
  <si>
    <t>2.77%</t>
  </si>
  <si>
    <t>1.66%</t>
  </si>
  <si>
    <t>3.03%</t>
  </si>
  <si>
    <t>Held to maturity debt securities maturities within 1 year amortized cost</t>
  </si>
  <si>
    <t>Held to maturity debt securities maturities 1-5 years amortized cost</t>
  </si>
  <si>
    <t>Held to maturity debt securities maturities 5-10 years amortized cost</t>
  </si>
  <si>
    <t>Held to maturity debt securities maturities after 10 years amortized cost</t>
  </si>
  <si>
    <t>Held to maturity debt securities maturities within 1 year weighted average yield</t>
  </si>
  <si>
    <t>3.11%</t>
  </si>
  <si>
    <t>Held to maturity debt securities maturities 1-5 years weighted average yield</t>
  </si>
  <si>
    <t>Held to maturity debt securities maturities 5-10 years weighted average yield</t>
  </si>
  <si>
    <t>2.71%</t>
  </si>
  <si>
    <t>Held to maturity debt securities maturities after 10 years weighted average yield</t>
  </si>
  <si>
    <t>0.78%</t>
  </si>
  <si>
    <t>Held to maturity debt securities maturities total weighted average yield</t>
  </si>
  <si>
    <t>2.56%</t>
  </si>
  <si>
    <t>3.83%</t>
  </si>
  <si>
    <t>3.96%</t>
  </si>
  <si>
    <t>4.01%</t>
  </si>
  <si>
    <t>1.17%</t>
  </si>
  <si>
    <t>2.03%</t>
  </si>
  <si>
    <t>2.95%</t>
  </si>
  <si>
    <t>2.63%</t>
  </si>
  <si>
    <t>Securities (Securities in a Continuous Unrealized Loss Position) (Details) $ in Thousands</t>
  </si>
  <si>
    <t>Schedule of Available-for-sale Securities [Line Items]</t>
  </si>
  <si>
    <t>Number of securities in a continuous unrealized loss position for less than 12 months | security</t>
  </si>
  <si>
    <t>Fair value of securities in a continuous unrealized loss position for less than 12 months</t>
  </si>
  <si>
    <t>Unrealized losses of securities in a continuous unrealized loss position for less than 12 months</t>
  </si>
  <si>
    <t>Number of securities in a continuous unrealized loss position for 12 months or longer | security</t>
  </si>
  <si>
    <t>Fair value of securities in a continuous unrealized loss position for 12 months or longer</t>
  </si>
  <si>
    <t>Unrealized losses of securities in a continuous unrealized loss position for 12 months or longer</t>
  </si>
  <si>
    <t>Fair value of securities in a continuous unrealized loss position total</t>
  </si>
  <si>
    <t>Unrealized losses of securities in a continuous unrealized loss position total</t>
  </si>
  <si>
    <t>Loans (Narrative) (Details) - USD ($) $ in Thousands</t>
  </si>
  <si>
    <t>Loans Receivable Net Deferred Cost Originated</t>
  </si>
  <si>
    <t>Loans Receivable Net Deferred Premium on Purchased Loans</t>
  </si>
  <si>
    <t>Loans Pledged as Collateral</t>
  </si>
  <si>
    <t>Past Due Loans on Nonaccrual</t>
  </si>
  <si>
    <t>Nonaccrual Residential Real Estate Mortgaga Loans and Consumer Loans Classified as Impaired</t>
  </si>
  <si>
    <t>Loans (Narrative - Troubled Debt Restructurings) (Details) $ in Thousands</t>
  </si>
  <si>
    <t>Sep. 30, 2015USD ($)loan</t>
  </si>
  <si>
    <t>Sep. 30, 2014USD ($)loan</t>
  </si>
  <si>
    <t>Dec. 31, 2014USD ($)</t>
  </si>
  <si>
    <t>Troubled Debt Restructuring, Recorded Investment</t>
  </si>
  <si>
    <t>Specific Reserves on Troubled Debt Restructurings</t>
  </si>
  <si>
    <t>Financing Receivable, Modifications [Line Items]</t>
  </si>
  <si>
    <t>Number of loans modified as a troubled debt restructuring | loan</t>
  </si>
  <si>
    <t>Payment Default [Member]</t>
  </si>
  <si>
    <t>Amount of loans modified as troubled debt restructuring with payment defaults</t>
  </si>
  <si>
    <t>Loans (Narrative - Credit Quality Indicators) (Details) - rating</t>
  </si>
  <si>
    <t>Weighted Average Commercial Loan Portfolio Risk Rating</t>
  </si>
  <si>
    <t>Loans (Summary of Loans) (Details) - USD ($) $ in Thousands</t>
  </si>
  <si>
    <t>Accounts, Notes, Loans and Financing Receivable [Line Items]</t>
  </si>
  <si>
    <t>Percent of Total Loans</t>
  </si>
  <si>
    <t>100.00%</t>
  </si>
  <si>
    <t>Commercial Mortgages [Member]</t>
  </si>
  <si>
    <t>30.00%</t>
  </si>
  <si>
    <t>Commercial Construction &amp; Development [Member]</t>
  </si>
  <si>
    <t>[3]</t>
  </si>
  <si>
    <t>4.00%</t>
  </si>
  <si>
    <t>3.00%</t>
  </si>
  <si>
    <t>Commercial &amp; Industrial [Member]</t>
  </si>
  <si>
    <t>[4]</t>
  </si>
  <si>
    <t>20.00%</t>
  </si>
  <si>
    <t>21.00%</t>
  </si>
  <si>
    <t>Commercial Segment [Member]</t>
  </si>
  <si>
    <t>54.00%</t>
  </si>
  <si>
    <t>Residential Mortgage [Member]</t>
  </si>
  <si>
    <t>34.00%</t>
  </si>
  <si>
    <t>33.00%</t>
  </si>
  <si>
    <t>Homeowner Construction [Member]</t>
  </si>
  <si>
    <t>1.00%</t>
  </si>
  <si>
    <t>Residential Segment [Member]</t>
  </si>
  <si>
    <t>35.00%</t>
  </si>
  <si>
    <t>Home Equity Lines [Member]</t>
  </si>
  <si>
    <t>9.00%</t>
  </si>
  <si>
    <t>8.00%</t>
  </si>
  <si>
    <t>Home Equity Loans [Member]</t>
  </si>
  <si>
    <t>2.00%</t>
  </si>
  <si>
    <t>Other Consumer [Member]</t>
  </si>
  <si>
    <t>[5]</t>
  </si>
  <si>
    <t>Consumer Segment [Member]</t>
  </si>
  <si>
    <t>11.00%</t>
  </si>
  <si>
    <t>12.00%</t>
  </si>
  <si>
    <t>Loans primarily secured by income producing property.</t>
  </si>
  <si>
    <t>Loans for construction of commercial properties, loans to developers for construction of residential properties and loans for land development.</t>
  </si>
  <si>
    <t>Loans to businesses and individuals, a substantial portion of which are fully or partially collateralized by real estate.</t>
  </si>
  <si>
    <t>Consumer installment loans and loans secured by general aviation aircraft and automobiles.</t>
  </si>
  <si>
    <t>Loans (Nonaccrual Loans) (Details) - USD ($) $ in Thousands</t>
  </si>
  <si>
    <t>Financing Receivable, Recorded Investment, Past Due [Line Items]</t>
  </si>
  <si>
    <t>Nonaccrual loans</t>
  </si>
  <si>
    <t>Accruing loans 90 days or more past due</t>
  </si>
  <si>
    <t>Current Payment Status [Member]</t>
  </si>
  <si>
    <t>Nonaccrual loans current on payment</t>
  </si>
  <si>
    <t>Loans (Past Due Loans) (Details) - USD ($) $ in Thousands</t>
  </si>
  <si>
    <t>Total past due</t>
  </si>
  <si>
    <t>Current</t>
  </si>
  <si>
    <t>30-59</t>
  </si>
  <si>
    <t>30-59 | Commercial Mortgages [Member]</t>
  </si>
  <si>
    <t>30-59 | Commercial Construction &amp; Development [Member]</t>
  </si>
  <si>
    <t>30-59 | Commercial &amp; Industrial [Member]</t>
  </si>
  <si>
    <t>30-59 | Residential Mortgage [Member]</t>
  </si>
  <si>
    <t>30-59 | Homeowner Construction [Member]</t>
  </si>
  <si>
    <t>30-59 | Home Equity Lines [Member]</t>
  </si>
  <si>
    <t>30-59 | Home Equity Loans [Member]</t>
  </si>
  <si>
    <t>30-59 | Other Consumer [Member]</t>
  </si>
  <si>
    <t>60-89</t>
  </si>
  <si>
    <t>60-89 | Commercial Mortgages [Member]</t>
  </si>
  <si>
    <t>60-89 | Commercial Construction &amp; Development [Member]</t>
  </si>
  <si>
    <t>60-89 | Commercial &amp; Industrial [Member]</t>
  </si>
  <si>
    <t>60-89 | Residential Mortgage [Member]</t>
  </si>
  <si>
    <t>60-89 | Homeowner Construction [Member]</t>
  </si>
  <si>
    <t>60-89 | Home Equity Lines [Member]</t>
  </si>
  <si>
    <t>60-89 | Home Equity Loans [Member]</t>
  </si>
  <si>
    <t>60-89 | Other Consumer [Member]</t>
  </si>
  <si>
    <t>Over 90 | Commercial Mortgages [Member]</t>
  </si>
  <si>
    <t>Over 90 | Commercial Construction &amp; Development [Member]</t>
  </si>
  <si>
    <t>Over 90 | Commercial &amp; Industrial [Member]</t>
  </si>
  <si>
    <t>Over 90 | Residential Mortgage [Member]</t>
  </si>
  <si>
    <t>Over 90 | Homeowner Construction [Member]</t>
  </si>
  <si>
    <t>Over 90 | Home Equity Lines [Member]</t>
  </si>
  <si>
    <t>Over 90 | Home Equity Loans [Member]</t>
  </si>
  <si>
    <t>Over 90 | Other Consumer [Member]</t>
  </si>
  <si>
    <t>Loans (Impaired Loans) (Details) - USD ($) $ in Thousands</t>
  </si>
  <si>
    <t>Financing Receivable, Impaired [Line Items]</t>
  </si>
  <si>
    <t>Recorded Investment of Impaired Loans with No Related Allowance</t>
  </si>
  <si>
    <t>Recorded Investment of Impaired Loans with Related Allowance</t>
  </si>
  <si>
    <t>Total Recorded Investment of Impaired Loans</t>
  </si>
  <si>
    <t>Unpaid Principal of Impaired Loans with No Related Allowance</t>
  </si>
  <si>
    <t>Unpaid Principal of Impaired Loans with Related Allowance</t>
  </si>
  <si>
    <t>Total Unpaid Principal of Impaired Loans</t>
  </si>
  <si>
    <t>No Related Allowance on Impaired Loans</t>
  </si>
  <si>
    <t>Related Allowance on Impaired Loans</t>
  </si>
  <si>
    <t>The recorded investment in impaired loans consists of unpaid principal balance net of charge-offs, interest payments received applied to principal and unamortized deferred loan origination fees and costs. For impaired accruing loans (troubled debt restructurings for which management has concluded that the collectibility of the loan is not in doubt), the recorded investment also includes accrued interest.</t>
  </si>
  <si>
    <t>Loans (Impaired Loans Interest Income Recognized) (Details) - USD ($) $ in Thousands</t>
  </si>
  <si>
    <t>Average Recorded Investment of Impaired Loans</t>
  </si>
  <si>
    <t>Interest Income Recognized on Impaired Loans</t>
  </si>
  <si>
    <t>Loans (Troubled Debt Restructurings) (Details) $ in Thousands</t>
  </si>
  <si>
    <t>Pre-Modification Recorded Investment</t>
  </si>
  <si>
    <t>Post-Modification Recorded Investment</t>
  </si>
  <si>
    <t>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t>
  </si>
  <si>
    <t>Loans (Troubled Debt Restructurings Type of Modification) (Details) - USD ($) $ in Thousands</t>
  </si>
  <si>
    <t>Below market interest rate concession [Member]</t>
  </si>
  <si>
    <t>Payment deferral [Member]</t>
  </si>
  <si>
    <t>Maturity / amortization concession [Member]</t>
  </si>
  <si>
    <t>Interest only payments [Member]</t>
  </si>
  <si>
    <t>Combination of concessions [Member]</t>
  </si>
  <si>
    <t>Loans included in this classification were modified with a combination of any two of the concessions listed in this table.</t>
  </si>
  <si>
    <t>Loans (Credit Quality Indicators - Commercial) (Details) - USD ($) $ in Thousands</t>
  </si>
  <si>
    <t>Pass [Member]</t>
  </si>
  <si>
    <t>Financing Receivable, Recorded Investment [Line Items]</t>
  </si>
  <si>
    <t>Loans Receivable</t>
  </si>
  <si>
    <t>Pass [Member] | Commercial Mortgages [Member]</t>
  </si>
  <si>
    <t>Pass [Member] | Commercial Construction &amp; Development [Member]</t>
  </si>
  <si>
    <t>Pass [Member] | Commercial &amp; Industrial [Member]</t>
  </si>
  <si>
    <t>Special Mention [Member]</t>
  </si>
  <si>
    <t>Special Mention [Member] | Commercial Mortgages [Member]</t>
  </si>
  <si>
    <t>Special Mention [Member] | Commercial Construction &amp; Development [Member]</t>
  </si>
  <si>
    <t>Special Mention [Member] | Commercial &amp; Industrial [Member]</t>
  </si>
  <si>
    <t>Classified [Member]</t>
  </si>
  <si>
    <t>Classified [Member] | Commercial Mortgages [Member]</t>
  </si>
  <si>
    <t>Classified [Member] | Commercial Construction &amp; Development [Member]</t>
  </si>
  <si>
    <t>Classified [Member] | Commercial &amp; Industrial [Member]</t>
  </si>
  <si>
    <t>Loans (Credit Quality Indicators - Residential, Consumer) (Details) - USD ($) $ in Thousands</t>
  </si>
  <si>
    <t>Under 90 Days Past Due [Member] | Accruing Residential Mortgage [Member]</t>
  </si>
  <si>
    <t>Under 90 Days Past Due [Member] | Nonaccrual Residential Mortgage [Member]</t>
  </si>
  <si>
    <t>Under 90 Days Past Due [Member] | Homeowner Construction [Member]</t>
  </si>
  <si>
    <t>Under 90 Days Past Due [Member] | Residential Segment [Member]</t>
  </si>
  <si>
    <t>Under 90 Days Past Due [Member] | Home Equity Lines [Member]</t>
  </si>
  <si>
    <t>Under 90 Days Past Due [Member] | Home Equity Loans [Member]</t>
  </si>
  <si>
    <t>Under 90 Days Past Due [Member] | Other Consumer [Member]</t>
  </si>
  <si>
    <t>Under 90 Days Past Due [Member] | Consumer Segment [Member]</t>
  </si>
  <si>
    <t>Over 90 Days Past Due [Member] | Accruing Residential Mortgage [Member]</t>
  </si>
  <si>
    <t>Over 90 Days Past Due [Member] | Nonaccrual Residential Mortgage [Member]</t>
  </si>
  <si>
    <t>Over 90 Days Past Due [Member] | Homeowner Construction [Member]</t>
  </si>
  <si>
    <t>Over 90 Days Past Due [Member] | Residential Segment [Member]</t>
  </si>
  <si>
    <t>Over 90 Days Past Due [Member] | Home Equity Lines [Member]</t>
  </si>
  <si>
    <t>Over 90 Days Past Due [Member] | Home Equity Loans [Member]</t>
  </si>
  <si>
    <t>Over 90 Days Past Due [Member] | Other Consumer [Member]</t>
  </si>
  <si>
    <t>Over 90 Days Past Due [Member] | Consumer Segment [Member]</t>
  </si>
  <si>
    <t>Allowance for Loan Losses (Allowance for Loan Losses Rollforward Analysis) (Details) - USD ($) $ in Thousands</t>
  </si>
  <si>
    <t>Financing Receivable, Allowance for Credit Losses [Roll Forward]</t>
  </si>
  <si>
    <t>Allowance, Beginning Balance</t>
  </si>
  <si>
    <t>Charge-offs</t>
  </si>
  <si>
    <t>Recoveries</t>
  </si>
  <si>
    <t>Provision</t>
  </si>
  <si>
    <t>Allowance, Ending Balance</t>
  </si>
  <si>
    <t>Reclassification of unallocated allowance [Member]</t>
  </si>
  <si>
    <t>Unallocated [Member]</t>
  </si>
  <si>
    <t>Allowance for Loan Losses (Allowance for Loan Losses by Segment &amp; Impairment Methodology) (Details) - USD ($) $ in Thousands</t>
  </si>
  <si>
    <t>Financing Receivable, Allowance for Credit Losses [Line Items]</t>
  </si>
  <si>
    <t>Loans individually evaluated for impairment</t>
  </si>
  <si>
    <t>Loans related allowance individually evaluated for impairment</t>
  </si>
  <si>
    <t>Loans collectively evaluated for impairment</t>
  </si>
  <si>
    <t>Loans related allowance collectively evaluated for impairment</t>
  </si>
  <si>
    <t>Allowance</t>
  </si>
  <si>
    <t>Goodwill and Other Intangibles (Narrative) (Details) - USD ($) $ in Thousands</t>
  </si>
  <si>
    <t>Finite-Lived Intangible Assets [Line Items]</t>
  </si>
  <si>
    <t>Customer Contracts [Member]</t>
  </si>
  <si>
    <t>Employment Contracts [Member]</t>
  </si>
  <si>
    <t>Goodwill and Other Intangibles Schedule of Goodwill (Details) - USD ($) $ in Thousands</t>
  </si>
  <si>
    <t>Goodwill [Line Items]</t>
  </si>
  <si>
    <t>Commercial Banking [Member]</t>
  </si>
  <si>
    <t>Wealth Management Services [Member]</t>
  </si>
  <si>
    <t>Goodwill and Other Intangibles Schedule of Components of Intangible Assets (Details) - USD ($) $ in Thousands</t>
  </si>
  <si>
    <t>Finite-Lived Intangible Assets, Gross</t>
  </si>
  <si>
    <t>Finite-Lived Intangible Assets, Accumulated Amortization</t>
  </si>
  <si>
    <t>Finite-Lived Intangible Assets, Net</t>
  </si>
  <si>
    <t>Goodwill and Other Intangibles Schedule of Annual Amortization Expense (Details) $ in Thousands</t>
  </si>
  <si>
    <t>Sep. 30, 2015USD ($)</t>
  </si>
  <si>
    <t>Acquired 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Time Certificates of Deposit (Schedule of Time Certifcates of Deposit Maturities) (Details) - USD ($) $ in Thousands</t>
  </si>
  <si>
    <t>Time deposits amounts scheduled to mature through the end of the current year</t>
  </si>
  <si>
    <t>Time deposits weighted average rate for maturities through the end of the current year</t>
  </si>
  <si>
    <t>0.99%</t>
  </si>
  <si>
    <t>Time deposits amounts scheduled to mature in year two</t>
  </si>
  <si>
    <t>Time deposits weighted average rate for maturities in year two</t>
  </si>
  <si>
    <t>0.92%</t>
  </si>
  <si>
    <t>Time deposits amounts scheduled to mature in year three</t>
  </si>
  <si>
    <t>Time deposits weighted average rate for maturities in year three</t>
  </si>
  <si>
    <t>0.93%</t>
  </si>
  <si>
    <t>Time deposits amounts scheduled to mature in year four</t>
  </si>
  <si>
    <t>Time deposits weighted average rate for maturities in year four</t>
  </si>
  <si>
    <t>1.22%</t>
  </si>
  <si>
    <t>Time deposits amounts scheduled to mature in year five</t>
  </si>
  <si>
    <t>Time deposits weighted average rate for maturities in year five</t>
  </si>
  <si>
    <t>1.81%</t>
  </si>
  <si>
    <t>Time deposits amounts schedule to mature after year five</t>
  </si>
  <si>
    <t>Time deposits weighted average rate for maturities after year five</t>
  </si>
  <si>
    <t>0.45%</t>
  </si>
  <si>
    <t>Time deposits weighted average rate</t>
  </si>
  <si>
    <t>1.07%</t>
  </si>
  <si>
    <t>Borrowings (Narrative Federal Home Loan Bank Advances) (Details) - USD ($)</t>
  </si>
  <si>
    <t>Federal Home Loan Bank, Advances, Branch of FHLBB Bank [Line Items]</t>
  </si>
  <si>
    <t>Federal Home Loan Bank of Boston [Member]</t>
  </si>
  <si>
    <t>Unused line of credit with FHLBB</t>
  </si>
  <si>
    <t>Unused remaining available borrowing capacity with FHLBB</t>
  </si>
  <si>
    <t>Borrowings (Federal Home Loan Bank Advances Maturity Schedule) (Details) - USD ($) $ in Thousands</t>
  </si>
  <si>
    <t>Scheduled maturity through the end of the current year</t>
  </si>
  <si>
    <t>Weighted average rate for scheduled maturity through the end of the current year</t>
  </si>
  <si>
    <t>0.40%</t>
  </si>
  <si>
    <t>Scheduled maturity in year two</t>
  </si>
  <si>
    <t>Weighted average rate for scheduled maturity in year two</t>
  </si>
  <si>
    <t>0.91%</t>
  </si>
  <si>
    <t>Scheduled maturity in year three</t>
  </si>
  <si>
    <t>Weighted average rate for scheduled maturity in year three</t>
  </si>
  <si>
    <t>2.52%</t>
  </si>
  <si>
    <t>Scheduled maturity in year four</t>
  </si>
  <si>
    <t>Weighted average rate for scheduled maturity in year four</t>
  </si>
  <si>
    <t>2.31%</t>
  </si>
  <si>
    <t>Scheduled maturity in year five</t>
  </si>
  <si>
    <t>Weighted average rate for scheduled maturity in year five</t>
  </si>
  <si>
    <t>3.79%</t>
  </si>
  <si>
    <t>Scheduled maturity after year five</t>
  </si>
  <si>
    <t>Weighted average rate for scheduled maturity after year five</t>
  </si>
  <si>
    <t>3.76%</t>
  </si>
  <si>
    <t>Total weighted average rate</t>
  </si>
  <si>
    <t>2.01%</t>
  </si>
  <si>
    <t>Shareholders' Equity (Regulatory Captial Requirements) (Details) - USD ($) $ in Thousands</t>
  </si>
  <si>
    <t>Corporation [Member]</t>
  </si>
  <si>
    <t>Total Capital (to Risk-Weighted Assets):</t>
  </si>
  <si>
    <t>Total Capital</t>
  </si>
  <si>
    <t>Total Capital to Risk-Weighted Assets</t>
  </si>
  <si>
    <t>12.81%</t>
  </si>
  <si>
    <t>12.56%</t>
  </si>
  <si>
    <t>Total Capital for Capital Adequacy Purposes</t>
  </si>
  <si>
    <t>Total Capital for Capital Adequacy Purposes to Risk-Weighted Assets</t>
  </si>
  <si>
    <t>Tier 1 Capital (to Risk-Weighted Assets):</t>
  </si>
  <si>
    <t>Tier 1 Capital</t>
  </si>
  <si>
    <t>Tier 1 Capital to Risk Weighted-Assets</t>
  </si>
  <si>
    <t>11.83%</t>
  </si>
  <si>
    <t>11.52%</t>
  </si>
  <si>
    <t>Tier 1 Capital Required For Capital Adequacy Purposes</t>
  </si>
  <si>
    <t>Tier 1 Capital Required for Capital Adequacy Purposes to Risk Weighted-Assets</t>
  </si>
  <si>
    <t>6.00%</t>
  </si>
  <si>
    <t>Common Equity Tier 1 Capital [Abstract]</t>
  </si>
  <si>
    <t>Common Equity Tier 1 Capital</t>
  </si>
  <si>
    <t>Common Equity Tier 1 Capital to Risk Weighted Assets</t>
  </si>
  <si>
    <t>11.05%</t>
  </si>
  <si>
    <t>Common Equity Tier 1 Capital Required for Capital Adequacy</t>
  </si>
  <si>
    <t>Common Equity Tier 1 Capital for Capital Adequacy to Risk Weighted Assets</t>
  </si>
  <si>
    <t>4.50%</t>
  </si>
  <si>
    <t>Tier 1 Capital (to Average Assets):</t>
  </si>
  <si>
    <t>Tier 1 Leverage Capital</t>
  </si>
  <si>
    <t>Tier 1 Leverage Capital to Average Assets</t>
  </si>
  <si>
    <t>9.26%</t>
  </si>
  <si>
    <t>9.14%</t>
  </si>
  <si>
    <t>Tier 1 Leverage Capital Required for Capital Adequacy Purposes</t>
  </si>
  <si>
    <t>Tier 1 Leverage Capital Required for Capital Adequacy Purposes to Average Assets</t>
  </si>
  <si>
    <t>Bank [Member]</t>
  </si>
  <si>
    <t>12.77%</t>
  </si>
  <si>
    <t>12.39%</t>
  </si>
  <si>
    <t>Total Capital To Be Well Capitalized</t>
  </si>
  <si>
    <t>Total Capital To Be Well Capitalized to Risk Weighted-Assets</t>
  </si>
  <si>
    <t>10.00%</t>
  </si>
  <si>
    <t>11.80%</t>
  </si>
  <si>
    <t>11.35%</t>
  </si>
  <si>
    <t>Tier 1 Capital Required To Be Well Capitalized</t>
  </si>
  <si>
    <t>Tier 1 Capital Required To Be Well Capitalized to Risk Weighted-Assets</t>
  </si>
  <si>
    <t>Common Equity Tier 1 Capital Required to be Well Capitalized</t>
  </si>
  <si>
    <t>Common Equity Tier 1 Capital Required to be Well Capitalized to Risk Weighted Assets</t>
  </si>
  <si>
    <t>6.50%</t>
  </si>
  <si>
    <t>9.23%</t>
  </si>
  <si>
    <t>9.01%</t>
  </si>
  <si>
    <t>Tier 1 Leverage Capital Required To Be Well Capitalized</t>
  </si>
  <si>
    <t>Tier 1 Leverage Capital Required To Be Well Capitalized to Average Assets</t>
  </si>
  <si>
    <t>5.00%</t>
  </si>
  <si>
    <t>New capital ratio effective January 1, 2015 under the Basel III capital requirements. See additional discussion of Basel III and the new regulatory capital requirements in the “Supervision and Regulation” section in the Annual Report on Form 10-K for the fiscal year ended December 31, 2014.</t>
  </si>
  <si>
    <t>Leverage ratio.</t>
  </si>
  <si>
    <t>Derivative Financial Instruments (Narrative) (Details) $ in Thousands</t>
  </si>
  <si>
    <t>Sep. 30, 2015USD ($)derivative_instrument</t>
  </si>
  <si>
    <t>Dec. 31, 2014USD ($)derivative_instrument</t>
  </si>
  <si>
    <t>Interest Rate Swaps [Member]</t>
  </si>
  <si>
    <t>Fair Value, Off-balance Sheet Risks, Disclosure Information [Line Items]</t>
  </si>
  <si>
    <t>Notional Amount</t>
  </si>
  <si>
    <t>Interest rate swaps with customers [Member]</t>
  </si>
  <si>
    <t>Mirror swaps with counterparties [Member]</t>
  </si>
  <si>
    <t>Risk participation-in agreement [Member]</t>
  </si>
  <si>
    <t>Derivatives Designated as Cash Flow Hedging Instruments [Member] | Interest Rate Swaps [Member]</t>
  </si>
  <si>
    <t>Number of Instruments Held | derivative_instrument</t>
  </si>
  <si>
    <t>Pledged collateral to derivative counterparties</t>
  </si>
  <si>
    <t>Not Designated as Hedging Instrument [Member] | Interest rate swaps with customers [Member]</t>
  </si>
  <si>
    <t>Not Designated as Hedging Instrument [Member] | Mirror swaps with counterparties [Member]</t>
  </si>
  <si>
    <t>Not Designated as Hedging Instrument [Member] | Risk participation-out agreement [Member]</t>
  </si>
  <si>
    <t>Not Designated as Hedging Instrument [Member] | Risk participation-in agreement [Member]</t>
  </si>
  <si>
    <t>Derivative Financial Instruments (Fair Value of Derivatives by Balance Sheet Location) (Details) - USD ($) $ in Thousands</t>
  </si>
  <si>
    <t>Derivatives, Fair Value [Line Items]</t>
  </si>
  <si>
    <t>Total derivative assets</t>
  </si>
  <si>
    <t>Total derivative liabilities</t>
  </si>
  <si>
    <t>Other assets [Member]</t>
  </si>
  <si>
    <t>Other liabilities [Member]</t>
  </si>
  <si>
    <t>Derivatives Designated as Cash Flow Hedging Instruments [Member] | Interest Rate Swaps [Member] | Other assets [Member]</t>
  </si>
  <si>
    <t>Derivative asset designated as a cash flow hedge</t>
  </si>
  <si>
    <t>Derivatives Designated as Cash Flow Hedging Instruments [Member] | Interest Rate Swaps [Member] | Other liabilities [Member]</t>
  </si>
  <si>
    <t>Derivative liability designated as a cash flow hedge</t>
  </si>
  <si>
    <t>Not Designated as Hedging Instrument [Member] | Interest Rate Commitments [Member] | Other assets [Member]</t>
  </si>
  <si>
    <t>Derivative asset not designated</t>
  </si>
  <si>
    <t>Not Designated as Hedging Instrument [Member] | Interest Rate Commitments [Member] | Other liabilities [Member]</t>
  </si>
  <si>
    <t>Derivative liability not designated</t>
  </si>
  <si>
    <t>Not Designated as Hedging Instrument [Member] | Commitments to sell mortgage loans [Member] | Other assets [Member]</t>
  </si>
  <si>
    <t>Not Designated as Hedging Instrument [Member] | Commitments to sell mortgage loans [Member] | Other liabilities [Member]</t>
  </si>
  <si>
    <t>Not Designated as Hedging Instrument [Member] | Interest rate swaps with customers [Member] | Other assets [Member]</t>
  </si>
  <si>
    <t>Not Designated as Hedging Instrument [Member] | Interest rate swaps with customers [Member] | Other liabilities [Member]</t>
  </si>
  <si>
    <t>Not Designated as Hedging Instrument [Member] | Mirror swaps with counterparties [Member] | Other assets [Member]</t>
  </si>
  <si>
    <t>Not Designated as Hedging Instrument [Member] | Mirror swaps with counterparties [Member] | Other liabilities [Member]</t>
  </si>
  <si>
    <t>Not Designated as Hedging Instrument [Member] | Risk participation-out agreement [Member] | Other assets [Member]</t>
  </si>
  <si>
    <t>Not Designated as Hedging Instrument [Member] | Risk participation-in agreement [Member] | Other liabilities [Member]</t>
  </si>
  <si>
    <t>Derivative assets include interest rate swaps contracts with customers, risk participation-out agreements and forward loan commitments and are included in other assets in the Consolidated Balance Sheets.</t>
  </si>
  <si>
    <t>Derivative liabilities include mirror swaps with counterparties, risk participation-in agreements, interest rate risk management contracts and forward loan commitments and are included in other liabilities in the Consolidated Balance Sheets.</t>
  </si>
  <si>
    <t>Derivative Financial Instruments (Derivatives in Cash Flow Hedging Relationships, Effect in Statements of Income and Changes in Shareholders' Equity) (Details) - USD ($) $ in Thousands</t>
  </si>
  <si>
    <t>Derivative Instruments, Gain (Loss) [Line Items]</t>
  </si>
  <si>
    <t>Gain (Loss) Recognized in Income (Ineffective Portion)</t>
  </si>
  <si>
    <t>Gain (Loss) Recognized in Other Comprehensive Income (Effective Portion)</t>
  </si>
  <si>
    <t>Interest Rate Swaps [Member] | Cash Flow Hedge [Member] | Interest Expense [Member]</t>
  </si>
  <si>
    <t>Interest Rate Swaps [Member] | Cash Flow Hedge [Member] | Other Comprehensive Income (Loss) [Member]</t>
  </si>
  <si>
    <t>Derivative Financial Instruments (Derivatives not Designated as Hedging Instruments, Effect in Statements of Income) (Details) - USD ($) $ in Thousands</t>
  </si>
  <si>
    <t>Gain (Loss) Recognized in Income</t>
  </si>
  <si>
    <t>Interest Rate Commitments [Member]</t>
  </si>
  <si>
    <t>Commitments to sell mortgage loans [Member]</t>
  </si>
  <si>
    <t>Not Designated as Hedging Instrument [Member]</t>
  </si>
  <si>
    <t>Not Designated as Hedging Instrument [Member] | Interest Rate Commitments [Member] | Net gains on loan sales and commissions on loans originated for others [Member]</t>
  </si>
  <si>
    <t>Not Designated as Hedging Instrument [Member] | Commitments to sell mortgage loans [Member] | Net gains on loan sales and commissions on loans originated for others [Member]</t>
  </si>
  <si>
    <t>Not Designated as Hedging Instrument [Member] | Interest rate swaps with customers [Member] | Net gains (losses) on interest rate swaps [Member]</t>
  </si>
  <si>
    <t>Not Designated as Hedging Instrument [Member] | Mirror swaps with counterparties [Member] | Net gains (losses) on interest rate swaps [Member]</t>
  </si>
  <si>
    <t>Not Designated as Hedging Instrument [Member] | Risk participation-out agreement [Member] | Net gains (losses) on interest rate swaps [Member]</t>
  </si>
  <si>
    <t>Fair Value Measurements (Narrative) (Details) - USD ($) $ in Thousands</t>
  </si>
  <si>
    <t>Fair Value, Assets and Liabilities Measured on Recurring and Nonrecurring Basis [Line Items]</t>
  </si>
  <si>
    <t>Earn-out period post acquisition</t>
  </si>
  <si>
    <t>5 years</t>
  </si>
  <si>
    <t>Level 3 [Member]</t>
  </si>
  <si>
    <t>Nonrecurring [Member] | Level 3 [Member]</t>
  </si>
  <si>
    <t>Allowance For Loan Loss Allocation on Collateral Dependent Impaired Loans</t>
  </si>
  <si>
    <t>Minimum [Member] | Recurring [Member] | Level 3 [Member]</t>
  </si>
  <si>
    <t>Fair Value Inputs, Discount Rate</t>
  </si>
  <si>
    <t>Maximum [Member] | Recurring [Member] | Level 3 [Member]</t>
  </si>
  <si>
    <t>The contingent consideration liability is included in other liabilities in the Consolidated Balance Sheets.</t>
  </si>
  <si>
    <t>Fair Value Measurements (Fair Value Mortgage Loans Held For Sale Disclosures) (Details) - USD ($) $ in Thousands</t>
  </si>
  <si>
    <t>Mortgage loans held for sale, amortized cost</t>
  </si>
  <si>
    <t>Mortgage Loans Held for Sale Difference between Fair Value and Principal Amount</t>
  </si>
  <si>
    <t>Fair Value Measurements (Fair Value Mortgage Loans Held For Sale, Interest Rate Lock Commitments And Commitments to Sell Mortgage Loans Changes in Fair Value Disclosures) (Details) - USD ($) $ in Thousands</t>
  </si>
  <si>
    <t>Gain (loss) on mortgage loans held for sale</t>
  </si>
  <si>
    <t>Total change in fair value</t>
  </si>
  <si>
    <t>Fair Value Measurements (Assets and Liabilities Measured at Fair Value on a Recurring Basis) (Details) - USD ($) $ in Thousands</t>
  </si>
  <si>
    <t>Available for sale securities</t>
  </si>
  <si>
    <t>Derivative assets</t>
  </si>
  <si>
    <t>Derivative liabilities</t>
  </si>
  <si>
    <t>Level 1 [Member]</t>
  </si>
  <si>
    <t>Level 2 [Member]</t>
  </si>
  <si>
    <t>Recurring [Member]</t>
  </si>
  <si>
    <t>Total assets at fair value on a recurring basis</t>
  </si>
  <si>
    <t>Total liabilities at fair value on a recurring basis</t>
  </si>
  <si>
    <t>Recurring [Member] | Obligations of U.S. government-sponsored enterprises [Member]</t>
  </si>
  <si>
    <t>Recurring [Member] | Mortgage-backed securities issued by US Government-sponsored enterprises [Member]</t>
  </si>
  <si>
    <t>Recurring [Member] | Obligations of states and political subdivisions [Member]</t>
  </si>
  <si>
    <t>Recurring [Member] | Individual name issuer trust preferred debt securities</t>
  </si>
  <si>
    <t>Recurring [Member] | Corporate bonds [Member]</t>
  </si>
  <si>
    <t>Recurring [Member] | Level 1 [Member]</t>
  </si>
  <si>
    <t>Recurring [Member] | Level 1 [Member] | Obligations of U.S. government-sponsored enterprises [Member]</t>
  </si>
  <si>
    <t>Recurring [Member] | Level 1 [Member] | Mortgage-backed securities issued by US Government-sponsored enterprises [Member]</t>
  </si>
  <si>
    <t>Recurring [Member] | Level 1 [Member] | Obligations of states and political subdivisions [Member]</t>
  </si>
  <si>
    <t>Recurring [Member] | Level 1 [Member] | Individual name issuer trust preferred debt securities</t>
  </si>
  <si>
    <t>Recurring [Member] | Level 1 [Member] | Corporate bonds [Member]</t>
  </si>
  <si>
    <t>Recurring [Member] | Level 2 [Member]</t>
  </si>
  <si>
    <t>Recurring [Member] | Level 2 [Member] | Obligations of U.S. government-sponsored enterprises [Member]</t>
  </si>
  <si>
    <t>Recurring [Member] | Level 2 [Member] | Mortgage-backed securities issued by US Government-sponsored enterprises [Member]</t>
  </si>
  <si>
    <t>Recurring [Member] | Level 2 [Member] | Obligations of states and political subdivisions [Member]</t>
  </si>
  <si>
    <t>Recurring [Member] | Level 2 [Member] | Individual name issuer trust preferred debt securities</t>
  </si>
  <si>
    <t>Recurring [Member] | Level 2 [Member] | Corporate bonds [Member]</t>
  </si>
  <si>
    <t>Recurring [Member] | Level 3 [Member]</t>
  </si>
  <si>
    <t>Recurring [Member] | Level 3 [Member] | Obligations of U.S. government-sponsored enterprises [Member]</t>
  </si>
  <si>
    <t>Recurring [Member] | Level 3 [Member] | Mortgage-backed securities issued by US Government-sponsored enterprises [Member]</t>
  </si>
  <si>
    <t>Recurring [Member] | Level 3 [Member] | Obligations of states and political subdivisions [Member]</t>
  </si>
  <si>
    <t>Recurring [Member] | Level 3 [Member] | Individual name issuer trust preferred debt securities</t>
  </si>
  <si>
    <t>Recurring [Member] | Level 3 [Member] | Corporate bonds [Member]</t>
  </si>
  <si>
    <t>Fair Value Measurements (Asset and Liabilities Measured on a Nonrecurring Basis) (Details) - USD ($) $ in Thousands</t>
  </si>
  <si>
    <t>Nonrecurring [Member]</t>
  </si>
  <si>
    <t>Property acquired through foreclosure or repossession</t>
  </si>
  <si>
    <t>Total assets at fair value on a nonrecurring basis</t>
  </si>
  <si>
    <t>Nonrecurring [Member] | Level 1 [Member]</t>
  </si>
  <si>
    <t>Nonrecurring [Member] | Level 2 [Member]</t>
  </si>
  <si>
    <t>Fair Value Measurements (Qualitative Information About Level 3 Assets Measured at Fair Value on a Nonrecurring Basis) (Details) - USD ($) $ in Thousands</t>
  </si>
  <si>
    <t>12 Months Ended</t>
  </si>
  <si>
    <t>Fair Value Inputs, Assets, Quantitative Information [Line Items]</t>
  </si>
  <si>
    <t>Nonrecurring [Member] | Minimum [Member] | Collateral Dependent Impaired Loans [Member] | Appraisals Of Collateral [Member] | Level 3 [Member]</t>
  </si>
  <si>
    <t>Discount For Costs To Sell</t>
  </si>
  <si>
    <t>Appraisal Adjustments</t>
  </si>
  <si>
    <t>Nonrecurring [Member] | Minimum [Member] | Property Acquired Through Foreclosure Or Repossession [Member] | Appraisals Of Collateral [Member] | Level 3 [Member]</t>
  </si>
  <si>
    <t>Nonrecurring [Member] | Maximum [Member] | Collateral Dependent Impaired Loans [Member] | Appraisals Of Collateral [Member] | Level 3 [Member]</t>
  </si>
  <si>
    <t>25.00%</t>
  </si>
  <si>
    <t>15.00%</t>
  </si>
  <si>
    <t>40.00%</t>
  </si>
  <si>
    <t>Nonrecurring [Member] | Maximum [Member] | Property Acquired Through Foreclosure Or Repossession [Member] | Appraisals Of Collateral [Member] | Level 3 [Member]</t>
  </si>
  <si>
    <t>23.00%</t>
  </si>
  <si>
    <t>Nonrecurring [Member] | Weighted Average [Member] | Collateral Dependent Impaired Loans [Member] | Appraisals Of Collateral [Member] | Level 3 [Member]</t>
  </si>
  <si>
    <t>13.00%</t>
  </si>
  <si>
    <t>Nonrecurring [Member] | Weighted Average [Member] | Property Acquired Through Foreclosure Or Repossession [Member] | Appraisals Of Collateral [Member] | Level 3 [Member]</t>
  </si>
  <si>
    <t>7.00%</t>
  </si>
  <si>
    <t>14.00%</t>
  </si>
  <si>
    <t>Management may adjust appraisal values to reflect market value declines or other discounts resulting from its knowledge of the property.</t>
  </si>
  <si>
    <t>Fair Value Measurements (Carrying Amounts and Estimated Fair Values of Financial Instruments) (Details) - USD ($) $ in Thousands</t>
  </si>
  <si>
    <t>Fair Value, Balance Sheet Grouping, Financial Statement Captions [Line Items]</t>
  </si>
  <si>
    <t>Loans, net of allowance of loan losses</t>
  </si>
  <si>
    <t>Reported Value Measurement [Member]</t>
  </si>
  <si>
    <t>Fair Value Measurement [Member]</t>
  </si>
  <si>
    <t>Fair Value Measurement [Member] | Level 1 [Member]</t>
  </si>
  <si>
    <t>Fair Value Measurement [Member] | Level 2 [Member]</t>
  </si>
  <si>
    <t>Fair Value Measurement [Member] | Level 3 [Member]</t>
  </si>
  <si>
    <t>Defined Benefit Pension Plans (Components of Net Periodic Benefit Cost) (Details) - USD ($) $ in Thousands</t>
  </si>
  <si>
    <t>120 Months Ended</t>
  </si>
  <si>
    <t>Dec. 30, 2023</t>
  </si>
  <si>
    <t>Qualified Pension Plan [Member]</t>
  </si>
  <si>
    <t>Defined Benefit Plan Disclosure [Line Items]</t>
  </si>
  <si>
    <t>Service cost</t>
  </si>
  <si>
    <t>Interest cost</t>
  </si>
  <si>
    <t>Expected return on plan assets</t>
  </si>
  <si>
    <t>Amortization of prior service (credit) cost</t>
  </si>
  <si>
    <t>Recognized net actuarial loss</t>
  </si>
  <si>
    <t>Net periodic benefit cost</t>
  </si>
  <si>
    <t>Non-Qualified Retirement Plans [Member]</t>
  </si>
  <si>
    <t>Scenario, Forecast [Member]</t>
  </si>
  <si>
    <t>Transition Period Pension Plan Amendment</t>
  </si>
  <si>
    <t>10 years</t>
  </si>
  <si>
    <t>Share-Based Compensation Arrangements (Narrative) (Details)</t>
  </si>
  <si>
    <t>Sep. 30, 2015$ / sharesshares</t>
  </si>
  <si>
    <t>Employee Stock Option [Member]</t>
  </si>
  <si>
    <t>Share-based Compensation Arrangement by Share-based Payment Award [Line Items]</t>
  </si>
  <si>
    <t>Stock options granted | shares</t>
  </si>
  <si>
    <t>Award Vesting Period</t>
  </si>
  <si>
    <t>Grant date fair value</t>
  </si>
  <si>
    <t>Time Based Nonvested Shares [Member]</t>
  </si>
  <si>
    <t>Nonvested share units granted | shares</t>
  </si>
  <si>
    <t>Performance Based Nonvested Shares [Member]</t>
  </si>
  <si>
    <t>3 years</t>
  </si>
  <si>
    <t>Equity Instruments Other than Options Minimum Shares Earned to Target Percentage</t>
  </si>
  <si>
    <t>Equity Instruments Other than Options Maximum Shares Earned to Target Percentage</t>
  </si>
  <si>
    <t>200.00%</t>
  </si>
  <si>
    <t>Performance share awards, shares vesting percentage</t>
  </si>
  <si>
    <t>150.00%</t>
  </si>
  <si>
    <t>Performance share awards, shares vesting | shares</t>
  </si>
  <si>
    <t>Minimum [Member] | Time Based Nonvested Shares [Member]</t>
  </si>
  <si>
    <t>Maximum [Member] | Time Based Nonvested Shares [Member]</t>
  </si>
  <si>
    <t>Business Segments (Statement of Operations and Total Assets by Reportable Segment) (Details) - USD ($) $ in Thousands</t>
  </si>
  <si>
    <t>Segment Reporting Information [Line Items]</t>
  </si>
  <si>
    <t>Net interest income (expense)</t>
  </si>
  <si>
    <t>Noninterest income</t>
  </si>
  <si>
    <t>Depreciation and amortization expense</t>
  </si>
  <si>
    <t>Other noninterest expenses related to segments</t>
  </si>
  <si>
    <t>Expenditures for long-lived assets</t>
  </si>
  <si>
    <t>Corporate [Member]</t>
  </si>
  <si>
    <t>Other noninterest expenses for the Wealth Management Services segment includes $504 thousand of acquisition related expenses for the three months ended September 30, 2015. See Note 3 for additional information.</t>
  </si>
  <si>
    <t>Other noninterest expenses for the Wealth Management Services segment includes $937 thousand of acquisition related expenses for the nine months ended September 30, 2015. See Note 3 for additional information.</t>
  </si>
  <si>
    <t>Other Comprehensive Income (Loss) (Activity in Other Comprehensive Income) (Details) - USD ($) $ in Thousands</t>
  </si>
  <si>
    <t>Other Comprehensive Income (Loss), Net of Tax, Portion Attributable to Parent [Abstract]</t>
  </si>
  <si>
    <t>Net change in fair value of securities available for sale, before tax</t>
  </si>
  <si>
    <t>Net change in fair value of securities available for sale, tax</t>
  </si>
  <si>
    <t>Change in fair value of cash flow hedges, before tax</t>
  </si>
  <si>
    <t>Change in fair value of cash flow hedges, tax</t>
  </si>
  <si>
    <t>Net cash flow hedge losses reclassified into earnings, before tax</t>
  </si>
  <si>
    <t>Net cash flow hedge losses reclassified into earnings, tax</t>
  </si>
  <si>
    <t>Net change in fair value of cash flow hedges, before tax</t>
  </si>
  <si>
    <t>Net change in fair value of cash flow hedges, tax</t>
  </si>
  <si>
    <t>Defined benefit plan obligation adjustment, before tax</t>
  </si>
  <si>
    <t>Defined benefit plan obligation adjustment, tax</t>
  </si>
  <si>
    <t>Defined benefit plan obligation adjustment, net of tax</t>
  </si>
  <si>
    <t>Total other comprehensive (loss) income, before tax</t>
  </si>
  <si>
    <t>Total other comprehensive (loss) income, tax</t>
  </si>
  <si>
    <t>Other Comprehensive Income (Loss) (Components of Accumulated Other Comprehensive Income) (Details) - USD ($) $ in Thousands</t>
  </si>
  <si>
    <t>Accumulated other comprehensive income (loss), beginning balance</t>
  </si>
  <si>
    <t>Other comprehensive income (loss) before reclassifications</t>
  </si>
  <si>
    <t>Amounts reclassed from accumulated other comprehensive income</t>
  </si>
  <si>
    <t>Accumulated other comprehensive (loss) income, ending balance</t>
  </si>
  <si>
    <t>Net Unrealized Gains on AFS Securities [Member]</t>
  </si>
  <si>
    <t>Net Unrealized Losses on Cash Flow Hedges [Member]</t>
  </si>
  <si>
    <t>Pension Benefit Adjustment [Member]</t>
  </si>
  <si>
    <t>Earnings Per Common Share (Calculation of Earnings Per Share) (Details) - USD ($) $ / shares in Units, $ in Thousands</t>
  </si>
  <si>
    <t>Less dividends and undistributed earnings allocated to participating securities</t>
  </si>
  <si>
    <t>Net income applicable to common shareholders</t>
  </si>
  <si>
    <t>Net income available to common shareholders</t>
  </si>
  <si>
    <t>Dilutive effect of common stock equivalents</t>
  </si>
  <si>
    <t>Antidilutive common stock equivalents</t>
  </si>
  <si>
    <t>Commitments and Contingencies (Narrative) (Details) - USD ($) $ in Thousands</t>
  </si>
  <si>
    <t>Commitments and Contingencies Disclosure [Line Items]</t>
  </si>
  <si>
    <t>Operating leases rental expense</t>
  </si>
  <si>
    <t>Lease Expiration Period</t>
  </si>
  <si>
    <t>7 months</t>
  </si>
  <si>
    <t>Lease Expiration Period, Renewal Option</t>
  </si>
  <si>
    <t>6 months</t>
  </si>
  <si>
    <t>25 years</t>
  </si>
  <si>
    <t>Commitments to extend credit on standby letters of credit [Member] | Commitments to Extend Credit [Member]</t>
  </si>
  <si>
    <t>Contract amount</t>
  </si>
  <si>
    <t>Commitments and Contingencies (Financial Instruments with Off Balance Sheet Risk) (Details) - USD ($) $ in Thousands</t>
  </si>
  <si>
    <t>Commitments to extend credit on commerical loans [Member] | Commitments to Extend Credit [Member]</t>
  </si>
  <si>
    <t>Commitments to extend credit on home equity lines [Member] | Commitments to Extend Credit [Member]</t>
  </si>
  <si>
    <t>Commitments to extend credit on other loans [Member] | Commitments to Extend Credit [Member]</t>
  </si>
  <si>
    <t>Sale of Business Line (Details) - USD ($) $ / shares in Units, $ in Thousands</t>
  </si>
  <si>
    <t>Gain on Sale of Business Line, After-Tax</t>
  </si>
  <si>
    <t>Gain on Sale of Business Line, Earnings Per Share</t>
  </si>
  <si>
    <t>Divestiture Related Costs</t>
  </si>
  <si>
    <t>Divestiture Related Costs, After Tax</t>
  </si>
  <si>
    <t>Earnings Per Share, Divestiture Costs</t>
  </si>
  <si>
    <t>Increase Decrease In Deferred Revenue From Sale Of Business Line</t>
  </si>
  <si>
    <t>Deferred Merchant Referral Revenue remaining</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Over &quot;#,##0_);_(&quot;Ov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37468</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7001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1013</v>
      </c>
      <c r="B1" t="s" s="2">
        <v>77</v>
      </c>
      <c r="D1" t="s" s="2">
        <v>1</v>
      </c>
    </row>
    <row r="2" spans="1:5">
      <c r="B2" t="s" s="2">
        <v>2</v>
      </c>
      <c r="C2" t="s" s="2">
        <v>78</v>
      </c>
      <c r="D2" t="s" s="2">
        <v>2</v>
      </c>
      <c r="E2" t="s" s="2">
        <v>78</v>
      </c>
    </row>
    <row r="3" spans="1:5">
      <c r="A3" t="s" s="3">
        <v>269</v>
      </c>
    </row>
    <row r="4" spans="1:5">
      <c r="A4" t="s" s="4">
        <v>102</v>
      </c>
      <c r="B4" t="n" s="7">
        <v>0</v>
      </c>
      <c r="C4" t="n" s="7">
        <v>0</v>
      </c>
      <c r="D4" t="n" s="7">
        <v>0</v>
      </c>
      <c r="E4" t="n" s="7">
        <v>6265</v>
      </c>
    </row>
    <row r="5" spans="1:5">
      <c r="A5" t="s" s="4">
        <v>1014</v>
      </c>
      <c r="E5" t="n" s="7">
        <v>4000</v>
      </c>
    </row>
    <row r="6" spans="1:5">
      <c r="A6" t="s" s="4">
        <v>1015</v>
      </c>
      <c r="E6" t="n" s="9">
        <v>0.24</v>
      </c>
    </row>
    <row r="7" spans="1:5">
      <c r="A7" t="s" s="4">
        <v>1016</v>
      </c>
      <c r="E7" t="n" s="7">
        <v>355</v>
      </c>
    </row>
    <row r="8" spans="1:5">
      <c r="A8" t="s" s="4">
        <v>1017</v>
      </c>
      <c r="E8" t="n" s="7">
        <v>227</v>
      </c>
    </row>
    <row r="9" spans="1:5">
      <c r="A9" t="s" s="4">
        <v>1018</v>
      </c>
      <c r="E9" t="n" s="9">
        <v>0.01</v>
      </c>
    </row>
    <row r="10" spans="1:5">
      <c r="A10" t="s" s="4">
        <v>180</v>
      </c>
      <c r="D10" t="n" s="5">
        <v>0</v>
      </c>
      <c r="E10" t="n" s="7">
        <v>7205</v>
      </c>
    </row>
    <row r="11" spans="1:5">
      <c r="A11" t="s" s="4">
        <v>1019</v>
      </c>
      <c r="E11" t="n" s="7">
        <v>900</v>
      </c>
    </row>
    <row r="12" spans="1:5">
      <c r="A12" t="s" s="4">
        <v>1020</v>
      </c>
      <c r="B12" t="n" s="7">
        <v>612</v>
      </c>
      <c r="D12" t="n" s="7">
        <v>61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27</v>
      </c>
      <c r="B1" t="s" s="2">
        <v>1</v>
      </c>
    </row>
    <row r="2" spans="1:2">
      <c r="B2" t="s" s="2">
        <v>2</v>
      </c>
    </row>
    <row r="3" spans="1:2">
      <c r="A3" t="s" s="3">
        <v>225</v>
      </c>
    </row>
    <row r="4" spans="1:2">
      <c r="A4" t="s" s="4">
        <v>227</v>
      </c>
      <c r="B4" t="s"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29</v>
      </c>
      <c r="B1" t="s" s="2">
        <v>1</v>
      </c>
    </row>
    <row r="2" spans="1:2">
      <c r="B2" t="s" s="2">
        <v>2</v>
      </c>
    </row>
    <row r="3" spans="1:2">
      <c r="A3" t="s" s="3">
        <v>230</v>
      </c>
    </row>
    <row r="4" spans="1:2">
      <c r="A4" t="s" s="4">
        <v>231</v>
      </c>
      <c r="B4" t="s"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39</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43</v>
      </c>
      <c r="B1" t="s" s="2">
        <v>1</v>
      </c>
    </row>
    <row r="2" spans="1:2">
      <c r="B2" t="s" s="2">
        <v>2</v>
      </c>
    </row>
    <row r="3" spans="1:2">
      <c r="A3" t="s" s="3">
        <v>244</v>
      </c>
    </row>
    <row r="4" spans="1:2">
      <c r="A4" t="s" s="4">
        <v>243</v>
      </c>
      <c r="B4" t="s"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t="s" s="1">
        <v>22</v>
      </c>
      <c r="C1" t="s" s="2">
        <v>2</v>
      </c>
      <c r="D1" t="s" s="2">
        <v>23</v>
      </c>
    </row>
    <row r="2" spans="1:4">
      <c r="A2" t="s" s="3">
        <v>24</v>
      </c>
    </row>
    <row r="3" spans="1:4">
      <c r="A3" t="s" s="4">
        <v>25</v>
      </c>
      <c r="C3" t="n" s="7">
        <v>106445</v>
      </c>
      <c r="D3" t="n" s="7">
        <v>76386</v>
      </c>
    </row>
    <row r="4" spans="1:4">
      <c r="A4" t="s" s="4">
        <v>26</v>
      </c>
      <c r="C4" t="n" s="5">
        <v>3629</v>
      </c>
      <c r="D4" t="n" s="5">
        <v>3964</v>
      </c>
    </row>
    <row r="5" spans="1:4">
      <c r="A5" t="s" s="4">
        <v>27</v>
      </c>
      <c r="C5" t="n" s="5">
        <v>31805</v>
      </c>
      <c r="D5" t="n" s="5">
        <v>45693</v>
      </c>
    </row>
    <row r="6" spans="1:4">
      <c r="A6" t="s" s="3">
        <v>28</v>
      </c>
    </row>
    <row r="7" spans="1:4">
      <c r="A7" t="s" s="4">
        <v>29</v>
      </c>
      <c r="C7" t="n" s="5">
        <v>323795</v>
      </c>
      <c r="D7" t="n" s="5">
        <v>357662</v>
      </c>
    </row>
    <row r="8" spans="1:4">
      <c r="A8" t="s" s="4">
        <v>30</v>
      </c>
      <c r="C8" t="n" s="5">
        <v>21140</v>
      </c>
      <c r="D8" t="n" s="5">
        <v>25222</v>
      </c>
    </row>
    <row r="9" spans="1:4">
      <c r="A9" t="s" s="4">
        <v>31</v>
      </c>
      <c r="C9" t="n" s="5">
        <v>344935</v>
      </c>
      <c r="D9" t="n" s="5">
        <v>382884</v>
      </c>
    </row>
    <row r="10" spans="1:4">
      <c r="A10" t="s" s="4">
        <v>32</v>
      </c>
      <c r="C10" t="n" s="5">
        <v>37730</v>
      </c>
      <c r="D10" t="n" s="5">
        <v>37730</v>
      </c>
    </row>
    <row r="11" spans="1:4">
      <c r="A11" t="s" s="3">
        <v>33</v>
      </c>
    </row>
    <row r="12" spans="1:4">
      <c r="A12" t="s" s="4">
        <v>34</v>
      </c>
      <c r="C12" t="n" s="5">
        <v>1579854</v>
      </c>
      <c r="D12" t="n" s="5">
        <v>1535488</v>
      </c>
    </row>
    <row r="13" spans="1:4">
      <c r="A13" t="s" s="4">
        <v>35</v>
      </c>
      <c r="C13" t="n" s="5">
        <v>1024214</v>
      </c>
      <c r="D13" t="n" s="5">
        <v>985415</v>
      </c>
    </row>
    <row r="14" spans="1:4">
      <c r="A14" t="s" s="4">
        <v>36</v>
      </c>
      <c r="C14" t="n" s="5">
        <v>345850</v>
      </c>
      <c r="D14" t="n" s="5">
        <v>338373</v>
      </c>
    </row>
    <row r="15" spans="1:4">
      <c r="A15" t="s" s="4">
        <v>37</v>
      </c>
      <c r="B15" t="s" s="4">
        <v>38</v>
      </c>
      <c r="C15" t="n" s="5">
        <v>2949918</v>
      </c>
      <c r="D15" t="n" s="5">
        <v>2859276</v>
      </c>
    </row>
    <row r="16" spans="1:4">
      <c r="A16" t="s" s="4">
        <v>39</v>
      </c>
      <c r="C16" t="n" s="5">
        <v>27161</v>
      </c>
      <c r="D16" t="n" s="5">
        <v>28023</v>
      </c>
    </row>
    <row r="17" spans="1:4">
      <c r="A17" t="s" s="4">
        <v>40</v>
      </c>
      <c r="C17" t="n" s="5">
        <v>2922757</v>
      </c>
      <c r="D17" t="n" s="5">
        <v>2831253</v>
      </c>
    </row>
    <row r="18" spans="1:4">
      <c r="A18" t="s" s="4">
        <v>41</v>
      </c>
      <c r="C18" t="n" s="5">
        <v>28180</v>
      </c>
      <c r="D18" t="n" s="5">
        <v>27495</v>
      </c>
    </row>
    <row r="19" spans="1:4">
      <c r="A19" t="s" s="4">
        <v>42</v>
      </c>
      <c r="C19" t="n" s="5">
        <v>65000</v>
      </c>
      <c r="D19" t="n" s="5">
        <v>63519</v>
      </c>
    </row>
    <row r="20" spans="1:4">
      <c r="A20" t="s" s="4">
        <v>43</v>
      </c>
      <c r="C20" t="n" s="5">
        <v>64196</v>
      </c>
      <c r="D20" t="n" s="5">
        <v>58114</v>
      </c>
    </row>
    <row r="21" spans="1:4">
      <c r="A21" t="s" s="4">
        <v>44</v>
      </c>
      <c r="C21" t="n" s="5">
        <v>11793</v>
      </c>
      <c r="D21" t="n" s="5">
        <v>4849</v>
      </c>
    </row>
    <row r="22" spans="1:4">
      <c r="A22" t="s" s="4">
        <v>45</v>
      </c>
      <c r="C22" t="n" s="5">
        <v>58366</v>
      </c>
      <c r="D22" t="n" s="5">
        <v>54987</v>
      </c>
    </row>
    <row r="23" spans="1:4">
      <c r="A23" t="s" s="4">
        <v>46</v>
      </c>
      <c r="C23" t="n" s="5">
        <v>3674836</v>
      </c>
      <c r="D23" t="n" s="5">
        <v>3586874</v>
      </c>
    </row>
    <row r="24" spans="1:4">
      <c r="A24" t="s" s="3">
        <v>47</v>
      </c>
    </row>
    <row r="25" spans="1:4">
      <c r="A25" t="s" s="4">
        <v>48</v>
      </c>
      <c r="C25" t="n" s="5">
        <v>513856</v>
      </c>
      <c r="D25" t="n" s="5">
        <v>459852</v>
      </c>
    </row>
    <row r="26" spans="1:4">
      <c r="A26" t="s" s="4">
        <v>49</v>
      </c>
      <c r="C26" t="n" s="5">
        <v>358973</v>
      </c>
      <c r="D26" t="n" s="5">
        <v>326375</v>
      </c>
    </row>
    <row r="27" spans="1:4">
      <c r="A27" t="s" s="4">
        <v>50</v>
      </c>
      <c r="C27" t="n" s="5">
        <v>855858</v>
      </c>
      <c r="D27" t="n" s="5">
        <v>802764</v>
      </c>
    </row>
    <row r="28" spans="1:4">
      <c r="A28" t="s" s="4">
        <v>51</v>
      </c>
      <c r="C28" t="n" s="5">
        <v>305775</v>
      </c>
      <c r="D28" t="n" s="5">
        <v>291725</v>
      </c>
    </row>
    <row r="29" spans="1:4">
      <c r="A29" t="s" s="4">
        <v>52</v>
      </c>
      <c r="C29" t="n" s="5">
        <v>801818</v>
      </c>
      <c r="D29" t="n" s="5">
        <v>874102</v>
      </c>
    </row>
    <row r="30" spans="1:4">
      <c r="A30" t="s" s="4">
        <v>53</v>
      </c>
      <c r="C30" t="n" s="5">
        <v>2836280</v>
      </c>
      <c r="D30" t="n" s="5">
        <v>2754818</v>
      </c>
    </row>
    <row r="31" spans="1:4">
      <c r="A31" t="s" s="4">
        <v>54</v>
      </c>
      <c r="C31" t="n" s="5">
        <v>381649</v>
      </c>
      <c r="D31" t="n" s="5">
        <v>406297</v>
      </c>
    </row>
    <row r="32" spans="1:4">
      <c r="A32" t="s" s="4">
        <v>55</v>
      </c>
      <c r="C32" t="n" s="5">
        <v>22681</v>
      </c>
      <c r="D32" t="n" s="5">
        <v>22681</v>
      </c>
    </row>
    <row r="33" spans="1:4">
      <c r="A33" t="s" s="4">
        <v>56</v>
      </c>
      <c r="C33" t="n" s="5">
        <v>63699</v>
      </c>
      <c r="D33" t="n" s="5">
        <v>56799</v>
      </c>
    </row>
    <row r="34" spans="1:4">
      <c r="A34" t="s" s="4">
        <v>57</v>
      </c>
      <c r="C34" t="n" s="7">
        <v>3304309</v>
      </c>
      <c r="D34" t="n" s="7">
        <v>3240595</v>
      </c>
    </row>
    <row r="35" spans="1:4">
      <c r="A35" t="s" s="4">
        <v>58</v>
      </c>
      <c r="C35" t="s" s="4">
        <v>59</v>
      </c>
      <c r="D35" t="s" s="4">
        <v>59</v>
      </c>
    </row>
    <row r="36" spans="1:4">
      <c r="A36" t="s" s="3">
        <v>60</v>
      </c>
    </row>
    <row r="37" spans="1:4">
      <c r="A37" t="s" s="4">
        <v>61</v>
      </c>
      <c r="C37" t="n" s="7">
        <v>1062</v>
      </c>
      <c r="D37" t="n" s="7">
        <v>1047</v>
      </c>
    </row>
    <row r="38" spans="1:4">
      <c r="A38" t="s" s="4">
        <v>62</v>
      </c>
      <c r="C38" t="n" s="5">
        <v>109724</v>
      </c>
      <c r="D38" t="n" s="5">
        <v>101204</v>
      </c>
    </row>
    <row r="39" spans="1:4">
      <c r="A39" t="s" s="4">
        <v>63</v>
      </c>
      <c r="C39" t="n" s="5">
        <v>268166</v>
      </c>
      <c r="D39" t="n" s="5">
        <v>252837</v>
      </c>
    </row>
    <row r="40" spans="1:4">
      <c r="A40" t="s" s="4">
        <v>64</v>
      </c>
      <c r="C40" t="n" s="5">
        <v>-8425</v>
      </c>
      <c r="D40" t="n" s="5">
        <v>-8809</v>
      </c>
    </row>
    <row r="41" spans="1:4">
      <c r="A41" t="s" s="4">
        <v>65</v>
      </c>
      <c r="C41" t="n" s="5">
        <v>370527</v>
      </c>
      <c r="D41" t="n" s="5">
        <v>346279</v>
      </c>
    </row>
    <row r="42" spans="1:4">
      <c r="A42" t="s" s="4">
        <v>66</v>
      </c>
      <c r="C42" t="n" s="7">
        <v>3674836</v>
      </c>
      <c r="D42" t="n" s="7">
        <v>3586874</v>
      </c>
    </row>
    <row r="43" spans="1:4">
      <c r="A43" t="n"/>
    </row>
    <row r="44" spans="1:4">
      <c r="A44" t="s" s="4">
        <v>38</v>
      </c>
      <c r="B44" t="s" s="4">
        <v>67</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6</v>
      </c>
      <c r="B1" t="s" s="2">
        <v>1</v>
      </c>
    </row>
    <row r="2" spans="1:2">
      <c r="B2" t="s" s="2">
        <v>2</v>
      </c>
    </row>
    <row r="3" spans="1:2">
      <c r="A3" t="s" s="3">
        <v>247</v>
      </c>
    </row>
    <row r="4" spans="1:2">
      <c r="A4" t="s" s="4">
        <v>246</v>
      </c>
      <c r="B4" t="s"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250</v>
      </c>
    </row>
    <row r="4" spans="1:2">
      <c r="A4" t="s" s="4">
        <v>249</v>
      </c>
      <c r="B4" t="s"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52</v>
      </c>
      <c r="B1" t="s" s="2">
        <v>1</v>
      </c>
    </row>
    <row r="2" spans="1:2">
      <c r="B2" t="s" s="2">
        <v>2</v>
      </c>
    </row>
    <row r="3" spans="1:2">
      <c r="A3" t="s" s="3">
        <v>253</v>
      </c>
    </row>
    <row r="4" spans="1:2">
      <c r="A4" t="s" s="4">
        <v>252</v>
      </c>
      <c r="B4" t="s"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5</v>
      </c>
      <c r="B1" t="s" s="2">
        <v>1</v>
      </c>
    </row>
    <row r="2" spans="1:2">
      <c r="B2" t="s" s="2">
        <v>2</v>
      </c>
    </row>
    <row r="3" spans="1:2">
      <c r="A3" t="s" s="3">
        <v>256</v>
      </c>
    </row>
    <row r="4" spans="1:2">
      <c r="A4" t="s" s="4">
        <v>255</v>
      </c>
      <c r="B4" t="s"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58</v>
      </c>
      <c r="B1" t="s" s="2">
        <v>1</v>
      </c>
    </row>
    <row r="2" spans="1:2">
      <c r="B2" t="s" s="2">
        <v>2</v>
      </c>
    </row>
    <row r="3" spans="1:2">
      <c r="A3" t="s" s="3">
        <v>259</v>
      </c>
    </row>
    <row r="4" spans="1:2">
      <c r="A4" t="s" s="4">
        <v>260</v>
      </c>
      <c r="B4" t="s"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62</v>
      </c>
      <c r="B1" t="s" s="2">
        <v>1</v>
      </c>
    </row>
    <row r="2" spans="1:2">
      <c r="B2" t="s" s="2">
        <v>2</v>
      </c>
    </row>
    <row r="3" spans="1:2">
      <c r="A3" t="s" s="3">
        <v>263</v>
      </c>
    </row>
    <row r="4" spans="1:2">
      <c r="A4" t="s" s="4">
        <v>262</v>
      </c>
      <c r="B4" t="s"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5</v>
      </c>
      <c r="B1" t="s" s="2">
        <v>1</v>
      </c>
    </row>
    <row r="2" spans="1:2">
      <c r="B2" t="s" s="2">
        <v>2</v>
      </c>
    </row>
    <row r="3" spans="1:2">
      <c r="A3" t="s" s="3">
        <v>266</v>
      </c>
    </row>
    <row r="4" spans="1:2">
      <c r="A4" t="s" s="4">
        <v>265</v>
      </c>
      <c r="B4" t="s"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8</v>
      </c>
      <c r="B1" t="s" s="2">
        <v>1</v>
      </c>
    </row>
    <row r="2" spans="1:2">
      <c r="B2" t="s" s="2">
        <v>2</v>
      </c>
    </row>
    <row r="3" spans="1:2">
      <c r="A3" t="s" s="3">
        <v>269</v>
      </c>
    </row>
    <row r="4" spans="1:2">
      <c r="A4" t="s" s="4">
        <v>268</v>
      </c>
      <c r="B4" t="s"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1</v>
      </c>
      <c r="B1" t="s" s="2">
        <v>1</v>
      </c>
    </row>
    <row r="2" spans="1:2">
      <c r="B2" t="s" s="2">
        <v>2</v>
      </c>
    </row>
    <row r="3" spans="1:2">
      <c r="A3" t="s" s="3">
        <v>209</v>
      </c>
    </row>
    <row r="4" spans="1:2">
      <c r="A4" t="s" s="4">
        <v>272</v>
      </c>
      <c r="B4" t="s" s="4">
        <v>273</v>
      </c>
    </row>
    <row r="5" spans="1:2">
      <c r="A5" t="s" s="4">
        <v>274</v>
      </c>
      <c r="B5" t="s"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t="s" s="1">
        <v>276</v>
      </c>
      <c r="B1" t="s" s="2">
        <v>1</v>
      </c>
    </row>
    <row r="2" spans="1:2">
      <c r="B2" t="s" s="2">
        <v>2</v>
      </c>
    </row>
    <row r="3" spans="1:2">
      <c r="A3" t="s" s="3">
        <v>225</v>
      </c>
    </row>
    <row r="4" spans="1:2">
      <c r="A4" t="s" s="4">
        <v>277</v>
      </c>
      <c r="B4" t="s" s="4">
        <v>278</v>
      </c>
    </row>
    <row r="5" spans="1:2">
      <c r="A5" t="s" s="4">
        <v>279</v>
      </c>
      <c r="B5" t="s" s="4">
        <v>280</v>
      </c>
    </row>
    <row r="6" spans="1:2">
      <c r="A6" t="s" s="4">
        <v>281</v>
      </c>
      <c r="B6" t="s" s="4">
        <v>282</v>
      </c>
    </row>
    <row r="7" spans="1:2">
      <c r="A7" t="s" s="4">
        <v>283</v>
      </c>
      <c r="B7" t="s"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v>
      </c>
      <c r="B1" t="s" s="2">
        <v>2</v>
      </c>
      <c r="C1" t="s" s="2">
        <v>23</v>
      </c>
    </row>
    <row r="2" spans="1:3">
      <c r="A2" t="s" s="3">
        <v>69</v>
      </c>
    </row>
    <row r="3" spans="1:3">
      <c r="A3" t="s" s="4">
        <v>70</v>
      </c>
      <c r="B3" t="n" s="7">
        <v>21136</v>
      </c>
      <c r="C3" t="n" s="7">
        <v>30321</v>
      </c>
    </row>
    <row r="4" spans="1:3">
      <c r="A4" t="s" s="4">
        <v>71</v>
      </c>
      <c r="B4" t="n" s="7">
        <v>21820</v>
      </c>
      <c r="C4" t="n" s="7">
        <v>26008</v>
      </c>
    </row>
    <row r="5" spans="1:3">
      <c r="A5" t="s" s="4">
        <v>72</v>
      </c>
      <c r="B5" t="n" s="8">
        <v>0.0625</v>
      </c>
      <c r="C5" t="n" s="8">
        <v>0.0625</v>
      </c>
    </row>
    <row r="6" spans="1:3">
      <c r="A6" t="s" s="4">
        <v>73</v>
      </c>
      <c r="B6" t="n" s="5">
        <v>30000000</v>
      </c>
      <c r="C6" t="n" s="5">
        <v>30000000</v>
      </c>
    </row>
    <row r="7" spans="1:3">
      <c r="A7" t="s" s="4">
        <v>74</v>
      </c>
      <c r="B7" t="n" s="5">
        <v>16984737</v>
      </c>
      <c r="C7" t="n" s="5">
        <v>16746363</v>
      </c>
    </row>
    <row r="8" spans="1:3">
      <c r="A8" t="s" s="4">
        <v>75</v>
      </c>
      <c r="B8" t="n" s="5">
        <v>16984737</v>
      </c>
      <c r="C8" t="n" s="5">
        <v>16746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85</v>
      </c>
      <c r="B1" t="s" s="2">
        <v>1</v>
      </c>
    </row>
    <row r="2" spans="1:2">
      <c r="B2" t="s" s="2">
        <v>2</v>
      </c>
    </row>
    <row r="3" spans="1:2">
      <c r="A3" t="s" s="3">
        <v>225</v>
      </c>
    </row>
    <row r="4" spans="1:2">
      <c r="A4" t="s" s="4">
        <v>286</v>
      </c>
      <c r="B4" t="s"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88</v>
      </c>
      <c r="B1" t="s" s="2">
        <v>1</v>
      </c>
    </row>
    <row r="2" spans="1:2">
      <c r="B2" t="s" s="2">
        <v>2</v>
      </c>
    </row>
    <row r="3" spans="1:2">
      <c r="A3" t="s" s="3">
        <v>244</v>
      </c>
    </row>
    <row r="4" spans="1:2">
      <c r="A4" t="s" s="4">
        <v>289</v>
      </c>
      <c r="B4" t="s"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t="s" s="1">
        <v>291</v>
      </c>
      <c r="B1" t="s" s="2">
        <v>1</v>
      </c>
    </row>
    <row r="2" spans="1:2">
      <c r="B2" t="s" s="2">
        <v>2</v>
      </c>
    </row>
    <row r="3" spans="1:2">
      <c r="A3" t="s" s="3">
        <v>247</v>
      </c>
    </row>
    <row r="4" spans="1:2">
      <c r="A4" t="s" s="4">
        <v>292</v>
      </c>
      <c r="B4" t="s" s="4">
        <v>293</v>
      </c>
    </row>
    <row r="5" spans="1:2">
      <c r="A5" t="s" s="4">
        <v>294</v>
      </c>
      <c r="B5" t="s" s="4">
        <v>295</v>
      </c>
    </row>
    <row r="6" spans="1:2">
      <c r="A6" t="s" s="4">
        <v>296</v>
      </c>
      <c r="B6" t="s"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8</v>
      </c>
      <c r="B1" t="s" s="2">
        <v>1</v>
      </c>
    </row>
    <row r="2" spans="1:2">
      <c r="B2" t="s" s="2">
        <v>2</v>
      </c>
    </row>
    <row r="3" spans="1:2">
      <c r="A3" t="s" s="3">
        <v>250</v>
      </c>
    </row>
    <row r="4" spans="1:2">
      <c r="A4" t="s" s="4">
        <v>299</v>
      </c>
      <c r="B4" t="s"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01</v>
      </c>
      <c r="B1" t="s" s="2">
        <v>1</v>
      </c>
    </row>
    <row r="2" spans="1:2">
      <c r="B2" t="s" s="2">
        <v>2</v>
      </c>
    </row>
    <row r="3" spans="1:2">
      <c r="A3" t="s" s="3">
        <v>256</v>
      </c>
    </row>
    <row r="4" spans="1:2">
      <c r="A4" t="s" s="4">
        <v>302</v>
      </c>
      <c r="B4" t="s"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04</v>
      </c>
      <c r="B1" t="s" s="2">
        <v>1</v>
      </c>
    </row>
    <row r="2" spans="1:2">
      <c r="B2" t="s" s="2">
        <v>2</v>
      </c>
    </row>
    <row r="3" spans="1:2">
      <c r="A3" t="s" s="3">
        <v>263</v>
      </c>
    </row>
    <row r="4" spans="1:2">
      <c r="A4" t="s" s="4">
        <v>305</v>
      </c>
      <c r="B4" t="s"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07</v>
      </c>
      <c r="B1" t="s" s="2">
        <v>1</v>
      </c>
    </row>
    <row r="2" spans="1:2">
      <c r="B2" t="s" s="2">
        <v>2</v>
      </c>
    </row>
    <row r="3" spans="1:2">
      <c r="A3" t="s" s="3">
        <v>266</v>
      </c>
    </row>
    <row r="4" spans="1:2">
      <c r="A4" t="s" s="4">
        <v>308</v>
      </c>
      <c r="B4" t="s" s="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10</v>
      </c>
      <c r="B1" t="s" s="2">
        <v>1</v>
      </c>
    </row>
    <row r="2" spans="1:2">
      <c r="B2" t="s" s="2">
        <v>2</v>
      </c>
    </row>
    <row r="3" spans="1:2">
      <c r="A3" t="s" s="3">
        <v>311</v>
      </c>
    </row>
    <row r="4" spans="1:2">
      <c r="A4" t="s" s="4">
        <v>312</v>
      </c>
      <c r="B4" t="s" s="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314</v>
      </c>
      <c r="B1" t="s" s="2">
        <v>1</v>
      </c>
    </row>
    <row r="2" spans="1:2">
      <c r="B2" t="s" s="2">
        <v>2</v>
      </c>
    </row>
    <row r="3" spans="1:2">
      <c r="A3" t="s" s="3">
        <v>222</v>
      </c>
    </row>
    <row r="4" spans="1:2">
      <c r="A4" t="s" s="4">
        <v>315</v>
      </c>
      <c r="B4" t="s" s="4">
        <v>316</v>
      </c>
    </row>
    <row r="5" spans="1:2">
      <c r="A5" t="s" s="4">
        <v>317</v>
      </c>
      <c r="B5" t="s" s="4">
        <v>318</v>
      </c>
    </row>
    <row r="6" spans="1:2">
      <c r="A6" t="s" s="4">
        <v>319</v>
      </c>
      <c r="B6" t="s"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r="A1" t="s" s="1">
        <v>321</v>
      </c>
      <c r="B1" t="s" s="2">
        <v>1</v>
      </c>
    </row>
    <row r="2" spans="1:2">
      <c r="B2" t="s" s="2">
        <v>2</v>
      </c>
    </row>
    <row r="3" spans="1:2">
      <c r="A3" t="s" s="3">
        <v>225</v>
      </c>
    </row>
    <row r="4" spans="1:2">
      <c r="A4" t="s" s="4">
        <v>322</v>
      </c>
      <c r="B4" t="s" s="4">
        <v>323</v>
      </c>
    </row>
    <row r="5" spans="1:2">
      <c r="A5" t="s" s="4">
        <v>324</v>
      </c>
      <c r="B5" t="s" s="4">
        <v>325</v>
      </c>
    </row>
    <row r="6" spans="1:2">
      <c r="A6" t="s" s="4">
        <v>326</v>
      </c>
      <c r="B6" t="s" s="4">
        <v>327</v>
      </c>
    </row>
    <row r="7" spans="1:2">
      <c r="A7" t="s" s="4">
        <v>328</v>
      </c>
      <c r="B7" t="s" s="4">
        <v>329</v>
      </c>
    </row>
    <row r="8" spans="1:2">
      <c r="A8" t="s" s="4">
        <v>330</v>
      </c>
      <c r="B8" t="s" s="4">
        <v>331</v>
      </c>
    </row>
    <row r="9" spans="1:2">
      <c r="A9" t="s" s="4">
        <v>332</v>
      </c>
      <c r="B9" t="s" s="4">
        <v>333</v>
      </c>
    </row>
    <row r="10" spans="1:2">
      <c r="A10" t="s" s="4">
        <v>334</v>
      </c>
      <c r="B10" t="s" s="4">
        <v>335</v>
      </c>
    </row>
    <row r="11" spans="1:2">
      <c r="A11" t="s" s="4">
        <v>336</v>
      </c>
      <c r="B11" t="s" s="4">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28626</v>
      </c>
      <c r="C4" t="n" s="7">
        <v>27239</v>
      </c>
      <c r="D4" t="n" s="7">
        <v>85718</v>
      </c>
      <c r="E4" t="n" s="7">
        <v>78997</v>
      </c>
    </row>
    <row r="5" spans="1:5">
      <c r="A5" t="s" s="4">
        <v>81</v>
      </c>
      <c r="B5" t="n" s="5">
        <v>2178</v>
      </c>
      <c r="C5" t="n" s="5">
        <v>2397</v>
      </c>
      <c r="D5" t="n" s="5">
        <v>6613</v>
      </c>
      <c r="E5" t="n" s="5">
        <v>8038</v>
      </c>
    </row>
    <row r="6" spans="1:5">
      <c r="A6" t="s" s="4">
        <v>82</v>
      </c>
      <c r="B6" t="n" s="5">
        <v>366</v>
      </c>
      <c r="C6" t="n" s="5">
        <v>519</v>
      </c>
      <c r="D6" t="n" s="5">
        <v>1203</v>
      </c>
      <c r="E6" t="n" s="5">
        <v>1658</v>
      </c>
    </row>
    <row r="7" spans="1:5">
      <c r="A7" t="s" s="4">
        <v>83</v>
      </c>
      <c r="B7" t="n" s="5">
        <v>309</v>
      </c>
      <c r="C7" t="n" s="5">
        <v>140</v>
      </c>
      <c r="D7" t="n" s="5">
        <v>638</v>
      </c>
      <c r="E7" t="n" s="5">
        <v>420</v>
      </c>
    </row>
    <row r="8" spans="1:5">
      <c r="A8" t="s" s="4">
        <v>84</v>
      </c>
      <c r="B8" t="n" s="5">
        <v>47</v>
      </c>
      <c r="C8" t="n" s="5">
        <v>36</v>
      </c>
      <c r="D8" t="n" s="5">
        <v>101</v>
      </c>
      <c r="E8" t="n" s="5">
        <v>99</v>
      </c>
    </row>
    <row r="9" spans="1:5">
      <c r="A9" t="s" s="4">
        <v>85</v>
      </c>
      <c r="B9" t="n" s="5">
        <v>31526</v>
      </c>
      <c r="C9" t="n" s="5">
        <v>30331</v>
      </c>
      <c r="D9" t="n" s="5">
        <v>94273</v>
      </c>
      <c r="E9" t="n" s="5">
        <v>89212</v>
      </c>
    </row>
    <row r="10" spans="1:5">
      <c r="A10" t="s" s="3">
        <v>86</v>
      </c>
    </row>
    <row r="11" spans="1:5">
      <c r="A11" t="s" s="4">
        <v>87</v>
      </c>
      <c r="B11" t="n" s="5">
        <v>3308</v>
      </c>
      <c r="C11" t="n" s="5">
        <v>3317</v>
      </c>
      <c r="D11" t="n" s="5">
        <v>10045</v>
      </c>
      <c r="E11" t="n" s="5">
        <v>9406</v>
      </c>
    </row>
    <row r="12" spans="1:5">
      <c r="A12" t="s" s="4">
        <v>54</v>
      </c>
      <c r="B12" t="n" s="5">
        <v>1987</v>
      </c>
      <c r="C12" t="n" s="5">
        <v>1832</v>
      </c>
      <c r="D12" t="n" s="5">
        <v>5780</v>
      </c>
      <c r="E12" t="n" s="5">
        <v>5831</v>
      </c>
    </row>
    <row r="13" spans="1:5">
      <c r="A13" t="s" s="4">
        <v>55</v>
      </c>
      <c r="B13" t="n" s="5">
        <v>232</v>
      </c>
      <c r="C13" t="n" s="5">
        <v>241</v>
      </c>
      <c r="D13" t="n" s="5">
        <v>714</v>
      </c>
      <c r="E13" t="n" s="5">
        <v>723</v>
      </c>
    </row>
    <row r="14" spans="1:5">
      <c r="A14" t="s" s="4">
        <v>88</v>
      </c>
      <c r="B14" t="n" s="5">
        <v>2</v>
      </c>
      <c r="C14" t="n" s="5">
        <v>3</v>
      </c>
      <c r="D14" t="n" s="5">
        <v>7</v>
      </c>
      <c r="E14" t="n" s="5">
        <v>10</v>
      </c>
    </row>
    <row r="15" spans="1:5">
      <c r="A15" t="s" s="4">
        <v>89</v>
      </c>
      <c r="B15" t="n" s="5">
        <v>5529</v>
      </c>
      <c r="C15" t="n" s="5">
        <v>5393</v>
      </c>
      <c r="D15" t="n" s="5">
        <v>16546</v>
      </c>
      <c r="E15" t="n" s="5">
        <v>15970</v>
      </c>
    </row>
    <row r="16" spans="1:5">
      <c r="A16" t="s" s="4">
        <v>90</v>
      </c>
      <c r="B16" t="n" s="5">
        <v>25997</v>
      </c>
      <c r="C16" t="n" s="5">
        <v>24938</v>
      </c>
      <c r="D16" t="n" s="5">
        <v>77727</v>
      </c>
      <c r="E16" t="n" s="5">
        <v>73242</v>
      </c>
    </row>
    <row r="17" spans="1:5">
      <c r="A17" t="s" s="4">
        <v>91</v>
      </c>
      <c r="B17" t="n" s="5">
        <v>200</v>
      </c>
      <c r="C17" t="n" s="5">
        <v>600</v>
      </c>
      <c r="D17" t="n" s="5">
        <v>300</v>
      </c>
      <c r="E17" t="n" s="5">
        <v>1350</v>
      </c>
    </row>
    <row r="18" spans="1:5">
      <c r="A18" t="s" s="4">
        <v>92</v>
      </c>
      <c r="B18" t="n" s="5">
        <v>25797</v>
      </c>
      <c r="C18" t="n" s="5">
        <v>24338</v>
      </c>
      <c r="D18" t="n" s="5">
        <v>77427</v>
      </c>
      <c r="E18" t="n" s="5">
        <v>71892</v>
      </c>
    </row>
    <row r="19" spans="1:5">
      <c r="A19" t="s" s="3">
        <v>93</v>
      </c>
    </row>
    <row r="20" spans="1:5">
      <c r="A20" t="s" s="4">
        <v>94</v>
      </c>
      <c r="B20" t="n" s="5">
        <v>8902</v>
      </c>
      <c r="C20" t="n" s="5">
        <v>8374</v>
      </c>
      <c r="D20" t="n" s="5">
        <v>26249</v>
      </c>
      <c r="E20" t="n" s="5">
        <v>24969</v>
      </c>
    </row>
    <row r="21" spans="1:5">
      <c r="A21" t="s" s="4">
        <v>95</v>
      </c>
      <c r="B21" t="n" s="5">
        <v>0</v>
      </c>
      <c r="C21" t="n" s="5">
        <v>0</v>
      </c>
      <c r="D21" t="n" s="5">
        <v>0</v>
      </c>
      <c r="E21" t="n" s="5">
        <v>1291</v>
      </c>
    </row>
    <row r="22" spans="1:5">
      <c r="A22" t="s" s="4">
        <v>96</v>
      </c>
      <c r="B22" t="n" s="5">
        <v>1963</v>
      </c>
      <c r="C22" t="n" s="5">
        <v>1742</v>
      </c>
      <c r="D22" t="n" s="5">
        <v>7296</v>
      </c>
      <c r="E22" t="n" s="5">
        <v>4688</v>
      </c>
    </row>
    <row r="23" spans="1:5">
      <c r="A23" t="s" s="4">
        <v>97</v>
      </c>
      <c r="B23" t="n" s="5">
        <v>986</v>
      </c>
      <c r="C23" t="n" s="5">
        <v>881</v>
      </c>
      <c r="D23" t="n" s="5">
        <v>2894</v>
      </c>
      <c r="E23" t="n" s="5">
        <v>2459</v>
      </c>
    </row>
    <row r="24" spans="1:5">
      <c r="A24" t="s" s="4">
        <v>98</v>
      </c>
      <c r="B24" t="n" s="5">
        <v>849</v>
      </c>
      <c r="C24" t="n" s="5">
        <v>804</v>
      </c>
      <c r="D24" t="n" s="5">
        <v>2389</v>
      </c>
      <c r="E24" t="n" s="5">
        <v>2264</v>
      </c>
    </row>
    <row r="25" spans="1:5">
      <c r="A25" t="s" s="4">
        <v>99</v>
      </c>
      <c r="B25" t="n" s="5">
        <v>498</v>
      </c>
      <c r="C25" t="n" s="5">
        <v>468</v>
      </c>
      <c r="D25" t="n" s="5">
        <v>1480</v>
      </c>
      <c r="E25" t="n" s="5">
        <v>1354</v>
      </c>
    </row>
    <row r="26" spans="1:5">
      <c r="A26" t="s" s="4">
        <v>100</v>
      </c>
      <c r="B26" t="n" s="5">
        <v>327</v>
      </c>
      <c r="C26" t="n" s="5">
        <v>339</v>
      </c>
      <c r="D26" t="n" s="5">
        <v>1689</v>
      </c>
      <c r="E26" t="n" s="5">
        <v>562</v>
      </c>
    </row>
    <row r="27" spans="1:5">
      <c r="A27" t="s" s="4">
        <v>101</v>
      </c>
      <c r="B27" t="n" s="5">
        <v>-69</v>
      </c>
      <c r="C27" t="n" s="5">
        <v>-63</v>
      </c>
      <c r="D27" t="n" s="5">
        <v>-224</v>
      </c>
      <c r="E27" t="n" s="5">
        <v>-213</v>
      </c>
    </row>
    <row r="28" spans="1:5">
      <c r="A28" t="s" s="4">
        <v>102</v>
      </c>
      <c r="B28" t="n" s="5">
        <v>0</v>
      </c>
      <c r="C28" t="n" s="5">
        <v>0</v>
      </c>
      <c r="D28" t="n" s="5">
        <v>0</v>
      </c>
      <c r="E28" t="n" s="5">
        <v>6265</v>
      </c>
    </row>
    <row r="29" spans="1:5">
      <c r="A29" t="s" s="4">
        <v>103</v>
      </c>
      <c r="B29" t="n" s="5">
        <v>457</v>
      </c>
      <c r="C29" t="n" s="5">
        <v>580</v>
      </c>
      <c r="D29" t="n" s="5">
        <v>1421</v>
      </c>
      <c r="E29" t="n" s="5">
        <v>1670</v>
      </c>
    </row>
    <row r="30" spans="1:5">
      <c r="A30" t="s" s="4">
        <v>104</v>
      </c>
      <c r="B30" t="n" s="5">
        <v>13913</v>
      </c>
      <c r="C30" t="n" s="5">
        <v>13125</v>
      </c>
      <c r="D30" t="n" s="5">
        <v>43194</v>
      </c>
      <c r="E30" t="n" s="5">
        <v>45309</v>
      </c>
    </row>
    <row r="31" spans="1:5">
      <c r="A31" t="s" s="3">
        <v>105</v>
      </c>
    </row>
    <row r="32" spans="1:5">
      <c r="A32" t="s" s="4">
        <v>106</v>
      </c>
      <c r="B32" t="n" s="5">
        <v>15971</v>
      </c>
      <c r="C32" t="n" s="5">
        <v>14516</v>
      </c>
      <c r="D32" t="n" s="5">
        <v>46971</v>
      </c>
      <c r="E32" t="n" s="5">
        <v>43845</v>
      </c>
    </row>
    <row r="33" spans="1:5">
      <c r="A33" t="s" s="4">
        <v>107</v>
      </c>
      <c r="B33" t="n" s="5">
        <v>1721</v>
      </c>
      <c r="C33" t="n" s="5">
        <v>1557</v>
      </c>
      <c r="D33" t="n" s="5">
        <v>5276</v>
      </c>
      <c r="E33" t="n" s="5">
        <v>4672</v>
      </c>
    </row>
    <row r="34" spans="1:5">
      <c r="A34" t="s" s="4">
        <v>108</v>
      </c>
      <c r="B34" t="n" s="5">
        <v>1424</v>
      </c>
      <c r="C34" t="n" s="5">
        <v>1211</v>
      </c>
      <c r="D34" t="n" s="5">
        <v>4140</v>
      </c>
      <c r="E34" t="n" s="5">
        <v>3682</v>
      </c>
    </row>
    <row r="35" spans="1:5">
      <c r="A35" t="s" s="4">
        <v>109</v>
      </c>
      <c r="B35" t="n" s="5">
        <v>0</v>
      </c>
      <c r="C35" t="n" s="5">
        <v>0</v>
      </c>
      <c r="D35" t="n" s="5">
        <v>0</v>
      </c>
      <c r="E35" t="n" s="5">
        <v>1050</v>
      </c>
    </row>
    <row r="36" spans="1:5">
      <c r="A36" t="s" s="4">
        <v>110</v>
      </c>
      <c r="B36" t="n" s="5">
        <v>1250</v>
      </c>
      <c r="C36" t="n" s="5">
        <v>1138</v>
      </c>
      <c r="D36" t="n" s="5">
        <v>3774</v>
      </c>
      <c r="E36" t="n" s="5">
        <v>3197</v>
      </c>
    </row>
    <row r="37" spans="1:5">
      <c r="A37" t="s" s="4">
        <v>111</v>
      </c>
      <c r="B37" t="n" s="5">
        <v>630</v>
      </c>
      <c r="C37" t="n" s="5">
        <v>494</v>
      </c>
      <c r="D37" t="n" s="5">
        <v>1916</v>
      </c>
      <c r="E37" t="n" s="5">
        <v>1710</v>
      </c>
    </row>
    <row r="38" spans="1:5">
      <c r="A38" t="s" s="4">
        <v>112</v>
      </c>
      <c r="B38" t="n" s="5">
        <v>467</v>
      </c>
      <c r="C38" t="n" s="5">
        <v>442</v>
      </c>
      <c r="D38" t="n" s="5">
        <v>1376</v>
      </c>
      <c r="E38" t="n" s="5">
        <v>1295</v>
      </c>
    </row>
    <row r="39" spans="1:5">
      <c r="A39" t="s" s="4">
        <v>113</v>
      </c>
      <c r="B39" t="n" s="5">
        <v>356</v>
      </c>
      <c r="C39" t="n" s="5">
        <v>368</v>
      </c>
      <c r="D39" t="n" s="5">
        <v>1201</v>
      </c>
      <c r="E39" t="n" s="5">
        <v>1140</v>
      </c>
    </row>
    <row r="40" spans="1:5">
      <c r="A40" t="s" s="4">
        <v>114</v>
      </c>
      <c r="B40" t="n" s="5">
        <v>260</v>
      </c>
      <c r="C40" t="n" s="5">
        <v>161</v>
      </c>
      <c r="D40" t="n" s="5">
        <v>571</v>
      </c>
      <c r="E40" t="n" s="5">
        <v>489</v>
      </c>
    </row>
    <row r="41" spans="1:5">
      <c r="A41" t="s" s="4">
        <v>115</v>
      </c>
      <c r="B41" t="n" s="5">
        <v>0</v>
      </c>
      <c r="C41" t="n" s="5">
        <v>0</v>
      </c>
      <c r="D41" t="n" s="5">
        <v>0</v>
      </c>
      <c r="E41" t="n" s="5">
        <v>6294</v>
      </c>
    </row>
    <row r="42" spans="1:5">
      <c r="A42" t="s" s="4">
        <v>116</v>
      </c>
      <c r="B42" t="n" s="5">
        <v>504</v>
      </c>
      <c r="C42" t="n" s="5">
        <v>0</v>
      </c>
      <c r="D42" t="n" s="5">
        <v>937</v>
      </c>
      <c r="E42" t="n" s="5">
        <v>0</v>
      </c>
    </row>
    <row r="43" spans="1:5">
      <c r="A43" t="s" s="4">
        <v>117</v>
      </c>
      <c r="B43" t="n" s="5">
        <v>1955</v>
      </c>
      <c r="C43" t="n" s="5">
        <v>2160</v>
      </c>
      <c r="D43" t="n" s="5">
        <v>6206</v>
      </c>
      <c r="E43" t="n" s="5">
        <v>6413</v>
      </c>
    </row>
    <row r="44" spans="1:5">
      <c r="A44" t="s" s="4">
        <v>118</v>
      </c>
      <c r="B44" t="n" s="5">
        <v>24538</v>
      </c>
      <c r="C44" t="n" s="5">
        <v>22047</v>
      </c>
      <c r="D44" t="n" s="5">
        <v>72368</v>
      </c>
      <c r="E44" t="n" s="5">
        <v>73787</v>
      </c>
    </row>
    <row r="45" spans="1:5">
      <c r="A45" t="s" s="4">
        <v>119</v>
      </c>
      <c r="B45" t="n" s="5">
        <v>15172</v>
      </c>
      <c r="C45" t="n" s="5">
        <v>15416</v>
      </c>
      <c r="D45" t="n" s="5">
        <v>48253</v>
      </c>
      <c r="E45" t="n" s="5">
        <v>43414</v>
      </c>
    </row>
    <row r="46" spans="1:5">
      <c r="A46" t="s" s="4">
        <v>120</v>
      </c>
      <c r="B46" t="n" s="5">
        <v>4964</v>
      </c>
      <c r="C46" t="n" s="5">
        <v>4878</v>
      </c>
      <c r="D46" t="n" s="5">
        <v>15532</v>
      </c>
      <c r="E46" t="n" s="5">
        <v>13781</v>
      </c>
    </row>
    <row r="47" spans="1:5">
      <c r="A47" t="s" s="4">
        <v>121</v>
      </c>
      <c r="B47" t="n" s="7">
        <v>10208</v>
      </c>
      <c r="C47" t="n" s="7">
        <v>10538</v>
      </c>
      <c r="D47" t="n" s="7">
        <v>32721</v>
      </c>
      <c r="E47" t="n" s="7">
        <v>29633</v>
      </c>
    </row>
    <row r="48" spans="1:5">
      <c r="A48" t="s" s="4">
        <v>122</v>
      </c>
      <c r="B48" t="n" s="5">
        <v>16939</v>
      </c>
      <c r="C48" t="n" s="5">
        <v>16714</v>
      </c>
      <c r="D48" t="n" s="5">
        <v>16837</v>
      </c>
      <c r="E48" t="n" s="5">
        <v>16673</v>
      </c>
    </row>
    <row r="49" spans="1:5">
      <c r="A49" t="s" s="4">
        <v>123</v>
      </c>
      <c r="B49" t="n" s="5">
        <v>17102</v>
      </c>
      <c r="C49" t="n" s="5">
        <v>16855</v>
      </c>
      <c r="D49" t="n" s="5">
        <v>17027</v>
      </c>
      <c r="E49" t="n" s="5">
        <v>16832</v>
      </c>
    </row>
    <row r="50" spans="1:5">
      <c r="A50" t="s" s="3">
        <v>124</v>
      </c>
    </row>
    <row r="51" spans="1:5">
      <c r="A51" t="s" s="4">
        <v>125</v>
      </c>
      <c r="B51" t="n" s="9">
        <v>0.6</v>
      </c>
      <c r="C51" t="n" s="9">
        <v>0.63</v>
      </c>
      <c r="D51" t="n" s="9">
        <v>1.94</v>
      </c>
      <c r="E51" t="n" s="9">
        <v>1.77</v>
      </c>
    </row>
    <row r="52" spans="1:5">
      <c r="A52" t="s" s="4">
        <v>126</v>
      </c>
      <c r="B52" t="n" s="10">
        <v>0.6</v>
      </c>
      <c r="C52" t="n" s="10">
        <v>0.62</v>
      </c>
      <c r="D52" t="n" s="10">
        <v>1.92</v>
      </c>
      <c r="E52" t="n" s="10">
        <v>1.75</v>
      </c>
    </row>
    <row r="53" spans="1:5">
      <c r="A53" t="s" s="4">
        <v>127</v>
      </c>
      <c r="B53" t="n" s="9">
        <v>0.34</v>
      </c>
      <c r="C53" t="n" s="9">
        <v>0.32</v>
      </c>
      <c r="D53" t="n" s="9">
        <v>1.02</v>
      </c>
      <c r="E53" t="n" s="9">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338</v>
      </c>
      <c r="B1" t="s" s="2">
        <v>1</v>
      </c>
    </row>
    <row r="2" spans="1:2">
      <c r="B2" t="s" s="2">
        <v>2</v>
      </c>
    </row>
    <row r="3" spans="1:2">
      <c r="A3" t="s" s="3">
        <v>225</v>
      </c>
    </row>
    <row r="4" spans="1:2">
      <c r="A4" t="s" s="4">
        <v>339</v>
      </c>
      <c r="B4" t="s" s="4">
        <v>340</v>
      </c>
    </row>
    <row r="5" spans="1:2">
      <c r="A5" t="s" s="4">
        <v>341</v>
      </c>
      <c r="B5" t="s" s="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43</v>
      </c>
      <c r="B1" t="s" s="2">
        <v>1</v>
      </c>
    </row>
    <row r="2" spans="1:2">
      <c r="B2" t="s" s="2">
        <v>2</v>
      </c>
    </row>
    <row r="3" spans="1:2">
      <c r="A3" t="s" s="3">
        <v>230</v>
      </c>
    </row>
    <row r="4" spans="1:2">
      <c r="A4" t="s" s="4">
        <v>344</v>
      </c>
      <c r="B4" t="s" s="4">
        <v>345</v>
      </c>
    </row>
    <row r="5" spans="1:2">
      <c r="A5" t="s" s="4">
        <v>346</v>
      </c>
      <c r="B5" t="s" s="4">
        <v>347</v>
      </c>
    </row>
    <row r="6" spans="1:2">
      <c r="A6" t="s" s="4">
        <v>348</v>
      </c>
      <c r="B6" t="s" s="4">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50</v>
      </c>
      <c r="B1" t="s" s="2">
        <v>1</v>
      </c>
    </row>
    <row r="2" spans="1:2">
      <c r="B2" t="s" s="2">
        <v>2</v>
      </c>
    </row>
    <row r="3" spans="1:2">
      <c r="A3" t="s" s="3">
        <v>234</v>
      </c>
    </row>
    <row r="4" spans="1:2">
      <c r="A4" t="s" s="4">
        <v>351</v>
      </c>
      <c r="B4" t="s" s="4">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353</v>
      </c>
      <c r="B1" t="s" s="2">
        <v>1</v>
      </c>
    </row>
    <row r="2" spans="1:2">
      <c r="B2" t="s" s="2">
        <v>2</v>
      </c>
    </row>
    <row r="3" spans="1:2">
      <c r="A3" t="s" s="3">
        <v>237</v>
      </c>
    </row>
    <row r="4" spans="1:2">
      <c r="A4" t="s" s="4">
        <v>354</v>
      </c>
      <c r="B4" t="s" s="4">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356</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57</v>
      </c>
      <c r="B1" t="s" s="2">
        <v>1</v>
      </c>
    </row>
    <row r="2" spans="1:2">
      <c r="B2" t="s" s="2">
        <v>2</v>
      </c>
    </row>
    <row r="3" spans="1:2">
      <c r="A3" t="s" s="3">
        <v>244</v>
      </c>
    </row>
    <row r="4" spans="1:2">
      <c r="A4" t="s" s="4">
        <v>358</v>
      </c>
      <c r="B4" t="s" s="4">
        <v>359</v>
      </c>
    </row>
    <row r="5" spans="1:2">
      <c r="A5" t="s" s="4">
        <v>360</v>
      </c>
      <c r="B5" t="s" s="4">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62</v>
      </c>
      <c r="B1" t="s" s="2">
        <v>1</v>
      </c>
    </row>
    <row r="2" spans="1:2">
      <c r="B2" t="s" s="2">
        <v>2</v>
      </c>
    </row>
    <row r="3" spans="1:2">
      <c r="A3" t="s" s="3">
        <v>247</v>
      </c>
    </row>
    <row r="4" spans="1:2">
      <c r="A4" t="s" s="4">
        <v>363</v>
      </c>
      <c r="B4" t="s" s="4">
        <v>364</v>
      </c>
    </row>
    <row r="5" spans="1:2">
      <c r="A5" t="s" s="4">
        <v>365</v>
      </c>
      <c r="B5" t="s" s="4">
        <v>366</v>
      </c>
    </row>
    <row r="6" spans="1:2">
      <c r="A6" t="s" s="4">
        <v>367</v>
      </c>
      <c r="B6" t="s" s="4">
        <v>368</v>
      </c>
    </row>
    <row r="7" spans="1:2">
      <c r="A7" t="s" s="4">
        <v>369</v>
      </c>
      <c r="B7" t="s" s="4">
        <v>370</v>
      </c>
    </row>
    <row r="8" spans="1:2">
      <c r="A8" t="s" s="4">
        <v>371</v>
      </c>
      <c r="B8" t="s" s="4">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73</v>
      </c>
      <c r="B1" t="s" s="2">
        <v>1</v>
      </c>
    </row>
    <row r="2" spans="1:2">
      <c r="B2" t="s" s="2">
        <v>2</v>
      </c>
    </row>
    <row r="3" spans="1:2">
      <c r="A3" t="s" s="3">
        <v>250</v>
      </c>
    </row>
    <row r="4" spans="1:2">
      <c r="A4" t="s" s="4">
        <v>374</v>
      </c>
      <c r="B4" t="s" s="4">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376</v>
      </c>
      <c r="B1" t="s" s="2">
        <v>1</v>
      </c>
    </row>
    <row r="2" spans="1:2">
      <c r="B2" t="s" s="2">
        <v>2</v>
      </c>
    </row>
    <row r="3" spans="1:2">
      <c r="A3" t="s" s="3">
        <v>256</v>
      </c>
    </row>
    <row r="4" spans="1:2">
      <c r="A4" t="s" s="4">
        <v>377</v>
      </c>
      <c r="B4" t="s" s="4">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379</v>
      </c>
      <c r="B1" t="s" s="2">
        <v>1</v>
      </c>
    </row>
    <row r="2" spans="1:2">
      <c r="B2" t="s" s="2">
        <v>2</v>
      </c>
    </row>
    <row r="3" spans="1:2">
      <c r="A3" t="s" s="3">
        <v>259</v>
      </c>
    </row>
    <row r="4" spans="1:2">
      <c r="A4" t="s" s="4">
        <v>380</v>
      </c>
      <c r="B4" t="s" s="4">
        <v>381</v>
      </c>
    </row>
    <row r="5" spans="1:2">
      <c r="A5" t="s" s="4">
        <v>382</v>
      </c>
      <c r="B5" t="s" s="4">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28</v>
      </c>
      <c r="C1" t="s" s="2">
        <v>77</v>
      </c>
      <c r="E1" t="s" s="2">
        <v>1</v>
      </c>
    </row>
    <row r="2" spans="1:6">
      <c r="C2" t="s" s="2">
        <v>2</v>
      </c>
      <c r="D2" t="s" s="2">
        <v>78</v>
      </c>
      <c r="E2" t="s" s="2">
        <v>2</v>
      </c>
      <c r="F2" t="s" s="2">
        <v>78</v>
      </c>
    </row>
    <row r="3" spans="1:6">
      <c r="A3" t="s" s="3">
        <v>129</v>
      </c>
    </row>
    <row r="4" spans="1:6">
      <c r="A4" t="s" s="4">
        <v>121</v>
      </c>
      <c r="C4" t="n" s="7">
        <v>10208</v>
      </c>
      <c r="D4" t="n" s="7">
        <v>10538</v>
      </c>
      <c r="E4" t="n" s="7">
        <v>32721</v>
      </c>
      <c r="F4" t="n" s="7">
        <v>29633</v>
      </c>
    </row>
    <row r="5" spans="1:6">
      <c r="A5" t="s" s="3">
        <v>130</v>
      </c>
    </row>
    <row r="6" spans="1:6">
      <c r="A6" t="s" s="4">
        <v>131</v>
      </c>
      <c r="C6" t="n" s="5">
        <v>344</v>
      </c>
      <c r="D6" t="n" s="5">
        <v>-953</v>
      </c>
      <c r="E6" t="n" s="5">
        <v>-693</v>
      </c>
      <c r="F6" t="n" s="5">
        <v>1476</v>
      </c>
    </row>
    <row r="7" spans="1:6">
      <c r="A7" t="s" s="3">
        <v>132</v>
      </c>
    </row>
    <row r="8" spans="1:6">
      <c r="A8" t="s" s="4">
        <v>133</v>
      </c>
      <c r="C8" t="n" s="5">
        <v>-1</v>
      </c>
      <c r="D8" t="n" s="5">
        <v>1</v>
      </c>
      <c r="E8" t="n" s="5">
        <v>-10</v>
      </c>
      <c r="F8" t="n" s="5">
        <v>-29</v>
      </c>
    </row>
    <row r="9" spans="1:6">
      <c r="A9" t="s" s="4">
        <v>134</v>
      </c>
      <c r="B9" t="s" s="4">
        <v>38</v>
      </c>
      <c r="C9" t="n" s="5">
        <v>82</v>
      </c>
      <c r="D9" t="n" s="5">
        <v>92</v>
      </c>
      <c r="E9" t="n" s="5">
        <v>265</v>
      </c>
      <c r="F9" t="n" s="5">
        <v>277</v>
      </c>
    </row>
    <row r="10" spans="1:6">
      <c r="A10" t="s" s="4">
        <v>135</v>
      </c>
      <c r="C10" t="n" s="5">
        <v>81</v>
      </c>
      <c r="D10" t="n" s="5">
        <v>93</v>
      </c>
      <c r="E10" t="n" s="5">
        <v>255</v>
      </c>
      <c r="F10" t="n" s="5">
        <v>248</v>
      </c>
    </row>
    <row r="11" spans="1:6">
      <c r="A11" t="s" s="4">
        <v>136</v>
      </c>
      <c r="B11" t="s" s="4">
        <v>137</v>
      </c>
      <c r="C11" t="n" s="5">
        <v>233</v>
      </c>
      <c r="D11" t="n" s="5">
        <v>81</v>
      </c>
      <c r="E11" t="n" s="5">
        <v>822</v>
      </c>
      <c r="F11" t="n" s="5">
        <v>250</v>
      </c>
    </row>
    <row r="12" spans="1:6">
      <c r="A12" t="s" s="4">
        <v>138</v>
      </c>
      <c r="C12" t="n" s="5">
        <v>658</v>
      </c>
      <c r="D12" t="n" s="5">
        <v>-779</v>
      </c>
      <c r="E12" t="n" s="5">
        <v>384</v>
      </c>
      <c r="F12" t="n" s="5">
        <v>1974</v>
      </c>
    </row>
    <row r="13" spans="1:6">
      <c r="A13" t="s" s="4">
        <v>139</v>
      </c>
      <c r="C13" t="n" s="7">
        <v>10866</v>
      </c>
      <c r="D13" t="n" s="7">
        <v>9759</v>
      </c>
      <c r="E13" t="n" s="7">
        <v>33105</v>
      </c>
      <c r="F13" t="n" s="7">
        <v>31607</v>
      </c>
    </row>
    <row r="14" spans="1:6">
      <c r="A14" t="n"/>
    </row>
    <row r="15" spans="1:6">
      <c r="A15" t="s" s="4">
        <v>38</v>
      </c>
      <c r="B15" t="s" s="4">
        <v>140</v>
      </c>
    </row>
    <row r="16" spans="1:6">
      <c r="A16" t="s" s="4">
        <v>137</v>
      </c>
      <c r="B16" t="s" s="4">
        <v>141</v>
      </c>
    </row>
  </sheetData>
  <mergeCells count="6">
    <mergeCell ref="A1:B2"/>
    <mergeCell ref="C1:D1"/>
    <mergeCell ref="E1:F1"/>
    <mergeCell ref="A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384</v>
      </c>
      <c r="B1" t="s" s="2">
        <v>1</v>
      </c>
    </row>
    <row r="2" spans="1:2">
      <c r="B2" t="s" s="2">
        <v>2</v>
      </c>
    </row>
    <row r="3" spans="1:2">
      <c r="A3" t="s" s="3">
        <v>263</v>
      </c>
    </row>
    <row r="4" spans="1:2">
      <c r="A4" t="s" s="4">
        <v>385</v>
      </c>
      <c r="B4" t="s" s="4">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87</v>
      </c>
      <c r="B1" t="s" s="2">
        <v>1</v>
      </c>
    </row>
    <row r="2" spans="1:2">
      <c r="B2" t="s" s="2">
        <v>2</v>
      </c>
    </row>
    <row r="3" spans="1:2">
      <c r="A3" t="s" s="3">
        <v>266</v>
      </c>
    </row>
    <row r="4" spans="1:2">
      <c r="A4" t="s" s="4">
        <v>388</v>
      </c>
      <c r="B4" t="s" s="4">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0</v>
      </c>
      <c r="B1" t="s" s="2">
        <v>2</v>
      </c>
      <c r="C1" t="s" s="2">
        <v>23</v>
      </c>
    </row>
    <row r="2" spans="1:3">
      <c r="A2" t="s" s="3">
        <v>225</v>
      </c>
    </row>
    <row r="3" spans="1:3">
      <c r="A3" t="s" s="4">
        <v>391</v>
      </c>
      <c r="B3" t="n" s="11">
        <v>3.9</v>
      </c>
      <c r="C3" t="n" s="11">
        <v>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t="s" s="1">
        <v>392</v>
      </c>
      <c r="B1" t="s" s="2">
        <v>393</v>
      </c>
      <c r="C1" t="s" s="2">
        <v>2</v>
      </c>
      <c r="D1" t="s" s="2">
        <v>78</v>
      </c>
      <c r="E1" t="s" s="2">
        <v>23</v>
      </c>
    </row>
    <row r="2" spans="1:5">
      <c r="A2" t="s" s="3">
        <v>215</v>
      </c>
    </row>
    <row r="3" spans="1:5">
      <c r="A3" t="s" s="4">
        <v>394</v>
      </c>
      <c r="B3" t="n" s="7">
        <v>1700</v>
      </c>
    </row>
    <row r="4" spans="1:5">
      <c r="A4" t="s" s="4">
        <v>153</v>
      </c>
      <c r="B4" t="n" s="7">
        <v>5400</v>
      </c>
      <c r="C4" t="n" s="7">
        <v>5430</v>
      </c>
      <c r="D4" t="n" s="7">
        <v>0</v>
      </c>
    </row>
    <row r="5" spans="1:5">
      <c r="A5" t="s" s="4">
        <v>160</v>
      </c>
      <c r="B5" t="n" s="5">
        <v>136543</v>
      </c>
    </row>
    <row r="6" spans="1:5">
      <c r="A6" t="s" s="3">
        <v>311</v>
      </c>
    </row>
    <row r="7" spans="1:5">
      <c r="A7" t="s" s="4">
        <v>395</v>
      </c>
      <c r="B7" t="n" s="7">
        <v>10</v>
      </c>
    </row>
    <row r="8" spans="1:5">
      <c r="A8" t="s" s="4">
        <v>396</v>
      </c>
      <c r="B8" t="n" s="5">
        <v>516</v>
      </c>
    </row>
    <row r="9" spans="1:5">
      <c r="A9" t="s" s="4">
        <v>43</v>
      </c>
      <c r="B9" t="n" s="5">
        <v>6082</v>
      </c>
      <c r="C9" t="n" s="7">
        <v>64196</v>
      </c>
      <c r="E9" t="n" s="7">
        <v>58114</v>
      </c>
    </row>
    <row r="10" spans="1:5">
      <c r="A10" t="s" s="4">
        <v>397</v>
      </c>
      <c r="B10" t="n" s="5">
        <v>7515</v>
      </c>
    </row>
    <row r="11" spans="1:5">
      <c r="A11" t="s" s="4">
        <v>45</v>
      </c>
      <c r="B11" t="n" s="5">
        <v>202</v>
      </c>
    </row>
    <row r="12" spans="1:5">
      <c r="A12" t="s" s="4">
        <v>398</v>
      </c>
      <c r="B12" t="n" s="5">
        <v>2904</v>
      </c>
    </row>
    <row r="13" spans="1:5">
      <c r="A13" t="s" s="4">
        <v>399</v>
      </c>
      <c r="B13" t="n" s="5">
        <v>14325</v>
      </c>
    </row>
    <row r="14" spans="1:5">
      <c r="A14" t="s" s="4">
        <v>400</v>
      </c>
      <c r="B14" t="n" s="5">
        <v>2803</v>
      </c>
    </row>
    <row r="15" spans="1:5">
      <c r="A15" t="s" s="4">
        <v>56</v>
      </c>
      <c r="B15" t="n" s="5">
        <v>1507</v>
      </c>
    </row>
    <row r="16" spans="1:5">
      <c r="A16" t="s" s="4">
        <v>401</v>
      </c>
      <c r="B16" t="n" s="5">
        <v>7214</v>
      </c>
    </row>
    <row r="17" spans="1:5">
      <c r="A17" t="s" s="4">
        <v>402</v>
      </c>
      <c r="B17" t="n" s="7">
        <v>71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3</v>
      </c>
      <c r="B1" t="s" s="2">
        <v>2</v>
      </c>
      <c r="C1" t="s" s="2">
        <v>23</v>
      </c>
    </row>
    <row r="2" spans="1:3">
      <c r="A2" t="s" s="3">
        <v>219</v>
      </c>
    </row>
    <row r="3" spans="1:3">
      <c r="A3" t="s" s="4">
        <v>404</v>
      </c>
      <c r="B3" t="n" s="11">
        <v>9.300000000000001</v>
      </c>
      <c r="C3" t="n" s="7">
        <v>8</v>
      </c>
    </row>
    <row r="4" spans="1:3">
      <c r="A4" t="s" s="4">
        <v>405</v>
      </c>
      <c r="B4" t="n" s="11">
        <v>69.3</v>
      </c>
      <c r="C4" t="n" s="11">
        <v>4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406</v>
      </c>
      <c r="B1" t="s" s="2">
        <v>1</v>
      </c>
    </row>
    <row r="2" spans="1:3">
      <c r="B2" t="s" s="2">
        <v>407</v>
      </c>
      <c r="C2" t="s" s="2">
        <v>408</v>
      </c>
    </row>
    <row r="3" spans="1:3">
      <c r="A3" t="s" s="3">
        <v>409</v>
      </c>
    </row>
    <row r="4" spans="1:3">
      <c r="A4" t="s" s="4">
        <v>410</v>
      </c>
      <c r="B4" t="n" s="11">
        <v>326.2</v>
      </c>
      <c r="C4" t="n" s="11">
        <v>350.5</v>
      </c>
    </row>
    <row r="5" spans="1:3">
      <c r="A5" t="s" s="4">
        <v>411</v>
      </c>
      <c r="B5" t="n" s="12">
        <v>114.2</v>
      </c>
    </row>
    <row r="6" spans="1:3">
      <c r="A6" t="s" s="4">
        <v>412</v>
      </c>
      <c r="B6" t="n" s="11">
        <v>111.1</v>
      </c>
    </row>
    <row r="7" spans="1:3">
      <c r="A7" t="s" s="4">
        <v>413</v>
      </c>
      <c r="B7" t="n" s="5">
        <v>13</v>
      </c>
      <c r="C7" t="n" s="5">
        <v>15</v>
      </c>
    </row>
    <row r="8" spans="1:3">
      <c r="A8" t="s" s="4">
        <v>414</v>
      </c>
      <c r="B8" t="n" s="5">
        <v>7</v>
      </c>
    </row>
    <row r="9" spans="1:3">
      <c r="A9" t="s" s="4">
        <v>415</v>
      </c>
      <c r="B9" t="n" s="11">
        <v>10.9</v>
      </c>
    </row>
    <row r="10" spans="1:3">
      <c r="A10" t="s" s="4">
        <v>416</v>
      </c>
      <c r="B10" t="n" s="11">
        <v>1.1</v>
      </c>
    </row>
    <row r="11" spans="1:3">
      <c r="A11" t="s" s="4">
        <v>417</v>
      </c>
    </row>
    <row r="12" spans="1:3">
      <c r="A12" t="s" s="3">
        <v>409</v>
      </c>
    </row>
    <row r="13" spans="1:3">
      <c r="A13" t="s" s="4">
        <v>413</v>
      </c>
      <c r="B13" t="n" s="5">
        <v>10</v>
      </c>
      <c r="C13" t="n" s="5">
        <v>11</v>
      </c>
    </row>
    <row r="14" spans="1:3">
      <c r="A14" t="s" s="4">
        <v>418</v>
      </c>
    </row>
    <row r="15" spans="1:3">
      <c r="A15" t="s" s="3">
        <v>409</v>
      </c>
    </row>
    <row r="16" spans="1:3">
      <c r="A16" t="s" s="4">
        <v>419</v>
      </c>
      <c r="B16" t="s" s="4">
        <v>420</v>
      </c>
    </row>
    <row r="17" spans="1:3">
      <c r="A17" t="s" s="4">
        <v>421</v>
      </c>
      <c r="B17" t="s" s="4">
        <v>422</v>
      </c>
    </row>
    <row r="18" spans="1:3">
      <c r="A18" t="s" s="4">
        <v>423</v>
      </c>
    </row>
    <row r="19" spans="1:3">
      <c r="A19" t="s" s="3">
        <v>409</v>
      </c>
    </row>
    <row r="20" spans="1:3">
      <c r="A20" t="s" s="4">
        <v>419</v>
      </c>
      <c r="B20" t="s" s="4">
        <v>424</v>
      </c>
    </row>
    <row r="21" spans="1:3">
      <c r="A21" t="s" s="4">
        <v>421</v>
      </c>
      <c r="B21" t="s" s="4">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6</v>
      </c>
      <c r="B1" t="s" s="2">
        <v>2</v>
      </c>
      <c r="C1" t="s" s="2">
        <v>23</v>
      </c>
    </row>
    <row r="2" spans="1:3">
      <c r="A2" t="s" s="3">
        <v>409</v>
      </c>
    </row>
    <row r="3" spans="1:3">
      <c r="A3" t="s" s="4">
        <v>427</v>
      </c>
      <c r="B3" t="n" s="7">
        <v>318219</v>
      </c>
      <c r="C3" t="n" s="7">
        <v>351068</v>
      </c>
    </row>
    <row r="4" spans="1:3">
      <c r="A4" t="s" s="4">
        <v>428</v>
      </c>
      <c r="B4" t="n" s="5">
        <v>9708</v>
      </c>
      <c r="C4" t="n" s="5">
        <v>11630</v>
      </c>
    </row>
    <row r="5" spans="1:3">
      <c r="A5" t="s" s="4">
        <v>429</v>
      </c>
      <c r="B5" t="n" s="5">
        <v>-4132</v>
      </c>
      <c r="C5" t="n" s="5">
        <v>-5036</v>
      </c>
    </row>
    <row r="6" spans="1:3">
      <c r="A6" t="s" s="4">
        <v>29</v>
      </c>
      <c r="B6" t="n" s="5">
        <v>323795</v>
      </c>
      <c r="C6" t="n" s="5">
        <v>357662</v>
      </c>
    </row>
    <row r="7" spans="1:3">
      <c r="A7" t="s" s="4">
        <v>430</v>
      </c>
      <c r="B7" t="n" s="5">
        <v>21140</v>
      </c>
      <c r="C7" t="n" s="5">
        <v>25222</v>
      </c>
    </row>
    <row r="8" spans="1:3">
      <c r="A8" t="s" s="4">
        <v>431</v>
      </c>
      <c r="B8" t="n" s="5">
        <v>680</v>
      </c>
      <c r="C8" t="n" s="5">
        <v>786</v>
      </c>
    </row>
    <row r="9" spans="1:3">
      <c r="A9" t="s" s="4">
        <v>432</v>
      </c>
      <c r="B9" t="n" s="5">
        <v>0</v>
      </c>
      <c r="C9" t="n" s="5">
        <v>0</v>
      </c>
    </row>
    <row r="10" spans="1:3">
      <c r="A10" t="s" s="4">
        <v>433</v>
      </c>
      <c r="B10" t="n" s="5">
        <v>21820</v>
      </c>
      <c r="C10" t="n" s="5">
        <v>26008</v>
      </c>
    </row>
    <row r="11" spans="1:3">
      <c r="A11" t="s" s="4">
        <v>434</v>
      </c>
      <c r="B11" t="n" s="5">
        <v>339359</v>
      </c>
      <c r="C11" t="n" s="5">
        <v>376290</v>
      </c>
    </row>
    <row r="12" spans="1:3">
      <c r="A12" t="s" s="4">
        <v>435</v>
      </c>
      <c r="B12" t="n" s="5">
        <v>10388</v>
      </c>
      <c r="C12" t="n" s="5">
        <v>12416</v>
      </c>
    </row>
    <row r="13" spans="1:3">
      <c r="A13" t="s" s="4">
        <v>436</v>
      </c>
      <c r="B13" t="n" s="5">
        <v>-4132</v>
      </c>
      <c r="C13" t="n" s="5">
        <v>-5036</v>
      </c>
    </row>
    <row r="14" spans="1:3">
      <c r="A14" t="s" s="4">
        <v>437</v>
      </c>
      <c r="B14" t="n" s="5">
        <v>345615</v>
      </c>
      <c r="C14" t="n" s="5">
        <v>383670</v>
      </c>
    </row>
    <row r="15" spans="1:3">
      <c r="A15" t="s" s="4">
        <v>438</v>
      </c>
    </row>
    <row r="16" spans="1:3">
      <c r="A16" t="s" s="3">
        <v>409</v>
      </c>
    </row>
    <row r="17" spans="1:3">
      <c r="A17" t="s" s="4">
        <v>427</v>
      </c>
      <c r="B17" t="n" s="5">
        <v>52430</v>
      </c>
      <c r="C17" t="n" s="5">
        <v>31205</v>
      </c>
    </row>
    <row r="18" spans="1:3">
      <c r="A18" t="s" s="4">
        <v>428</v>
      </c>
      <c r="B18" t="n" s="5">
        <v>220</v>
      </c>
      <c r="C18" t="n" s="5">
        <v>21</v>
      </c>
    </row>
    <row r="19" spans="1:3">
      <c r="A19" t="s" s="4">
        <v>429</v>
      </c>
      <c r="B19" t="n" s="5">
        <v>-7</v>
      </c>
      <c r="C19" t="n" s="5">
        <v>-54</v>
      </c>
    </row>
    <row r="20" spans="1:3">
      <c r="A20" t="s" s="4">
        <v>29</v>
      </c>
      <c r="B20" t="n" s="5">
        <v>52643</v>
      </c>
      <c r="C20" t="n" s="5">
        <v>31172</v>
      </c>
    </row>
    <row r="21" spans="1:3">
      <c r="A21" t="s" s="4">
        <v>439</v>
      </c>
    </row>
    <row r="22" spans="1:3">
      <c r="A22" t="s" s="3">
        <v>409</v>
      </c>
    </row>
    <row r="23" spans="1:3">
      <c r="A23" t="s" s="4">
        <v>427</v>
      </c>
      <c r="B23" t="n" s="5">
        <v>197790</v>
      </c>
      <c r="C23" t="n" s="5">
        <v>235343</v>
      </c>
    </row>
    <row r="24" spans="1:3">
      <c r="A24" t="s" s="4">
        <v>428</v>
      </c>
      <c r="B24" t="n" s="5">
        <v>8498</v>
      </c>
      <c r="C24" t="n" s="5">
        <v>10023</v>
      </c>
    </row>
    <row r="25" spans="1:3">
      <c r="A25" t="s" s="4">
        <v>429</v>
      </c>
      <c r="B25" t="n" s="5">
        <v>0</v>
      </c>
      <c r="C25" t="n" s="5">
        <v>0</v>
      </c>
    </row>
    <row r="26" spans="1:3">
      <c r="A26" t="s" s="4">
        <v>29</v>
      </c>
      <c r="B26" t="n" s="5">
        <v>206288</v>
      </c>
      <c r="C26" t="n" s="5">
        <v>245366</v>
      </c>
    </row>
    <row r="27" spans="1:3">
      <c r="A27" t="s" s="4">
        <v>430</v>
      </c>
      <c r="B27" t="n" s="5">
        <v>21140</v>
      </c>
      <c r="C27" t="n" s="5">
        <v>25222</v>
      </c>
    </row>
    <row r="28" spans="1:3">
      <c r="A28" t="s" s="4">
        <v>431</v>
      </c>
      <c r="B28" t="n" s="5">
        <v>680</v>
      </c>
      <c r="C28" t="n" s="5">
        <v>786</v>
      </c>
    </row>
    <row r="29" spans="1:3">
      <c r="A29" t="s" s="4">
        <v>432</v>
      </c>
      <c r="B29" t="n" s="5">
        <v>0</v>
      </c>
      <c r="C29" t="n" s="5">
        <v>0</v>
      </c>
    </row>
    <row r="30" spans="1:3">
      <c r="A30" t="s" s="4">
        <v>433</v>
      </c>
      <c r="B30" t="n" s="5">
        <v>21820</v>
      </c>
      <c r="C30" t="n" s="5">
        <v>26008</v>
      </c>
    </row>
    <row r="31" spans="1:3">
      <c r="A31" t="s" s="4">
        <v>440</v>
      </c>
    </row>
    <row r="32" spans="1:3">
      <c r="A32" t="s" s="3">
        <v>409</v>
      </c>
    </row>
    <row r="33" spans="1:3">
      <c r="A33" t="s" s="4">
        <v>427</v>
      </c>
      <c r="B33" t="n" s="5">
        <v>36775</v>
      </c>
      <c r="C33" t="n" s="5">
        <v>47647</v>
      </c>
    </row>
    <row r="34" spans="1:3">
      <c r="A34" t="s" s="4">
        <v>428</v>
      </c>
      <c r="B34" t="n" s="5">
        <v>982</v>
      </c>
      <c r="C34" t="n" s="5">
        <v>1529</v>
      </c>
    </row>
    <row r="35" spans="1:3">
      <c r="A35" t="s" s="4">
        <v>429</v>
      </c>
      <c r="B35" t="n" s="5">
        <v>0</v>
      </c>
      <c r="C35" t="n" s="5">
        <v>0</v>
      </c>
    </row>
    <row r="36" spans="1:3">
      <c r="A36" t="s" s="4">
        <v>29</v>
      </c>
      <c r="B36" t="n" s="5">
        <v>37757</v>
      </c>
      <c r="C36" t="n" s="5">
        <v>49176</v>
      </c>
    </row>
    <row r="37" spans="1:3">
      <c r="A37" t="s" s="4">
        <v>417</v>
      </c>
    </row>
    <row r="38" spans="1:3">
      <c r="A38" t="s" s="3">
        <v>409</v>
      </c>
    </row>
    <row r="39" spans="1:3">
      <c r="A39" t="s" s="4">
        <v>427</v>
      </c>
      <c r="B39" t="n" s="5">
        <v>29806</v>
      </c>
      <c r="C39" t="n" s="5">
        <v>30753</v>
      </c>
    </row>
    <row r="40" spans="1:3">
      <c r="A40" t="s" s="4">
        <v>428</v>
      </c>
      <c r="B40" t="n" s="5">
        <v>0</v>
      </c>
      <c r="C40" t="n" s="5">
        <v>0</v>
      </c>
    </row>
    <row r="41" spans="1:3">
      <c r="A41" t="s" s="4">
        <v>429</v>
      </c>
      <c r="B41" t="n" s="5">
        <v>-4123</v>
      </c>
      <c r="C41" t="n" s="5">
        <v>-4979</v>
      </c>
    </row>
    <row r="42" spans="1:3">
      <c r="A42" t="s" s="4">
        <v>29</v>
      </c>
      <c r="B42" t="n" s="5">
        <v>25683</v>
      </c>
      <c r="C42" t="n" s="5">
        <v>25774</v>
      </c>
    </row>
    <row r="43" spans="1:3">
      <c r="A43" t="s" s="4">
        <v>441</v>
      </c>
    </row>
    <row r="44" spans="1:3">
      <c r="A44" t="s" s="3">
        <v>409</v>
      </c>
    </row>
    <row r="45" spans="1:3">
      <c r="A45" t="s" s="4">
        <v>427</v>
      </c>
      <c r="B45" t="n" s="5">
        <v>1418</v>
      </c>
      <c r="C45" t="n" s="5">
        <v>6120</v>
      </c>
    </row>
    <row r="46" spans="1:3">
      <c r="A46" t="s" s="4">
        <v>428</v>
      </c>
      <c r="B46" t="n" s="5">
        <v>8</v>
      </c>
      <c r="C46" t="n" s="5">
        <v>57</v>
      </c>
    </row>
    <row r="47" spans="1:3">
      <c r="A47" t="s" s="4">
        <v>429</v>
      </c>
      <c r="B47" t="n" s="5">
        <v>-2</v>
      </c>
      <c r="C47" t="n" s="5">
        <v>-3</v>
      </c>
    </row>
    <row r="48" spans="1:3">
      <c r="A48" t="s" s="4">
        <v>29</v>
      </c>
      <c r="B48" t="n" s="7">
        <v>1424</v>
      </c>
      <c r="C48" t="n" s="7">
        <v>61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2</v>
      </c>
      <c r="B1" t="s" s="2">
        <v>2</v>
      </c>
      <c r="C1" t="s" s="2">
        <v>23</v>
      </c>
    </row>
    <row r="2" spans="1:3">
      <c r="A2" t="s" s="3">
        <v>409</v>
      </c>
    </row>
    <row r="3" spans="1:3">
      <c r="A3" t="s" s="4">
        <v>443</v>
      </c>
      <c r="B3" t="n" s="7">
        <v>39337</v>
      </c>
    </row>
    <row r="4" spans="1:3">
      <c r="A4" t="s" s="4">
        <v>444</v>
      </c>
      <c r="B4" t="n" s="5">
        <v>127426</v>
      </c>
    </row>
    <row r="5" spans="1:3">
      <c r="A5" t="s" s="4">
        <v>445</v>
      </c>
      <c r="B5" t="n" s="5">
        <v>99916</v>
      </c>
    </row>
    <row r="6" spans="1:3">
      <c r="A6" t="s" s="4">
        <v>446</v>
      </c>
      <c r="B6" t="n" s="5">
        <v>51540</v>
      </c>
    </row>
    <row r="7" spans="1:3">
      <c r="A7" t="s" s="4">
        <v>447</v>
      </c>
      <c r="B7" t="n" s="7">
        <v>318219</v>
      </c>
    </row>
    <row r="8" spans="1:3">
      <c r="A8" t="s" s="4">
        <v>448</v>
      </c>
      <c r="B8" t="s" s="4">
        <v>449</v>
      </c>
    </row>
    <row r="9" spans="1:3">
      <c r="A9" t="s" s="4">
        <v>450</v>
      </c>
      <c r="B9" t="s" s="4">
        <v>451</v>
      </c>
    </row>
    <row r="10" spans="1:3">
      <c r="A10" t="s" s="4">
        <v>452</v>
      </c>
      <c r="B10" t="s" s="4">
        <v>453</v>
      </c>
    </row>
    <row r="11" spans="1:3">
      <c r="A11" t="s" s="4">
        <v>454</v>
      </c>
      <c r="B11" t="s" s="4">
        <v>455</v>
      </c>
    </row>
    <row r="12" spans="1:3">
      <c r="A12" t="s" s="4">
        <v>456</v>
      </c>
      <c r="B12" t="s" s="4">
        <v>457</v>
      </c>
    </row>
    <row r="13" spans="1:3">
      <c r="A13" t="s" s="4">
        <v>458</v>
      </c>
      <c r="B13" t="n" s="7">
        <v>40952</v>
      </c>
    </row>
    <row r="14" spans="1:3">
      <c r="A14" t="s" s="4">
        <v>459</v>
      </c>
      <c r="B14" t="n" s="5">
        <v>131936</v>
      </c>
    </row>
    <row r="15" spans="1:3">
      <c r="A15" t="s" s="4">
        <v>460</v>
      </c>
      <c r="B15" t="n" s="5">
        <v>102557</v>
      </c>
    </row>
    <row r="16" spans="1:3">
      <c r="A16" t="s" s="4">
        <v>461</v>
      </c>
      <c r="B16" t="n" s="5">
        <v>48350</v>
      </c>
    </row>
    <row r="17" spans="1:3">
      <c r="A17" t="s" s="4">
        <v>462</v>
      </c>
      <c r="B17" t="n" s="5">
        <v>323795</v>
      </c>
    </row>
    <row r="18" spans="1:3">
      <c r="A18" t="s" s="4">
        <v>430</v>
      </c>
      <c r="B18" t="n" s="5">
        <v>21140</v>
      </c>
      <c r="C18" t="n" s="7">
        <v>25222</v>
      </c>
    </row>
    <row r="19" spans="1:3">
      <c r="A19" t="s" s="4">
        <v>463</v>
      </c>
      <c r="B19" t="n" s="5">
        <v>2777</v>
      </c>
    </row>
    <row r="20" spans="1:3">
      <c r="A20" t="s" s="4">
        <v>464</v>
      </c>
      <c r="B20" t="n" s="5">
        <v>8600</v>
      </c>
    </row>
    <row r="21" spans="1:3">
      <c r="A21" t="s" s="4">
        <v>465</v>
      </c>
      <c r="B21" t="n" s="5">
        <v>6773</v>
      </c>
    </row>
    <row r="22" spans="1:3">
      <c r="A22" t="s" s="4">
        <v>466</v>
      </c>
      <c r="B22" t="n" s="5">
        <v>3670</v>
      </c>
    </row>
    <row r="23" spans="1:3">
      <c r="A23" t="s" s="4">
        <v>433</v>
      </c>
      <c r="B23" t="n" s="5">
        <v>21820</v>
      </c>
      <c r="C23" t="n" s="5">
        <v>26008</v>
      </c>
    </row>
    <row r="24" spans="1:3">
      <c r="A24" t="s" s="4">
        <v>438</v>
      </c>
    </row>
    <row r="25" spans="1:3">
      <c r="A25" t="s" s="3">
        <v>409</v>
      </c>
    </row>
    <row r="26" spans="1:3">
      <c r="A26" t="s" s="4">
        <v>443</v>
      </c>
      <c r="B26" t="n" s="5">
        <v>0</v>
      </c>
    </row>
    <row r="27" spans="1:3">
      <c r="A27" t="s" s="4">
        <v>444</v>
      </c>
      <c r="B27" t="n" s="5">
        <v>15100</v>
      </c>
    </row>
    <row r="28" spans="1:3">
      <c r="A28" t="s" s="4">
        <v>445</v>
      </c>
      <c r="B28" t="n" s="5">
        <v>37330</v>
      </c>
    </row>
    <row r="29" spans="1:3">
      <c r="A29" t="s" s="4">
        <v>446</v>
      </c>
      <c r="B29" t="n" s="5">
        <v>0</v>
      </c>
    </row>
    <row r="30" spans="1:3">
      <c r="A30" t="s" s="4">
        <v>447</v>
      </c>
      <c r="B30" t="n" s="7">
        <v>52430</v>
      </c>
    </row>
    <row r="31" spans="1:3">
      <c r="A31" t="s" s="4">
        <v>448</v>
      </c>
      <c r="B31" t="s" s="4">
        <v>467</v>
      </c>
    </row>
    <row r="32" spans="1:3">
      <c r="A32" t="s" s="4">
        <v>450</v>
      </c>
      <c r="B32" t="s" s="4">
        <v>468</v>
      </c>
    </row>
    <row r="33" spans="1:3">
      <c r="A33" t="s" s="4">
        <v>452</v>
      </c>
      <c r="B33" t="s" s="4">
        <v>469</v>
      </c>
    </row>
    <row r="34" spans="1:3">
      <c r="A34" t="s" s="4">
        <v>454</v>
      </c>
      <c r="B34" t="s" s="4">
        <v>467</v>
      </c>
    </row>
    <row r="35" spans="1:3">
      <c r="A35" t="s" s="4">
        <v>456</v>
      </c>
      <c r="B35" t="s" s="4">
        <v>470</v>
      </c>
    </row>
    <row r="36" spans="1:3">
      <c r="A36" t="s" s="4">
        <v>439</v>
      </c>
    </row>
    <row r="37" spans="1:3">
      <c r="A37" t="s" s="3">
        <v>409</v>
      </c>
    </row>
    <row r="38" spans="1:3">
      <c r="A38" t="s" s="4">
        <v>443</v>
      </c>
      <c r="B38" t="n" s="7">
        <v>34731</v>
      </c>
    </row>
    <row r="39" spans="1:3">
      <c r="A39" t="s" s="4">
        <v>444</v>
      </c>
      <c r="B39" t="n" s="5">
        <v>90071</v>
      </c>
    </row>
    <row r="40" spans="1:3">
      <c r="A40" t="s" s="4">
        <v>445</v>
      </c>
      <c r="B40" t="n" s="5">
        <v>51254</v>
      </c>
    </row>
    <row r="41" spans="1:3">
      <c r="A41" t="s" s="4">
        <v>446</v>
      </c>
      <c r="B41" t="n" s="5">
        <v>21734</v>
      </c>
    </row>
    <row r="42" spans="1:3">
      <c r="A42" t="s" s="4">
        <v>447</v>
      </c>
      <c r="B42" t="n" s="7">
        <v>197790</v>
      </c>
    </row>
    <row r="43" spans="1:3">
      <c r="A43" t="s" s="4">
        <v>448</v>
      </c>
      <c r="B43" t="s" s="4">
        <v>471</v>
      </c>
    </row>
    <row r="44" spans="1:3">
      <c r="A44" t="s" s="4">
        <v>450</v>
      </c>
      <c r="B44" t="s" s="4">
        <v>472</v>
      </c>
    </row>
    <row r="45" spans="1:3">
      <c r="A45" t="s" s="4">
        <v>452</v>
      </c>
      <c r="B45" t="s" s="4">
        <v>473</v>
      </c>
    </row>
    <row r="46" spans="1:3">
      <c r="A46" t="s" s="4">
        <v>454</v>
      </c>
      <c r="B46" t="s" s="4">
        <v>474</v>
      </c>
    </row>
    <row r="47" spans="1:3">
      <c r="A47" t="s" s="4">
        <v>456</v>
      </c>
      <c r="B47" t="s" s="4">
        <v>475</v>
      </c>
    </row>
    <row r="48" spans="1:3">
      <c r="A48" t="s" s="4">
        <v>476</v>
      </c>
      <c r="B48" t="n" s="7">
        <v>2690</v>
      </c>
    </row>
    <row r="49" spans="1:3">
      <c r="A49" t="s" s="4">
        <v>477</v>
      </c>
      <c r="B49" t="n" s="5">
        <v>8332</v>
      </c>
    </row>
    <row r="50" spans="1:3">
      <c r="A50" t="s" s="4">
        <v>478</v>
      </c>
      <c r="B50" t="n" s="5">
        <v>6562</v>
      </c>
    </row>
    <row r="51" spans="1:3">
      <c r="A51" t="s" s="4">
        <v>479</v>
      </c>
      <c r="B51" t="n" s="5">
        <v>3556</v>
      </c>
    </row>
    <row r="52" spans="1:3">
      <c r="A52" t="s" s="4">
        <v>430</v>
      </c>
      <c r="B52" t="n" s="7">
        <v>21140</v>
      </c>
      <c r="C52" t="n" s="5">
        <v>25222</v>
      </c>
    </row>
    <row r="53" spans="1:3">
      <c r="A53" t="s" s="4">
        <v>480</v>
      </c>
      <c r="B53" t="s" s="4">
        <v>481</v>
      </c>
    </row>
    <row r="54" spans="1:3">
      <c r="A54" t="s" s="4">
        <v>482</v>
      </c>
      <c r="B54" t="s" s="4">
        <v>475</v>
      </c>
    </row>
    <row r="55" spans="1:3">
      <c r="A55" t="s" s="4">
        <v>483</v>
      </c>
      <c r="B55" t="s" s="4">
        <v>484</v>
      </c>
    </row>
    <row r="56" spans="1:3">
      <c r="A56" t="s" s="4">
        <v>485</v>
      </c>
      <c r="B56" t="s" s="4">
        <v>486</v>
      </c>
    </row>
    <row r="57" spans="1:3">
      <c r="A57" t="s" s="4">
        <v>487</v>
      </c>
      <c r="B57" t="s" s="4">
        <v>488</v>
      </c>
    </row>
    <row r="58" spans="1:3">
      <c r="A58" t="s" s="4">
        <v>433</v>
      </c>
      <c r="B58" t="n" s="7">
        <v>21820</v>
      </c>
      <c r="C58" t="n" s="7">
        <v>26008</v>
      </c>
    </row>
    <row r="59" spans="1:3">
      <c r="A59" t="s" s="4">
        <v>440</v>
      </c>
    </row>
    <row r="60" spans="1:3">
      <c r="A60" t="s" s="3">
        <v>409</v>
      </c>
    </row>
    <row r="61" spans="1:3">
      <c r="A61" t="s" s="4">
        <v>443</v>
      </c>
      <c r="B61" t="n" s="5">
        <v>4606</v>
      </c>
    </row>
    <row r="62" spans="1:3">
      <c r="A62" t="s" s="4">
        <v>444</v>
      </c>
      <c r="B62" t="n" s="5">
        <v>21546</v>
      </c>
    </row>
    <row r="63" spans="1:3">
      <c r="A63" t="s" s="4">
        <v>445</v>
      </c>
      <c r="B63" t="n" s="5">
        <v>10623</v>
      </c>
    </row>
    <row r="64" spans="1:3">
      <c r="A64" t="s" s="4">
        <v>446</v>
      </c>
      <c r="B64" t="n" s="5">
        <v>0</v>
      </c>
    </row>
    <row r="65" spans="1:3">
      <c r="A65" t="s" s="4">
        <v>447</v>
      </c>
      <c r="B65" t="n" s="7">
        <v>36775</v>
      </c>
    </row>
    <row r="66" spans="1:3">
      <c r="A66" t="s" s="4">
        <v>448</v>
      </c>
      <c r="B66" t="s" s="4">
        <v>489</v>
      </c>
    </row>
    <row r="67" spans="1:3">
      <c r="A67" t="s" s="4">
        <v>450</v>
      </c>
      <c r="B67" t="s" s="4">
        <v>490</v>
      </c>
    </row>
    <row r="68" spans="1:3">
      <c r="A68" t="s" s="4">
        <v>452</v>
      </c>
      <c r="B68" t="s" s="4">
        <v>491</v>
      </c>
    </row>
    <row r="69" spans="1:3">
      <c r="A69" t="s" s="4">
        <v>454</v>
      </c>
      <c r="B69" t="s" s="4">
        <v>467</v>
      </c>
    </row>
    <row r="70" spans="1:3">
      <c r="A70" t="s" s="4">
        <v>456</v>
      </c>
      <c r="B70" t="s" s="4">
        <v>490</v>
      </c>
    </row>
    <row r="71" spans="1:3">
      <c r="A71" t="s" s="4">
        <v>417</v>
      </c>
    </row>
    <row r="72" spans="1:3">
      <c r="A72" t="s" s="3">
        <v>409</v>
      </c>
    </row>
    <row r="73" spans="1:3">
      <c r="A73" t="s" s="4">
        <v>443</v>
      </c>
      <c r="B73" t="n" s="7">
        <v>0</v>
      </c>
    </row>
    <row r="74" spans="1:3">
      <c r="A74" t="s" s="4">
        <v>444</v>
      </c>
      <c r="B74" t="n" s="5">
        <v>0</v>
      </c>
    </row>
    <row r="75" spans="1:3">
      <c r="A75" t="s" s="4">
        <v>445</v>
      </c>
      <c r="B75" t="n" s="5">
        <v>0</v>
      </c>
    </row>
    <row r="76" spans="1:3">
      <c r="A76" t="s" s="4">
        <v>446</v>
      </c>
      <c r="B76" t="n" s="5">
        <v>29806</v>
      </c>
    </row>
    <row r="77" spans="1:3">
      <c r="A77" t="s" s="4">
        <v>447</v>
      </c>
      <c r="B77" t="n" s="7">
        <v>29806</v>
      </c>
    </row>
    <row r="78" spans="1:3">
      <c r="A78" t="s" s="4">
        <v>448</v>
      </c>
      <c r="B78" t="s" s="4">
        <v>467</v>
      </c>
    </row>
    <row r="79" spans="1:3">
      <c r="A79" t="s" s="4">
        <v>450</v>
      </c>
      <c r="B79" t="s" s="4">
        <v>467</v>
      </c>
    </row>
    <row r="80" spans="1:3">
      <c r="A80" t="s" s="4">
        <v>452</v>
      </c>
      <c r="B80" t="s" s="4">
        <v>467</v>
      </c>
    </row>
    <row r="81" spans="1:3">
      <c r="A81" t="s" s="4">
        <v>454</v>
      </c>
      <c r="B81" t="s" s="4">
        <v>492</v>
      </c>
    </row>
    <row r="82" spans="1:3">
      <c r="A82" t="s" s="4">
        <v>456</v>
      </c>
      <c r="B82" t="s" s="4">
        <v>492</v>
      </c>
    </row>
    <row r="83" spans="1:3">
      <c r="A83" t="s" s="4">
        <v>441</v>
      </c>
    </row>
    <row r="84" spans="1:3">
      <c r="A84" t="s" s="3">
        <v>409</v>
      </c>
    </row>
    <row r="85" spans="1:3">
      <c r="A85" t="s" s="4">
        <v>443</v>
      </c>
      <c r="B85" t="n" s="7">
        <v>0</v>
      </c>
    </row>
    <row r="86" spans="1:3">
      <c r="A86" t="s" s="4">
        <v>444</v>
      </c>
      <c r="B86" t="n" s="5">
        <v>709</v>
      </c>
    </row>
    <row r="87" spans="1:3">
      <c r="A87" t="s" s="4">
        <v>445</v>
      </c>
      <c r="B87" t="n" s="5">
        <v>709</v>
      </c>
    </row>
    <row r="88" spans="1:3">
      <c r="A88" t="s" s="4">
        <v>446</v>
      </c>
      <c r="B88" t="n" s="5">
        <v>0</v>
      </c>
    </row>
    <row r="89" spans="1:3">
      <c r="A89" t="s" s="4">
        <v>447</v>
      </c>
      <c r="B89" t="n" s="7">
        <v>1418</v>
      </c>
    </row>
    <row r="90" spans="1:3">
      <c r="A90" t="s" s="4">
        <v>448</v>
      </c>
      <c r="B90" t="s" s="4">
        <v>467</v>
      </c>
    </row>
    <row r="91" spans="1:3">
      <c r="A91" t="s" s="4">
        <v>450</v>
      </c>
      <c r="B91" t="s" s="4">
        <v>493</v>
      </c>
    </row>
    <row r="92" spans="1:3">
      <c r="A92" t="s" s="4">
        <v>452</v>
      </c>
      <c r="B92" t="s" s="4">
        <v>494</v>
      </c>
    </row>
    <row r="93" spans="1:3">
      <c r="A93" t="s" s="4">
        <v>454</v>
      </c>
      <c r="B93" t="s" s="4">
        <v>467</v>
      </c>
    </row>
    <row r="94" spans="1:3">
      <c r="A94" t="s" s="4">
        <v>456</v>
      </c>
      <c r="B94" t="s" s="4">
        <v>4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496</v>
      </c>
      <c r="B1" t="s" s="2">
        <v>407</v>
      </c>
      <c r="C1" t="s" s="2">
        <v>408</v>
      </c>
    </row>
    <row r="2" spans="1:3">
      <c r="A2" t="s" s="3">
        <v>497</v>
      </c>
    </row>
    <row r="3" spans="1:3">
      <c r="A3" t="s" s="4">
        <v>498</v>
      </c>
      <c r="B3" t="n" s="5">
        <v>3</v>
      </c>
      <c r="C3" t="n" s="5">
        <v>3</v>
      </c>
    </row>
    <row r="4" spans="1:3">
      <c r="A4" t="s" s="4">
        <v>499</v>
      </c>
      <c r="B4" t="n" s="7">
        <v>10348</v>
      </c>
      <c r="C4" t="n" s="7">
        <v>20952</v>
      </c>
    </row>
    <row r="5" spans="1:3">
      <c r="A5" t="s" s="4">
        <v>500</v>
      </c>
      <c r="B5" t="n" s="7">
        <v>-9</v>
      </c>
      <c r="C5" t="n" s="7">
        <v>-54</v>
      </c>
    </row>
    <row r="6" spans="1:3">
      <c r="A6" t="s" s="4">
        <v>501</v>
      </c>
      <c r="B6" t="n" s="5">
        <v>10</v>
      </c>
      <c r="C6" t="n" s="5">
        <v>12</v>
      </c>
    </row>
    <row r="7" spans="1:3">
      <c r="A7" t="s" s="4">
        <v>502</v>
      </c>
      <c r="B7" t="n" s="7">
        <v>25683</v>
      </c>
      <c r="C7" t="n" s="7">
        <v>25973</v>
      </c>
    </row>
    <row r="8" spans="1:3">
      <c r="A8" t="s" s="4">
        <v>503</v>
      </c>
      <c r="B8" t="n" s="7">
        <v>-4123</v>
      </c>
      <c r="C8" t="n" s="7">
        <v>-4982</v>
      </c>
    </row>
    <row r="9" spans="1:3">
      <c r="A9" t="s" s="4">
        <v>413</v>
      </c>
      <c r="B9" t="n" s="5">
        <v>13</v>
      </c>
      <c r="C9" t="n" s="5">
        <v>15</v>
      </c>
    </row>
    <row r="10" spans="1:3">
      <c r="A10" t="s" s="4">
        <v>504</v>
      </c>
      <c r="B10" t="n" s="7">
        <v>36031</v>
      </c>
      <c r="C10" t="n" s="7">
        <v>46925</v>
      </c>
    </row>
    <row r="11" spans="1:3">
      <c r="A11" t="s" s="4">
        <v>505</v>
      </c>
      <c r="B11" t="n" s="7">
        <v>-4132</v>
      </c>
      <c r="C11" t="n" s="7">
        <v>-5036</v>
      </c>
    </row>
    <row r="12" spans="1:3">
      <c r="A12" t="s" s="4">
        <v>438</v>
      </c>
    </row>
    <row r="13" spans="1:3">
      <c r="A13" t="s" s="3">
        <v>497</v>
      </c>
    </row>
    <row r="14" spans="1:3">
      <c r="A14" t="s" s="4">
        <v>498</v>
      </c>
      <c r="B14" t="n" s="5">
        <v>2</v>
      </c>
      <c r="C14" t="n" s="5">
        <v>3</v>
      </c>
    </row>
    <row r="15" spans="1:3">
      <c r="A15" t="s" s="4">
        <v>499</v>
      </c>
      <c r="B15" t="n" s="7">
        <v>10148</v>
      </c>
      <c r="C15" t="n" s="7">
        <v>20952</v>
      </c>
    </row>
    <row r="16" spans="1:3">
      <c r="A16" t="s" s="4">
        <v>500</v>
      </c>
      <c r="B16" t="n" s="7">
        <v>-7</v>
      </c>
      <c r="C16" t="n" s="7">
        <v>-54</v>
      </c>
    </row>
    <row r="17" spans="1:3">
      <c r="A17" t="s" s="4">
        <v>501</v>
      </c>
      <c r="B17" t="n" s="5">
        <v>0</v>
      </c>
      <c r="C17" t="n" s="5">
        <v>0</v>
      </c>
    </row>
    <row r="18" spans="1:3">
      <c r="A18" t="s" s="4">
        <v>502</v>
      </c>
      <c r="B18" t="n" s="7">
        <v>0</v>
      </c>
      <c r="C18" t="n" s="7">
        <v>0</v>
      </c>
    </row>
    <row r="19" spans="1:3">
      <c r="A19" t="s" s="4">
        <v>503</v>
      </c>
      <c r="B19" t="n" s="7">
        <v>0</v>
      </c>
      <c r="C19" t="n" s="7">
        <v>0</v>
      </c>
    </row>
    <row r="20" spans="1:3">
      <c r="A20" t="s" s="4">
        <v>413</v>
      </c>
      <c r="B20" t="n" s="5">
        <v>2</v>
      </c>
      <c r="C20" t="n" s="5">
        <v>3</v>
      </c>
    </row>
    <row r="21" spans="1:3">
      <c r="A21" t="s" s="4">
        <v>504</v>
      </c>
      <c r="B21" t="n" s="7">
        <v>10148</v>
      </c>
      <c r="C21" t="n" s="7">
        <v>20952</v>
      </c>
    </row>
    <row r="22" spans="1:3">
      <c r="A22" t="s" s="4">
        <v>505</v>
      </c>
      <c r="B22" t="n" s="7">
        <v>-7</v>
      </c>
      <c r="C22" t="n" s="7">
        <v>-54</v>
      </c>
    </row>
    <row r="23" spans="1:3">
      <c r="A23" t="s" s="4">
        <v>417</v>
      </c>
    </row>
    <row r="24" spans="1:3">
      <c r="A24" t="s" s="3">
        <v>497</v>
      </c>
    </row>
    <row r="25" spans="1:3">
      <c r="A25" t="s" s="4">
        <v>498</v>
      </c>
      <c r="B25" t="n" s="5">
        <v>0</v>
      </c>
      <c r="C25" t="n" s="5">
        <v>0</v>
      </c>
    </row>
    <row r="26" spans="1:3">
      <c r="A26" t="s" s="4">
        <v>499</v>
      </c>
      <c r="B26" t="n" s="7">
        <v>0</v>
      </c>
      <c r="C26" t="n" s="7">
        <v>0</v>
      </c>
    </row>
    <row r="27" spans="1:3">
      <c r="A27" t="s" s="4">
        <v>500</v>
      </c>
      <c r="B27" t="n" s="7">
        <v>0</v>
      </c>
      <c r="C27" t="n" s="7">
        <v>0</v>
      </c>
    </row>
    <row r="28" spans="1:3">
      <c r="A28" t="s" s="4">
        <v>501</v>
      </c>
      <c r="B28" t="n" s="5">
        <v>10</v>
      </c>
      <c r="C28" t="n" s="5">
        <v>11</v>
      </c>
    </row>
    <row r="29" spans="1:3">
      <c r="A29" t="s" s="4">
        <v>502</v>
      </c>
      <c r="B29" t="n" s="7">
        <v>25683</v>
      </c>
      <c r="C29" t="n" s="7">
        <v>25774</v>
      </c>
    </row>
    <row r="30" spans="1:3">
      <c r="A30" t="s" s="4">
        <v>503</v>
      </c>
      <c r="B30" t="n" s="7">
        <v>-4123</v>
      </c>
      <c r="C30" t="n" s="7">
        <v>-4979</v>
      </c>
    </row>
    <row r="31" spans="1:3">
      <c r="A31" t="s" s="4">
        <v>413</v>
      </c>
      <c r="B31" t="n" s="5">
        <v>10</v>
      </c>
      <c r="C31" t="n" s="5">
        <v>11</v>
      </c>
    </row>
    <row r="32" spans="1:3">
      <c r="A32" t="s" s="4">
        <v>504</v>
      </c>
      <c r="B32" t="n" s="7">
        <v>25683</v>
      </c>
      <c r="C32" t="n" s="7">
        <v>25774</v>
      </c>
    </row>
    <row r="33" spans="1:3">
      <c r="A33" t="s" s="4">
        <v>505</v>
      </c>
      <c r="B33" t="n" s="7">
        <v>-4123</v>
      </c>
      <c r="C33" t="n" s="7">
        <v>-4979</v>
      </c>
    </row>
    <row r="34" spans="1:3">
      <c r="A34" t="s" s="4">
        <v>441</v>
      </c>
    </row>
    <row r="35" spans="1:3">
      <c r="A35" t="s" s="3">
        <v>497</v>
      </c>
    </row>
    <row r="36" spans="1:3">
      <c r="A36" t="s" s="4">
        <v>498</v>
      </c>
      <c r="B36" t="n" s="5">
        <v>1</v>
      </c>
      <c r="C36" t="n" s="5">
        <v>0</v>
      </c>
    </row>
    <row r="37" spans="1:3">
      <c r="A37" t="s" s="4">
        <v>499</v>
      </c>
      <c r="B37" t="n" s="7">
        <v>200</v>
      </c>
      <c r="C37" t="n" s="7">
        <v>0</v>
      </c>
    </row>
    <row r="38" spans="1:3">
      <c r="A38" t="s" s="4">
        <v>500</v>
      </c>
      <c r="B38" t="n" s="7">
        <v>-2</v>
      </c>
      <c r="C38" t="n" s="7">
        <v>0</v>
      </c>
    </row>
    <row r="39" spans="1:3">
      <c r="A39" t="s" s="4">
        <v>501</v>
      </c>
      <c r="B39" t="n" s="5">
        <v>0</v>
      </c>
      <c r="C39" t="n" s="5">
        <v>1</v>
      </c>
    </row>
    <row r="40" spans="1:3">
      <c r="A40" t="s" s="4">
        <v>502</v>
      </c>
      <c r="B40" t="n" s="7">
        <v>0</v>
      </c>
      <c r="C40" t="n" s="7">
        <v>199</v>
      </c>
    </row>
    <row r="41" spans="1:3">
      <c r="A41" t="s" s="4">
        <v>503</v>
      </c>
      <c r="B41" t="n" s="7">
        <v>0</v>
      </c>
      <c r="C41" t="n" s="7">
        <v>-3</v>
      </c>
    </row>
    <row r="42" spans="1:3">
      <c r="A42" t="s" s="4">
        <v>413</v>
      </c>
      <c r="B42" t="n" s="5">
        <v>1</v>
      </c>
      <c r="C42" t="n" s="5">
        <v>1</v>
      </c>
    </row>
    <row r="43" spans="1:3">
      <c r="A43" t="s" s="4">
        <v>504</v>
      </c>
      <c r="B43" t="n" s="7">
        <v>200</v>
      </c>
      <c r="C43" t="n" s="7">
        <v>199</v>
      </c>
    </row>
    <row r="44" spans="1:3">
      <c r="A44" t="s" s="4">
        <v>505</v>
      </c>
      <c r="B44" t="n" s="7">
        <v>-2</v>
      </c>
      <c r="C44" t="n" s="7">
        <v>-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6</v>
      </c>
      <c r="B1" t="s" s="2">
        <v>2</v>
      </c>
      <c r="C1" t="s" s="2">
        <v>23</v>
      </c>
    </row>
    <row r="2" spans="1:3">
      <c r="A2" t="s" s="3">
        <v>225</v>
      </c>
    </row>
    <row r="3" spans="1:3">
      <c r="A3" t="s" s="4">
        <v>507</v>
      </c>
      <c r="B3" t="n" s="7">
        <v>2700</v>
      </c>
      <c r="C3" t="n" s="7">
        <v>2100</v>
      </c>
    </row>
    <row r="4" spans="1:3">
      <c r="A4" t="s" s="4">
        <v>508</v>
      </c>
      <c r="B4" t="n" s="5">
        <v>87</v>
      </c>
      <c r="C4" t="n" s="5">
        <v>94</v>
      </c>
    </row>
    <row r="5" spans="1:3">
      <c r="A5" t="s" s="4">
        <v>509</v>
      </c>
      <c r="B5" t="n" s="5">
        <v>1270000</v>
      </c>
      <c r="C5" t="n" s="5">
        <v>1210000</v>
      </c>
    </row>
    <row r="6" spans="1:3">
      <c r="A6" t="s" s="4">
        <v>510</v>
      </c>
      <c r="B6" t="n" s="5">
        <v>14000</v>
      </c>
      <c r="C6" t="n" s="7">
        <v>12700</v>
      </c>
    </row>
    <row r="7" spans="1:3">
      <c r="A7" t="s" s="4">
        <v>511</v>
      </c>
      <c r="B7" t="n" s="7">
        <v>7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r="1" spans="1:6">
      <c r="A1" t="s" s="1">
        <v>142</v>
      </c>
      <c r="B1" t="s" s="2">
        <v>143</v>
      </c>
      <c r="C1" t="s" s="2">
        <v>144</v>
      </c>
      <c r="D1" t="s" s="2">
        <v>145</v>
      </c>
      <c r="E1" t="s" s="2">
        <v>146</v>
      </c>
      <c r="F1" t="s" s="2">
        <v>147</v>
      </c>
    </row>
    <row r="2" spans="1:6">
      <c r="A2" t="s" s="4">
        <v>148</v>
      </c>
      <c r="C2" t="n" s="5">
        <v>16614000</v>
      </c>
    </row>
    <row r="3" spans="1:6">
      <c r="A3" t="s" s="4">
        <v>149</v>
      </c>
      <c r="B3" t="n" s="7">
        <v>329646</v>
      </c>
      <c r="C3" t="n" s="7">
        <v>1038</v>
      </c>
      <c r="D3" t="n" s="7">
        <v>97566</v>
      </c>
      <c r="E3" t="n" s="7">
        <v>232595</v>
      </c>
      <c r="F3" t="n" s="7">
        <v>-1553</v>
      </c>
    </row>
    <row r="4" spans="1:6">
      <c r="A4" t="s" s="4">
        <v>121</v>
      </c>
      <c r="B4" t="n" s="5">
        <v>29633</v>
      </c>
      <c r="E4" t="n" s="5">
        <v>29633</v>
      </c>
    </row>
    <row r="5" spans="1:6">
      <c r="A5" t="s" s="4">
        <v>150</v>
      </c>
      <c r="B5" t="n" s="5">
        <v>1974</v>
      </c>
      <c r="F5" t="n" s="5">
        <v>1974</v>
      </c>
    </row>
    <row r="6" spans="1:6">
      <c r="A6" t="s" s="4">
        <v>151</v>
      </c>
      <c r="B6" t="n" s="5">
        <v>-15176</v>
      </c>
      <c r="E6" t="n" s="5">
        <v>-15176</v>
      </c>
    </row>
    <row r="7" spans="1:6">
      <c r="A7" t="s" s="4">
        <v>152</v>
      </c>
      <c r="B7" t="n" s="5">
        <v>1433</v>
      </c>
      <c r="D7" t="n" s="5">
        <v>1433</v>
      </c>
    </row>
    <row r="8" spans="1:6">
      <c r="A8" t="s" s="4">
        <v>153</v>
      </c>
      <c r="B8" t="n" s="5">
        <v>0</v>
      </c>
    </row>
    <row r="9" spans="1:6">
      <c r="A9" t="s" s="4">
        <v>154</v>
      </c>
      <c r="C9" t="n" s="5">
        <v>107000</v>
      </c>
    </row>
    <row r="10" spans="1:6">
      <c r="A10" t="s" s="4">
        <v>155</v>
      </c>
      <c r="B10" t="n" s="5">
        <v>1052</v>
      </c>
      <c r="C10" t="n" s="7">
        <v>7</v>
      </c>
      <c r="D10" t="n" s="5">
        <v>1045</v>
      </c>
    </row>
    <row r="11" spans="1:6">
      <c r="A11" t="s" s="4">
        <v>156</v>
      </c>
      <c r="C11" t="n" s="5">
        <v>16721000</v>
      </c>
    </row>
    <row r="12" spans="1:6">
      <c r="A12" t="s" s="4">
        <v>157</v>
      </c>
      <c r="B12" t="n" s="7">
        <v>348562</v>
      </c>
      <c r="C12" t="n" s="7">
        <v>1045</v>
      </c>
      <c r="D12" t="n" s="5">
        <v>100044</v>
      </c>
      <c r="E12" t="n" s="5">
        <v>247052</v>
      </c>
      <c r="F12" t="n" s="5">
        <v>421</v>
      </c>
    </row>
    <row r="13" spans="1:6">
      <c r="A13" t="s" s="4">
        <v>158</v>
      </c>
      <c r="B13" t="n" s="5">
        <v>16746363</v>
      </c>
      <c r="C13" t="n" s="5">
        <v>16746000</v>
      </c>
    </row>
    <row r="14" spans="1:6">
      <c r="A14" t="s" s="4">
        <v>159</v>
      </c>
      <c r="B14" t="n" s="7">
        <v>346279</v>
      </c>
      <c r="C14" t="n" s="7">
        <v>1047</v>
      </c>
      <c r="D14" t="n" s="5">
        <v>101204</v>
      </c>
      <c r="E14" t="n" s="5">
        <v>252837</v>
      </c>
      <c r="F14" t="n" s="5">
        <v>-8809</v>
      </c>
    </row>
    <row r="15" spans="1:6">
      <c r="A15" t="s" s="4">
        <v>121</v>
      </c>
      <c r="B15" t="n" s="5">
        <v>32721</v>
      </c>
      <c r="E15" t="n" s="5">
        <v>32721</v>
      </c>
    </row>
    <row r="16" spans="1:6">
      <c r="A16" t="s" s="4">
        <v>150</v>
      </c>
      <c r="B16" t="n" s="5">
        <v>384</v>
      </c>
      <c r="F16" t="n" s="5">
        <v>384</v>
      </c>
    </row>
    <row r="17" spans="1:6">
      <c r="A17" t="s" s="4">
        <v>151</v>
      </c>
      <c r="B17" t="n" s="5">
        <v>-17392</v>
      </c>
      <c r="E17" t="n" s="5">
        <v>-17392</v>
      </c>
    </row>
    <row r="18" spans="1:6">
      <c r="A18" t="s" s="4">
        <v>152</v>
      </c>
      <c r="B18" t="n" s="5">
        <v>1640</v>
      </c>
      <c r="D18" t="n" s="5">
        <v>1640</v>
      </c>
    </row>
    <row r="19" spans="1:6">
      <c r="A19" t="s" s="4">
        <v>160</v>
      </c>
      <c r="C19" t="n" s="5">
        <v>137000</v>
      </c>
    </row>
    <row r="20" spans="1:6">
      <c r="A20" t="s" s="4">
        <v>153</v>
      </c>
      <c r="B20" t="n" s="5">
        <v>5430</v>
      </c>
      <c r="C20" t="n" s="7">
        <v>8</v>
      </c>
      <c r="D20" t="n" s="5">
        <v>5422</v>
      </c>
    </row>
    <row r="21" spans="1:6">
      <c r="A21" t="s" s="4">
        <v>154</v>
      </c>
      <c r="C21" t="n" s="5">
        <v>102000</v>
      </c>
    </row>
    <row r="22" spans="1:6">
      <c r="A22" t="s" s="4">
        <v>155</v>
      </c>
      <c r="B22" t="n" s="7">
        <v>1465</v>
      </c>
      <c r="C22" t="n" s="7">
        <v>7</v>
      </c>
      <c r="D22" t="n" s="5">
        <v>1458</v>
      </c>
    </row>
    <row r="23" spans="1:6">
      <c r="A23" t="s" s="4">
        <v>161</v>
      </c>
      <c r="B23" t="n" s="5">
        <v>16984737</v>
      </c>
      <c r="C23" t="n" s="5">
        <v>16985000</v>
      </c>
    </row>
    <row r="24" spans="1:6">
      <c r="A24" t="s" s="4">
        <v>162</v>
      </c>
      <c r="B24" t="n" s="7">
        <v>370527</v>
      </c>
      <c r="C24" t="n" s="7">
        <v>1062</v>
      </c>
      <c r="D24" t="n" s="7">
        <v>109724</v>
      </c>
      <c r="E24" t="n" s="7">
        <v>268166</v>
      </c>
      <c r="F24" t="n" s="7">
        <v>-84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25"/>
    <col customWidth="1" max="5" min="5" width="25"/>
    <col customWidth="1" max="6" min="6" width="21"/>
  </cols>
  <sheetData>
    <row r="1" spans="1:6">
      <c r="A1" t="s" s="1">
        <v>512</v>
      </c>
      <c r="B1" t="s" s="2">
        <v>77</v>
      </c>
      <c r="D1" t="s" s="2">
        <v>1</v>
      </c>
    </row>
    <row r="2" spans="1:6">
      <c r="B2" t="s" s="2">
        <v>513</v>
      </c>
      <c r="C2" t="s" s="2">
        <v>514</v>
      </c>
      <c r="D2" t="s" s="2">
        <v>513</v>
      </c>
      <c r="E2" t="s" s="2">
        <v>514</v>
      </c>
      <c r="F2" t="s" s="2">
        <v>515</v>
      </c>
    </row>
    <row r="3" spans="1:6">
      <c r="A3" t="s" s="3">
        <v>225</v>
      </c>
    </row>
    <row r="4" spans="1:6">
      <c r="A4" t="s" s="4">
        <v>516</v>
      </c>
      <c r="B4" t="n" s="7">
        <v>19100</v>
      </c>
      <c r="D4" t="n" s="7">
        <v>19100</v>
      </c>
      <c r="F4" t="n" s="7">
        <v>18400</v>
      </c>
    </row>
    <row r="5" spans="1:6">
      <c r="A5" t="s" s="4">
        <v>517</v>
      </c>
      <c r="B5" t="n" s="7">
        <v>1400</v>
      </c>
      <c r="D5" t="n" s="7">
        <v>1400</v>
      </c>
      <c r="F5" t="n" s="7">
        <v>1200</v>
      </c>
    </row>
    <row r="6" spans="1:6">
      <c r="A6" t="s" s="3">
        <v>518</v>
      </c>
    </row>
    <row r="7" spans="1:6">
      <c r="A7" t="s" s="4">
        <v>519</v>
      </c>
      <c r="B7" t="n" s="5">
        <v>3</v>
      </c>
      <c r="C7" t="n" s="5">
        <v>2</v>
      </c>
      <c r="D7" t="n" s="5">
        <v>9</v>
      </c>
      <c r="E7" t="n" s="5">
        <v>13</v>
      </c>
    </row>
    <row r="8" spans="1:6">
      <c r="A8" t="s" s="4">
        <v>520</v>
      </c>
    </row>
    <row r="9" spans="1:6">
      <c r="A9" t="s" s="3">
        <v>518</v>
      </c>
    </row>
    <row r="10" spans="1:6">
      <c r="A10" t="s" s="4">
        <v>519</v>
      </c>
      <c r="B10" t="n" s="5">
        <v>3</v>
      </c>
      <c r="C10" t="n" s="5">
        <v>3</v>
      </c>
      <c r="D10" t="n" s="5">
        <v>5</v>
      </c>
      <c r="E10" t="n" s="5">
        <v>5</v>
      </c>
    </row>
    <row r="11" spans="1:6">
      <c r="A11" t="s" s="4">
        <v>521</v>
      </c>
      <c r="B11" t="n" s="7">
        <v>454</v>
      </c>
      <c r="C11" t="n" s="7">
        <v>426</v>
      </c>
      <c r="D11" t="n" s="7">
        <v>545</v>
      </c>
      <c r="E11" t="n" s="7">
        <v>6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522</v>
      </c>
      <c r="B1" t="s" s="2">
        <v>2</v>
      </c>
      <c r="C1" t="s" s="2">
        <v>23</v>
      </c>
    </row>
    <row r="2" spans="1:3">
      <c r="A2" t="s" s="3">
        <v>225</v>
      </c>
    </row>
    <row r="3" spans="1:3">
      <c r="A3" t="s" s="4">
        <v>523</v>
      </c>
      <c r="B3" t="n" s="10">
        <v>4.66</v>
      </c>
      <c r="C3" t="n" s="10">
        <v>4.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t="s" s="1">
        <v>524</v>
      </c>
      <c r="C1" t="s" s="2">
        <v>2</v>
      </c>
      <c r="D1" t="s" s="2">
        <v>23</v>
      </c>
    </row>
    <row r="2" spans="1:4">
      <c r="A2" t="s" s="3">
        <v>525</v>
      </c>
    </row>
    <row r="3" spans="1:4">
      <c r="A3" t="s" s="4">
        <v>34</v>
      </c>
      <c r="C3" t="n" s="7">
        <v>1579854</v>
      </c>
      <c r="D3" t="n" s="7">
        <v>1535488</v>
      </c>
    </row>
    <row r="4" spans="1:4">
      <c r="A4" t="s" s="4">
        <v>35</v>
      </c>
      <c r="C4" t="n" s="5">
        <v>1024214</v>
      </c>
      <c r="D4" t="n" s="5">
        <v>985415</v>
      </c>
    </row>
    <row r="5" spans="1:4">
      <c r="A5" t="s" s="4">
        <v>36</v>
      </c>
      <c r="C5" t="n" s="5">
        <v>345850</v>
      </c>
      <c r="D5" t="n" s="5">
        <v>338373</v>
      </c>
    </row>
    <row r="6" spans="1:4">
      <c r="A6" t="s" s="4">
        <v>37</v>
      </c>
      <c r="B6" t="s" s="4">
        <v>38</v>
      </c>
      <c r="C6" t="n" s="7">
        <v>2949918</v>
      </c>
      <c r="D6" t="n" s="7">
        <v>2859276</v>
      </c>
    </row>
    <row r="7" spans="1:4">
      <c r="A7" t="s" s="4">
        <v>526</v>
      </c>
      <c r="B7" t="s" s="4">
        <v>38</v>
      </c>
      <c r="C7" t="s" s="4">
        <v>527</v>
      </c>
      <c r="D7" t="s" s="4">
        <v>527</v>
      </c>
    </row>
    <row r="8" spans="1:4">
      <c r="A8" t="s" s="4">
        <v>528</v>
      </c>
    </row>
    <row r="9" spans="1:4">
      <c r="A9" t="s" s="3">
        <v>525</v>
      </c>
    </row>
    <row r="10" spans="1:4">
      <c r="A10" t="s" s="4">
        <v>34</v>
      </c>
      <c r="B10" t="s" s="4">
        <v>137</v>
      </c>
      <c r="C10" t="n" s="7">
        <v>873767</v>
      </c>
      <c r="D10" t="n" s="7">
        <v>843978</v>
      </c>
    </row>
    <row r="11" spans="1:4">
      <c r="A11" t="s" s="4">
        <v>37</v>
      </c>
      <c r="C11" t="n" s="7">
        <v>873767</v>
      </c>
      <c r="D11" t="n" s="7">
        <v>843978</v>
      </c>
    </row>
    <row r="12" spans="1:4">
      <c r="A12" t="s" s="4">
        <v>526</v>
      </c>
      <c r="B12" t="s" s="4">
        <v>137</v>
      </c>
      <c r="C12" t="s" s="4">
        <v>529</v>
      </c>
      <c r="D12" t="s" s="4">
        <v>529</v>
      </c>
    </row>
    <row r="13" spans="1:4">
      <c r="A13" t="s" s="4">
        <v>530</v>
      </c>
    </row>
    <row r="14" spans="1:4">
      <c r="A14" t="s" s="3">
        <v>525</v>
      </c>
    </row>
    <row r="15" spans="1:4">
      <c r="A15" t="s" s="4">
        <v>34</v>
      </c>
      <c r="B15" t="s" s="4">
        <v>531</v>
      </c>
      <c r="C15" t="n" s="7">
        <v>121857</v>
      </c>
      <c r="D15" t="n" s="7">
        <v>79592</v>
      </c>
    </row>
    <row r="16" spans="1:4">
      <c r="A16" t="s" s="4">
        <v>37</v>
      </c>
      <c r="C16" t="n" s="7">
        <v>121857</v>
      </c>
      <c r="D16" t="n" s="7">
        <v>79592</v>
      </c>
    </row>
    <row r="17" spans="1:4">
      <c r="A17" t="s" s="4">
        <v>526</v>
      </c>
      <c r="B17" t="s" s="4">
        <v>531</v>
      </c>
      <c r="C17" t="s" s="4">
        <v>532</v>
      </c>
      <c r="D17" t="s" s="4">
        <v>533</v>
      </c>
    </row>
    <row r="18" spans="1:4">
      <c r="A18" t="s" s="4">
        <v>534</v>
      </c>
    </row>
    <row r="19" spans="1:4">
      <c r="A19" t="s" s="3">
        <v>525</v>
      </c>
    </row>
    <row r="20" spans="1:4">
      <c r="A20" t="s" s="4">
        <v>34</v>
      </c>
      <c r="B20" t="s" s="4">
        <v>535</v>
      </c>
      <c r="C20" t="n" s="7">
        <v>584230</v>
      </c>
      <c r="D20" t="n" s="7">
        <v>611918</v>
      </c>
    </row>
    <row r="21" spans="1:4">
      <c r="A21" t="s" s="4">
        <v>37</v>
      </c>
      <c r="C21" t="n" s="7">
        <v>584230</v>
      </c>
      <c r="D21" t="n" s="7">
        <v>611918</v>
      </c>
    </row>
    <row r="22" spans="1:4">
      <c r="A22" t="s" s="4">
        <v>526</v>
      </c>
      <c r="B22" t="s" s="4">
        <v>535</v>
      </c>
      <c r="C22" t="s" s="4">
        <v>536</v>
      </c>
      <c r="D22" t="s" s="4">
        <v>537</v>
      </c>
    </row>
    <row r="23" spans="1:4">
      <c r="A23" t="s" s="4">
        <v>538</v>
      </c>
    </row>
    <row r="24" spans="1:4">
      <c r="A24" t="s" s="3">
        <v>525</v>
      </c>
    </row>
    <row r="25" spans="1:4">
      <c r="A25" t="s" s="4">
        <v>34</v>
      </c>
      <c r="C25" t="n" s="7">
        <v>1579854</v>
      </c>
      <c r="D25" t="n" s="7">
        <v>1535488</v>
      </c>
    </row>
    <row r="26" spans="1:4">
      <c r="A26" t="s" s="4">
        <v>526</v>
      </c>
      <c r="C26" t="s" s="4">
        <v>539</v>
      </c>
      <c r="D26" t="s" s="4">
        <v>539</v>
      </c>
    </row>
    <row r="27" spans="1:4">
      <c r="A27" t="s" s="4">
        <v>540</v>
      </c>
    </row>
    <row r="28" spans="1:4">
      <c r="A28" t="s" s="3">
        <v>525</v>
      </c>
    </row>
    <row r="29" spans="1:4">
      <c r="A29" t="s" s="4">
        <v>35</v>
      </c>
      <c r="C29" t="n" s="7">
        <v>994808</v>
      </c>
      <c r="D29" t="n" s="7">
        <v>948731</v>
      </c>
    </row>
    <row r="30" spans="1:4">
      <c r="A30" t="s" s="4">
        <v>37</v>
      </c>
      <c r="C30" t="n" s="7">
        <v>994808</v>
      </c>
      <c r="D30" t="n" s="7">
        <v>948731</v>
      </c>
    </row>
    <row r="31" spans="1:4">
      <c r="A31" t="s" s="4">
        <v>526</v>
      </c>
      <c r="C31" t="s" s="4">
        <v>541</v>
      </c>
      <c r="D31" t="s" s="4">
        <v>542</v>
      </c>
    </row>
    <row r="32" spans="1:4">
      <c r="A32" t="s" s="4">
        <v>543</v>
      </c>
    </row>
    <row r="33" spans="1:4">
      <c r="A33" t="s" s="3">
        <v>525</v>
      </c>
    </row>
    <row r="34" spans="1:4">
      <c r="A34" t="s" s="4">
        <v>35</v>
      </c>
      <c r="C34" t="n" s="7">
        <v>29406</v>
      </c>
      <c r="D34" t="n" s="7">
        <v>36684</v>
      </c>
    </row>
    <row r="35" spans="1:4">
      <c r="A35" t="s" s="4">
        <v>37</v>
      </c>
      <c r="C35" t="n" s="7">
        <v>29406</v>
      </c>
      <c r="D35" t="n" s="7">
        <v>36684</v>
      </c>
    </row>
    <row r="36" spans="1:4">
      <c r="A36" t="s" s="4">
        <v>526</v>
      </c>
      <c r="C36" t="s" s="4">
        <v>544</v>
      </c>
      <c r="D36" t="s" s="4">
        <v>544</v>
      </c>
    </row>
    <row r="37" spans="1:4">
      <c r="A37" t="s" s="4">
        <v>545</v>
      </c>
    </row>
    <row r="38" spans="1:4">
      <c r="A38" t="s" s="3">
        <v>525</v>
      </c>
    </row>
    <row r="39" spans="1:4">
      <c r="A39" t="s" s="4">
        <v>35</v>
      </c>
      <c r="C39" t="n" s="7">
        <v>1024214</v>
      </c>
      <c r="D39" t="n" s="7">
        <v>985415</v>
      </c>
    </row>
    <row r="40" spans="1:4">
      <c r="A40" t="s" s="4">
        <v>526</v>
      </c>
      <c r="C40" t="s" s="4">
        <v>546</v>
      </c>
      <c r="D40" t="s" s="4">
        <v>541</v>
      </c>
    </row>
    <row r="41" spans="1:4">
      <c r="A41" t="s" s="4">
        <v>547</v>
      </c>
    </row>
    <row r="42" spans="1:4">
      <c r="A42" t="s" s="3">
        <v>525</v>
      </c>
    </row>
    <row r="43" spans="1:4">
      <c r="A43" t="s" s="4">
        <v>36</v>
      </c>
      <c r="C43" t="n" s="7">
        <v>252862</v>
      </c>
      <c r="D43" t="n" s="7">
        <v>242480</v>
      </c>
    </row>
    <row r="44" spans="1:4">
      <c r="A44" t="s" s="4">
        <v>37</v>
      </c>
      <c r="C44" t="n" s="7">
        <v>252862</v>
      </c>
      <c r="D44" t="n" s="7">
        <v>242480</v>
      </c>
    </row>
    <row r="45" spans="1:4">
      <c r="A45" t="s" s="4">
        <v>526</v>
      </c>
      <c r="C45" t="s" s="4">
        <v>548</v>
      </c>
      <c r="D45" t="s" s="4">
        <v>549</v>
      </c>
    </row>
    <row r="46" spans="1:4">
      <c r="A46" t="s" s="4">
        <v>550</v>
      </c>
    </row>
    <row r="47" spans="1:4">
      <c r="A47" t="s" s="3">
        <v>525</v>
      </c>
    </row>
    <row r="48" spans="1:4">
      <c r="A48" t="s" s="4">
        <v>36</v>
      </c>
      <c r="C48" t="n" s="7">
        <v>47610</v>
      </c>
      <c r="D48" t="n" s="7">
        <v>46967</v>
      </c>
    </row>
    <row r="49" spans="1:4">
      <c r="A49" t="s" s="4">
        <v>37</v>
      </c>
      <c r="C49" t="n" s="7">
        <v>47610</v>
      </c>
      <c r="D49" t="n" s="7">
        <v>46967</v>
      </c>
    </row>
    <row r="50" spans="1:4">
      <c r="A50" t="s" s="4">
        <v>526</v>
      </c>
      <c r="C50" t="s" s="4">
        <v>551</v>
      </c>
      <c r="D50" t="s" s="4">
        <v>551</v>
      </c>
    </row>
    <row r="51" spans="1:4">
      <c r="A51" t="s" s="4">
        <v>552</v>
      </c>
    </row>
    <row r="52" spans="1:4">
      <c r="A52" t="s" s="3">
        <v>525</v>
      </c>
    </row>
    <row r="53" spans="1:4">
      <c r="A53" t="s" s="4">
        <v>36</v>
      </c>
      <c r="B53" t="s" s="4">
        <v>553</v>
      </c>
      <c r="C53" t="n" s="7">
        <v>45378</v>
      </c>
      <c r="D53" t="n" s="7">
        <v>48926</v>
      </c>
    </row>
    <row r="54" spans="1:4">
      <c r="A54" t="s" s="4">
        <v>37</v>
      </c>
      <c r="C54" t="n" s="7">
        <v>45378</v>
      </c>
      <c r="D54" t="n" s="7">
        <v>48926</v>
      </c>
    </row>
    <row r="55" spans="1:4">
      <c r="A55" t="s" s="4">
        <v>526</v>
      </c>
      <c r="B55" t="s" s="4">
        <v>553</v>
      </c>
      <c r="C55" t="s" s="4">
        <v>467</v>
      </c>
      <c r="D55" t="s" s="4">
        <v>551</v>
      </c>
    </row>
    <row r="56" spans="1:4">
      <c r="A56" t="s" s="4">
        <v>554</v>
      </c>
    </row>
    <row r="57" spans="1:4">
      <c r="A57" t="s" s="3">
        <v>525</v>
      </c>
    </row>
    <row r="58" spans="1:4">
      <c r="A58" t="s" s="4">
        <v>36</v>
      </c>
      <c r="C58" t="n" s="7">
        <v>345850</v>
      </c>
      <c r="D58" t="n" s="7">
        <v>338373</v>
      </c>
    </row>
    <row r="59" spans="1:4">
      <c r="A59" t="s" s="4">
        <v>526</v>
      </c>
      <c r="C59" t="s" s="4">
        <v>555</v>
      </c>
      <c r="D59" t="s" s="4">
        <v>556</v>
      </c>
    </row>
    <row r="60" spans="1:4">
      <c r="A60" t="n"/>
    </row>
    <row r="61" spans="1:4">
      <c r="A61" t="s" s="4">
        <v>38</v>
      </c>
      <c r="B61" t="s" s="4">
        <v>67</v>
      </c>
    </row>
    <row r="62" spans="1:4">
      <c r="A62" t="s" s="4">
        <v>137</v>
      </c>
      <c r="B62" t="s" s="4">
        <v>557</v>
      </c>
    </row>
    <row r="63" spans="1:4">
      <c r="A63" t="s" s="4">
        <v>531</v>
      </c>
      <c r="B63" t="s" s="4">
        <v>558</v>
      </c>
    </row>
    <row r="64" spans="1:4">
      <c r="A64" t="s" s="4">
        <v>535</v>
      </c>
      <c r="B64" t="s" s="4">
        <v>559</v>
      </c>
    </row>
    <row r="65" spans="1:4">
      <c r="A65" t="s" s="4">
        <v>553</v>
      </c>
      <c r="B65" t="s" s="4">
        <v>560</v>
      </c>
    </row>
  </sheetData>
  <mergeCells count="7">
    <mergeCell ref="A1:B1"/>
    <mergeCell ref="A60:C60"/>
    <mergeCell ref="B61:C61"/>
    <mergeCell ref="B62:C62"/>
    <mergeCell ref="B63:C63"/>
    <mergeCell ref="B64:C64"/>
    <mergeCell ref="B65:C6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561</v>
      </c>
      <c r="B1" t="s" s="2">
        <v>2</v>
      </c>
      <c r="C1" t="s" s="2">
        <v>23</v>
      </c>
    </row>
    <row r="2" spans="1:3">
      <c r="A2" t="s" s="3">
        <v>562</v>
      </c>
    </row>
    <row r="3" spans="1:3">
      <c r="A3" t="s" s="4">
        <v>563</v>
      </c>
      <c r="B3" t="n" s="7">
        <v>16844</v>
      </c>
      <c r="C3" t="n" s="7">
        <v>15945</v>
      </c>
    </row>
    <row r="4" spans="1:3">
      <c r="A4" t="s" s="4">
        <v>564</v>
      </c>
      <c r="B4" t="n" s="5">
        <v>0</v>
      </c>
      <c r="C4" t="n" s="5">
        <v>0</v>
      </c>
    </row>
    <row r="5" spans="1:3">
      <c r="A5" t="s" s="4">
        <v>565</v>
      </c>
    </row>
    <row r="6" spans="1:3">
      <c r="A6" t="s" s="3">
        <v>562</v>
      </c>
    </row>
    <row r="7" spans="1:3">
      <c r="A7" t="s" s="4">
        <v>566</v>
      </c>
      <c r="B7" t="n" s="5">
        <v>2900</v>
      </c>
      <c r="C7" t="n" s="5">
        <v>3200</v>
      </c>
    </row>
    <row r="8" spans="1:3">
      <c r="A8" t="s" s="4">
        <v>528</v>
      </c>
    </row>
    <row r="9" spans="1:3">
      <c r="A9" t="s" s="3">
        <v>562</v>
      </c>
    </row>
    <row r="10" spans="1:3">
      <c r="A10" t="s" s="4">
        <v>563</v>
      </c>
      <c r="B10" t="n" s="5">
        <v>4915</v>
      </c>
      <c r="C10" t="n" s="5">
        <v>5315</v>
      </c>
    </row>
    <row r="11" spans="1:3">
      <c r="A11" t="s" s="4">
        <v>530</v>
      </c>
    </row>
    <row r="12" spans="1:3">
      <c r="A12" t="s" s="3">
        <v>562</v>
      </c>
    </row>
    <row r="13" spans="1:3">
      <c r="A13" t="s" s="4">
        <v>563</v>
      </c>
      <c r="B13" t="n" s="5">
        <v>0</v>
      </c>
      <c r="C13" t="n" s="5">
        <v>0</v>
      </c>
    </row>
    <row r="14" spans="1:3">
      <c r="A14" t="s" s="4">
        <v>534</v>
      </c>
    </row>
    <row r="15" spans="1:3">
      <c r="A15" t="s" s="3">
        <v>562</v>
      </c>
    </row>
    <row r="16" spans="1:3">
      <c r="A16" t="s" s="4">
        <v>563</v>
      </c>
      <c r="B16" t="n" s="5">
        <v>1137</v>
      </c>
      <c r="C16" t="n" s="5">
        <v>1969</v>
      </c>
    </row>
    <row r="17" spans="1:3">
      <c r="A17" t="s" s="4">
        <v>540</v>
      </c>
    </row>
    <row r="18" spans="1:3">
      <c r="A18" t="s" s="3">
        <v>562</v>
      </c>
    </row>
    <row r="19" spans="1:3">
      <c r="A19" t="s" s="4">
        <v>563</v>
      </c>
      <c r="B19" t="n" s="5">
        <v>9472</v>
      </c>
      <c r="C19" t="n" s="5">
        <v>7124</v>
      </c>
    </row>
    <row r="20" spans="1:3">
      <c r="A20" t="s" s="4">
        <v>543</v>
      </c>
    </row>
    <row r="21" spans="1:3">
      <c r="A21" t="s" s="3">
        <v>562</v>
      </c>
    </row>
    <row r="22" spans="1:3">
      <c r="A22" t="s" s="4">
        <v>563</v>
      </c>
      <c r="B22" t="n" s="5">
        <v>0</v>
      </c>
      <c r="C22" t="n" s="5">
        <v>0</v>
      </c>
    </row>
    <row r="23" spans="1:3">
      <c r="A23" t="s" s="4">
        <v>547</v>
      </c>
    </row>
    <row r="24" spans="1:3">
      <c r="A24" t="s" s="3">
        <v>562</v>
      </c>
    </row>
    <row r="25" spans="1:3">
      <c r="A25" t="s" s="4">
        <v>563</v>
      </c>
      <c r="B25" t="n" s="5">
        <v>197</v>
      </c>
      <c r="C25" t="n" s="5">
        <v>1217</v>
      </c>
    </row>
    <row r="26" spans="1:3">
      <c r="A26" t="s" s="4">
        <v>550</v>
      </c>
    </row>
    <row r="27" spans="1:3">
      <c r="A27" t="s" s="3">
        <v>562</v>
      </c>
    </row>
    <row r="28" spans="1:3">
      <c r="A28" t="s" s="4">
        <v>563</v>
      </c>
      <c r="B28" t="n" s="5">
        <v>1120</v>
      </c>
      <c r="C28" t="n" s="5">
        <v>317</v>
      </c>
    </row>
    <row r="29" spans="1:3">
      <c r="A29" t="s" s="4">
        <v>552</v>
      </c>
    </row>
    <row r="30" spans="1:3">
      <c r="A30" t="s" s="3">
        <v>562</v>
      </c>
    </row>
    <row r="31" spans="1:3">
      <c r="A31" t="s" s="4">
        <v>563</v>
      </c>
      <c r="B31" t="n" s="7">
        <v>3</v>
      </c>
      <c r="C31" t="n" s="7">
        <v>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t="s" s="1">
        <v>567</v>
      </c>
      <c r="C1" t="s" s="2">
        <v>2</v>
      </c>
      <c r="D1" t="s" s="2">
        <v>23</v>
      </c>
    </row>
    <row r="2" spans="1:4">
      <c r="A2" t="s" s="3">
        <v>562</v>
      </c>
    </row>
    <row r="3" spans="1:4">
      <c r="A3" t="s" s="4">
        <v>568</v>
      </c>
      <c r="C3" t="n" s="7">
        <v>21811</v>
      </c>
      <c r="D3" t="n" s="7">
        <v>18078</v>
      </c>
    </row>
    <row r="4" spans="1:4">
      <c r="A4" t="s" s="4">
        <v>569</v>
      </c>
      <c r="C4" t="n" s="5">
        <v>2928107</v>
      </c>
      <c r="D4" t="n" s="5">
        <v>2841198</v>
      </c>
    </row>
    <row r="5" spans="1:4">
      <c r="A5" t="s" s="4">
        <v>37</v>
      </c>
      <c r="B5" t="s" s="4">
        <v>38</v>
      </c>
      <c r="C5" t="n" s="5">
        <v>2949918</v>
      </c>
      <c r="D5" t="n" s="5">
        <v>2859276</v>
      </c>
    </row>
    <row r="6" spans="1:4">
      <c r="A6" t="s" s="4">
        <v>528</v>
      </c>
    </row>
    <row r="7" spans="1:4">
      <c r="A7" t="s" s="3">
        <v>562</v>
      </c>
    </row>
    <row r="8" spans="1:4">
      <c r="A8" t="s" s="4">
        <v>568</v>
      </c>
      <c r="C8" t="n" s="5">
        <v>5062</v>
      </c>
      <c r="D8" t="n" s="5">
        <v>5315</v>
      </c>
    </row>
    <row r="9" spans="1:4">
      <c r="A9" t="s" s="4">
        <v>569</v>
      </c>
      <c r="C9" t="n" s="5">
        <v>868705</v>
      </c>
      <c r="D9" t="n" s="5">
        <v>838663</v>
      </c>
    </row>
    <row r="10" spans="1:4">
      <c r="A10" t="s" s="4">
        <v>37</v>
      </c>
      <c r="C10" t="n" s="5">
        <v>873767</v>
      </c>
      <c r="D10" t="n" s="5">
        <v>843978</v>
      </c>
    </row>
    <row r="11" spans="1:4">
      <c r="A11" t="s" s="4">
        <v>530</v>
      </c>
    </row>
    <row r="12" spans="1:4">
      <c r="A12" t="s" s="3">
        <v>562</v>
      </c>
    </row>
    <row r="13" spans="1:4">
      <c r="A13" t="s" s="4">
        <v>568</v>
      </c>
      <c r="C13" t="n" s="5">
        <v>0</v>
      </c>
      <c r="D13" t="n" s="5">
        <v>0</v>
      </c>
    </row>
    <row r="14" spans="1:4">
      <c r="A14" t="s" s="4">
        <v>569</v>
      </c>
      <c r="C14" t="n" s="5">
        <v>121857</v>
      </c>
      <c r="D14" t="n" s="5">
        <v>79592</v>
      </c>
    </row>
    <row r="15" spans="1:4">
      <c r="A15" t="s" s="4">
        <v>37</v>
      </c>
      <c r="C15" t="n" s="5">
        <v>121857</v>
      </c>
      <c r="D15" t="n" s="5">
        <v>79592</v>
      </c>
    </row>
    <row r="16" spans="1:4">
      <c r="A16" t="s" s="4">
        <v>534</v>
      </c>
    </row>
    <row r="17" spans="1:4">
      <c r="A17" t="s" s="3">
        <v>562</v>
      </c>
    </row>
    <row r="18" spans="1:4">
      <c r="A18" t="s" s="4">
        <v>568</v>
      </c>
      <c r="C18" t="n" s="5">
        <v>4337</v>
      </c>
      <c r="D18" t="n" s="5">
        <v>3519</v>
      </c>
    </row>
    <row r="19" spans="1:4">
      <c r="A19" t="s" s="4">
        <v>569</v>
      </c>
      <c r="C19" t="n" s="5">
        <v>579893</v>
      </c>
      <c r="D19" t="n" s="5">
        <v>608399</v>
      </c>
    </row>
    <row r="20" spans="1:4">
      <c r="A20" t="s" s="4">
        <v>37</v>
      </c>
      <c r="C20" t="n" s="5">
        <v>584230</v>
      </c>
      <c r="D20" t="n" s="5">
        <v>611918</v>
      </c>
    </row>
    <row r="21" spans="1:4">
      <c r="A21" t="s" s="4">
        <v>540</v>
      </c>
    </row>
    <row r="22" spans="1:4">
      <c r="A22" t="s" s="3">
        <v>562</v>
      </c>
    </row>
    <row r="23" spans="1:4">
      <c r="A23" t="s" s="4">
        <v>568</v>
      </c>
      <c r="C23" t="n" s="5">
        <v>10567</v>
      </c>
      <c r="D23" t="n" s="5">
        <v>7048</v>
      </c>
    </row>
    <row r="24" spans="1:4">
      <c r="A24" t="s" s="4">
        <v>569</v>
      </c>
      <c r="C24" t="n" s="5">
        <v>984241</v>
      </c>
      <c r="D24" t="n" s="5">
        <v>941683</v>
      </c>
    </row>
    <row r="25" spans="1:4">
      <c r="A25" t="s" s="4">
        <v>37</v>
      </c>
      <c r="C25" t="n" s="5">
        <v>994808</v>
      </c>
      <c r="D25" t="n" s="5">
        <v>948731</v>
      </c>
    </row>
    <row r="26" spans="1:4">
      <c r="A26" t="s" s="4">
        <v>543</v>
      </c>
    </row>
    <row r="27" spans="1:4">
      <c r="A27" t="s" s="3">
        <v>562</v>
      </c>
    </row>
    <row r="28" spans="1:4">
      <c r="A28" t="s" s="4">
        <v>568</v>
      </c>
      <c r="C28" t="n" s="5">
        <v>0</v>
      </c>
      <c r="D28" t="n" s="5">
        <v>0</v>
      </c>
    </row>
    <row r="29" spans="1:4">
      <c r="A29" t="s" s="4">
        <v>569</v>
      </c>
      <c r="C29" t="n" s="5">
        <v>29406</v>
      </c>
      <c r="D29" t="n" s="5">
        <v>36684</v>
      </c>
    </row>
    <row r="30" spans="1:4">
      <c r="A30" t="s" s="4">
        <v>37</v>
      </c>
      <c r="C30" t="n" s="5">
        <v>29406</v>
      </c>
      <c r="D30" t="n" s="5">
        <v>36684</v>
      </c>
    </row>
    <row r="31" spans="1:4">
      <c r="A31" t="s" s="4">
        <v>547</v>
      </c>
    </row>
    <row r="32" spans="1:4">
      <c r="A32" t="s" s="3">
        <v>562</v>
      </c>
    </row>
    <row r="33" spans="1:4">
      <c r="A33" t="s" s="4">
        <v>568</v>
      </c>
      <c r="C33" t="n" s="5">
        <v>929</v>
      </c>
      <c r="D33" t="n" s="5">
        <v>1511</v>
      </c>
    </row>
    <row r="34" spans="1:4">
      <c r="A34" t="s" s="4">
        <v>569</v>
      </c>
      <c r="C34" t="n" s="5">
        <v>251933</v>
      </c>
      <c r="D34" t="n" s="5">
        <v>240969</v>
      </c>
    </row>
    <row r="35" spans="1:4">
      <c r="A35" t="s" s="4">
        <v>37</v>
      </c>
      <c r="C35" t="n" s="5">
        <v>252862</v>
      </c>
      <c r="D35" t="n" s="5">
        <v>242480</v>
      </c>
    </row>
    <row r="36" spans="1:4">
      <c r="A36" t="s" s="4">
        <v>550</v>
      </c>
    </row>
    <row r="37" spans="1:4">
      <c r="A37" t="s" s="3">
        <v>562</v>
      </c>
    </row>
    <row r="38" spans="1:4">
      <c r="A38" t="s" s="4">
        <v>568</v>
      </c>
      <c r="C38" t="n" s="5">
        <v>898</v>
      </c>
      <c r="D38" t="n" s="5">
        <v>645</v>
      </c>
    </row>
    <row r="39" spans="1:4">
      <c r="A39" t="s" s="4">
        <v>569</v>
      </c>
      <c r="C39" t="n" s="5">
        <v>46712</v>
      </c>
      <c r="D39" t="n" s="5">
        <v>46322</v>
      </c>
    </row>
    <row r="40" spans="1:4">
      <c r="A40" t="s" s="4">
        <v>37</v>
      </c>
      <c r="C40" t="n" s="5">
        <v>47610</v>
      </c>
      <c r="D40" t="n" s="5">
        <v>46967</v>
      </c>
    </row>
    <row r="41" spans="1:4">
      <c r="A41" t="s" s="4">
        <v>552</v>
      </c>
    </row>
    <row r="42" spans="1:4">
      <c r="A42" t="s" s="3">
        <v>562</v>
      </c>
    </row>
    <row r="43" spans="1:4">
      <c r="A43" t="s" s="4">
        <v>568</v>
      </c>
      <c r="C43" t="n" s="5">
        <v>18</v>
      </c>
      <c r="D43" t="n" s="5">
        <v>40</v>
      </c>
    </row>
    <row r="44" spans="1:4">
      <c r="A44" t="s" s="4">
        <v>569</v>
      </c>
      <c r="C44" t="n" s="5">
        <v>45360</v>
      </c>
      <c r="D44" t="n" s="5">
        <v>48886</v>
      </c>
    </row>
    <row r="45" spans="1:4">
      <c r="A45" t="s" s="4">
        <v>37</v>
      </c>
      <c r="C45" t="n" s="5">
        <v>45378</v>
      </c>
      <c r="D45" t="n" s="5">
        <v>48926</v>
      </c>
    </row>
    <row r="46" spans="1:4">
      <c r="A46" t="s" s="4">
        <v>570</v>
      </c>
    </row>
    <row r="47" spans="1:4">
      <c r="A47" t="s" s="3">
        <v>562</v>
      </c>
    </row>
    <row r="48" spans="1:4">
      <c r="A48" t="s" s="4">
        <v>568</v>
      </c>
      <c r="C48" t="n" s="5">
        <v>4818</v>
      </c>
      <c r="D48" t="n" s="5">
        <v>6033</v>
      </c>
    </row>
    <row r="49" spans="1:4">
      <c r="A49" t="s" s="4">
        <v>571</v>
      </c>
    </row>
    <row r="50" spans="1:4">
      <c r="A50" t="s" s="3">
        <v>562</v>
      </c>
    </row>
    <row r="51" spans="1:4">
      <c r="A51" t="s" s="4">
        <v>568</v>
      </c>
      <c r="C51" t="n" s="5">
        <v>147</v>
      </c>
      <c r="D51" t="n" s="5">
        <v>0</v>
      </c>
    </row>
    <row r="52" spans="1:4">
      <c r="A52" t="s" s="4">
        <v>572</v>
      </c>
    </row>
    <row r="53" spans="1:4">
      <c r="A53" t="s" s="3">
        <v>562</v>
      </c>
    </row>
    <row r="54" spans="1:4">
      <c r="A54" t="s" s="4">
        <v>568</v>
      </c>
      <c r="C54" t="n" s="5">
        <v>0</v>
      </c>
      <c r="D54" t="n" s="5">
        <v>0</v>
      </c>
    </row>
    <row r="55" spans="1:4">
      <c r="A55" t="s" s="4">
        <v>573</v>
      </c>
    </row>
    <row r="56" spans="1:4">
      <c r="A56" t="s" s="3">
        <v>562</v>
      </c>
    </row>
    <row r="57" spans="1:4">
      <c r="A57" t="s" s="4">
        <v>568</v>
      </c>
      <c r="C57" t="n" s="5">
        <v>162</v>
      </c>
      <c r="D57" t="n" s="5">
        <v>2136</v>
      </c>
    </row>
    <row r="58" spans="1:4">
      <c r="A58" t="s" s="4">
        <v>574</v>
      </c>
    </row>
    <row r="59" spans="1:4">
      <c r="A59" t="s" s="3">
        <v>562</v>
      </c>
    </row>
    <row r="60" spans="1:4">
      <c r="A60" t="s" s="4">
        <v>568</v>
      </c>
      <c r="C60" t="n" s="5">
        <v>3610</v>
      </c>
      <c r="D60" t="n" s="5">
        <v>2943</v>
      </c>
    </row>
    <row r="61" spans="1:4">
      <c r="A61" t="s" s="4">
        <v>575</v>
      </c>
    </row>
    <row r="62" spans="1:4">
      <c r="A62" t="s" s="3">
        <v>562</v>
      </c>
    </row>
    <row r="63" spans="1:4">
      <c r="A63" t="s" s="4">
        <v>568</v>
      </c>
      <c r="C63" t="n" s="5">
        <v>0</v>
      </c>
      <c r="D63" t="n" s="5">
        <v>0</v>
      </c>
    </row>
    <row r="64" spans="1:4">
      <c r="A64" t="s" s="4">
        <v>576</v>
      </c>
    </row>
    <row r="65" spans="1:4">
      <c r="A65" t="s" s="3">
        <v>562</v>
      </c>
    </row>
    <row r="66" spans="1:4">
      <c r="A66" t="s" s="4">
        <v>568</v>
      </c>
      <c r="C66" t="n" s="5">
        <v>688</v>
      </c>
      <c r="D66" t="n" s="5">
        <v>570</v>
      </c>
    </row>
    <row r="67" spans="1:4">
      <c r="A67" t="s" s="4">
        <v>577</v>
      </c>
    </row>
    <row r="68" spans="1:4">
      <c r="A68" t="s" s="3">
        <v>562</v>
      </c>
    </row>
    <row r="69" spans="1:4">
      <c r="A69" t="s" s="4">
        <v>568</v>
      </c>
      <c r="C69" t="n" s="5">
        <v>196</v>
      </c>
      <c r="D69" t="n" s="5">
        <v>349</v>
      </c>
    </row>
    <row r="70" spans="1:4">
      <c r="A70" t="s" s="4">
        <v>578</v>
      </c>
    </row>
    <row r="71" spans="1:4">
      <c r="A71" t="s" s="3">
        <v>562</v>
      </c>
    </row>
    <row r="72" spans="1:4">
      <c r="A72" t="s" s="4">
        <v>568</v>
      </c>
      <c r="C72" t="n" s="5">
        <v>15</v>
      </c>
      <c r="D72" t="n" s="5">
        <v>35</v>
      </c>
    </row>
    <row r="73" spans="1:4">
      <c r="A73" t="s" s="4">
        <v>579</v>
      </c>
    </row>
    <row r="74" spans="1:4">
      <c r="A74" t="s" s="3">
        <v>562</v>
      </c>
    </row>
    <row r="75" spans="1:4">
      <c r="A75" t="s" s="4">
        <v>568</v>
      </c>
      <c r="C75" t="n" s="5">
        <v>6251</v>
      </c>
      <c r="D75" t="n" s="5">
        <v>2368</v>
      </c>
    </row>
    <row r="76" spans="1:4">
      <c r="A76" t="s" s="4">
        <v>580</v>
      </c>
    </row>
    <row r="77" spans="1:4">
      <c r="A77" t="s" s="3">
        <v>562</v>
      </c>
    </row>
    <row r="78" spans="1:4">
      <c r="A78" t="s" s="4">
        <v>568</v>
      </c>
      <c r="C78" t="n" s="5">
        <v>0</v>
      </c>
      <c r="D78" t="n" s="5">
        <v>0</v>
      </c>
    </row>
    <row r="79" spans="1:4">
      <c r="A79" t="s" s="4">
        <v>581</v>
      </c>
    </row>
    <row r="80" spans="1:4">
      <c r="A80" t="s" s="3">
        <v>562</v>
      </c>
    </row>
    <row r="81" spans="1:4">
      <c r="A81" t="s" s="4">
        <v>568</v>
      </c>
      <c r="C81" t="n" s="5">
        <v>0</v>
      </c>
      <c r="D81" t="n" s="5">
        <v>0</v>
      </c>
    </row>
    <row r="82" spans="1:4">
      <c r="A82" t="s" s="4">
        <v>582</v>
      </c>
    </row>
    <row r="83" spans="1:4">
      <c r="A83" t="s" s="3">
        <v>562</v>
      </c>
    </row>
    <row r="84" spans="1:4">
      <c r="A84" t="s" s="4">
        <v>568</v>
      </c>
      <c r="C84" t="n" s="5">
        <v>3455</v>
      </c>
      <c r="D84" t="n" s="5">
        <v>1202</v>
      </c>
    </row>
    <row r="85" spans="1:4">
      <c r="A85" t="s" s="4">
        <v>583</v>
      </c>
    </row>
    <row r="86" spans="1:4">
      <c r="A86" t="s" s="3">
        <v>562</v>
      </c>
    </row>
    <row r="87" spans="1:4">
      <c r="A87" t="s" s="4">
        <v>568</v>
      </c>
      <c r="C87" t="n" s="5">
        <v>2458</v>
      </c>
      <c r="D87" t="n" s="5">
        <v>821</v>
      </c>
    </row>
    <row r="88" spans="1:4">
      <c r="A88" t="s" s="4">
        <v>584</v>
      </c>
    </row>
    <row r="89" spans="1:4">
      <c r="A89" t="s" s="3">
        <v>562</v>
      </c>
    </row>
    <row r="90" spans="1:4">
      <c r="A90" t="s" s="4">
        <v>568</v>
      </c>
      <c r="C90" t="n" s="5">
        <v>0</v>
      </c>
      <c r="D90" t="n" s="5">
        <v>0</v>
      </c>
    </row>
    <row r="91" spans="1:4">
      <c r="A91" t="s" s="4">
        <v>585</v>
      </c>
    </row>
    <row r="92" spans="1:4">
      <c r="A92" t="s" s="3">
        <v>562</v>
      </c>
    </row>
    <row r="93" spans="1:4">
      <c r="A93" t="s" s="4">
        <v>568</v>
      </c>
      <c r="C93" t="n" s="5">
        <v>201</v>
      </c>
      <c r="D93" t="n" s="5">
        <v>100</v>
      </c>
    </row>
    <row r="94" spans="1:4">
      <c r="A94" t="s" s="4">
        <v>586</v>
      </c>
    </row>
    <row r="95" spans="1:4">
      <c r="A95" t="s" s="3">
        <v>562</v>
      </c>
    </row>
    <row r="96" spans="1:4">
      <c r="A96" t="s" s="4">
        <v>568</v>
      </c>
      <c r="C96" t="n" s="5">
        <v>135</v>
      </c>
      <c r="D96" t="n" s="5">
        <v>240</v>
      </c>
    </row>
    <row r="97" spans="1:4">
      <c r="A97" t="s" s="4">
        <v>587</v>
      </c>
    </row>
    <row r="98" spans="1:4">
      <c r="A98" t="s" s="3">
        <v>562</v>
      </c>
    </row>
    <row r="99" spans="1:4">
      <c r="A99" t="s" s="4">
        <v>568</v>
      </c>
      <c r="C99" t="n" s="5">
        <v>2</v>
      </c>
      <c r="D99" t="n" s="5">
        <v>5</v>
      </c>
    </row>
    <row r="100" spans="1:4">
      <c r="A100" t="n" s="13">
        <v>90</v>
      </c>
    </row>
    <row r="101" spans="1:4">
      <c r="A101" t="s" s="3">
        <v>562</v>
      </c>
    </row>
    <row r="102" spans="1:4">
      <c r="A102" t="s" s="4">
        <v>568</v>
      </c>
      <c r="C102" t="n" s="5">
        <v>10742</v>
      </c>
      <c r="D102" t="n" s="5">
        <v>9677</v>
      </c>
    </row>
    <row r="103" spans="1:4">
      <c r="A103" t="s" s="4">
        <v>588</v>
      </c>
    </row>
    <row r="104" spans="1:4">
      <c r="A104" t="s" s="3">
        <v>562</v>
      </c>
    </row>
    <row r="105" spans="1:4">
      <c r="A105" t="s" s="4">
        <v>568</v>
      </c>
      <c r="C105" t="n" s="5">
        <v>4915</v>
      </c>
      <c r="D105" t="n" s="5">
        <v>5315</v>
      </c>
    </row>
    <row r="106" spans="1:4">
      <c r="A106" t="s" s="4">
        <v>589</v>
      </c>
    </row>
    <row r="107" spans="1:4">
      <c r="A107" t="s" s="3">
        <v>562</v>
      </c>
    </row>
    <row r="108" spans="1:4">
      <c r="A108" t="s" s="4">
        <v>568</v>
      </c>
      <c r="C108" t="n" s="5">
        <v>0</v>
      </c>
      <c r="D108" t="n" s="5">
        <v>0</v>
      </c>
    </row>
    <row r="109" spans="1:4">
      <c r="A109" t="s" s="4">
        <v>590</v>
      </c>
    </row>
    <row r="110" spans="1:4">
      <c r="A110" t="s" s="3">
        <v>562</v>
      </c>
    </row>
    <row r="111" spans="1:4">
      <c r="A111" t="s" s="4">
        <v>568</v>
      </c>
      <c r="C111" t="n" s="5">
        <v>720</v>
      </c>
      <c r="D111" t="n" s="5">
        <v>181</v>
      </c>
    </row>
    <row r="112" spans="1:4">
      <c r="A112" t="s" s="4">
        <v>591</v>
      </c>
    </row>
    <row r="113" spans="1:4">
      <c r="A113" t="s" s="3">
        <v>562</v>
      </c>
    </row>
    <row r="114" spans="1:4">
      <c r="A114" t="s" s="4">
        <v>568</v>
      </c>
      <c r="C114" t="n" s="5">
        <v>4499</v>
      </c>
      <c r="D114" t="n" s="5">
        <v>3284</v>
      </c>
    </row>
    <row r="115" spans="1:4">
      <c r="A115" t="s" s="4">
        <v>592</v>
      </c>
    </row>
    <row r="116" spans="1:4">
      <c r="A116" t="s" s="3">
        <v>562</v>
      </c>
    </row>
    <row r="117" spans="1:4">
      <c r="A117" t="s" s="4">
        <v>568</v>
      </c>
      <c r="C117" t="n" s="5">
        <v>0</v>
      </c>
      <c r="D117" t="n" s="5">
        <v>0</v>
      </c>
    </row>
    <row r="118" spans="1:4">
      <c r="A118" t="s" s="4">
        <v>593</v>
      </c>
    </row>
    <row r="119" spans="1:4">
      <c r="A119" t="s" s="3">
        <v>562</v>
      </c>
    </row>
    <row r="120" spans="1:4">
      <c r="A120" t="s" s="4">
        <v>568</v>
      </c>
      <c r="C120" t="n" s="5">
        <v>40</v>
      </c>
      <c r="D120" t="n" s="5">
        <v>841</v>
      </c>
    </row>
    <row r="121" spans="1:4">
      <c r="A121" t="s" s="4">
        <v>594</v>
      </c>
    </row>
    <row r="122" spans="1:4">
      <c r="A122" t="s" s="3">
        <v>562</v>
      </c>
    </row>
    <row r="123" spans="1:4">
      <c r="A123" t="s" s="4">
        <v>568</v>
      </c>
      <c r="C123" t="n" s="5">
        <v>567</v>
      </c>
      <c r="D123" t="n" s="5">
        <v>56</v>
      </c>
    </row>
    <row r="124" spans="1:4">
      <c r="A124" t="s" s="4">
        <v>595</v>
      </c>
    </row>
    <row r="125" spans="1:4">
      <c r="A125" t="s" s="3">
        <v>562</v>
      </c>
    </row>
    <row r="126" spans="1:4">
      <c r="A126" t="s" s="4">
        <v>568</v>
      </c>
      <c r="C126" t="n" s="7">
        <v>1</v>
      </c>
      <c r="D126" t="n" s="7">
        <v>0</v>
      </c>
    </row>
    <row r="127" spans="1:4">
      <c r="A127" t="n"/>
    </row>
    <row r="128" spans="1:4">
      <c r="A128" t="s" s="4">
        <v>38</v>
      </c>
      <c r="B128" t="s" s="4">
        <v>67</v>
      </c>
    </row>
  </sheetData>
  <mergeCells count="3">
    <mergeCell ref="A1:B1"/>
    <mergeCell ref="A127:C127"/>
    <mergeCell ref="B128:C12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t="s" s="1">
        <v>596</v>
      </c>
      <c r="C1" t="s" s="2">
        <v>2</v>
      </c>
      <c r="D1" t="s" s="2">
        <v>23</v>
      </c>
    </row>
    <row r="2" spans="1:4">
      <c r="A2" t="s" s="3">
        <v>597</v>
      </c>
    </row>
    <row r="3" spans="1:4">
      <c r="A3" t="s" s="4">
        <v>598</v>
      </c>
      <c r="B3" t="s" s="4">
        <v>38</v>
      </c>
      <c r="C3" t="n" s="7">
        <v>7408</v>
      </c>
      <c r="D3" t="n" s="7">
        <v>2956</v>
      </c>
    </row>
    <row r="4" spans="1:4">
      <c r="A4" t="s" s="4">
        <v>599</v>
      </c>
      <c r="B4" t="s" s="4">
        <v>38</v>
      </c>
      <c r="C4" t="n" s="5">
        <v>23223</v>
      </c>
      <c r="D4" t="n" s="5">
        <v>19096</v>
      </c>
    </row>
    <row r="5" spans="1:4">
      <c r="A5" t="s" s="4">
        <v>600</v>
      </c>
      <c r="B5" t="s" s="4">
        <v>38</v>
      </c>
      <c r="C5" t="n" s="5">
        <v>30631</v>
      </c>
      <c r="D5" t="n" s="5">
        <v>22052</v>
      </c>
    </row>
    <row r="6" spans="1:4">
      <c r="A6" t="s" s="4">
        <v>601</v>
      </c>
      <c r="C6" t="n" s="5">
        <v>7710</v>
      </c>
      <c r="D6" t="n" s="5">
        <v>3276</v>
      </c>
    </row>
    <row r="7" spans="1:4">
      <c r="A7" t="s" s="4">
        <v>602</v>
      </c>
      <c r="C7" t="n" s="5">
        <v>24462</v>
      </c>
      <c r="D7" t="n" s="5">
        <v>19765</v>
      </c>
    </row>
    <row r="8" spans="1:4">
      <c r="A8" t="s" s="4">
        <v>603</v>
      </c>
      <c r="C8" t="n" s="5">
        <v>32172</v>
      </c>
      <c r="D8" t="n" s="5">
        <v>23041</v>
      </c>
    </row>
    <row r="9" spans="1:4">
      <c r="A9" t="s" s="4">
        <v>604</v>
      </c>
      <c r="C9" t="n" s="5">
        <v>0</v>
      </c>
      <c r="D9" t="n" s="5">
        <v>0</v>
      </c>
    </row>
    <row r="10" spans="1:4">
      <c r="A10" t="s" s="4">
        <v>605</v>
      </c>
      <c r="C10" t="n" s="5">
        <v>1817</v>
      </c>
      <c r="D10" t="n" s="5">
        <v>1583</v>
      </c>
    </row>
    <row r="11" spans="1:4">
      <c r="A11" t="s" s="4">
        <v>528</v>
      </c>
    </row>
    <row r="12" spans="1:4">
      <c r="A12" t="s" s="3">
        <v>597</v>
      </c>
    </row>
    <row r="13" spans="1:4">
      <c r="A13" t="s" s="4">
        <v>598</v>
      </c>
      <c r="B13" t="s" s="4">
        <v>38</v>
      </c>
      <c r="C13" t="n" s="5">
        <v>205</v>
      </c>
      <c r="D13" t="n" s="5">
        <v>432</v>
      </c>
    </row>
    <row r="14" spans="1:4">
      <c r="A14" t="s" s="4">
        <v>599</v>
      </c>
      <c r="B14" t="s" s="4">
        <v>38</v>
      </c>
      <c r="C14" t="n" s="5">
        <v>15373</v>
      </c>
      <c r="D14" t="n" s="5">
        <v>14585</v>
      </c>
    </row>
    <row r="15" spans="1:4">
      <c r="A15" t="s" s="4">
        <v>601</v>
      </c>
      <c r="C15" t="n" s="5">
        <v>205</v>
      </c>
      <c r="D15" t="n" s="5">
        <v>432</v>
      </c>
    </row>
    <row r="16" spans="1:4">
      <c r="A16" t="s" s="4">
        <v>602</v>
      </c>
      <c r="C16" t="n" s="5">
        <v>15753</v>
      </c>
      <c r="D16" t="n" s="5">
        <v>14564</v>
      </c>
    </row>
    <row r="17" spans="1:4">
      <c r="A17" t="s" s="4">
        <v>604</v>
      </c>
      <c r="C17" t="n" s="5">
        <v>0</v>
      </c>
      <c r="D17" t="n" s="5">
        <v>0</v>
      </c>
    </row>
    <row r="18" spans="1:4">
      <c r="A18" t="s" s="4">
        <v>605</v>
      </c>
      <c r="C18" t="n" s="5">
        <v>1256</v>
      </c>
      <c r="D18" t="n" s="5">
        <v>927</v>
      </c>
    </row>
    <row r="19" spans="1:4">
      <c r="A19" t="s" s="4">
        <v>530</v>
      </c>
    </row>
    <row r="20" spans="1:4">
      <c r="A20" t="s" s="3">
        <v>597</v>
      </c>
    </row>
    <row r="21" spans="1:4">
      <c r="A21" t="s" s="4">
        <v>598</v>
      </c>
      <c r="B21" t="s" s="4">
        <v>38</v>
      </c>
      <c r="C21" t="n" s="5">
        <v>0</v>
      </c>
      <c r="D21" t="n" s="5">
        <v>0</v>
      </c>
    </row>
    <row r="22" spans="1:4">
      <c r="A22" t="s" s="4">
        <v>599</v>
      </c>
      <c r="B22" t="s" s="4">
        <v>38</v>
      </c>
      <c r="C22" t="n" s="5">
        <v>0</v>
      </c>
      <c r="D22" t="n" s="5">
        <v>0</v>
      </c>
    </row>
    <row r="23" spans="1:4">
      <c r="A23" t="s" s="4">
        <v>601</v>
      </c>
      <c r="C23" t="n" s="5">
        <v>0</v>
      </c>
      <c r="D23" t="n" s="5">
        <v>0</v>
      </c>
    </row>
    <row r="24" spans="1:4">
      <c r="A24" t="s" s="4">
        <v>602</v>
      </c>
      <c r="C24" t="n" s="5">
        <v>0</v>
      </c>
      <c r="D24" t="n" s="5">
        <v>0</v>
      </c>
    </row>
    <row r="25" spans="1:4">
      <c r="A25" t="s" s="4">
        <v>604</v>
      </c>
      <c r="C25" t="n" s="5">
        <v>0</v>
      </c>
      <c r="D25" t="n" s="5">
        <v>0</v>
      </c>
    </row>
    <row r="26" spans="1:4">
      <c r="A26" t="s" s="4">
        <v>605</v>
      </c>
      <c r="C26" t="n" s="5">
        <v>0</v>
      </c>
      <c r="D26" t="n" s="5">
        <v>0</v>
      </c>
    </row>
    <row r="27" spans="1:4">
      <c r="A27" t="s" s="4">
        <v>534</v>
      </c>
    </row>
    <row r="28" spans="1:4">
      <c r="A28" t="s" s="3">
        <v>597</v>
      </c>
    </row>
    <row r="29" spans="1:4">
      <c r="A29" t="s" s="4">
        <v>598</v>
      </c>
      <c r="B29" t="s" s="4">
        <v>38</v>
      </c>
      <c r="C29" t="n" s="5">
        <v>1153</v>
      </c>
      <c r="D29" t="n" s="5">
        <v>1047</v>
      </c>
    </row>
    <row r="30" spans="1:4">
      <c r="A30" t="s" s="4">
        <v>599</v>
      </c>
      <c r="B30" t="s" s="4">
        <v>38</v>
      </c>
      <c r="C30" t="n" s="5">
        <v>2075</v>
      </c>
      <c r="D30" t="n" s="5">
        <v>1878</v>
      </c>
    </row>
    <row r="31" spans="1:4">
      <c r="A31" t="s" s="4">
        <v>601</v>
      </c>
      <c r="C31" t="n" s="5">
        <v>1172</v>
      </c>
      <c r="D31" t="n" s="5">
        <v>1076</v>
      </c>
    </row>
    <row r="32" spans="1:4">
      <c r="A32" t="s" s="4">
        <v>602</v>
      </c>
      <c r="C32" t="n" s="5">
        <v>2614</v>
      </c>
      <c r="D32" t="n" s="5">
        <v>2437</v>
      </c>
    </row>
    <row r="33" spans="1:4">
      <c r="A33" t="s" s="4">
        <v>604</v>
      </c>
      <c r="C33" t="n" s="5">
        <v>0</v>
      </c>
      <c r="D33" t="n" s="5">
        <v>0</v>
      </c>
    </row>
    <row r="34" spans="1:4">
      <c r="A34" t="s" s="4">
        <v>605</v>
      </c>
      <c r="C34" t="n" s="5">
        <v>186</v>
      </c>
      <c r="D34" t="n" s="5">
        <v>177</v>
      </c>
    </row>
    <row r="35" spans="1:4">
      <c r="A35" t="s" s="4">
        <v>540</v>
      </c>
    </row>
    <row r="36" spans="1:4">
      <c r="A36" t="s" s="3">
        <v>597</v>
      </c>
    </row>
    <row r="37" spans="1:4">
      <c r="A37" t="s" s="4">
        <v>598</v>
      </c>
      <c r="B37" t="s" s="4">
        <v>38</v>
      </c>
      <c r="C37" t="n" s="5">
        <v>5754</v>
      </c>
      <c r="D37" t="n" s="5">
        <v>1477</v>
      </c>
    </row>
    <row r="38" spans="1:4">
      <c r="A38" t="s" s="4">
        <v>599</v>
      </c>
      <c r="B38" t="s" s="4">
        <v>38</v>
      </c>
      <c r="C38" t="n" s="5">
        <v>4395</v>
      </c>
      <c r="D38" t="n" s="5">
        <v>2226</v>
      </c>
    </row>
    <row r="39" spans="1:4">
      <c r="A39" t="s" s="4">
        <v>601</v>
      </c>
      <c r="C39" t="n" s="5">
        <v>6037</v>
      </c>
      <c r="D39" t="n" s="5">
        <v>1768</v>
      </c>
    </row>
    <row r="40" spans="1:4">
      <c r="A40" t="s" s="4">
        <v>602</v>
      </c>
      <c r="C40" t="n" s="5">
        <v>4474</v>
      </c>
      <c r="D40" t="n" s="5">
        <v>2338</v>
      </c>
    </row>
    <row r="41" spans="1:4">
      <c r="A41" t="s" s="4">
        <v>604</v>
      </c>
      <c r="C41" t="n" s="5">
        <v>0</v>
      </c>
      <c r="D41" t="n" s="5">
        <v>0</v>
      </c>
    </row>
    <row r="42" spans="1:4">
      <c r="A42" t="s" s="4">
        <v>605</v>
      </c>
      <c r="C42" t="n" s="5">
        <v>312</v>
      </c>
      <c r="D42" t="n" s="5">
        <v>326</v>
      </c>
    </row>
    <row r="43" spans="1:4">
      <c r="A43" t="s" s="4">
        <v>543</v>
      </c>
    </row>
    <row r="44" spans="1:4">
      <c r="A44" t="s" s="3">
        <v>597</v>
      </c>
    </row>
    <row r="45" spans="1:4">
      <c r="A45" t="s" s="4">
        <v>598</v>
      </c>
      <c r="B45" t="s" s="4">
        <v>38</v>
      </c>
      <c r="C45" t="n" s="5">
        <v>0</v>
      </c>
      <c r="D45" t="n" s="5">
        <v>0</v>
      </c>
    </row>
    <row r="46" spans="1:4">
      <c r="A46" t="s" s="4">
        <v>599</v>
      </c>
      <c r="B46" t="s" s="4">
        <v>38</v>
      </c>
      <c r="C46" t="n" s="5">
        <v>0</v>
      </c>
      <c r="D46" t="n" s="5">
        <v>0</v>
      </c>
    </row>
    <row r="47" spans="1:4">
      <c r="A47" t="s" s="4">
        <v>601</v>
      </c>
      <c r="C47" t="n" s="5">
        <v>0</v>
      </c>
      <c r="D47" t="n" s="5">
        <v>0</v>
      </c>
    </row>
    <row r="48" spans="1:4">
      <c r="A48" t="s" s="4">
        <v>602</v>
      </c>
      <c r="C48" t="n" s="5">
        <v>0</v>
      </c>
      <c r="D48" t="n" s="5">
        <v>0</v>
      </c>
    </row>
    <row r="49" spans="1:4">
      <c r="A49" t="s" s="4">
        <v>604</v>
      </c>
      <c r="C49" t="n" s="5">
        <v>0</v>
      </c>
      <c r="D49" t="n" s="5">
        <v>0</v>
      </c>
    </row>
    <row r="50" spans="1:4">
      <c r="A50" t="s" s="4">
        <v>605</v>
      </c>
      <c r="C50" t="n" s="5">
        <v>0</v>
      </c>
      <c r="D50" t="n" s="5">
        <v>0</v>
      </c>
    </row>
    <row r="51" spans="1:4">
      <c r="A51" t="s" s="4">
        <v>547</v>
      </c>
    </row>
    <row r="52" spans="1:4">
      <c r="A52" t="s" s="3">
        <v>597</v>
      </c>
    </row>
    <row r="53" spans="1:4">
      <c r="A53" t="s" s="4">
        <v>598</v>
      </c>
      <c r="B53" t="s" s="4">
        <v>38</v>
      </c>
      <c r="C53" t="n" s="5">
        <v>147</v>
      </c>
      <c r="D53" t="n" s="5">
        <v>0</v>
      </c>
    </row>
    <row r="54" spans="1:4">
      <c r="A54" t="s" s="4">
        <v>599</v>
      </c>
      <c r="B54" t="s" s="4">
        <v>38</v>
      </c>
      <c r="C54" t="n" s="5">
        <v>131</v>
      </c>
      <c r="D54" t="n" s="5">
        <v>250</v>
      </c>
    </row>
    <row r="55" spans="1:4">
      <c r="A55" t="s" s="4">
        <v>601</v>
      </c>
      <c r="C55" t="n" s="5">
        <v>147</v>
      </c>
      <c r="D55" t="n" s="5">
        <v>0</v>
      </c>
    </row>
    <row r="56" spans="1:4">
      <c r="A56" t="s" s="4">
        <v>602</v>
      </c>
      <c r="C56" t="n" s="5">
        <v>223</v>
      </c>
      <c r="D56" t="n" s="5">
        <v>250</v>
      </c>
    </row>
    <row r="57" spans="1:4">
      <c r="A57" t="s" s="4">
        <v>604</v>
      </c>
      <c r="C57" t="n" s="5">
        <v>0</v>
      </c>
      <c r="D57" t="n" s="5">
        <v>0</v>
      </c>
    </row>
    <row r="58" spans="1:4">
      <c r="A58" t="s" s="4">
        <v>605</v>
      </c>
      <c r="C58" t="n" s="5">
        <v>5</v>
      </c>
      <c r="D58" t="n" s="5">
        <v>141</v>
      </c>
    </row>
    <row r="59" spans="1:4">
      <c r="A59" t="s" s="4">
        <v>550</v>
      </c>
    </row>
    <row r="60" spans="1:4">
      <c r="A60" t="s" s="3">
        <v>597</v>
      </c>
    </row>
    <row r="61" spans="1:4">
      <c r="A61" t="s" s="4">
        <v>598</v>
      </c>
      <c r="B61" t="s" s="4">
        <v>38</v>
      </c>
      <c r="C61" t="n" s="5">
        <v>149</v>
      </c>
      <c r="D61" t="n" s="5">
        <v>0</v>
      </c>
    </row>
    <row r="62" spans="1:4">
      <c r="A62" t="s" s="4">
        <v>599</v>
      </c>
      <c r="B62" t="s" s="4">
        <v>38</v>
      </c>
      <c r="C62" t="n" s="5">
        <v>1099</v>
      </c>
      <c r="D62" t="n" s="5">
        <v>45</v>
      </c>
    </row>
    <row r="63" spans="1:4">
      <c r="A63" t="s" s="4">
        <v>601</v>
      </c>
      <c r="C63" t="n" s="5">
        <v>149</v>
      </c>
      <c r="D63" t="n" s="5">
        <v>0</v>
      </c>
    </row>
    <row r="64" spans="1:4">
      <c r="A64" t="s" s="4">
        <v>602</v>
      </c>
      <c r="C64" t="n" s="5">
        <v>1249</v>
      </c>
      <c r="D64" t="n" s="5">
        <v>62</v>
      </c>
    </row>
    <row r="65" spans="1:4">
      <c r="A65" t="s" s="4">
        <v>604</v>
      </c>
      <c r="C65" t="n" s="5">
        <v>0</v>
      </c>
      <c r="D65" t="n" s="5">
        <v>0</v>
      </c>
    </row>
    <row r="66" spans="1:4">
      <c r="A66" t="s" s="4">
        <v>605</v>
      </c>
      <c r="C66" t="n" s="5">
        <v>57</v>
      </c>
      <c r="D66" t="n" s="5">
        <v>12</v>
      </c>
    </row>
    <row r="67" spans="1:4">
      <c r="A67" t="s" s="4">
        <v>552</v>
      </c>
    </row>
    <row r="68" spans="1:4">
      <c r="A68" t="s" s="3">
        <v>597</v>
      </c>
    </row>
    <row r="69" spans="1:4">
      <c r="A69" t="s" s="4">
        <v>598</v>
      </c>
      <c r="B69" t="s" s="4">
        <v>38</v>
      </c>
      <c r="C69" t="n" s="5">
        <v>0</v>
      </c>
      <c r="D69" t="n" s="5">
        <v>0</v>
      </c>
    </row>
    <row r="70" spans="1:4">
      <c r="A70" t="s" s="4">
        <v>599</v>
      </c>
      <c r="B70" t="s" s="4">
        <v>38</v>
      </c>
      <c r="C70" t="n" s="5">
        <v>150</v>
      </c>
      <c r="D70" t="n" s="5">
        <v>112</v>
      </c>
    </row>
    <row r="71" spans="1:4">
      <c r="A71" t="s" s="4">
        <v>601</v>
      </c>
      <c r="C71" t="n" s="5">
        <v>0</v>
      </c>
      <c r="D71" t="n" s="5">
        <v>0</v>
      </c>
    </row>
    <row r="72" spans="1:4">
      <c r="A72" t="s" s="4">
        <v>602</v>
      </c>
      <c r="C72" t="n" s="5">
        <v>149</v>
      </c>
      <c r="D72" t="n" s="5">
        <v>114</v>
      </c>
    </row>
    <row r="73" spans="1:4">
      <c r="A73" t="s" s="4">
        <v>604</v>
      </c>
      <c r="C73" t="n" s="5">
        <v>0</v>
      </c>
      <c r="D73" t="n" s="5">
        <v>0</v>
      </c>
    </row>
    <row r="74" spans="1:4">
      <c r="A74" t="s" s="4">
        <v>605</v>
      </c>
      <c r="C74" t="n" s="5">
        <v>1</v>
      </c>
      <c r="D74" t="n" s="5">
        <v>0</v>
      </c>
    </row>
    <row r="75" spans="1:4">
      <c r="A75" t="s" s="4">
        <v>538</v>
      </c>
    </row>
    <row r="76" spans="1:4">
      <c r="A76" t="s" s="3">
        <v>597</v>
      </c>
    </row>
    <row r="77" spans="1:4">
      <c r="A77" t="s" s="4">
        <v>600</v>
      </c>
      <c r="B77" t="s" s="4">
        <v>38</v>
      </c>
      <c r="C77" t="n" s="5">
        <v>18806</v>
      </c>
      <c r="D77" t="n" s="5">
        <v>17942</v>
      </c>
    </row>
    <row r="78" spans="1:4">
      <c r="A78" t="s" s="4">
        <v>603</v>
      </c>
      <c r="C78" t="n" s="5">
        <v>19744</v>
      </c>
      <c r="D78" t="n" s="5">
        <v>18509</v>
      </c>
    </row>
    <row r="79" spans="1:4">
      <c r="A79" t="s" s="4">
        <v>605</v>
      </c>
      <c r="C79" t="n" s="5">
        <v>1442</v>
      </c>
      <c r="D79" t="n" s="5">
        <v>1104</v>
      </c>
    </row>
    <row r="80" spans="1:4">
      <c r="A80" t="s" s="4">
        <v>545</v>
      </c>
    </row>
    <row r="81" spans="1:4">
      <c r="A81" t="s" s="3">
        <v>597</v>
      </c>
    </row>
    <row r="82" spans="1:4">
      <c r="A82" t="s" s="4">
        <v>600</v>
      </c>
      <c r="B82" t="s" s="4">
        <v>38</v>
      </c>
      <c r="C82" t="n" s="5">
        <v>10149</v>
      </c>
      <c r="D82" t="n" s="5">
        <v>3703</v>
      </c>
    </row>
    <row r="83" spans="1:4">
      <c r="A83" t="s" s="4">
        <v>603</v>
      </c>
      <c r="C83" t="n" s="5">
        <v>10511</v>
      </c>
      <c r="D83" t="n" s="5">
        <v>4106</v>
      </c>
    </row>
    <row r="84" spans="1:4">
      <c r="A84" t="s" s="4">
        <v>605</v>
      </c>
      <c r="C84" t="n" s="5">
        <v>312</v>
      </c>
      <c r="D84" t="n" s="5">
        <v>326</v>
      </c>
    </row>
    <row r="85" spans="1:4">
      <c r="A85" t="s" s="4">
        <v>554</v>
      </c>
    </row>
    <row r="86" spans="1:4">
      <c r="A86" t="s" s="3">
        <v>597</v>
      </c>
    </row>
    <row r="87" spans="1:4">
      <c r="A87" t="s" s="4">
        <v>600</v>
      </c>
      <c r="B87" t="s" s="4">
        <v>38</v>
      </c>
      <c r="C87" t="n" s="5">
        <v>1676</v>
      </c>
      <c r="D87" t="n" s="5">
        <v>407</v>
      </c>
    </row>
    <row r="88" spans="1:4">
      <c r="A88" t="s" s="4">
        <v>603</v>
      </c>
      <c r="C88" t="n" s="5">
        <v>1917</v>
      </c>
      <c r="D88" t="n" s="5">
        <v>426</v>
      </c>
    </row>
    <row r="89" spans="1:4">
      <c r="A89" t="s" s="4">
        <v>605</v>
      </c>
      <c r="C89" t="n" s="7">
        <v>63</v>
      </c>
      <c r="D89" t="n" s="7">
        <v>153</v>
      </c>
    </row>
    <row r="90" spans="1:4">
      <c r="A90" t="n"/>
    </row>
    <row r="91" spans="1:4">
      <c r="A91" t="s" s="4">
        <v>38</v>
      </c>
      <c r="B91" t="s" s="4">
        <v>606</v>
      </c>
    </row>
  </sheetData>
  <mergeCells count="3">
    <mergeCell ref="A1:B1"/>
    <mergeCell ref="A90:C90"/>
    <mergeCell ref="B91:C9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7</v>
      </c>
      <c r="B1" t="s" s="2">
        <v>77</v>
      </c>
      <c r="D1" t="s" s="2">
        <v>1</v>
      </c>
    </row>
    <row r="2" spans="1:5">
      <c r="B2" t="s" s="2">
        <v>2</v>
      </c>
      <c r="C2" t="s" s="2">
        <v>78</v>
      </c>
      <c r="D2" t="s" s="2">
        <v>2</v>
      </c>
      <c r="E2" t="s" s="2">
        <v>78</v>
      </c>
    </row>
    <row r="3" spans="1:5">
      <c r="A3" t="s" s="3">
        <v>597</v>
      </c>
    </row>
    <row r="4" spans="1:5">
      <c r="A4" t="s" s="4">
        <v>608</v>
      </c>
      <c r="B4" t="n" s="7">
        <v>23469</v>
      </c>
      <c r="C4" t="n" s="7">
        <v>30540</v>
      </c>
      <c r="D4" t="n" s="7">
        <v>22273</v>
      </c>
      <c r="E4" t="n" s="7">
        <v>32556</v>
      </c>
    </row>
    <row r="5" spans="1:5">
      <c r="A5" t="s" s="4">
        <v>609</v>
      </c>
      <c r="B5" t="n" s="5">
        <v>144</v>
      </c>
      <c r="C5" t="n" s="5">
        <v>234</v>
      </c>
      <c r="D5" t="n" s="5">
        <v>405</v>
      </c>
      <c r="E5" t="n" s="5">
        <v>736</v>
      </c>
    </row>
    <row r="6" spans="1:5">
      <c r="A6" t="s" s="4">
        <v>528</v>
      </c>
    </row>
    <row r="7" spans="1:5">
      <c r="A7" t="s" s="3">
        <v>597</v>
      </c>
    </row>
    <row r="8" spans="1:5">
      <c r="A8" t="s" s="4">
        <v>608</v>
      </c>
      <c r="B8" t="n" s="5">
        <v>14583</v>
      </c>
      <c r="C8" t="n" s="5">
        <v>23435</v>
      </c>
      <c r="D8" t="n" s="5">
        <v>14692</v>
      </c>
      <c r="E8" t="n" s="5">
        <v>25605</v>
      </c>
    </row>
    <row r="9" spans="1:5">
      <c r="A9" t="s" s="4">
        <v>609</v>
      </c>
      <c r="B9" t="n" s="5">
        <v>82</v>
      </c>
      <c r="C9" t="n" s="5">
        <v>175</v>
      </c>
      <c r="D9" t="n" s="5">
        <v>237</v>
      </c>
      <c r="E9" t="n" s="5">
        <v>580</v>
      </c>
    </row>
    <row r="10" spans="1:5">
      <c r="A10" t="s" s="4">
        <v>530</v>
      </c>
    </row>
    <row r="11" spans="1:5">
      <c r="A11" t="s" s="3">
        <v>597</v>
      </c>
    </row>
    <row r="12" spans="1:5">
      <c r="A12" t="s" s="4">
        <v>608</v>
      </c>
      <c r="B12" t="n" s="5">
        <v>0</v>
      </c>
      <c r="C12" t="n" s="5">
        <v>0</v>
      </c>
      <c r="D12" t="n" s="5">
        <v>0</v>
      </c>
      <c r="E12" t="n" s="5">
        <v>0</v>
      </c>
    </row>
    <row r="13" spans="1:5">
      <c r="A13" t="s" s="4">
        <v>609</v>
      </c>
      <c r="B13" t="n" s="5">
        <v>0</v>
      </c>
      <c r="C13" t="n" s="5">
        <v>0</v>
      </c>
      <c r="D13" t="n" s="5">
        <v>0</v>
      </c>
      <c r="E13" t="n" s="5">
        <v>0</v>
      </c>
    </row>
    <row r="14" spans="1:5">
      <c r="A14" t="s" s="4">
        <v>534</v>
      </c>
    </row>
    <row r="15" spans="1:5">
      <c r="A15" t="s" s="3">
        <v>597</v>
      </c>
    </row>
    <row r="16" spans="1:5">
      <c r="A16" t="s" s="4">
        <v>608</v>
      </c>
      <c r="B16" t="n" s="5">
        <v>3376</v>
      </c>
      <c r="C16" t="n" s="5">
        <v>2570</v>
      </c>
      <c r="D16" t="n" s="5">
        <v>3164</v>
      </c>
      <c r="E16" t="n" s="5">
        <v>2477</v>
      </c>
    </row>
    <row r="17" spans="1:5">
      <c r="A17" t="s" s="4">
        <v>609</v>
      </c>
      <c r="B17" t="n" s="5">
        <v>29</v>
      </c>
      <c r="C17" t="n" s="5">
        <v>25</v>
      </c>
      <c r="D17" t="n" s="5">
        <v>89</v>
      </c>
      <c r="E17" t="n" s="5">
        <v>63</v>
      </c>
    </row>
    <row r="18" spans="1:5">
      <c r="A18" t="s" s="4">
        <v>540</v>
      </c>
    </row>
    <row r="19" spans="1:5">
      <c r="A19" t="s" s="3">
        <v>597</v>
      </c>
    </row>
    <row r="20" spans="1:5">
      <c r="A20" t="s" s="4">
        <v>608</v>
      </c>
      <c r="B20" t="n" s="5">
        <v>4484</v>
      </c>
      <c r="C20" t="n" s="5">
        <v>4253</v>
      </c>
      <c r="D20" t="n" s="5">
        <v>3735</v>
      </c>
      <c r="E20" t="n" s="5">
        <v>4151</v>
      </c>
    </row>
    <row r="21" spans="1:5">
      <c r="A21" t="s" s="4">
        <v>609</v>
      </c>
      <c r="B21" t="n" s="5">
        <v>27</v>
      </c>
      <c r="C21" t="n" s="5">
        <v>31</v>
      </c>
      <c r="D21" t="n" s="5">
        <v>67</v>
      </c>
      <c r="E21" t="n" s="5">
        <v>81</v>
      </c>
    </row>
    <row r="22" spans="1:5">
      <c r="A22" t="s" s="4">
        <v>543</v>
      </c>
    </row>
    <row r="23" spans="1:5">
      <c r="A23" t="s" s="3">
        <v>597</v>
      </c>
    </row>
    <row r="24" spans="1:5">
      <c r="A24" t="s" s="4">
        <v>608</v>
      </c>
      <c r="B24" t="n" s="5">
        <v>0</v>
      </c>
      <c r="C24" t="n" s="5">
        <v>0</v>
      </c>
      <c r="D24" t="n" s="5">
        <v>0</v>
      </c>
      <c r="E24" t="n" s="5">
        <v>0</v>
      </c>
    </row>
    <row r="25" spans="1:5">
      <c r="A25" t="s" s="4">
        <v>609</v>
      </c>
      <c r="B25" t="n" s="5">
        <v>0</v>
      </c>
      <c r="C25" t="n" s="5">
        <v>0</v>
      </c>
      <c r="D25" t="n" s="5">
        <v>0</v>
      </c>
      <c r="E25" t="n" s="5">
        <v>0</v>
      </c>
    </row>
    <row r="26" spans="1:5">
      <c r="A26" t="s" s="4">
        <v>547</v>
      </c>
    </row>
    <row r="27" spans="1:5">
      <c r="A27" t="s" s="3">
        <v>597</v>
      </c>
    </row>
    <row r="28" spans="1:5">
      <c r="A28" t="s" s="4">
        <v>608</v>
      </c>
      <c r="B28" t="n" s="5">
        <v>157</v>
      </c>
      <c r="C28" t="n" s="5">
        <v>82</v>
      </c>
      <c r="D28" t="n" s="5">
        <v>227</v>
      </c>
      <c r="E28" t="n" s="5">
        <v>92</v>
      </c>
    </row>
    <row r="29" spans="1:5">
      <c r="A29" t="s" s="4">
        <v>609</v>
      </c>
      <c r="B29" t="n" s="5">
        <v>1</v>
      </c>
      <c r="C29" t="n" s="5">
        <v>0</v>
      </c>
      <c r="D29" t="n" s="5">
        <v>1</v>
      </c>
      <c r="E29" t="n" s="5">
        <v>2</v>
      </c>
    </row>
    <row r="30" spans="1:5">
      <c r="A30" t="s" s="4">
        <v>550</v>
      </c>
    </row>
    <row r="31" spans="1:5">
      <c r="A31" t="s" s="3">
        <v>597</v>
      </c>
    </row>
    <row r="32" spans="1:5">
      <c r="A32" t="s" s="4">
        <v>608</v>
      </c>
      <c r="B32" t="n" s="5">
        <v>515</v>
      </c>
      <c r="C32" t="n" s="5">
        <v>83</v>
      </c>
      <c r="D32" t="n" s="5">
        <v>224</v>
      </c>
      <c r="E32" t="n" s="5">
        <v>111</v>
      </c>
    </row>
    <row r="33" spans="1:5">
      <c r="A33" t="s" s="4">
        <v>609</v>
      </c>
      <c r="B33" t="n" s="5">
        <v>3</v>
      </c>
      <c r="C33" t="n" s="5">
        <v>1</v>
      </c>
      <c r="D33" t="n" s="5">
        <v>4</v>
      </c>
      <c r="E33" t="n" s="5">
        <v>4</v>
      </c>
    </row>
    <row r="34" spans="1:5">
      <c r="A34" t="s" s="4">
        <v>552</v>
      </c>
    </row>
    <row r="35" spans="1:5">
      <c r="A35" t="s" s="3">
        <v>597</v>
      </c>
    </row>
    <row r="36" spans="1:5">
      <c r="A36" t="s" s="4">
        <v>608</v>
      </c>
      <c r="B36" t="n" s="5">
        <v>354</v>
      </c>
      <c r="C36" t="n" s="5">
        <v>117</v>
      </c>
      <c r="D36" t="n" s="5">
        <v>231</v>
      </c>
      <c r="E36" t="n" s="5">
        <v>120</v>
      </c>
    </row>
    <row r="37" spans="1:5">
      <c r="A37" t="s" s="4">
        <v>609</v>
      </c>
      <c r="B37" t="n" s="7">
        <v>2</v>
      </c>
      <c r="C37" t="n" s="7">
        <v>2</v>
      </c>
      <c r="D37" t="n" s="7">
        <v>7</v>
      </c>
      <c r="E37" t="n" s="7">
        <v>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5"/>
    <col customWidth="1" max="2" min="2" width="80"/>
    <col customWidth="1" max="3" min="3" width="25"/>
    <col customWidth="1" max="4" min="4" width="25"/>
    <col customWidth="1" max="5" min="5" width="25"/>
    <col customWidth="1" max="6" min="6" width="25"/>
  </cols>
  <sheetData>
    <row r="1" spans="1:6">
      <c r="A1" t="s" s="1">
        <v>610</v>
      </c>
      <c r="C1" t="s" s="2">
        <v>77</v>
      </c>
      <c r="E1" t="s" s="2">
        <v>1</v>
      </c>
    </row>
    <row r="2" spans="1:6">
      <c r="C2" t="s" s="2">
        <v>513</v>
      </c>
      <c r="D2" t="s" s="2">
        <v>514</v>
      </c>
      <c r="E2" t="s" s="2">
        <v>513</v>
      </c>
      <c r="F2" t="s" s="2">
        <v>514</v>
      </c>
    </row>
    <row r="3" spans="1:6">
      <c r="A3" t="s" s="3">
        <v>518</v>
      </c>
    </row>
    <row r="4" spans="1:6">
      <c r="A4" t="s" s="4">
        <v>519</v>
      </c>
      <c r="C4" t="n" s="5">
        <v>3</v>
      </c>
      <c r="D4" t="n" s="5">
        <v>2</v>
      </c>
      <c r="E4" t="n" s="5">
        <v>9</v>
      </c>
      <c r="F4" t="n" s="5">
        <v>13</v>
      </c>
    </row>
    <row r="5" spans="1:6">
      <c r="A5" t="s" s="4">
        <v>611</v>
      </c>
      <c r="B5" t="s" s="4">
        <v>38</v>
      </c>
      <c r="C5" t="n" s="7">
        <v>1716</v>
      </c>
      <c r="D5" t="n" s="7">
        <v>327</v>
      </c>
      <c r="E5" t="n" s="7">
        <v>2498</v>
      </c>
      <c r="F5" t="n" s="7">
        <v>1569</v>
      </c>
    </row>
    <row r="6" spans="1:6">
      <c r="A6" t="s" s="4">
        <v>612</v>
      </c>
      <c r="B6" t="s" s="4">
        <v>38</v>
      </c>
      <c r="C6" t="n" s="7">
        <v>1716</v>
      </c>
      <c r="D6" t="n" s="7">
        <v>327</v>
      </c>
      <c r="E6" t="n" s="7">
        <v>2498</v>
      </c>
      <c r="F6" t="n" s="7">
        <v>1569</v>
      </c>
    </row>
    <row r="7" spans="1:6">
      <c r="A7" t="s" s="4">
        <v>528</v>
      </c>
    </row>
    <row r="8" spans="1:6">
      <c r="A8" t="s" s="3">
        <v>518</v>
      </c>
    </row>
    <row r="9" spans="1:6">
      <c r="A9" t="s" s="4">
        <v>519</v>
      </c>
      <c r="C9" t="n" s="5">
        <v>1</v>
      </c>
      <c r="D9" t="n" s="5">
        <v>0</v>
      </c>
      <c r="E9" t="n" s="5">
        <v>1</v>
      </c>
      <c r="F9" t="n" s="5">
        <v>0</v>
      </c>
    </row>
    <row r="10" spans="1:6">
      <c r="A10" t="s" s="4">
        <v>611</v>
      </c>
      <c r="B10" t="s" s="4">
        <v>38</v>
      </c>
      <c r="C10" t="n" s="7">
        <v>1190</v>
      </c>
      <c r="D10" t="n" s="7">
        <v>0</v>
      </c>
      <c r="E10" t="n" s="7">
        <v>1190</v>
      </c>
      <c r="F10" t="n" s="7">
        <v>0</v>
      </c>
    </row>
    <row r="11" spans="1:6">
      <c r="A11" t="s" s="4">
        <v>612</v>
      </c>
      <c r="B11" t="s" s="4">
        <v>38</v>
      </c>
      <c r="C11" t="n" s="7">
        <v>1190</v>
      </c>
      <c r="D11" t="n" s="7">
        <v>0</v>
      </c>
      <c r="E11" t="n" s="7">
        <v>1190</v>
      </c>
      <c r="F11" t="n" s="7">
        <v>0</v>
      </c>
    </row>
    <row r="12" spans="1:6">
      <c r="A12" t="s" s="4">
        <v>530</v>
      </c>
    </row>
    <row r="13" spans="1:6">
      <c r="A13" t="s" s="3">
        <v>518</v>
      </c>
    </row>
    <row r="14" spans="1:6">
      <c r="A14" t="s" s="4">
        <v>519</v>
      </c>
      <c r="C14" t="n" s="5">
        <v>0</v>
      </c>
      <c r="D14" t="n" s="5">
        <v>0</v>
      </c>
      <c r="E14" t="n" s="5">
        <v>0</v>
      </c>
      <c r="F14" t="n" s="5">
        <v>0</v>
      </c>
    </row>
    <row r="15" spans="1:6">
      <c r="A15" t="s" s="4">
        <v>611</v>
      </c>
      <c r="B15" t="s" s="4">
        <v>38</v>
      </c>
      <c r="C15" t="n" s="7">
        <v>0</v>
      </c>
      <c r="D15" t="n" s="7">
        <v>0</v>
      </c>
      <c r="E15" t="n" s="7">
        <v>0</v>
      </c>
      <c r="F15" t="n" s="7">
        <v>0</v>
      </c>
    </row>
    <row r="16" spans="1:6">
      <c r="A16" t="s" s="4">
        <v>612</v>
      </c>
      <c r="B16" t="s" s="4">
        <v>38</v>
      </c>
      <c r="C16" t="n" s="7">
        <v>0</v>
      </c>
      <c r="D16" t="n" s="7">
        <v>0</v>
      </c>
      <c r="E16" t="n" s="7">
        <v>0</v>
      </c>
      <c r="F16" t="n" s="7">
        <v>0</v>
      </c>
    </row>
    <row r="17" spans="1:6">
      <c r="A17" t="s" s="4">
        <v>534</v>
      </c>
    </row>
    <row r="18" spans="1:6">
      <c r="A18" t="s" s="3">
        <v>518</v>
      </c>
    </row>
    <row r="19" spans="1:6">
      <c r="A19" t="s" s="4">
        <v>519</v>
      </c>
      <c r="C19" t="n" s="5">
        <v>0</v>
      </c>
      <c r="D19" t="n" s="5">
        <v>1</v>
      </c>
      <c r="E19" t="n" s="5">
        <v>3</v>
      </c>
      <c r="F19" t="n" s="5">
        <v>10</v>
      </c>
    </row>
    <row r="20" spans="1:6">
      <c r="A20" t="s" s="4">
        <v>611</v>
      </c>
      <c r="B20" t="s" s="4">
        <v>38</v>
      </c>
      <c r="C20" t="n" s="7">
        <v>0</v>
      </c>
      <c r="D20" t="n" s="7">
        <v>63</v>
      </c>
      <c r="E20" t="n" s="7">
        <v>584</v>
      </c>
      <c r="F20" t="n" s="7">
        <v>826</v>
      </c>
    </row>
    <row r="21" spans="1:6">
      <c r="A21" t="s" s="4">
        <v>612</v>
      </c>
      <c r="B21" t="s" s="4">
        <v>38</v>
      </c>
      <c r="C21" t="n" s="7">
        <v>0</v>
      </c>
      <c r="D21" t="n" s="7">
        <v>63</v>
      </c>
      <c r="E21" t="n" s="7">
        <v>584</v>
      </c>
      <c r="F21" t="n" s="7">
        <v>826</v>
      </c>
    </row>
    <row r="22" spans="1:6">
      <c r="A22" t="s" s="4">
        <v>540</v>
      </c>
    </row>
    <row r="23" spans="1:6">
      <c r="A23" t="s" s="3">
        <v>518</v>
      </c>
    </row>
    <row r="24" spans="1:6">
      <c r="A24" t="s" s="4">
        <v>519</v>
      </c>
      <c r="C24" t="n" s="5">
        <v>2</v>
      </c>
      <c r="D24" t="n" s="5">
        <v>1</v>
      </c>
      <c r="E24" t="n" s="5">
        <v>3</v>
      </c>
      <c r="F24" t="n" s="5">
        <v>3</v>
      </c>
    </row>
    <row r="25" spans="1:6">
      <c r="A25" t="s" s="4">
        <v>611</v>
      </c>
      <c r="B25" t="s" s="4">
        <v>38</v>
      </c>
      <c r="C25" t="n" s="7">
        <v>526</v>
      </c>
      <c r="D25" t="n" s="7">
        <v>264</v>
      </c>
      <c r="E25" t="n" s="7">
        <v>619</v>
      </c>
      <c r="F25" t="n" s="7">
        <v>743</v>
      </c>
    </row>
    <row r="26" spans="1:6">
      <c r="A26" t="s" s="4">
        <v>612</v>
      </c>
      <c r="B26" t="s" s="4">
        <v>38</v>
      </c>
      <c r="C26" t="n" s="7">
        <v>526</v>
      </c>
      <c r="D26" t="n" s="7">
        <v>264</v>
      </c>
      <c r="E26" t="n" s="7">
        <v>619</v>
      </c>
      <c r="F26" t="n" s="7">
        <v>743</v>
      </c>
    </row>
    <row r="27" spans="1:6">
      <c r="A27" t="s" s="4">
        <v>543</v>
      </c>
    </row>
    <row r="28" spans="1:6">
      <c r="A28" t="s" s="3">
        <v>518</v>
      </c>
    </row>
    <row r="29" spans="1:6">
      <c r="A29" t="s" s="4">
        <v>519</v>
      </c>
      <c r="C29" t="n" s="5">
        <v>0</v>
      </c>
      <c r="D29" t="n" s="5">
        <v>0</v>
      </c>
      <c r="E29" t="n" s="5">
        <v>0</v>
      </c>
      <c r="F29" t="n" s="5">
        <v>0</v>
      </c>
    </row>
    <row r="30" spans="1:6">
      <c r="A30" t="s" s="4">
        <v>611</v>
      </c>
      <c r="B30" t="s" s="4">
        <v>38</v>
      </c>
      <c r="C30" t="n" s="7">
        <v>0</v>
      </c>
      <c r="D30" t="n" s="7">
        <v>0</v>
      </c>
      <c r="E30" t="n" s="7">
        <v>0</v>
      </c>
      <c r="F30" t="n" s="7">
        <v>0</v>
      </c>
    </row>
    <row r="31" spans="1:6">
      <c r="A31" t="s" s="4">
        <v>612</v>
      </c>
      <c r="B31" t="s" s="4">
        <v>38</v>
      </c>
      <c r="C31" t="n" s="7">
        <v>0</v>
      </c>
      <c r="D31" t="n" s="7">
        <v>0</v>
      </c>
      <c r="E31" t="n" s="7">
        <v>0</v>
      </c>
      <c r="F31" t="n" s="7">
        <v>0</v>
      </c>
    </row>
    <row r="32" spans="1:6">
      <c r="A32" t="s" s="4">
        <v>547</v>
      </c>
    </row>
    <row r="33" spans="1:6">
      <c r="A33" t="s" s="3">
        <v>518</v>
      </c>
    </row>
    <row r="34" spans="1:6">
      <c r="A34" t="s" s="4">
        <v>519</v>
      </c>
      <c r="E34" t="n" s="5">
        <v>0</v>
      </c>
      <c r="F34" t="n" s="5">
        <v>0</v>
      </c>
    </row>
    <row r="35" spans="1:6">
      <c r="A35" t="s" s="4">
        <v>611</v>
      </c>
      <c r="B35" t="s" s="4">
        <v>38</v>
      </c>
      <c r="E35" t="n" s="7">
        <v>0</v>
      </c>
      <c r="F35" t="n" s="7">
        <v>0</v>
      </c>
    </row>
    <row r="36" spans="1:6">
      <c r="A36" t="s" s="4">
        <v>612</v>
      </c>
      <c r="B36" t="s" s="4">
        <v>38</v>
      </c>
      <c r="E36" t="n" s="7">
        <v>0</v>
      </c>
      <c r="F36" t="n" s="7">
        <v>0</v>
      </c>
    </row>
    <row r="37" spans="1:6">
      <c r="A37" t="s" s="4">
        <v>550</v>
      </c>
    </row>
    <row r="38" spans="1:6">
      <c r="A38" t="s" s="3">
        <v>518</v>
      </c>
    </row>
    <row r="39" spans="1:6">
      <c r="A39" t="s" s="4">
        <v>519</v>
      </c>
      <c r="E39" t="n" s="5">
        <v>1</v>
      </c>
      <c r="F39" t="n" s="5">
        <v>0</v>
      </c>
    </row>
    <row r="40" spans="1:6">
      <c r="A40" t="s" s="4">
        <v>611</v>
      </c>
      <c r="B40" t="s" s="4">
        <v>38</v>
      </c>
      <c r="E40" t="n" s="7">
        <v>70</v>
      </c>
      <c r="F40" t="n" s="7">
        <v>0</v>
      </c>
    </row>
    <row r="41" spans="1:6">
      <c r="A41" t="s" s="4">
        <v>612</v>
      </c>
      <c r="B41" t="s" s="4">
        <v>38</v>
      </c>
      <c r="E41" t="n" s="7">
        <v>70</v>
      </c>
      <c r="F41" t="n" s="7">
        <v>0</v>
      </c>
    </row>
    <row r="42" spans="1:6">
      <c r="A42" t="s" s="4">
        <v>552</v>
      </c>
    </row>
    <row r="43" spans="1:6">
      <c r="A43" t="s" s="3">
        <v>518</v>
      </c>
    </row>
    <row r="44" spans="1:6">
      <c r="A44" t="s" s="4">
        <v>519</v>
      </c>
      <c r="E44" t="n" s="5">
        <v>1</v>
      </c>
      <c r="F44" t="n" s="5">
        <v>0</v>
      </c>
    </row>
    <row r="45" spans="1:6">
      <c r="A45" t="s" s="4">
        <v>611</v>
      </c>
      <c r="B45" t="s" s="4">
        <v>38</v>
      </c>
      <c r="E45" t="n" s="7">
        <v>35</v>
      </c>
      <c r="F45" t="n" s="7">
        <v>0</v>
      </c>
    </row>
    <row r="46" spans="1:6">
      <c r="A46" t="s" s="4">
        <v>612</v>
      </c>
      <c r="B46" t="s" s="4">
        <v>38</v>
      </c>
      <c r="E46" t="n" s="7">
        <v>35</v>
      </c>
      <c r="F46" t="n" s="7">
        <v>0</v>
      </c>
    </row>
    <row r="47" spans="1:6">
      <c r="A47" t="n"/>
    </row>
    <row r="48" spans="1:6">
      <c r="A48" t="s" s="4">
        <v>38</v>
      </c>
      <c r="B48" t="s" s="4">
        <v>613</v>
      </c>
    </row>
  </sheetData>
  <mergeCells count="5">
    <mergeCell ref="A1:B2"/>
    <mergeCell ref="C1:D1"/>
    <mergeCell ref="E1:F1"/>
    <mergeCell ref="A47:E47"/>
    <mergeCell ref="B48:E4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14</v>
      </c>
      <c r="C1" t="s" s="2">
        <v>77</v>
      </c>
      <c r="E1" t="s" s="2">
        <v>1</v>
      </c>
    </row>
    <row r="2" spans="1:6">
      <c r="C2" t="s" s="2">
        <v>2</v>
      </c>
      <c r="D2" t="s" s="2">
        <v>78</v>
      </c>
      <c r="E2" t="s" s="2">
        <v>2</v>
      </c>
      <c r="F2" t="s" s="2">
        <v>78</v>
      </c>
    </row>
    <row r="3" spans="1:6">
      <c r="A3" t="s" s="3">
        <v>518</v>
      </c>
    </row>
    <row r="4" spans="1:6">
      <c r="A4" t="s" s="4">
        <v>611</v>
      </c>
      <c r="B4" t="s" s="4">
        <v>38</v>
      </c>
      <c r="C4" t="n" s="7">
        <v>1716</v>
      </c>
      <c r="D4" t="n" s="7">
        <v>327</v>
      </c>
      <c r="E4" t="n" s="7">
        <v>2498</v>
      </c>
      <c r="F4" t="n" s="7">
        <v>1569</v>
      </c>
    </row>
    <row r="5" spans="1:6">
      <c r="A5" t="s" s="4">
        <v>615</v>
      </c>
    </row>
    <row r="6" spans="1:6">
      <c r="A6" t="s" s="3">
        <v>518</v>
      </c>
    </row>
    <row r="7" spans="1:6">
      <c r="A7" t="s" s="4">
        <v>611</v>
      </c>
      <c r="C7" t="n" s="5">
        <v>0</v>
      </c>
      <c r="D7" t="n" s="5">
        <v>0</v>
      </c>
      <c r="E7" t="n" s="5">
        <v>0</v>
      </c>
      <c r="F7" t="n" s="5">
        <v>77</v>
      </c>
    </row>
    <row r="8" spans="1:6">
      <c r="A8" t="s" s="4">
        <v>616</v>
      </c>
    </row>
    <row r="9" spans="1:6">
      <c r="A9" t="s" s="3">
        <v>518</v>
      </c>
    </row>
    <row r="10" spans="1:6">
      <c r="A10" t="s" s="4">
        <v>611</v>
      </c>
      <c r="C10" t="n" s="5">
        <v>526</v>
      </c>
      <c r="D10" t="n" s="5">
        <v>63</v>
      </c>
      <c r="E10" t="n" s="5">
        <v>1145</v>
      </c>
      <c r="F10" t="n" s="5">
        <v>542</v>
      </c>
    </row>
    <row r="11" spans="1:6">
      <c r="A11" t="s" s="4">
        <v>617</v>
      </c>
    </row>
    <row r="12" spans="1:6">
      <c r="A12" t="s" s="3">
        <v>518</v>
      </c>
    </row>
    <row r="13" spans="1:6">
      <c r="A13" t="s" s="4">
        <v>611</v>
      </c>
      <c r="C13" t="n" s="5">
        <v>0</v>
      </c>
      <c r="D13" t="n" s="5">
        <v>0</v>
      </c>
      <c r="E13" t="n" s="5">
        <v>163</v>
      </c>
      <c r="F13" t="n" s="5">
        <v>599</v>
      </c>
    </row>
    <row r="14" spans="1:6">
      <c r="A14" t="s" s="4">
        <v>618</v>
      </c>
    </row>
    <row r="15" spans="1:6">
      <c r="A15" t="s" s="3">
        <v>518</v>
      </c>
    </row>
    <row r="16" spans="1:6">
      <c r="A16" t="s" s="4">
        <v>611</v>
      </c>
      <c r="C16" t="n" s="5">
        <v>0</v>
      </c>
      <c r="D16" t="n" s="5">
        <v>0</v>
      </c>
      <c r="E16" t="n" s="5">
        <v>0</v>
      </c>
      <c r="F16" t="n" s="5">
        <v>0</v>
      </c>
    </row>
    <row r="17" spans="1:6">
      <c r="A17" t="s" s="4">
        <v>619</v>
      </c>
    </row>
    <row r="18" spans="1:6">
      <c r="A18" t="s" s="3">
        <v>518</v>
      </c>
    </row>
    <row r="19" spans="1:6">
      <c r="A19" t="s" s="4">
        <v>611</v>
      </c>
      <c r="B19" t="s" s="4">
        <v>137</v>
      </c>
      <c r="C19" t="n" s="7">
        <v>1190</v>
      </c>
      <c r="D19" t="n" s="7">
        <v>264</v>
      </c>
      <c r="E19" t="n" s="7">
        <v>1190</v>
      </c>
      <c r="F19" t="n" s="7">
        <v>351</v>
      </c>
    </row>
    <row r="20" spans="1:6">
      <c r="A20" t="n"/>
    </row>
    <row r="21" spans="1:6">
      <c r="A21" t="s" s="4">
        <v>38</v>
      </c>
      <c r="B21" t="s" s="4">
        <v>613</v>
      </c>
    </row>
    <row r="22" spans="1:6">
      <c r="A22" t="s" s="4">
        <v>137</v>
      </c>
      <c r="B22" t="s" s="4">
        <v>620</v>
      </c>
    </row>
  </sheetData>
  <mergeCells count="6">
    <mergeCell ref="A1:B2"/>
    <mergeCell ref="C1:D1"/>
    <mergeCell ref="E1:F1"/>
    <mergeCell ref="A20:E20"/>
    <mergeCell ref="B21:E21"/>
    <mergeCell ref="B22:E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1</v>
      </c>
      <c r="B1" t="s" s="2">
        <v>2</v>
      </c>
      <c r="C1" t="s" s="2">
        <v>23</v>
      </c>
    </row>
    <row r="2" spans="1:3">
      <c r="A2" t="s" s="4">
        <v>622</v>
      </c>
    </row>
    <row r="3" spans="1:3">
      <c r="A3" t="s" s="3">
        <v>623</v>
      </c>
    </row>
    <row r="4" spans="1:3">
      <c r="A4" t="s" s="4">
        <v>624</v>
      </c>
      <c r="B4" t="n" s="7">
        <v>1541904</v>
      </c>
      <c r="C4" t="n" s="7">
        <v>1491655</v>
      </c>
    </row>
    <row r="5" spans="1:3">
      <c r="A5" t="s" s="4">
        <v>625</v>
      </c>
    </row>
    <row r="6" spans="1:3">
      <c r="A6" t="s" s="3">
        <v>623</v>
      </c>
    </row>
    <row r="7" spans="1:3">
      <c r="A7" t="s" s="4">
        <v>624</v>
      </c>
      <c r="B7" t="n" s="5">
        <v>856114</v>
      </c>
      <c r="C7" t="n" s="5">
        <v>819857</v>
      </c>
    </row>
    <row r="8" spans="1:3">
      <c r="A8" t="s" s="4">
        <v>626</v>
      </c>
    </row>
    <row r="9" spans="1:3">
      <c r="A9" t="s" s="3">
        <v>623</v>
      </c>
    </row>
    <row r="10" spans="1:3">
      <c r="A10" t="s" s="4">
        <v>624</v>
      </c>
      <c r="B10" t="n" s="5">
        <v>121857</v>
      </c>
      <c r="C10" t="n" s="5">
        <v>79592</v>
      </c>
    </row>
    <row r="11" spans="1:3">
      <c r="A11" t="s" s="4">
        <v>627</v>
      </c>
    </row>
    <row r="12" spans="1:3">
      <c r="A12" t="s" s="3">
        <v>623</v>
      </c>
    </row>
    <row r="13" spans="1:3">
      <c r="A13" t="s" s="4">
        <v>624</v>
      </c>
      <c r="B13" t="n" s="5">
        <v>563933</v>
      </c>
      <c r="C13" t="n" s="5">
        <v>592206</v>
      </c>
    </row>
    <row r="14" spans="1:3">
      <c r="A14" t="s" s="4">
        <v>628</v>
      </c>
    </row>
    <row r="15" spans="1:3">
      <c r="A15" t="s" s="3">
        <v>623</v>
      </c>
    </row>
    <row r="16" spans="1:3">
      <c r="A16" t="s" s="4">
        <v>624</v>
      </c>
      <c r="B16" t="n" s="5">
        <v>28016</v>
      </c>
      <c r="C16" t="n" s="5">
        <v>34683</v>
      </c>
    </row>
    <row r="17" spans="1:3">
      <c r="A17" t="s" s="4">
        <v>629</v>
      </c>
    </row>
    <row r="18" spans="1:3">
      <c r="A18" t="s" s="3">
        <v>623</v>
      </c>
    </row>
    <row r="19" spans="1:3">
      <c r="A19" t="s" s="4">
        <v>624</v>
      </c>
      <c r="B19" t="n" s="5">
        <v>12542</v>
      </c>
      <c r="C19" t="n" s="5">
        <v>18372</v>
      </c>
    </row>
    <row r="20" spans="1:3">
      <c r="A20" t="s" s="4">
        <v>630</v>
      </c>
    </row>
    <row r="21" spans="1:3">
      <c r="A21" t="s" s="3">
        <v>623</v>
      </c>
    </row>
    <row r="22" spans="1:3">
      <c r="A22" t="s" s="4">
        <v>624</v>
      </c>
      <c r="B22" t="n" s="5">
        <v>0</v>
      </c>
      <c r="C22" t="n" s="5">
        <v>0</v>
      </c>
    </row>
    <row r="23" spans="1:3">
      <c r="A23" t="s" s="4">
        <v>631</v>
      </c>
    </row>
    <row r="24" spans="1:3">
      <c r="A24" t="s" s="3">
        <v>623</v>
      </c>
    </row>
    <row r="25" spans="1:3">
      <c r="A25" t="s" s="4">
        <v>624</v>
      </c>
      <c r="B25" t="n" s="5">
        <v>15474</v>
      </c>
      <c r="C25" t="n" s="5">
        <v>16311</v>
      </c>
    </row>
    <row r="26" spans="1:3">
      <c r="A26" t="s" s="4">
        <v>632</v>
      </c>
    </row>
    <row r="27" spans="1:3">
      <c r="A27" t="s" s="3">
        <v>623</v>
      </c>
    </row>
    <row r="28" spans="1:3">
      <c r="A28" t="s" s="4">
        <v>624</v>
      </c>
      <c r="B28" t="n" s="5">
        <v>9934</v>
      </c>
      <c r="C28" t="n" s="5">
        <v>9150</v>
      </c>
    </row>
    <row r="29" spans="1:3">
      <c r="A29" t="s" s="4">
        <v>633</v>
      </c>
    </row>
    <row r="30" spans="1:3">
      <c r="A30" t="s" s="3">
        <v>623</v>
      </c>
    </row>
    <row r="31" spans="1:3">
      <c r="A31" t="s" s="4">
        <v>624</v>
      </c>
      <c r="B31" t="n" s="5">
        <v>5111</v>
      </c>
      <c r="C31" t="n" s="5">
        <v>5749</v>
      </c>
    </row>
    <row r="32" spans="1:3">
      <c r="A32" t="s" s="4">
        <v>634</v>
      </c>
    </row>
    <row r="33" spans="1:3">
      <c r="A33" t="s" s="3">
        <v>623</v>
      </c>
    </row>
    <row r="34" spans="1:3">
      <c r="A34" t="s" s="4">
        <v>624</v>
      </c>
      <c r="B34" t="n" s="5">
        <v>0</v>
      </c>
      <c r="C34" t="n" s="5">
        <v>0</v>
      </c>
    </row>
    <row r="35" spans="1:3">
      <c r="A35" t="s" s="4">
        <v>635</v>
      </c>
    </row>
    <row r="36" spans="1:3">
      <c r="A36" t="s" s="3">
        <v>623</v>
      </c>
    </row>
    <row r="37" spans="1:3">
      <c r="A37" t="s" s="4">
        <v>624</v>
      </c>
      <c r="B37" t="n" s="7">
        <v>4823</v>
      </c>
      <c r="C37" t="n" s="7">
        <v>34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3</v>
      </c>
      <c r="B1" t="s" s="2">
        <v>1</v>
      </c>
    </row>
    <row r="2" spans="1:3">
      <c r="B2" t="s" s="2">
        <v>2</v>
      </c>
      <c r="C2" t="s" s="2">
        <v>78</v>
      </c>
    </row>
    <row r="3" spans="1:3">
      <c r="A3" t="s" s="3">
        <v>164</v>
      </c>
    </row>
    <row r="4" spans="1:3">
      <c r="A4" t="s" s="4">
        <v>121</v>
      </c>
      <c r="B4" t="n" s="7">
        <v>32721000</v>
      </c>
      <c r="C4" t="n" s="7">
        <v>29633000</v>
      </c>
    </row>
    <row r="5" spans="1:3">
      <c r="A5" t="s" s="3">
        <v>165</v>
      </c>
    </row>
    <row r="6" spans="1:3">
      <c r="A6" t="s" s="4">
        <v>91</v>
      </c>
      <c r="B6" t="n" s="5">
        <v>300000</v>
      </c>
      <c r="C6" t="n" s="5">
        <v>1350000</v>
      </c>
    </row>
    <row r="7" spans="1:3">
      <c r="A7" t="s" s="4">
        <v>166</v>
      </c>
      <c r="B7" t="n" s="5">
        <v>2535000</v>
      </c>
      <c r="C7" t="n" s="5">
        <v>2350000</v>
      </c>
    </row>
    <row r="8" spans="1:3">
      <c r="A8" t="s" s="4">
        <v>167</v>
      </c>
      <c r="B8" t="n" s="5">
        <v>1149000</v>
      </c>
      <c r="C8" t="n" s="5">
        <v>672000</v>
      </c>
    </row>
    <row r="9" spans="1:3">
      <c r="A9" t="s" s="4">
        <v>114</v>
      </c>
      <c r="B9" t="n" s="5">
        <v>571000</v>
      </c>
      <c r="C9" t="n" s="5">
        <v>489000</v>
      </c>
    </row>
    <row r="10" spans="1:3">
      <c r="A10" t="s" s="4">
        <v>152</v>
      </c>
      <c r="B10" t="n" s="5">
        <v>1640000</v>
      </c>
      <c r="C10" t="n" s="5">
        <v>1433000</v>
      </c>
    </row>
    <row r="11" spans="1:3">
      <c r="A11" t="s" s="4">
        <v>99</v>
      </c>
      <c r="B11" t="n" s="5">
        <v>-1480000</v>
      </c>
      <c r="C11" t="n" s="5">
        <v>-1354000</v>
      </c>
    </row>
    <row r="12" spans="1:3">
      <c r="A12" t="s" s="4">
        <v>102</v>
      </c>
      <c r="B12" t="n" s="5">
        <v>0</v>
      </c>
      <c r="C12" t="n" s="5">
        <v>-6265000</v>
      </c>
    </row>
    <row r="13" spans="1:3">
      <c r="A13" t="s" s="4">
        <v>96</v>
      </c>
      <c r="B13" t="n" s="5">
        <v>-7296000</v>
      </c>
      <c r="C13" t="n" s="5">
        <v>-4688000</v>
      </c>
    </row>
    <row r="14" spans="1:3">
      <c r="A14" t="s" s="4">
        <v>101</v>
      </c>
      <c r="B14" t="n" s="5">
        <v>224000</v>
      </c>
      <c r="C14" t="n" s="5">
        <v>213000</v>
      </c>
    </row>
    <row r="15" spans="1:3">
      <c r="A15" t="s" s="4">
        <v>168</v>
      </c>
      <c r="B15" t="n" s="5">
        <v>365533000</v>
      </c>
      <c r="C15" t="n" s="5">
        <v>176389000</v>
      </c>
    </row>
    <row r="16" spans="1:3">
      <c r="A16" t="s" s="4">
        <v>169</v>
      </c>
      <c r="B16" t="n" s="5">
        <v>-345322000</v>
      </c>
      <c r="C16" t="n" s="5">
        <v>-196322000</v>
      </c>
    </row>
    <row r="17" spans="1:3">
      <c r="A17" t="s" s="4">
        <v>170</v>
      </c>
      <c r="B17" t="n" s="5">
        <v>2683000</v>
      </c>
      <c r="C17" t="n" s="5">
        <v>-3587000</v>
      </c>
    </row>
    <row r="18" spans="1:3">
      <c r="A18" t="s" s="4">
        <v>171</v>
      </c>
      <c r="B18" t="n" s="5">
        <v>-5059000</v>
      </c>
      <c r="C18" t="n" s="5">
        <v>-89000</v>
      </c>
    </row>
    <row r="19" spans="1:3">
      <c r="A19" t="s" s="4">
        <v>172</v>
      </c>
      <c r="B19" t="n" s="5">
        <v>48199000</v>
      </c>
      <c r="C19" t="n" s="5">
        <v>224000</v>
      </c>
    </row>
    <row r="20" spans="1:3">
      <c r="A20" t="s" s="3">
        <v>173</v>
      </c>
    </row>
    <row r="21" spans="1:3">
      <c r="A21" t="s" s="4">
        <v>174</v>
      </c>
      <c r="B21" t="n" s="5">
        <v>-1525000</v>
      </c>
      <c r="C21" t="n" s="5">
        <v>-53051000</v>
      </c>
    </row>
    <row r="22" spans="1:3">
      <c r="A22" t="s" s="4">
        <v>175</v>
      </c>
      <c r="B22" t="n" s="5">
        <v>-63229000</v>
      </c>
      <c r="C22" t="n" s="5">
        <v>-31009000</v>
      </c>
    </row>
    <row r="23" spans="1:3">
      <c r="A23" t="s" s="4">
        <v>176</v>
      </c>
      <c r="B23" t="n" s="5">
        <v>0</v>
      </c>
      <c r="C23" t="n" s="5">
        <v>547000</v>
      </c>
    </row>
    <row r="24" spans="1:3">
      <c r="A24" t="s" s="4">
        <v>177</v>
      </c>
      <c r="B24" t="n" s="5">
        <v>38312000</v>
      </c>
      <c r="C24" t="n" s="5">
        <v>63938000</v>
      </c>
    </row>
    <row r="25" spans="1:3">
      <c r="A25" t="s" s="4">
        <v>178</v>
      </c>
      <c r="B25" t="n" s="5">
        <v>58583000</v>
      </c>
      <c r="C25" t="n" s="5">
        <v>38137000</v>
      </c>
    </row>
    <row r="26" spans="1:3">
      <c r="A26" t="s" s="4">
        <v>179</v>
      </c>
      <c r="B26" t="n" s="5">
        <v>3893000</v>
      </c>
      <c r="C26" t="n" s="5">
        <v>3248000</v>
      </c>
    </row>
    <row r="27" spans="1:3">
      <c r="A27" t="s" s="4">
        <v>180</v>
      </c>
      <c r="B27" t="n" s="5">
        <v>0</v>
      </c>
      <c r="C27" t="n" s="5">
        <v>7205000</v>
      </c>
    </row>
    <row r="28" spans="1:3">
      <c r="A28" t="s" s="4">
        <v>181</v>
      </c>
      <c r="B28" t="n" s="5">
        <v>-88680000</v>
      </c>
      <c r="C28" t="n" s="5">
        <v>-205877000</v>
      </c>
    </row>
    <row r="29" spans="1:3">
      <c r="A29" t="s" s="4">
        <v>182</v>
      </c>
      <c r="B29" t="n" s="5">
        <v>0</v>
      </c>
      <c r="C29" t="n" s="5">
        <v>1200000</v>
      </c>
    </row>
    <row r="30" spans="1:3">
      <c r="A30" t="s" s="4">
        <v>183</v>
      </c>
      <c r="B30" t="n" s="5">
        <v>-2877000</v>
      </c>
      <c r="C30" t="n" s="5">
        <v>-7065000</v>
      </c>
    </row>
    <row r="31" spans="1:3">
      <c r="A31" t="s" s="4">
        <v>184</v>
      </c>
      <c r="B31" t="n" s="5">
        <v>637000</v>
      </c>
      <c r="C31" t="n" s="5">
        <v>1630000</v>
      </c>
    </row>
    <row r="32" spans="1:3">
      <c r="A32" t="s" s="4">
        <v>185</v>
      </c>
      <c r="B32" t="n" s="5">
        <v>-3220000</v>
      </c>
      <c r="C32" t="n" s="5">
        <v>-3315000</v>
      </c>
    </row>
    <row r="33" spans="1:3">
      <c r="A33" t="s" s="4">
        <v>186</v>
      </c>
      <c r="B33" t="n" s="5">
        <v>0</v>
      </c>
      <c r="C33" t="n" s="5">
        <v>5000000</v>
      </c>
    </row>
    <row r="34" spans="1:3">
      <c r="A34" t="s" s="4">
        <v>187</v>
      </c>
      <c r="B34" t="n" s="5">
        <v>-1671000</v>
      </c>
      <c r="C34" t="n" s="5">
        <v>0</v>
      </c>
    </row>
    <row r="35" spans="1:3">
      <c r="A35" t="s" s="4">
        <v>188</v>
      </c>
      <c r="B35" t="n" s="5">
        <v>-59777000</v>
      </c>
      <c r="C35" t="n" s="5">
        <v>-189412000</v>
      </c>
    </row>
    <row r="36" spans="1:3">
      <c r="A36" t="s" s="3">
        <v>189</v>
      </c>
    </row>
    <row r="37" spans="1:3">
      <c r="A37" t="s" s="4">
        <v>190</v>
      </c>
      <c r="B37" t="n" s="5">
        <v>81462000</v>
      </c>
      <c r="C37" t="n" s="5">
        <v>233567000</v>
      </c>
    </row>
    <row r="38" spans="1:3">
      <c r="A38" t="s" s="4">
        <v>191</v>
      </c>
      <c r="B38" t="n" s="5">
        <v>348000000</v>
      </c>
      <c r="C38" t="n" s="5">
        <v>259000000</v>
      </c>
    </row>
    <row r="39" spans="1:3">
      <c r="A39" t="s" s="4">
        <v>192</v>
      </c>
      <c r="B39" t="n" s="5">
        <v>-372648000</v>
      </c>
      <c r="C39" t="n" s="5">
        <v>-285397000</v>
      </c>
    </row>
    <row r="40" spans="1:3">
      <c r="A40" t="s" s="4">
        <v>193</v>
      </c>
      <c r="B40" t="n" s="5">
        <v>946000</v>
      </c>
      <c r="C40" t="n" s="5">
        <v>592000</v>
      </c>
    </row>
    <row r="41" spans="1:3">
      <c r="A41" t="s" s="4">
        <v>194</v>
      </c>
      <c r="B41" t="n" s="5">
        <v>518000</v>
      </c>
      <c r="C41" t="n" s="5">
        <v>460000</v>
      </c>
    </row>
    <row r="42" spans="1:3">
      <c r="A42" t="s" s="4">
        <v>195</v>
      </c>
      <c r="B42" t="n" s="5">
        <v>-16976000</v>
      </c>
      <c r="C42" t="n" s="5">
        <v>-14350000</v>
      </c>
    </row>
    <row r="43" spans="1:3">
      <c r="A43" t="s" s="4">
        <v>196</v>
      </c>
      <c r="B43" t="n" s="5">
        <v>41302000</v>
      </c>
      <c r="C43" t="n" s="5">
        <v>193872000</v>
      </c>
    </row>
    <row r="44" spans="1:3">
      <c r="A44" t="s" s="4">
        <v>197</v>
      </c>
      <c r="B44" t="n" s="5">
        <v>29724000</v>
      </c>
      <c r="C44" t="n" s="5">
        <v>4684000</v>
      </c>
    </row>
    <row r="45" spans="1:3">
      <c r="A45" t="s" s="4">
        <v>198</v>
      </c>
      <c r="B45" t="n" s="5">
        <v>80350000</v>
      </c>
      <c r="C45" t="n" s="5">
        <v>85317000</v>
      </c>
    </row>
    <row r="46" spans="1:3">
      <c r="A46" t="s" s="4">
        <v>199</v>
      </c>
      <c r="B46" t="n" s="5">
        <v>110074000</v>
      </c>
      <c r="C46" t="n" s="5">
        <v>90001000</v>
      </c>
    </row>
    <row r="47" spans="1:3">
      <c r="A47" t="s" s="3">
        <v>200</v>
      </c>
    </row>
    <row r="48" spans="1:3">
      <c r="A48" t="s" s="4">
        <v>201</v>
      </c>
      <c r="B48" t="n" s="5">
        <v>1401000</v>
      </c>
      <c r="C48" t="n" s="5">
        <v>1638000</v>
      </c>
    </row>
    <row r="49" spans="1:3">
      <c r="A49" t="s" s="4">
        <v>202</v>
      </c>
      <c r="B49" t="n" s="5">
        <v>491000</v>
      </c>
      <c r="C49" t="n" s="5">
        <v>1659000</v>
      </c>
    </row>
    <row r="50" spans="1:3">
      <c r="A50" t="s" s="4">
        <v>153</v>
      </c>
      <c r="B50" t="n" s="5">
        <v>5430000</v>
      </c>
      <c r="C50" t="n" s="5">
        <v>0</v>
      </c>
    </row>
    <row r="51" spans="1:3">
      <c r="A51" t="s" s="4">
        <v>203</v>
      </c>
      <c r="B51" t="n" s="5">
        <v>14315000</v>
      </c>
      <c r="C51" t="n" s="5">
        <v>0</v>
      </c>
    </row>
    <row r="52" spans="1:3">
      <c r="A52" t="s" s="4">
        <v>204</v>
      </c>
      <c r="B52" t="n" s="5">
        <v>7214000</v>
      </c>
      <c r="C52" t="n" s="5">
        <v>0</v>
      </c>
    </row>
    <row r="53" spans="1:3">
      <c r="A53" t="s" s="3">
        <v>205</v>
      </c>
    </row>
    <row r="54" spans="1:3">
      <c r="A54" t="s" s="4">
        <v>206</v>
      </c>
      <c r="B54" t="n" s="5">
        <v>16690000</v>
      </c>
      <c r="C54" t="n" s="5">
        <v>15779000</v>
      </c>
    </row>
    <row r="55" spans="1:3">
      <c r="A55" t="s" s="4">
        <v>207</v>
      </c>
      <c r="B55" t="n" s="7">
        <v>14995000</v>
      </c>
      <c r="C55" t="n" s="7">
        <v>1273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6</v>
      </c>
      <c r="B1" t="s" s="2">
        <v>2</v>
      </c>
      <c r="C1" t="s" s="2">
        <v>23</v>
      </c>
    </row>
    <row r="2" spans="1:3">
      <c r="A2" t="s" s="4">
        <v>637</v>
      </c>
    </row>
    <row r="3" spans="1:3">
      <c r="A3" t="s" s="3">
        <v>623</v>
      </c>
    </row>
    <row r="4" spans="1:3">
      <c r="A4" t="s" s="4">
        <v>624</v>
      </c>
      <c r="B4" t="n" s="7">
        <v>985336</v>
      </c>
      <c r="C4" t="n" s="7">
        <v>941607</v>
      </c>
    </row>
    <row r="5" spans="1:3">
      <c r="A5" t="s" s="4">
        <v>638</v>
      </c>
    </row>
    <row r="6" spans="1:3">
      <c r="A6" t="s" s="3">
        <v>623</v>
      </c>
    </row>
    <row r="7" spans="1:3">
      <c r="A7" t="s" s="4">
        <v>624</v>
      </c>
      <c r="B7" t="n" s="5">
        <v>4973</v>
      </c>
      <c r="C7" t="n" s="5">
        <v>3840</v>
      </c>
    </row>
    <row r="8" spans="1:3">
      <c r="A8" t="s" s="4">
        <v>639</v>
      </c>
    </row>
    <row r="9" spans="1:3">
      <c r="A9" t="s" s="3">
        <v>623</v>
      </c>
    </row>
    <row r="10" spans="1:3">
      <c r="A10" t="s" s="4">
        <v>624</v>
      </c>
      <c r="B10" t="n" s="5">
        <v>29406</v>
      </c>
      <c r="C10" t="n" s="5">
        <v>36684</v>
      </c>
    </row>
    <row r="11" spans="1:3">
      <c r="A11" t="s" s="4">
        <v>640</v>
      </c>
    </row>
    <row r="12" spans="1:3">
      <c r="A12" t="s" s="3">
        <v>623</v>
      </c>
    </row>
    <row r="13" spans="1:3">
      <c r="A13" t="s" s="4">
        <v>624</v>
      </c>
      <c r="B13" t="n" s="5">
        <v>1019715</v>
      </c>
      <c r="C13" t="n" s="5">
        <v>982131</v>
      </c>
    </row>
    <row r="14" spans="1:3">
      <c r="A14" t="s" s="4">
        <v>641</v>
      </c>
    </row>
    <row r="15" spans="1:3">
      <c r="A15" t="s" s="3">
        <v>623</v>
      </c>
    </row>
    <row r="16" spans="1:3">
      <c r="A16" t="s" s="4">
        <v>624</v>
      </c>
      <c r="B16" t="n" s="5">
        <v>252822</v>
      </c>
      <c r="C16" t="n" s="5">
        <v>241639</v>
      </c>
    </row>
    <row r="17" spans="1:3">
      <c r="A17" t="s" s="4">
        <v>642</v>
      </c>
    </row>
    <row r="18" spans="1:3">
      <c r="A18" t="s" s="3">
        <v>623</v>
      </c>
    </row>
    <row r="19" spans="1:3">
      <c r="A19" t="s" s="4">
        <v>624</v>
      </c>
      <c r="B19" t="n" s="5">
        <v>47043</v>
      </c>
      <c r="C19" t="n" s="5">
        <v>46911</v>
      </c>
    </row>
    <row r="20" spans="1:3">
      <c r="A20" t="s" s="4">
        <v>643</v>
      </c>
    </row>
    <row r="21" spans="1:3">
      <c r="A21" t="s" s="3">
        <v>623</v>
      </c>
    </row>
    <row r="22" spans="1:3">
      <c r="A22" t="s" s="4">
        <v>624</v>
      </c>
      <c r="B22" t="n" s="5">
        <v>45377</v>
      </c>
      <c r="C22" t="n" s="5">
        <v>48926</v>
      </c>
    </row>
    <row r="23" spans="1:3">
      <c r="A23" t="s" s="4">
        <v>644</v>
      </c>
    </row>
    <row r="24" spans="1:3">
      <c r="A24" t="s" s="3">
        <v>623</v>
      </c>
    </row>
    <row r="25" spans="1:3">
      <c r="A25" t="s" s="4">
        <v>624</v>
      </c>
      <c r="B25" t="n" s="5">
        <v>345242</v>
      </c>
      <c r="C25" t="n" s="5">
        <v>337476</v>
      </c>
    </row>
    <row r="26" spans="1:3">
      <c r="A26" t="s" s="4">
        <v>645</v>
      </c>
    </row>
    <row r="27" spans="1:3">
      <c r="A27" t="s" s="3">
        <v>623</v>
      </c>
    </row>
    <row r="28" spans="1:3">
      <c r="A28" t="s" s="4">
        <v>624</v>
      </c>
      <c r="B28" t="n" s="5">
        <v>0</v>
      </c>
      <c r="C28" t="n" s="5">
        <v>0</v>
      </c>
    </row>
    <row r="29" spans="1:3">
      <c r="A29" t="s" s="4">
        <v>646</v>
      </c>
    </row>
    <row r="30" spans="1:3">
      <c r="A30" t="s" s="3">
        <v>623</v>
      </c>
    </row>
    <row r="31" spans="1:3">
      <c r="A31" t="s" s="4">
        <v>624</v>
      </c>
      <c r="B31" t="n" s="5">
        <v>4499</v>
      </c>
      <c r="C31" t="n" s="5">
        <v>3284</v>
      </c>
    </row>
    <row r="32" spans="1:3">
      <c r="A32" t="s" s="4">
        <v>647</v>
      </c>
    </row>
    <row r="33" spans="1:3">
      <c r="A33" t="s" s="3">
        <v>623</v>
      </c>
    </row>
    <row r="34" spans="1:3">
      <c r="A34" t="s" s="4">
        <v>624</v>
      </c>
      <c r="B34" t="n" s="5">
        <v>0</v>
      </c>
      <c r="C34" t="n" s="5">
        <v>0</v>
      </c>
    </row>
    <row r="35" spans="1:3">
      <c r="A35" t="s" s="4">
        <v>648</v>
      </c>
    </row>
    <row r="36" spans="1:3">
      <c r="A36" t="s" s="3">
        <v>623</v>
      </c>
    </row>
    <row r="37" spans="1:3">
      <c r="A37" t="s" s="4">
        <v>624</v>
      </c>
      <c r="B37" t="n" s="5">
        <v>4499</v>
      </c>
      <c r="C37" t="n" s="5">
        <v>3284</v>
      </c>
    </row>
    <row r="38" spans="1:3">
      <c r="A38" t="s" s="4">
        <v>649</v>
      </c>
    </row>
    <row r="39" spans="1:3">
      <c r="A39" t="s" s="3">
        <v>623</v>
      </c>
    </row>
    <row r="40" spans="1:3">
      <c r="A40" t="s" s="4">
        <v>624</v>
      </c>
      <c r="B40" t="n" s="5">
        <v>40</v>
      </c>
      <c r="C40" t="n" s="5">
        <v>841</v>
      </c>
    </row>
    <row r="41" spans="1:3">
      <c r="A41" t="s" s="4">
        <v>650</v>
      </c>
    </row>
    <row r="42" spans="1:3">
      <c r="A42" t="s" s="3">
        <v>623</v>
      </c>
    </row>
    <row r="43" spans="1:3">
      <c r="A43" t="s" s="4">
        <v>624</v>
      </c>
      <c r="B43" t="n" s="5">
        <v>567</v>
      </c>
      <c r="C43" t="n" s="5">
        <v>56</v>
      </c>
    </row>
    <row r="44" spans="1:3">
      <c r="A44" t="s" s="4">
        <v>651</v>
      </c>
    </row>
    <row r="45" spans="1:3">
      <c r="A45" t="s" s="3">
        <v>623</v>
      </c>
    </row>
    <row r="46" spans="1:3">
      <c r="A46" t="s" s="4">
        <v>624</v>
      </c>
      <c r="B46" t="n" s="5">
        <v>1</v>
      </c>
      <c r="C46" t="n" s="5">
        <v>0</v>
      </c>
    </row>
    <row r="47" spans="1:3">
      <c r="A47" t="s" s="4">
        <v>652</v>
      </c>
    </row>
    <row r="48" spans="1:3">
      <c r="A48" t="s" s="3">
        <v>623</v>
      </c>
    </row>
    <row r="49" spans="1:3">
      <c r="A49" t="s" s="4">
        <v>624</v>
      </c>
      <c r="B49" t="n" s="7">
        <v>608</v>
      </c>
      <c r="C49" t="n" s="7">
        <v>89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3</v>
      </c>
      <c r="B1" t="s" s="2">
        <v>77</v>
      </c>
      <c r="D1" t="s" s="2">
        <v>1</v>
      </c>
    </row>
    <row r="2" spans="1:5">
      <c r="B2" t="s" s="2">
        <v>2</v>
      </c>
      <c r="C2" t="s" s="2">
        <v>78</v>
      </c>
      <c r="D2" t="s" s="2">
        <v>2</v>
      </c>
      <c r="E2" t="s" s="2">
        <v>78</v>
      </c>
    </row>
    <row r="3" spans="1:5">
      <c r="A3" t="s" s="3">
        <v>654</v>
      </c>
    </row>
    <row r="4" spans="1:5">
      <c r="A4" t="s" s="4">
        <v>655</v>
      </c>
      <c r="B4" t="n" s="7">
        <v>27587</v>
      </c>
      <c r="C4" t="n" s="7">
        <v>27269</v>
      </c>
      <c r="D4" t="n" s="7">
        <v>28023</v>
      </c>
      <c r="E4" t="n" s="7">
        <v>27886</v>
      </c>
    </row>
    <row r="5" spans="1:5">
      <c r="A5" t="s" s="4">
        <v>656</v>
      </c>
      <c r="B5" t="n" s="5">
        <v>-725</v>
      </c>
      <c r="C5" t="n" s="5">
        <v>-148</v>
      </c>
      <c r="D5" t="n" s="5">
        <v>-1401</v>
      </c>
      <c r="E5" t="n" s="5">
        <v>-1638</v>
      </c>
    </row>
    <row r="6" spans="1:5">
      <c r="A6" t="s" s="4">
        <v>657</v>
      </c>
      <c r="B6" t="n" s="5">
        <v>99</v>
      </c>
      <c r="C6" t="n" s="5">
        <v>47</v>
      </c>
      <c r="D6" t="n" s="5">
        <v>239</v>
      </c>
      <c r="E6" t="n" s="5">
        <v>170</v>
      </c>
    </row>
    <row r="7" spans="1:5">
      <c r="A7" t="s" s="4">
        <v>658</v>
      </c>
      <c r="B7" t="n" s="5">
        <v>200</v>
      </c>
      <c r="C7" t="n" s="5">
        <v>600</v>
      </c>
      <c r="D7" t="n" s="5">
        <v>300</v>
      </c>
      <c r="E7" t="n" s="5">
        <v>1350</v>
      </c>
    </row>
    <row r="8" spans="1:5">
      <c r="A8" t="s" s="4">
        <v>659</v>
      </c>
      <c r="B8" t="n" s="5">
        <v>27161</v>
      </c>
      <c r="C8" t="n" s="5">
        <v>27768</v>
      </c>
      <c r="D8" t="n" s="5">
        <v>27161</v>
      </c>
      <c r="E8" t="n" s="5">
        <v>27768</v>
      </c>
    </row>
    <row r="9" spans="1:5">
      <c r="A9" t="s" s="4">
        <v>660</v>
      </c>
    </row>
    <row r="10" spans="1:5">
      <c r="A10" t="s" s="3">
        <v>654</v>
      </c>
    </row>
    <row r="11" spans="1:5">
      <c r="A11" t="s" s="4">
        <v>659</v>
      </c>
      <c r="B11" t="n" s="5">
        <v>4200</v>
      </c>
      <c r="D11" t="n" s="5">
        <v>4200</v>
      </c>
    </row>
    <row r="12" spans="1:5">
      <c r="A12" t="s" s="4">
        <v>528</v>
      </c>
    </row>
    <row r="13" spans="1:5">
      <c r="A13" t="s" s="3">
        <v>654</v>
      </c>
    </row>
    <row r="14" spans="1:5">
      <c r="A14" t="s" s="4">
        <v>655</v>
      </c>
      <c r="B14" t="n" s="5">
        <v>8529</v>
      </c>
      <c r="C14" t="n" s="5">
        <v>8192</v>
      </c>
      <c r="D14" t="n" s="5">
        <v>8202</v>
      </c>
      <c r="E14" t="n" s="5">
        <v>8022</v>
      </c>
    </row>
    <row r="15" spans="1:5">
      <c r="A15" t="s" s="4">
        <v>656</v>
      </c>
      <c r="B15" t="n" s="5">
        <v>0</v>
      </c>
      <c r="C15" t="n" s="5">
        <v>0</v>
      </c>
      <c r="D15" t="n" s="5">
        <v>-400</v>
      </c>
      <c r="E15" t="n" s="5">
        <v>-977</v>
      </c>
    </row>
    <row r="16" spans="1:5">
      <c r="A16" t="s" s="4">
        <v>657</v>
      </c>
      <c r="B16" t="n" s="5">
        <v>4</v>
      </c>
      <c r="C16" t="n" s="5">
        <v>7</v>
      </c>
      <c r="D16" t="n" s="5">
        <v>88</v>
      </c>
      <c r="E16" t="n" s="5">
        <v>19</v>
      </c>
    </row>
    <row r="17" spans="1:5">
      <c r="A17" t="s" s="4">
        <v>658</v>
      </c>
      <c r="B17" t="n" s="5">
        <v>-38</v>
      </c>
      <c r="C17" t="n" s="5">
        <v>57</v>
      </c>
      <c r="D17" t="n" s="5">
        <v>605</v>
      </c>
      <c r="E17" t="n" s="5">
        <v>1192</v>
      </c>
    </row>
    <row r="18" spans="1:5">
      <c r="A18" t="s" s="4">
        <v>659</v>
      </c>
      <c r="B18" t="n" s="5">
        <v>8495</v>
      </c>
      <c r="C18" t="n" s="5">
        <v>8256</v>
      </c>
      <c r="D18" t="n" s="5">
        <v>8495</v>
      </c>
      <c r="E18" t="n" s="5">
        <v>8256</v>
      </c>
    </row>
    <row r="19" spans="1:5">
      <c r="A19" t="s" s="4">
        <v>530</v>
      </c>
    </row>
    <row r="20" spans="1:5">
      <c r="A20" t="s" s="3">
        <v>654</v>
      </c>
    </row>
    <row r="21" spans="1:5">
      <c r="A21" t="s" s="4">
        <v>655</v>
      </c>
      <c r="B21" t="n" s="5">
        <v>1684</v>
      </c>
      <c r="C21" t="n" s="5">
        <v>494</v>
      </c>
      <c r="D21" t="n" s="5">
        <v>1300</v>
      </c>
      <c r="E21" t="n" s="5">
        <v>383</v>
      </c>
    </row>
    <row r="22" spans="1:5">
      <c r="A22" t="s" s="4">
        <v>656</v>
      </c>
      <c r="B22" t="n" s="5">
        <v>0</v>
      </c>
      <c r="C22" t="n" s="5">
        <v>0</v>
      </c>
      <c r="D22" t="n" s="5">
        <v>0</v>
      </c>
      <c r="E22" t="n" s="5">
        <v>0</v>
      </c>
    </row>
    <row r="23" spans="1:5">
      <c r="A23" t="s" s="4">
        <v>657</v>
      </c>
      <c r="B23" t="n" s="5">
        <v>0</v>
      </c>
      <c r="C23" t="n" s="5">
        <v>0</v>
      </c>
      <c r="D23" t="n" s="5">
        <v>0</v>
      </c>
      <c r="E23" t="n" s="5">
        <v>0</v>
      </c>
    </row>
    <row r="24" spans="1:5">
      <c r="A24" t="s" s="4">
        <v>658</v>
      </c>
      <c r="B24" t="n" s="5">
        <v>5</v>
      </c>
      <c r="C24" t="n" s="5">
        <v>206</v>
      </c>
      <c r="D24" t="n" s="5">
        <v>389</v>
      </c>
      <c r="E24" t="n" s="5">
        <v>317</v>
      </c>
    </row>
    <row r="25" spans="1:5">
      <c r="A25" t="s" s="4">
        <v>659</v>
      </c>
      <c r="B25" t="n" s="5">
        <v>1689</v>
      </c>
      <c r="C25" t="n" s="5">
        <v>700</v>
      </c>
      <c r="D25" t="n" s="5">
        <v>1689</v>
      </c>
      <c r="E25" t="n" s="5">
        <v>700</v>
      </c>
    </row>
    <row r="26" spans="1:5">
      <c r="A26" t="s" s="4">
        <v>534</v>
      </c>
    </row>
    <row r="27" spans="1:5">
      <c r="A27" t="s" s="3">
        <v>654</v>
      </c>
    </row>
    <row r="28" spans="1:5">
      <c r="A28" t="s" s="4">
        <v>655</v>
      </c>
      <c r="B28" t="n" s="5">
        <v>7010</v>
      </c>
      <c r="C28" t="n" s="5">
        <v>7888</v>
      </c>
      <c r="D28" t="n" s="5">
        <v>7987</v>
      </c>
      <c r="E28" t="n" s="5">
        <v>7835</v>
      </c>
    </row>
    <row r="29" spans="1:5">
      <c r="A29" t="s" s="4">
        <v>656</v>
      </c>
      <c r="B29" t="n" s="5">
        <v>-378</v>
      </c>
      <c r="C29" t="n" s="5">
        <v>-92</v>
      </c>
      <c r="D29" t="n" s="5">
        <v>-429</v>
      </c>
      <c r="E29" t="n" s="5">
        <v>-403</v>
      </c>
    </row>
    <row r="30" spans="1:5">
      <c r="A30" t="s" s="4">
        <v>657</v>
      </c>
      <c r="B30" t="n" s="5">
        <v>30</v>
      </c>
      <c r="C30" t="n" s="5">
        <v>29</v>
      </c>
      <c r="D30" t="n" s="5">
        <v>62</v>
      </c>
      <c r="E30" t="n" s="5">
        <v>75</v>
      </c>
    </row>
    <row r="31" spans="1:5">
      <c r="A31" t="s" s="4">
        <v>658</v>
      </c>
      <c r="B31" t="n" s="5">
        <v>691</v>
      </c>
      <c r="C31" t="n" s="5">
        <v>-611</v>
      </c>
      <c r="D31" t="n" s="5">
        <v>-267</v>
      </c>
      <c r="E31" t="n" s="5">
        <v>-293</v>
      </c>
    </row>
    <row r="32" spans="1:5">
      <c r="A32" t="s" s="4">
        <v>659</v>
      </c>
      <c r="B32" t="n" s="5">
        <v>7353</v>
      </c>
      <c r="C32" t="n" s="5">
        <v>7214</v>
      </c>
      <c r="D32" t="n" s="5">
        <v>7353</v>
      </c>
      <c r="E32" t="n" s="5">
        <v>7214</v>
      </c>
    </row>
    <row r="33" spans="1:5">
      <c r="A33" t="s" s="4">
        <v>538</v>
      </c>
    </row>
    <row r="34" spans="1:5">
      <c r="A34" t="s" s="3">
        <v>654</v>
      </c>
    </row>
    <row r="35" spans="1:5">
      <c r="A35" t="s" s="4">
        <v>655</v>
      </c>
      <c r="B35" t="n" s="5">
        <v>17223</v>
      </c>
      <c r="C35" t="n" s="5">
        <v>16574</v>
      </c>
      <c r="D35" t="n" s="5">
        <v>17489</v>
      </c>
      <c r="E35" t="n" s="5">
        <v>16240</v>
      </c>
    </row>
    <row r="36" spans="1:5">
      <c r="A36" t="s" s="4">
        <v>656</v>
      </c>
      <c r="B36" t="n" s="5">
        <v>-378</v>
      </c>
      <c r="C36" t="n" s="5">
        <v>-92</v>
      </c>
      <c r="D36" t="n" s="5">
        <v>-829</v>
      </c>
      <c r="E36" t="n" s="5">
        <v>-1380</v>
      </c>
    </row>
    <row r="37" spans="1:5">
      <c r="A37" t="s" s="4">
        <v>657</v>
      </c>
      <c r="B37" t="n" s="5">
        <v>34</v>
      </c>
      <c r="C37" t="n" s="5">
        <v>36</v>
      </c>
      <c r="D37" t="n" s="5">
        <v>150</v>
      </c>
      <c r="E37" t="n" s="5">
        <v>94</v>
      </c>
    </row>
    <row r="38" spans="1:5">
      <c r="A38" t="s" s="4">
        <v>658</v>
      </c>
      <c r="B38" t="n" s="5">
        <v>658</v>
      </c>
      <c r="C38" t="n" s="5">
        <v>-348</v>
      </c>
      <c r="D38" t="n" s="5">
        <v>727</v>
      </c>
      <c r="E38" t="n" s="5">
        <v>1216</v>
      </c>
    </row>
    <row r="39" spans="1:5">
      <c r="A39" t="s" s="4">
        <v>659</v>
      </c>
      <c r="B39" t="n" s="5">
        <v>17537</v>
      </c>
      <c r="C39" t="n" s="5">
        <v>16170</v>
      </c>
      <c r="D39" t="n" s="5">
        <v>17537</v>
      </c>
      <c r="E39" t="n" s="5">
        <v>16170</v>
      </c>
    </row>
    <row r="40" spans="1:5">
      <c r="A40" t="s" s="4">
        <v>545</v>
      </c>
    </row>
    <row r="41" spans="1:5">
      <c r="A41" t="s" s="3">
        <v>654</v>
      </c>
    </row>
    <row r="42" spans="1:5">
      <c r="A42" t="s" s="4">
        <v>655</v>
      </c>
      <c r="B42" t="n" s="5">
        <v>5405</v>
      </c>
      <c r="C42" t="n" s="5">
        <v>6191</v>
      </c>
      <c r="D42" t="n" s="5">
        <v>5430</v>
      </c>
      <c r="E42" t="n" s="5">
        <v>6450</v>
      </c>
    </row>
    <row r="43" spans="1:5">
      <c r="A43" t="s" s="4">
        <v>656</v>
      </c>
      <c r="B43" t="n" s="5">
        <v>-34</v>
      </c>
      <c r="C43" t="n" s="5">
        <v>0</v>
      </c>
      <c r="D43" t="n" s="5">
        <v>-88</v>
      </c>
      <c r="E43" t="n" s="5">
        <v>-72</v>
      </c>
    </row>
    <row r="44" spans="1:5">
      <c r="A44" t="s" s="4">
        <v>657</v>
      </c>
      <c r="B44" t="n" s="5">
        <v>22</v>
      </c>
      <c r="C44" t="n" s="5">
        <v>1</v>
      </c>
      <c r="D44" t="n" s="5">
        <v>26</v>
      </c>
      <c r="E44" t="n" s="5">
        <v>36</v>
      </c>
    </row>
    <row r="45" spans="1:5">
      <c r="A45" t="s" s="4">
        <v>658</v>
      </c>
      <c r="B45" t="n" s="5">
        <v>150</v>
      </c>
      <c r="C45" t="n" s="5">
        <v>111</v>
      </c>
      <c r="D45" t="n" s="5">
        <v>175</v>
      </c>
      <c r="E45" t="n" s="5">
        <v>-111</v>
      </c>
    </row>
    <row r="46" spans="1:5">
      <c r="A46" t="s" s="4">
        <v>659</v>
      </c>
      <c r="B46" t="n" s="5">
        <v>5543</v>
      </c>
      <c r="C46" t="n" s="5">
        <v>6303</v>
      </c>
      <c r="D46" t="n" s="5">
        <v>5543</v>
      </c>
      <c r="E46" t="n" s="5">
        <v>6303</v>
      </c>
    </row>
    <row r="47" spans="1:5">
      <c r="A47" t="s" s="4">
        <v>554</v>
      </c>
    </row>
    <row r="48" spans="1:5">
      <c r="A48" t="s" s="3">
        <v>654</v>
      </c>
    </row>
    <row r="49" spans="1:5">
      <c r="A49" t="s" s="4">
        <v>655</v>
      </c>
      <c r="B49" t="n" s="5">
        <v>2683</v>
      </c>
      <c r="C49" t="n" s="5">
        <v>2577</v>
      </c>
      <c r="D49" t="n" s="5">
        <v>2713</v>
      </c>
      <c r="E49" t="n" s="5">
        <v>2511</v>
      </c>
    </row>
    <row r="50" spans="1:5">
      <c r="A50" t="s" s="4">
        <v>656</v>
      </c>
      <c r="B50" t="n" s="5">
        <v>-313</v>
      </c>
      <c r="C50" t="n" s="5">
        <v>-56</v>
      </c>
      <c r="D50" t="n" s="5">
        <v>-484</v>
      </c>
      <c r="E50" t="n" s="5">
        <v>-186</v>
      </c>
    </row>
    <row r="51" spans="1:5">
      <c r="A51" t="s" s="4">
        <v>657</v>
      </c>
      <c r="B51" t="n" s="5">
        <v>43</v>
      </c>
      <c r="C51" t="n" s="5">
        <v>10</v>
      </c>
      <c r="D51" t="n" s="5">
        <v>63</v>
      </c>
      <c r="E51" t="n" s="5">
        <v>40</v>
      </c>
    </row>
    <row r="52" spans="1:5">
      <c r="A52" t="s" s="4">
        <v>658</v>
      </c>
      <c r="B52" t="n" s="5">
        <v>-164</v>
      </c>
      <c r="C52" t="n" s="5">
        <v>221</v>
      </c>
      <c r="D52" t="n" s="5">
        <v>-43</v>
      </c>
      <c r="E52" t="n" s="5">
        <v>387</v>
      </c>
    </row>
    <row r="53" spans="1:5">
      <c r="A53" t="s" s="4">
        <v>659</v>
      </c>
      <c r="B53" t="n" s="5">
        <v>2249</v>
      </c>
      <c r="C53" t="n" s="5">
        <v>2752</v>
      </c>
      <c r="D53" t="n" s="5">
        <v>2249</v>
      </c>
      <c r="E53" t="n" s="5">
        <v>2752</v>
      </c>
    </row>
    <row r="54" spans="1:5">
      <c r="A54" t="s" s="4">
        <v>661</v>
      </c>
    </row>
    <row r="55" spans="1:5">
      <c r="A55" t="s" s="3">
        <v>654</v>
      </c>
    </row>
    <row r="56" spans="1:5">
      <c r="A56" t="s" s="4">
        <v>655</v>
      </c>
      <c r="B56" t="n" s="5">
        <v>2276</v>
      </c>
      <c r="C56" t="n" s="5">
        <v>1927</v>
      </c>
      <c r="D56" t="n" s="5">
        <v>2391</v>
      </c>
      <c r="E56" t="n" s="5">
        <v>2685</v>
      </c>
    </row>
    <row r="57" spans="1:5">
      <c r="A57" t="s" s="4">
        <v>656</v>
      </c>
      <c r="B57" t="n" s="5">
        <v>0</v>
      </c>
      <c r="C57" t="n" s="5">
        <v>0</v>
      </c>
      <c r="D57" t="n" s="5">
        <v>0</v>
      </c>
      <c r="E57" t="n" s="5">
        <v>0</v>
      </c>
    </row>
    <row r="58" spans="1:5">
      <c r="A58" t="s" s="4">
        <v>657</v>
      </c>
      <c r="B58" t="n" s="5">
        <v>0</v>
      </c>
      <c r="C58" t="n" s="5">
        <v>0</v>
      </c>
      <c r="D58" t="n" s="5">
        <v>0</v>
      </c>
      <c r="E58" t="n" s="5">
        <v>0</v>
      </c>
    </row>
    <row r="59" spans="1:5">
      <c r="A59" t="s" s="4">
        <v>658</v>
      </c>
      <c r="B59" t="n" s="5">
        <v>-444</v>
      </c>
      <c r="C59" t="n" s="5">
        <v>616</v>
      </c>
      <c r="D59" t="n" s="5">
        <v>-559</v>
      </c>
      <c r="E59" t="n" s="5">
        <v>-142</v>
      </c>
    </row>
    <row r="60" spans="1:5">
      <c r="A60" t="s" s="4">
        <v>659</v>
      </c>
      <c r="B60" t="n" s="7">
        <v>1832</v>
      </c>
      <c r="C60" t="n" s="7">
        <v>2543</v>
      </c>
      <c r="D60" t="n" s="7">
        <v>1832</v>
      </c>
      <c r="E60" t="n" s="7">
        <v>254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62</v>
      </c>
      <c r="C1" t="s" s="2">
        <v>2</v>
      </c>
      <c r="D1" t="s" s="2">
        <v>23</v>
      </c>
    </row>
    <row r="2" spans="1:4">
      <c r="A2" t="s" s="3">
        <v>663</v>
      </c>
    </row>
    <row r="3" spans="1:4">
      <c r="A3" t="s" s="4">
        <v>664</v>
      </c>
      <c r="C3" t="n" s="7">
        <v>30590</v>
      </c>
      <c r="D3" t="n" s="7">
        <v>22019</v>
      </c>
    </row>
    <row r="4" spans="1:4">
      <c r="A4" t="s" s="4">
        <v>665</v>
      </c>
      <c r="C4" t="n" s="5">
        <v>1817</v>
      </c>
      <c r="D4" t="n" s="5">
        <v>1583</v>
      </c>
    </row>
    <row r="5" spans="1:4">
      <c r="A5" t="s" s="4">
        <v>666</v>
      </c>
      <c r="C5" t="n" s="5">
        <v>2919328</v>
      </c>
      <c r="D5" t="n" s="5">
        <v>2837257</v>
      </c>
    </row>
    <row r="6" spans="1:4">
      <c r="A6" t="s" s="4">
        <v>667</v>
      </c>
      <c r="C6" t="n" s="5">
        <v>23512</v>
      </c>
      <c r="D6" t="n" s="5">
        <v>24049</v>
      </c>
    </row>
    <row r="7" spans="1:4">
      <c r="A7" t="s" s="4">
        <v>37</v>
      </c>
      <c r="B7" t="s" s="4">
        <v>38</v>
      </c>
      <c r="C7" t="n" s="5">
        <v>2949918</v>
      </c>
      <c r="D7" t="n" s="5">
        <v>2859276</v>
      </c>
    </row>
    <row r="8" spans="1:4">
      <c r="A8" t="s" s="4">
        <v>668</v>
      </c>
      <c r="C8" t="n" s="5">
        <v>27161</v>
      </c>
      <c r="D8" t="n" s="5">
        <v>28023</v>
      </c>
    </row>
    <row r="9" spans="1:4">
      <c r="A9" t="s" s="4">
        <v>528</v>
      </c>
    </row>
    <row r="10" spans="1:4">
      <c r="A10" t="s" s="3">
        <v>663</v>
      </c>
    </row>
    <row r="11" spans="1:4">
      <c r="A11" t="s" s="4">
        <v>664</v>
      </c>
      <c r="C11" t="n" s="5">
        <v>15552</v>
      </c>
      <c r="D11" t="n" s="5">
        <v>14991</v>
      </c>
    </row>
    <row r="12" spans="1:4">
      <c r="A12" t="s" s="4">
        <v>665</v>
      </c>
      <c r="C12" t="n" s="5">
        <v>1256</v>
      </c>
      <c r="D12" t="n" s="5">
        <v>927</v>
      </c>
    </row>
    <row r="13" spans="1:4">
      <c r="A13" t="s" s="4">
        <v>666</v>
      </c>
      <c r="C13" t="n" s="5">
        <v>858215</v>
      </c>
      <c r="D13" t="n" s="5">
        <v>828987</v>
      </c>
    </row>
    <row r="14" spans="1:4">
      <c r="A14" t="s" s="4">
        <v>667</v>
      </c>
      <c r="C14" t="n" s="5">
        <v>7239</v>
      </c>
      <c r="D14" t="n" s="5">
        <v>7275</v>
      </c>
    </row>
    <row r="15" spans="1:4">
      <c r="A15" t="s" s="4">
        <v>37</v>
      </c>
      <c r="C15" t="n" s="5">
        <v>873767</v>
      </c>
      <c r="D15" t="n" s="5">
        <v>843978</v>
      </c>
    </row>
    <row r="16" spans="1:4">
      <c r="A16" t="s" s="4">
        <v>530</v>
      </c>
    </row>
    <row r="17" spans="1:4">
      <c r="A17" t="s" s="3">
        <v>663</v>
      </c>
    </row>
    <row r="18" spans="1:4">
      <c r="A18" t="s" s="4">
        <v>664</v>
      </c>
      <c r="C18" t="n" s="5">
        <v>0</v>
      </c>
      <c r="D18" t="n" s="5">
        <v>0</v>
      </c>
    </row>
    <row r="19" spans="1:4">
      <c r="A19" t="s" s="4">
        <v>665</v>
      </c>
      <c r="C19" t="n" s="5">
        <v>0</v>
      </c>
      <c r="D19" t="n" s="5">
        <v>0</v>
      </c>
    </row>
    <row r="20" spans="1:4">
      <c r="A20" t="s" s="4">
        <v>666</v>
      </c>
      <c r="C20" t="n" s="5">
        <v>121857</v>
      </c>
      <c r="D20" t="n" s="5">
        <v>79592</v>
      </c>
    </row>
    <row r="21" spans="1:4">
      <c r="A21" t="s" s="4">
        <v>667</v>
      </c>
      <c r="C21" t="n" s="5">
        <v>1689</v>
      </c>
      <c r="D21" t="n" s="5">
        <v>1300</v>
      </c>
    </row>
    <row r="22" spans="1:4">
      <c r="A22" t="s" s="4">
        <v>37</v>
      </c>
      <c r="C22" t="n" s="5">
        <v>121857</v>
      </c>
      <c r="D22" t="n" s="5">
        <v>79592</v>
      </c>
    </row>
    <row r="23" spans="1:4">
      <c r="A23" t="s" s="4">
        <v>534</v>
      </c>
    </row>
    <row r="24" spans="1:4">
      <c r="A24" t="s" s="3">
        <v>663</v>
      </c>
    </row>
    <row r="25" spans="1:4">
      <c r="A25" t="s" s="4">
        <v>664</v>
      </c>
      <c r="C25" t="n" s="5">
        <v>3218</v>
      </c>
      <c r="D25" t="n" s="5">
        <v>2921</v>
      </c>
    </row>
    <row r="26" spans="1:4">
      <c r="A26" t="s" s="4">
        <v>665</v>
      </c>
      <c r="C26" t="n" s="5">
        <v>186</v>
      </c>
      <c r="D26" t="n" s="5">
        <v>177</v>
      </c>
    </row>
    <row r="27" spans="1:4">
      <c r="A27" t="s" s="4">
        <v>666</v>
      </c>
      <c r="C27" t="n" s="5">
        <v>581012</v>
      </c>
      <c r="D27" t="n" s="5">
        <v>608997</v>
      </c>
    </row>
    <row r="28" spans="1:4">
      <c r="A28" t="s" s="4">
        <v>667</v>
      </c>
      <c r="C28" t="n" s="5">
        <v>7167</v>
      </c>
      <c r="D28" t="n" s="5">
        <v>7810</v>
      </c>
    </row>
    <row r="29" spans="1:4">
      <c r="A29" t="s" s="4">
        <v>37</v>
      </c>
      <c r="C29" t="n" s="5">
        <v>584230</v>
      </c>
      <c r="D29" t="n" s="5">
        <v>611918</v>
      </c>
    </row>
    <row r="30" spans="1:4">
      <c r="A30" t="s" s="4">
        <v>545</v>
      </c>
    </row>
    <row r="31" spans="1:4">
      <c r="A31" t="s" s="3">
        <v>663</v>
      </c>
    </row>
    <row r="32" spans="1:4">
      <c r="A32" t="s" s="4">
        <v>664</v>
      </c>
      <c r="C32" t="n" s="5">
        <v>10146</v>
      </c>
      <c r="D32" t="n" s="5">
        <v>3698</v>
      </c>
    </row>
    <row r="33" spans="1:4">
      <c r="A33" t="s" s="4">
        <v>665</v>
      </c>
      <c r="C33" t="n" s="5">
        <v>312</v>
      </c>
      <c r="D33" t="n" s="5">
        <v>326</v>
      </c>
    </row>
    <row r="34" spans="1:4">
      <c r="A34" t="s" s="4">
        <v>666</v>
      </c>
      <c r="C34" t="n" s="5">
        <v>1014068</v>
      </c>
      <c r="D34" t="n" s="5">
        <v>981717</v>
      </c>
    </row>
    <row r="35" spans="1:4">
      <c r="A35" t="s" s="4">
        <v>667</v>
      </c>
      <c r="C35" t="n" s="5">
        <v>5231</v>
      </c>
      <c r="D35" t="n" s="5">
        <v>5104</v>
      </c>
    </row>
    <row r="36" spans="1:4">
      <c r="A36" t="s" s="4">
        <v>554</v>
      </c>
    </row>
    <row r="37" spans="1:4">
      <c r="A37" t="s" s="3">
        <v>663</v>
      </c>
    </row>
    <row r="38" spans="1:4">
      <c r="A38" t="s" s="4">
        <v>664</v>
      </c>
      <c r="C38" t="n" s="5">
        <v>1674</v>
      </c>
      <c r="D38" t="n" s="5">
        <v>409</v>
      </c>
    </row>
    <row r="39" spans="1:4">
      <c r="A39" t="s" s="4">
        <v>665</v>
      </c>
      <c r="C39" t="n" s="5">
        <v>63</v>
      </c>
      <c r="D39" t="n" s="5">
        <v>153</v>
      </c>
    </row>
    <row r="40" spans="1:4">
      <c r="A40" t="s" s="4">
        <v>666</v>
      </c>
      <c r="C40" t="n" s="5">
        <v>344176</v>
      </c>
      <c r="D40" t="n" s="5">
        <v>337964</v>
      </c>
    </row>
    <row r="41" spans="1:4">
      <c r="A41" t="s" s="4">
        <v>667</v>
      </c>
      <c r="C41" t="n" s="5">
        <v>2186</v>
      </c>
      <c r="D41" t="n" s="5">
        <v>2560</v>
      </c>
    </row>
    <row r="42" spans="1:4">
      <c r="A42" t="s" s="4">
        <v>661</v>
      </c>
    </row>
    <row r="43" spans="1:4">
      <c r="A43" t="s" s="3">
        <v>663</v>
      </c>
    </row>
    <row r="44" spans="1:4">
      <c r="A44" t="s" s="4">
        <v>37</v>
      </c>
      <c r="C44" t="n" s="5">
        <v>0</v>
      </c>
      <c r="D44" t="n" s="5">
        <v>0</v>
      </c>
    </row>
    <row r="45" spans="1:4">
      <c r="A45" t="s" s="4">
        <v>668</v>
      </c>
      <c r="C45" t="n" s="7">
        <v>1832</v>
      </c>
      <c r="D45" t="n" s="7">
        <v>2391</v>
      </c>
    </row>
    <row r="46" spans="1:4">
      <c r="A46" t="n"/>
    </row>
    <row r="47" spans="1:4">
      <c r="A47" t="s" s="4">
        <v>38</v>
      </c>
      <c r="B47" t="s" s="4">
        <v>67</v>
      </c>
    </row>
  </sheetData>
  <mergeCells count="3">
    <mergeCell ref="A1:B1"/>
    <mergeCell ref="A46:C46"/>
    <mergeCell ref="B47:C4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t="s" s="1">
        <v>669</v>
      </c>
      <c r="B1" t="s" s="2">
        <v>77</v>
      </c>
      <c r="D1" t="s" s="2">
        <v>1</v>
      </c>
    </row>
    <row r="2" spans="1:7">
      <c r="B2" t="s" s="2">
        <v>2</v>
      </c>
      <c r="C2" t="s" s="2">
        <v>78</v>
      </c>
      <c r="D2" t="s" s="2">
        <v>2</v>
      </c>
      <c r="E2" t="s" s="2">
        <v>78</v>
      </c>
      <c r="F2" t="s" s="2">
        <v>393</v>
      </c>
      <c r="G2" t="s" s="2">
        <v>23</v>
      </c>
    </row>
    <row r="3" spans="1:7">
      <c r="A3" t="s" s="3">
        <v>670</v>
      </c>
    </row>
    <row r="4" spans="1:7">
      <c r="A4" t="s" s="4">
        <v>397</v>
      </c>
      <c r="F4" t="n" s="7">
        <v>7515</v>
      </c>
    </row>
    <row r="5" spans="1:7">
      <c r="A5" t="s" s="4">
        <v>114</v>
      </c>
      <c r="B5" t="n" s="7">
        <v>260</v>
      </c>
      <c r="C5" t="n" s="7">
        <v>161</v>
      </c>
      <c r="D5" t="n" s="7">
        <v>571</v>
      </c>
      <c r="E5" t="n" s="7">
        <v>489</v>
      </c>
    </row>
    <row r="6" spans="1:7">
      <c r="A6" t="s" s="4">
        <v>43</v>
      </c>
      <c r="B6" t="n" s="7">
        <v>64196</v>
      </c>
      <c r="D6" t="n" s="7">
        <v>64196</v>
      </c>
      <c r="F6" t="n" s="5">
        <v>6082</v>
      </c>
      <c r="G6" t="n" s="7">
        <v>58114</v>
      </c>
    </row>
    <row r="7" spans="1:7">
      <c r="A7" t="s" s="4">
        <v>671</v>
      </c>
    </row>
    <row r="8" spans="1:7">
      <c r="A8" t="s" s="3">
        <v>670</v>
      </c>
    </row>
    <row r="9" spans="1:7">
      <c r="A9" t="s" s="4">
        <v>397</v>
      </c>
      <c r="F9" t="n" s="5">
        <v>7100</v>
      </c>
    </row>
    <row r="10" spans="1:7">
      <c r="A10" t="s" s="4">
        <v>672</v>
      </c>
    </row>
    <row r="11" spans="1:7">
      <c r="A11" t="s" s="3">
        <v>670</v>
      </c>
    </row>
    <row r="12" spans="1:7">
      <c r="A12" t="s" s="4">
        <v>397</v>
      </c>
      <c r="F12" t="n" s="7">
        <v>36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73</v>
      </c>
      <c r="B1" t="s" s="2">
        <v>2</v>
      </c>
      <c r="C1" t="s" s="2">
        <v>393</v>
      </c>
      <c r="D1" t="s" s="2">
        <v>23</v>
      </c>
    </row>
    <row r="2" spans="1:4">
      <c r="A2" t="s" s="3">
        <v>674</v>
      </c>
    </row>
    <row r="3" spans="1:4">
      <c r="A3" t="s" s="4">
        <v>43</v>
      </c>
      <c r="B3" t="n" s="7">
        <v>64196</v>
      </c>
      <c r="C3" t="n" s="7">
        <v>6082</v>
      </c>
      <c r="D3" t="n" s="7">
        <v>58114</v>
      </c>
    </row>
    <row r="4" spans="1:4">
      <c r="A4" t="s" s="4">
        <v>675</v>
      </c>
    </row>
    <row r="5" spans="1:4">
      <c r="A5" t="s" s="3">
        <v>674</v>
      </c>
    </row>
    <row r="6" spans="1:4">
      <c r="A6" t="s" s="4">
        <v>43</v>
      </c>
      <c r="B6" t="n" s="5">
        <v>22591</v>
      </c>
      <c r="D6" t="n" s="5">
        <v>22591</v>
      </c>
    </row>
    <row r="7" spans="1:4">
      <c r="A7" t="s" s="4">
        <v>676</v>
      </c>
    </row>
    <row r="8" spans="1:4">
      <c r="A8" t="s" s="3">
        <v>674</v>
      </c>
    </row>
    <row r="9" spans="1:4">
      <c r="A9" t="s" s="4">
        <v>43</v>
      </c>
      <c r="B9" t="n" s="7">
        <v>41605</v>
      </c>
      <c r="D9" t="n" s="7">
        <v>355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7</v>
      </c>
      <c r="B1" t="s" s="2">
        <v>2</v>
      </c>
      <c r="C1" t="s" s="2">
        <v>23</v>
      </c>
    </row>
    <row r="2" spans="1:3">
      <c r="A2" t="s" s="4">
        <v>671</v>
      </c>
    </row>
    <row r="3" spans="1:3">
      <c r="A3" t="s" s="3">
        <v>670</v>
      </c>
    </row>
    <row r="4" spans="1:3">
      <c r="A4" t="s" s="4">
        <v>678</v>
      </c>
      <c r="B4" t="n" s="7">
        <v>20803</v>
      </c>
      <c r="C4" t="n" s="7">
        <v>13657</v>
      </c>
    </row>
    <row r="5" spans="1:3">
      <c r="A5" t="s" s="4">
        <v>679</v>
      </c>
      <c r="B5" t="n" s="5">
        <v>9338</v>
      </c>
      <c r="C5" t="n" s="5">
        <v>8808</v>
      </c>
    </row>
    <row r="6" spans="1:3">
      <c r="A6" t="s" s="4">
        <v>680</v>
      </c>
      <c r="B6" t="n" s="5">
        <v>11465</v>
      </c>
      <c r="C6" t="n" s="5">
        <v>4849</v>
      </c>
    </row>
    <row r="7" spans="1:3">
      <c r="A7" t="s" s="4">
        <v>672</v>
      </c>
    </row>
    <row r="8" spans="1:3">
      <c r="A8" t="s" s="3">
        <v>670</v>
      </c>
    </row>
    <row r="9" spans="1:3">
      <c r="A9" t="s" s="4">
        <v>678</v>
      </c>
      <c r="B9" t="n" s="5">
        <v>369</v>
      </c>
      <c r="C9" t="n" s="5">
        <v>0</v>
      </c>
    </row>
    <row r="10" spans="1:3">
      <c r="A10" t="s" s="4">
        <v>679</v>
      </c>
      <c r="B10" t="n" s="5">
        <v>41</v>
      </c>
      <c r="C10" t="n" s="5">
        <v>0</v>
      </c>
    </row>
    <row r="11" spans="1:3">
      <c r="A11" t="s" s="4">
        <v>680</v>
      </c>
      <c r="B11" t="n" s="7">
        <v>328</v>
      </c>
      <c r="C11" t="n" s="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t="s" s="1">
        <v>681</v>
      </c>
      <c r="B1" t="s" s="2">
        <v>682</v>
      </c>
    </row>
    <row r="2" spans="1:2">
      <c r="A2" t="s" s="3">
        <v>683</v>
      </c>
    </row>
    <row r="3" spans="1:2">
      <c r="A3" t="s" s="4">
        <v>684</v>
      </c>
      <c r="B3" t="n" s="7">
        <v>334</v>
      </c>
    </row>
    <row r="4" spans="1:2">
      <c r="A4" t="s" s="4">
        <v>685</v>
      </c>
      <c r="B4" t="n" s="5">
        <v>1284</v>
      </c>
    </row>
    <row r="5" spans="1:2">
      <c r="A5" t="s" s="4">
        <v>686</v>
      </c>
      <c r="B5" t="n" s="5">
        <v>1034</v>
      </c>
    </row>
    <row r="6" spans="1:2">
      <c r="A6" t="s" s="4">
        <v>687</v>
      </c>
      <c r="B6" t="n" s="5">
        <v>978</v>
      </c>
    </row>
    <row r="7" spans="1:2">
      <c r="A7" t="s" s="4">
        <v>688</v>
      </c>
      <c r="B7" t="n" s="5">
        <v>943</v>
      </c>
    </row>
    <row r="8" spans="1:2">
      <c r="A8" t="s" s="4">
        <v>689</v>
      </c>
      <c r="B8" t="n" s="5">
        <v>7220</v>
      </c>
    </row>
    <row r="9" spans="1:2">
      <c r="A9" t="s" s="4">
        <v>671</v>
      </c>
    </row>
    <row r="10" spans="1:2">
      <c r="A10" t="s" s="3">
        <v>683</v>
      </c>
    </row>
    <row r="11" spans="1:2">
      <c r="A11" t="s" s="4">
        <v>684</v>
      </c>
      <c r="B11" t="n" s="5">
        <v>272</v>
      </c>
    </row>
    <row r="12" spans="1:2">
      <c r="A12" t="s" s="4">
        <v>685</v>
      </c>
      <c r="B12" t="n" s="5">
        <v>1038</v>
      </c>
    </row>
    <row r="13" spans="1:2">
      <c r="A13" t="s" s="4">
        <v>686</v>
      </c>
      <c r="B13" t="n" s="5">
        <v>1014</v>
      </c>
    </row>
    <row r="14" spans="1:2">
      <c r="A14" t="s" s="4">
        <v>687</v>
      </c>
      <c r="B14" t="n" s="5">
        <v>978</v>
      </c>
    </row>
    <row r="15" spans="1:2">
      <c r="A15" t="s" s="4">
        <v>688</v>
      </c>
      <c r="B15" t="n" s="5">
        <v>943</v>
      </c>
    </row>
    <row r="16" spans="1:2">
      <c r="A16" t="s" s="4">
        <v>689</v>
      </c>
      <c r="B16" t="n" s="5">
        <v>7220</v>
      </c>
    </row>
    <row r="17" spans="1:2">
      <c r="A17" t="s" s="4">
        <v>672</v>
      </c>
    </row>
    <row r="18" spans="1:2">
      <c r="A18" t="s" s="3">
        <v>683</v>
      </c>
    </row>
    <row r="19" spans="1:2">
      <c r="A19" t="s" s="4">
        <v>684</v>
      </c>
      <c r="B19" t="n" s="5">
        <v>62</v>
      </c>
    </row>
    <row r="20" spans="1:2">
      <c r="A20" t="s" s="4">
        <v>685</v>
      </c>
      <c r="B20" t="n" s="5">
        <v>246</v>
      </c>
    </row>
    <row r="21" spans="1:2">
      <c r="A21" t="s" s="4">
        <v>686</v>
      </c>
      <c r="B21" t="n" s="5">
        <v>20</v>
      </c>
    </row>
    <row r="22" spans="1:2">
      <c r="A22" t="s" s="4">
        <v>687</v>
      </c>
      <c r="B22" t="n" s="5">
        <v>0</v>
      </c>
    </row>
    <row r="23" spans="1:2">
      <c r="A23" t="s" s="4">
        <v>688</v>
      </c>
      <c r="B23" t="n" s="5">
        <v>0</v>
      </c>
    </row>
    <row r="24" spans="1:2">
      <c r="A24" t="s" s="4">
        <v>689</v>
      </c>
      <c r="B24" t="n"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0</v>
      </c>
      <c r="B1" t="s" s="2">
        <v>2</v>
      </c>
      <c r="C1" t="s" s="2">
        <v>23</v>
      </c>
    </row>
    <row r="2" spans="1:3">
      <c r="A2" t="s" s="3">
        <v>234</v>
      </c>
    </row>
    <row r="3" spans="1:3">
      <c r="A3" t="s" s="4">
        <v>691</v>
      </c>
      <c r="B3" t="n" s="7">
        <v>143204</v>
      </c>
    </row>
    <row r="4" spans="1:3">
      <c r="A4" t="s" s="4">
        <v>692</v>
      </c>
      <c r="B4" t="s" s="4">
        <v>693</v>
      </c>
    </row>
    <row r="5" spans="1:3">
      <c r="A5" t="s" s="4">
        <v>694</v>
      </c>
      <c r="B5" t="n" s="7">
        <v>226096</v>
      </c>
    </row>
    <row r="6" spans="1:3">
      <c r="A6" t="s" s="4">
        <v>695</v>
      </c>
      <c r="B6" t="s" s="4">
        <v>696</v>
      </c>
    </row>
    <row r="7" spans="1:3">
      <c r="A7" t="s" s="4">
        <v>697</v>
      </c>
      <c r="B7" t="n" s="7">
        <v>173879</v>
      </c>
    </row>
    <row r="8" spans="1:3">
      <c r="A8" t="s" s="4">
        <v>698</v>
      </c>
      <c r="B8" t="s" s="4">
        <v>699</v>
      </c>
    </row>
    <row r="9" spans="1:3">
      <c r="A9" t="s" s="4">
        <v>700</v>
      </c>
      <c r="B9" t="n" s="7">
        <v>81213</v>
      </c>
    </row>
    <row r="10" spans="1:3">
      <c r="A10" t="s" s="4">
        <v>701</v>
      </c>
      <c r="B10" t="s" s="4">
        <v>702</v>
      </c>
    </row>
    <row r="11" spans="1:3">
      <c r="A11" t="s" s="4">
        <v>703</v>
      </c>
      <c r="B11" t="n" s="7">
        <v>121508</v>
      </c>
    </row>
    <row r="12" spans="1:3">
      <c r="A12" t="s" s="4">
        <v>704</v>
      </c>
      <c r="B12" t="s" s="4">
        <v>705</v>
      </c>
    </row>
    <row r="13" spans="1:3">
      <c r="A13" t="s" s="4">
        <v>706</v>
      </c>
      <c r="B13" t="n" s="7">
        <v>55918</v>
      </c>
    </row>
    <row r="14" spans="1:3">
      <c r="A14" t="s" s="4">
        <v>707</v>
      </c>
      <c r="B14" t="s" s="4">
        <v>708</v>
      </c>
    </row>
    <row r="15" spans="1:3">
      <c r="A15" t="s" s="4">
        <v>52</v>
      </c>
      <c r="B15" t="n" s="7">
        <v>801818</v>
      </c>
      <c r="C15" t="n" s="7">
        <v>874102</v>
      </c>
    </row>
    <row r="16" spans="1:3">
      <c r="A16" t="s" s="4">
        <v>709</v>
      </c>
      <c r="B16" t="s" s="4">
        <v>71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711</v>
      </c>
      <c r="B1" t="s" s="2">
        <v>2</v>
      </c>
      <c r="C1" t="s" s="2">
        <v>23</v>
      </c>
    </row>
    <row r="2" spans="1:3">
      <c r="A2" t="s" s="3">
        <v>712</v>
      </c>
    </row>
    <row r="3" spans="1:3">
      <c r="A3" t="s" s="4">
        <v>54</v>
      </c>
      <c r="B3" t="n" s="7">
        <v>381649000</v>
      </c>
      <c r="C3" t="n" s="7">
        <v>406297000</v>
      </c>
    </row>
    <row r="4" spans="1:3">
      <c r="A4" t="s" s="4">
        <v>713</v>
      </c>
    </row>
    <row r="5" spans="1:3">
      <c r="A5" t="s" s="3">
        <v>712</v>
      </c>
    </row>
    <row r="6" spans="1:3">
      <c r="A6" t="s" s="4">
        <v>54</v>
      </c>
      <c r="B6" t="n" s="5">
        <v>381649000</v>
      </c>
      <c r="C6" t="n" s="5">
        <v>406300000</v>
      </c>
    </row>
    <row r="7" spans="1:3">
      <c r="A7" t="s" s="4">
        <v>714</v>
      </c>
      <c r="B7" t="n" s="5">
        <v>40000000</v>
      </c>
      <c r="C7" t="n" s="5">
        <v>40000000</v>
      </c>
    </row>
    <row r="8" spans="1:3">
      <c r="A8" t="s" s="4">
        <v>715</v>
      </c>
      <c r="B8" t="n" s="7">
        <v>610700000</v>
      </c>
      <c r="C8" t="n" s="7">
        <v>5694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6</v>
      </c>
      <c r="B1" t="s" s="2">
        <v>2</v>
      </c>
      <c r="C1" t="s" s="2">
        <v>23</v>
      </c>
    </row>
    <row r="2" spans="1:3">
      <c r="A2" t="s" s="3">
        <v>712</v>
      </c>
    </row>
    <row r="3" spans="1:3">
      <c r="A3" t="s" s="4">
        <v>54</v>
      </c>
      <c r="B3" t="n" s="7">
        <v>381649</v>
      </c>
      <c r="C3" t="n" s="7">
        <v>406297</v>
      </c>
    </row>
    <row r="4" spans="1:3">
      <c r="A4" t="s" s="4">
        <v>713</v>
      </c>
    </row>
    <row r="5" spans="1:3">
      <c r="A5" t="s" s="3">
        <v>712</v>
      </c>
    </row>
    <row r="6" spans="1:3">
      <c r="A6" t="s" s="4">
        <v>717</v>
      </c>
      <c r="B6" t="n" s="7">
        <v>110176</v>
      </c>
    </row>
    <row r="7" spans="1:3">
      <c r="A7" t="s" s="4">
        <v>718</v>
      </c>
      <c r="B7" t="s" s="4">
        <v>719</v>
      </c>
    </row>
    <row r="8" spans="1:3">
      <c r="A8" t="s" s="4">
        <v>720</v>
      </c>
      <c r="B8" t="n" s="7">
        <v>48792</v>
      </c>
    </row>
    <row r="9" spans="1:3">
      <c r="A9" t="s" s="4">
        <v>721</v>
      </c>
      <c r="B9" t="s" s="4">
        <v>722</v>
      </c>
    </row>
    <row r="10" spans="1:3">
      <c r="A10" t="s" s="4">
        <v>723</v>
      </c>
      <c r="B10" t="n" s="7">
        <v>37575</v>
      </c>
    </row>
    <row r="11" spans="1:3">
      <c r="A11" t="s" s="4">
        <v>724</v>
      </c>
      <c r="B11" t="s" s="4">
        <v>725</v>
      </c>
    </row>
    <row r="12" spans="1:3">
      <c r="A12" t="s" s="4">
        <v>726</v>
      </c>
      <c r="B12" t="n" s="7">
        <v>78134</v>
      </c>
    </row>
    <row r="13" spans="1:3">
      <c r="A13" t="s" s="4">
        <v>727</v>
      </c>
      <c r="B13" t="s" s="4">
        <v>728</v>
      </c>
    </row>
    <row r="14" spans="1:3">
      <c r="A14" t="s" s="4">
        <v>729</v>
      </c>
      <c r="B14" t="n" s="7">
        <v>42661</v>
      </c>
    </row>
    <row r="15" spans="1:3">
      <c r="A15" t="s" s="4">
        <v>730</v>
      </c>
      <c r="B15" t="s" s="4">
        <v>731</v>
      </c>
    </row>
    <row r="16" spans="1:3">
      <c r="A16" t="s" s="4">
        <v>732</v>
      </c>
      <c r="B16" t="n" s="7">
        <v>64311</v>
      </c>
    </row>
    <row r="17" spans="1:3">
      <c r="A17" t="s" s="4">
        <v>733</v>
      </c>
      <c r="B17" t="s" s="4">
        <v>734</v>
      </c>
    </row>
    <row r="18" spans="1:3">
      <c r="A18" t="s" s="4">
        <v>54</v>
      </c>
      <c r="B18" t="n" s="7">
        <v>381649</v>
      </c>
      <c r="C18" t="n" s="7">
        <v>406300</v>
      </c>
    </row>
    <row r="19" spans="1:3">
      <c r="A19" t="s" s="4">
        <v>735</v>
      </c>
      <c r="B19" t="s" s="4">
        <v>7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37</v>
      </c>
      <c r="C1" t="s" s="2">
        <v>2</v>
      </c>
      <c r="D1" t="s" s="2">
        <v>23</v>
      </c>
    </row>
    <row r="2" spans="1:4">
      <c r="A2" t="s" s="4">
        <v>738</v>
      </c>
    </row>
    <row r="3" spans="1:4">
      <c r="A3" t="s" s="3">
        <v>739</v>
      </c>
    </row>
    <row r="4" spans="1:4">
      <c r="A4" t="s" s="4">
        <v>740</v>
      </c>
      <c r="C4" t="n" s="7">
        <v>361149</v>
      </c>
      <c r="D4" t="n" s="7">
        <v>343934</v>
      </c>
    </row>
    <row r="5" spans="1:4">
      <c r="A5" t="s" s="4">
        <v>741</v>
      </c>
      <c r="C5" t="s" s="4">
        <v>742</v>
      </c>
      <c r="D5" t="s" s="4">
        <v>743</v>
      </c>
    </row>
    <row r="6" spans="1:4">
      <c r="A6" t="s" s="4">
        <v>744</v>
      </c>
      <c r="C6" t="n" s="7">
        <v>225614</v>
      </c>
      <c r="D6" t="n" s="7">
        <v>219149</v>
      </c>
    </row>
    <row r="7" spans="1:4">
      <c r="A7" t="s" s="4">
        <v>745</v>
      </c>
      <c r="C7" t="s" s="4">
        <v>549</v>
      </c>
      <c r="D7" t="s" s="4">
        <v>549</v>
      </c>
    </row>
    <row r="8" spans="1:4">
      <c r="A8" t="s" s="3">
        <v>746</v>
      </c>
    </row>
    <row r="9" spans="1:4">
      <c r="A9" t="s" s="4">
        <v>747</v>
      </c>
      <c r="C9" t="n" s="7">
        <v>333760</v>
      </c>
      <c r="D9" t="n" s="7">
        <v>315575</v>
      </c>
    </row>
    <row r="10" spans="1:4">
      <c r="A10" t="s" s="4">
        <v>748</v>
      </c>
      <c r="C10" t="s" s="4">
        <v>749</v>
      </c>
      <c r="D10" t="s" s="4">
        <v>750</v>
      </c>
    </row>
    <row r="11" spans="1:4">
      <c r="A11" t="s" s="4">
        <v>751</v>
      </c>
      <c r="C11" t="n" s="7">
        <v>169210</v>
      </c>
      <c r="D11" t="n" s="7">
        <v>109574</v>
      </c>
    </row>
    <row r="12" spans="1:4">
      <c r="A12" t="s" s="4">
        <v>752</v>
      </c>
      <c r="C12" t="s" s="4">
        <v>753</v>
      </c>
      <c r="D12" t="s" s="4">
        <v>532</v>
      </c>
    </row>
    <row r="13" spans="1:4">
      <c r="A13" t="s" s="3">
        <v>754</v>
      </c>
    </row>
    <row r="14" spans="1:4">
      <c r="A14" t="s" s="4">
        <v>755</v>
      </c>
      <c r="B14" t="s" s="4">
        <v>38</v>
      </c>
      <c r="C14" t="n" s="7">
        <v>311761</v>
      </c>
    </row>
    <row r="15" spans="1:4">
      <c r="A15" t="s" s="4">
        <v>756</v>
      </c>
      <c r="B15" t="s" s="4">
        <v>38</v>
      </c>
      <c r="C15" t="s" s="4">
        <v>757</v>
      </c>
    </row>
    <row r="16" spans="1:4">
      <c r="A16" t="s" s="4">
        <v>758</v>
      </c>
      <c r="B16" t="s" s="4">
        <v>38</v>
      </c>
      <c r="C16" t="n" s="7">
        <v>126908</v>
      </c>
    </row>
    <row r="17" spans="1:4">
      <c r="A17" t="s" s="4">
        <v>759</v>
      </c>
      <c r="B17" t="s" s="4">
        <v>38</v>
      </c>
      <c r="C17" t="s" s="4">
        <v>760</v>
      </c>
    </row>
    <row r="18" spans="1:4">
      <c r="A18" t="s" s="3">
        <v>761</v>
      </c>
    </row>
    <row r="19" spans="1:4">
      <c r="A19" t="s" s="4">
        <v>762</v>
      </c>
      <c r="B19" t="s" s="4">
        <v>137</v>
      </c>
      <c r="C19" t="n" s="7">
        <v>333760</v>
      </c>
      <c r="D19" t="n" s="7">
        <v>315575</v>
      </c>
    </row>
    <row r="20" spans="1:4">
      <c r="A20" t="s" s="4">
        <v>763</v>
      </c>
      <c r="B20" t="s" s="4">
        <v>137</v>
      </c>
      <c r="C20" t="s" s="4">
        <v>764</v>
      </c>
      <c r="D20" t="s" s="4">
        <v>765</v>
      </c>
    </row>
    <row r="21" spans="1:4">
      <c r="A21" t="s" s="4">
        <v>766</v>
      </c>
      <c r="B21" t="s" s="4">
        <v>137</v>
      </c>
      <c r="C21" t="n" s="7">
        <v>144236</v>
      </c>
      <c r="D21" t="n" s="7">
        <v>138090</v>
      </c>
    </row>
    <row r="22" spans="1:4">
      <c r="A22" t="s" s="4">
        <v>767</v>
      </c>
      <c r="B22" t="s" s="4">
        <v>137</v>
      </c>
      <c r="C22" t="s" s="4">
        <v>532</v>
      </c>
      <c r="D22" t="s" s="4">
        <v>532</v>
      </c>
    </row>
    <row r="23" spans="1:4">
      <c r="A23" t="s" s="4">
        <v>768</v>
      </c>
    </row>
    <row r="24" spans="1:4">
      <c r="A24" t="s" s="3">
        <v>739</v>
      </c>
    </row>
    <row r="25" spans="1:4">
      <c r="A25" t="s" s="4">
        <v>740</v>
      </c>
      <c r="C25" t="n" s="7">
        <v>360083</v>
      </c>
      <c r="D25" t="n" s="7">
        <v>339268</v>
      </c>
    </row>
    <row r="26" spans="1:4">
      <c r="A26" t="s" s="4">
        <v>741</v>
      </c>
      <c r="C26" t="s" s="4">
        <v>769</v>
      </c>
      <c r="D26" t="s" s="4">
        <v>770</v>
      </c>
    </row>
    <row r="27" spans="1:4">
      <c r="A27" t="s" s="4">
        <v>744</v>
      </c>
      <c r="C27" t="n" s="7">
        <v>225567</v>
      </c>
      <c r="D27" t="n" s="7">
        <v>219075</v>
      </c>
    </row>
    <row r="28" spans="1:4">
      <c r="A28" t="s" s="4">
        <v>745</v>
      </c>
      <c r="C28" t="s" s="4">
        <v>549</v>
      </c>
      <c r="D28" t="s" s="4">
        <v>549</v>
      </c>
    </row>
    <row r="29" spans="1:4">
      <c r="A29" t="s" s="4">
        <v>771</v>
      </c>
      <c r="C29" t="n" s="7">
        <v>281959</v>
      </c>
      <c r="D29" t="n" s="7">
        <v>273844</v>
      </c>
    </row>
    <row r="30" spans="1:4">
      <c r="A30" t="s" s="4">
        <v>772</v>
      </c>
      <c r="C30" t="s" s="4">
        <v>773</v>
      </c>
      <c r="D30" t="s" s="4">
        <v>773</v>
      </c>
    </row>
    <row r="31" spans="1:4">
      <c r="A31" t="s" s="3">
        <v>746</v>
      </c>
    </row>
    <row r="32" spans="1:4">
      <c r="A32" t="s" s="4">
        <v>747</v>
      </c>
      <c r="C32" t="n" s="7">
        <v>332694</v>
      </c>
      <c r="D32" t="n" s="7">
        <v>310909</v>
      </c>
    </row>
    <row r="33" spans="1:4">
      <c r="A33" t="s" s="4">
        <v>748</v>
      </c>
      <c r="C33" t="s" s="4">
        <v>774</v>
      </c>
      <c r="D33" t="s" s="4">
        <v>775</v>
      </c>
    </row>
    <row r="34" spans="1:4">
      <c r="A34" t="s" s="4">
        <v>751</v>
      </c>
      <c r="C34" t="n" s="7">
        <v>169175</v>
      </c>
      <c r="D34" t="n" s="7">
        <v>109537</v>
      </c>
    </row>
    <row r="35" spans="1:4">
      <c r="A35" t="s" s="4">
        <v>752</v>
      </c>
      <c r="C35" t="s" s="4">
        <v>753</v>
      </c>
      <c r="D35" t="s" s="4">
        <v>532</v>
      </c>
    </row>
    <row r="36" spans="1:4">
      <c r="A36" t="s" s="4">
        <v>776</v>
      </c>
      <c r="C36" t="n" s="7">
        <v>225567</v>
      </c>
      <c r="D36" t="n" s="7">
        <v>164306</v>
      </c>
    </row>
    <row r="37" spans="1:4">
      <c r="A37" t="s" s="4">
        <v>777</v>
      </c>
      <c r="C37" t="s" s="4">
        <v>549</v>
      </c>
      <c r="D37" t="s" s="4">
        <v>753</v>
      </c>
    </row>
    <row r="38" spans="1:4">
      <c r="A38" t="s" s="3">
        <v>754</v>
      </c>
    </row>
    <row r="39" spans="1:4">
      <c r="A39" t="s" s="4">
        <v>755</v>
      </c>
      <c r="B39" t="s" s="4">
        <v>38</v>
      </c>
      <c r="C39" t="n" s="7">
        <v>332694</v>
      </c>
    </row>
    <row r="40" spans="1:4">
      <c r="A40" t="s" s="4">
        <v>756</v>
      </c>
      <c r="B40" t="s" s="4">
        <v>38</v>
      </c>
      <c r="C40" t="s" s="4">
        <v>774</v>
      </c>
    </row>
    <row r="41" spans="1:4">
      <c r="A41" t="s" s="4">
        <v>758</v>
      </c>
      <c r="B41" t="s" s="4">
        <v>38</v>
      </c>
      <c r="C41" t="n" s="7">
        <v>126882</v>
      </c>
    </row>
    <row r="42" spans="1:4">
      <c r="A42" t="s" s="4">
        <v>759</v>
      </c>
      <c r="B42" t="s" s="4">
        <v>38</v>
      </c>
      <c r="C42" t="s" s="4">
        <v>760</v>
      </c>
    </row>
    <row r="43" spans="1:4">
      <c r="A43" t="s" s="4">
        <v>778</v>
      </c>
      <c r="B43" t="s" s="4">
        <v>38</v>
      </c>
      <c r="C43" t="n" s="7">
        <v>183273</v>
      </c>
    </row>
    <row r="44" spans="1:4">
      <c r="A44" t="s" s="4">
        <v>779</v>
      </c>
      <c r="B44" t="s" s="4">
        <v>38</v>
      </c>
      <c r="C44" t="s" s="4">
        <v>780</v>
      </c>
    </row>
    <row r="45" spans="1:4">
      <c r="A45" t="s" s="3">
        <v>761</v>
      </c>
    </row>
    <row r="46" spans="1:4">
      <c r="A46" t="s" s="4">
        <v>762</v>
      </c>
      <c r="B46" t="s" s="4">
        <v>137</v>
      </c>
      <c r="C46" t="n" s="7">
        <v>332694</v>
      </c>
      <c r="D46" t="n" s="7">
        <v>310909</v>
      </c>
    </row>
    <row r="47" spans="1:4">
      <c r="A47" t="s" s="4">
        <v>763</v>
      </c>
      <c r="B47" t="s" s="4">
        <v>137</v>
      </c>
      <c r="C47" t="s" s="4">
        <v>781</v>
      </c>
      <c r="D47" t="s" s="4">
        <v>782</v>
      </c>
    </row>
    <row r="48" spans="1:4">
      <c r="A48" t="s" s="4">
        <v>766</v>
      </c>
      <c r="B48" t="s" s="4">
        <v>137</v>
      </c>
      <c r="C48" t="n" s="7">
        <v>144125</v>
      </c>
      <c r="D48" t="n" s="7">
        <v>137964</v>
      </c>
    </row>
    <row r="49" spans="1:4">
      <c r="A49" t="s" s="4">
        <v>767</v>
      </c>
      <c r="B49" t="s" s="4">
        <v>137</v>
      </c>
      <c r="C49" t="s" s="4">
        <v>532</v>
      </c>
      <c r="D49" t="s" s="4">
        <v>532</v>
      </c>
    </row>
    <row r="50" spans="1:4">
      <c r="A50" t="s" s="4">
        <v>783</v>
      </c>
      <c r="B50" t="s" s="4">
        <v>137</v>
      </c>
      <c r="C50" t="n" s="7">
        <v>180156</v>
      </c>
      <c r="D50" t="n" s="7">
        <v>172454</v>
      </c>
    </row>
    <row r="51" spans="1:4">
      <c r="A51" t="s" s="4">
        <v>784</v>
      </c>
      <c r="B51" t="s" s="4">
        <v>137</v>
      </c>
      <c r="C51" t="s" s="4">
        <v>785</v>
      </c>
      <c r="D51" t="s" s="4">
        <v>785</v>
      </c>
    </row>
    <row r="52" spans="1:4">
      <c r="A52" t="n"/>
    </row>
    <row r="53" spans="1:4">
      <c r="A53" t="s" s="4">
        <v>38</v>
      </c>
      <c r="B53" t="s" s="4">
        <v>786</v>
      </c>
    </row>
    <row r="54" spans="1:4">
      <c r="A54" t="s" s="4">
        <v>137</v>
      </c>
      <c r="B54" t="s" s="4">
        <v>787</v>
      </c>
    </row>
  </sheetData>
  <mergeCells count="4">
    <mergeCell ref="A1:B1"/>
    <mergeCell ref="A52:C52"/>
    <mergeCell ref="B53:C53"/>
    <mergeCell ref="B54:C5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2"/>
    <col customWidth="1" max="3" min="3" width="42"/>
  </cols>
  <sheetData>
    <row r="1" spans="1:3">
      <c r="A1" t="s" s="1">
        <v>788</v>
      </c>
      <c r="B1" t="s" s="2">
        <v>789</v>
      </c>
      <c r="C1" t="s" s="2">
        <v>790</v>
      </c>
    </row>
    <row r="2" spans="1:3">
      <c r="A2" t="s" s="4">
        <v>791</v>
      </c>
    </row>
    <row r="3" spans="1:3">
      <c r="A3" t="s" s="3">
        <v>792</v>
      </c>
    </row>
    <row r="4" spans="1:3">
      <c r="A4" t="s" s="4">
        <v>793</v>
      </c>
      <c r="C4" t="n" s="7">
        <v>22681</v>
      </c>
    </row>
    <row r="5" spans="1:3">
      <c r="A5" t="s" s="4">
        <v>794</v>
      </c>
    </row>
    <row r="6" spans="1:3">
      <c r="A6" t="s" s="3">
        <v>792</v>
      </c>
    </row>
    <row r="7" spans="1:3">
      <c r="A7" t="s" s="4">
        <v>793</v>
      </c>
      <c r="C7" t="n" s="5">
        <v>165795</v>
      </c>
    </row>
    <row r="8" spans="1:3">
      <c r="A8" t="s" s="4">
        <v>795</v>
      </c>
    </row>
    <row r="9" spans="1:3">
      <c r="A9" t="s" s="3">
        <v>792</v>
      </c>
    </row>
    <row r="10" spans="1:3">
      <c r="A10" t="s" s="4">
        <v>793</v>
      </c>
      <c r="C10" t="n" s="5">
        <v>165795</v>
      </c>
    </row>
    <row r="11" spans="1:3">
      <c r="A11" t="s" s="4">
        <v>796</v>
      </c>
    </row>
    <row r="12" spans="1:3">
      <c r="A12" t="s" s="3">
        <v>792</v>
      </c>
    </row>
    <row r="13" spans="1:3">
      <c r="A13" t="s" s="4">
        <v>793</v>
      </c>
      <c r="C13" t="n" s="7">
        <v>0</v>
      </c>
    </row>
    <row r="14" spans="1:3">
      <c r="A14" t="s" s="4">
        <v>797</v>
      </c>
    </row>
    <row r="15" spans="1:3">
      <c r="A15" t="s" s="3">
        <v>792</v>
      </c>
    </row>
    <row r="16" spans="1:3">
      <c r="A16" t="s" s="4">
        <v>798</v>
      </c>
      <c r="B16" t="n" s="5">
        <v>1</v>
      </c>
      <c r="C16" t="n" s="5">
        <v>2</v>
      </c>
    </row>
    <row r="17" spans="1:3">
      <c r="A17" t="s" s="4">
        <v>793</v>
      </c>
      <c r="B17" t="n" s="7">
        <v>14400</v>
      </c>
      <c r="C17" t="n" s="7">
        <v>22681</v>
      </c>
    </row>
    <row r="18" spans="1:3">
      <c r="A18" t="s" s="4">
        <v>799</v>
      </c>
      <c r="B18" t="n" s="5">
        <v>550</v>
      </c>
      <c r="C18" t="n" s="5">
        <v>939</v>
      </c>
    </row>
    <row r="19" spans="1:3">
      <c r="A19" t="s" s="4">
        <v>800</v>
      </c>
    </row>
    <row r="20" spans="1:3">
      <c r="A20" t="s" s="3">
        <v>792</v>
      </c>
    </row>
    <row r="21" spans="1:3">
      <c r="A21" t="s" s="4">
        <v>793</v>
      </c>
      <c r="B21" t="n" s="5">
        <v>272600</v>
      </c>
      <c r="C21" t="n" s="5">
        <v>165800</v>
      </c>
    </row>
    <row r="22" spans="1:3">
      <c r="A22" t="s" s="4">
        <v>801</v>
      </c>
    </row>
    <row r="23" spans="1:3">
      <c r="A23" t="s" s="3">
        <v>792</v>
      </c>
    </row>
    <row r="24" spans="1:3">
      <c r="A24" t="s" s="4">
        <v>793</v>
      </c>
      <c r="B24" t="n" s="5">
        <v>272565</v>
      </c>
      <c r="C24" t="n" s="7">
        <v>165795</v>
      </c>
    </row>
    <row r="25" spans="1:3">
      <c r="A25" t="s" s="4">
        <v>802</v>
      </c>
    </row>
    <row r="26" spans="1:3">
      <c r="A26" t="s" s="3">
        <v>792</v>
      </c>
    </row>
    <row r="27" spans="1:3">
      <c r="A27" t="s" s="4">
        <v>793</v>
      </c>
      <c r="B27" t="n" s="5">
        <v>25300</v>
      </c>
    </row>
    <row r="28" spans="1:3">
      <c r="A28" t="s" s="4">
        <v>803</v>
      </c>
    </row>
    <row r="29" spans="1:3">
      <c r="A29" t="s" s="3">
        <v>792</v>
      </c>
    </row>
    <row r="30" spans="1:3">
      <c r="A30" t="s" s="4">
        <v>793</v>
      </c>
      <c r="B30" t="n" s="7">
        <v>8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04</v>
      </c>
      <c r="C1" t="s" s="2">
        <v>2</v>
      </c>
      <c r="D1" t="s" s="2">
        <v>23</v>
      </c>
    </row>
    <row r="2" spans="1:4">
      <c r="A2" t="s" s="3">
        <v>805</v>
      </c>
    </row>
    <row r="3" spans="1:4">
      <c r="A3" t="s" s="4">
        <v>806</v>
      </c>
      <c r="B3" t="s" s="4">
        <v>38</v>
      </c>
      <c r="C3" t="n" s="7">
        <v>12709</v>
      </c>
      <c r="D3" t="n" s="7">
        <v>5807</v>
      </c>
    </row>
    <row r="4" spans="1:4">
      <c r="A4" t="s" s="4">
        <v>807</v>
      </c>
      <c r="B4" t="s" s="4">
        <v>137</v>
      </c>
      <c r="C4" t="n" s="5">
        <v>13876</v>
      </c>
      <c r="D4" t="n" s="5">
        <v>7316</v>
      </c>
    </row>
    <row r="5" spans="1:4">
      <c r="A5" t="s" s="4">
        <v>808</v>
      </c>
    </row>
    <row r="6" spans="1:4">
      <c r="A6" t="s" s="3">
        <v>805</v>
      </c>
    </row>
    <row r="7" spans="1:4">
      <c r="A7" t="s" s="4">
        <v>806</v>
      </c>
      <c r="C7" t="n" s="5">
        <v>12709</v>
      </c>
      <c r="D7" t="n" s="5">
        <v>5807</v>
      </c>
    </row>
    <row r="8" spans="1:4">
      <c r="A8" t="s" s="4">
        <v>809</v>
      </c>
    </row>
    <row r="9" spans="1:4">
      <c r="A9" t="s" s="3">
        <v>805</v>
      </c>
    </row>
    <row r="10" spans="1:4">
      <c r="A10" t="s" s="4">
        <v>807</v>
      </c>
      <c r="C10" t="n" s="5">
        <v>13876</v>
      </c>
      <c r="D10" t="n" s="5">
        <v>7316</v>
      </c>
    </row>
    <row r="11" spans="1:4">
      <c r="A11" t="s" s="4">
        <v>810</v>
      </c>
    </row>
    <row r="12" spans="1:4">
      <c r="A12" t="s" s="3">
        <v>805</v>
      </c>
    </row>
    <row r="13" spans="1:4">
      <c r="A13" t="s" s="4">
        <v>811</v>
      </c>
      <c r="C13" t="n" s="5">
        <v>0</v>
      </c>
      <c r="D13" t="n" s="5">
        <v>0</v>
      </c>
    </row>
    <row r="14" spans="1:4">
      <c r="A14" t="s" s="4">
        <v>812</v>
      </c>
    </row>
    <row r="15" spans="1:4">
      <c r="A15" t="s" s="3">
        <v>805</v>
      </c>
    </row>
    <row r="16" spans="1:4">
      <c r="A16" t="s" s="4">
        <v>813</v>
      </c>
      <c r="C16" t="n" s="5">
        <v>88</v>
      </c>
      <c r="D16" t="n" s="5">
        <v>497</v>
      </c>
    </row>
    <row r="17" spans="1:4">
      <c r="A17" t="s" s="4">
        <v>814</v>
      </c>
    </row>
    <row r="18" spans="1:4">
      <c r="A18" t="s" s="3">
        <v>805</v>
      </c>
    </row>
    <row r="19" spans="1:4">
      <c r="A19" t="s" s="4">
        <v>815</v>
      </c>
      <c r="C19" t="n" s="5">
        <v>2194</v>
      </c>
      <c r="D19" t="n" s="5">
        <v>1212</v>
      </c>
    </row>
    <row r="20" spans="1:4">
      <c r="A20" t="s" s="4">
        <v>816</v>
      </c>
    </row>
    <row r="21" spans="1:4">
      <c r="A21" t="s" s="3">
        <v>805</v>
      </c>
    </row>
    <row r="22" spans="1:4">
      <c r="A22" t="s" s="4">
        <v>817</v>
      </c>
      <c r="C22" t="n" s="5">
        <v>0</v>
      </c>
      <c r="D22" t="n" s="5">
        <v>20</v>
      </c>
    </row>
    <row r="23" spans="1:4">
      <c r="A23" t="s" s="4">
        <v>818</v>
      </c>
    </row>
    <row r="24" spans="1:4">
      <c r="A24" t="s" s="3">
        <v>805</v>
      </c>
    </row>
    <row r="25" spans="1:4">
      <c r="A25" t="s" s="4">
        <v>815</v>
      </c>
      <c r="C25" t="n" s="5">
        <v>0</v>
      </c>
      <c r="D25" t="n" s="5">
        <v>13</v>
      </c>
    </row>
    <row r="26" spans="1:4">
      <c r="A26" t="s" s="4">
        <v>819</v>
      </c>
    </row>
    <row r="27" spans="1:4">
      <c r="A27" t="s" s="3">
        <v>805</v>
      </c>
    </row>
    <row r="28" spans="1:4">
      <c r="A28" t="s" s="4">
        <v>817</v>
      </c>
      <c r="C28" t="n" s="5">
        <v>3014</v>
      </c>
      <c r="D28" t="n" s="5">
        <v>2028</v>
      </c>
    </row>
    <row r="29" spans="1:4">
      <c r="A29" t="s" s="4">
        <v>820</v>
      </c>
    </row>
    <row r="30" spans="1:4">
      <c r="A30" t="s" s="3">
        <v>805</v>
      </c>
    </row>
    <row r="31" spans="1:4">
      <c r="A31" t="s" s="4">
        <v>815</v>
      </c>
      <c r="C31" t="n" s="5">
        <v>10436</v>
      </c>
      <c r="D31" t="n" s="5">
        <v>4554</v>
      </c>
    </row>
    <row r="32" spans="1:4">
      <c r="A32" t="s" s="4">
        <v>821</v>
      </c>
    </row>
    <row r="33" spans="1:4">
      <c r="A33" t="s" s="3">
        <v>805</v>
      </c>
    </row>
    <row r="34" spans="1:4">
      <c r="A34" t="s" s="4">
        <v>817</v>
      </c>
      <c r="C34" t="n" s="5">
        <v>0</v>
      </c>
      <c r="D34" t="n" s="5">
        <v>23</v>
      </c>
    </row>
    <row r="35" spans="1:4">
      <c r="A35" t="s" s="4">
        <v>822</v>
      </c>
    </row>
    <row r="36" spans="1:4">
      <c r="A36" t="s" s="3">
        <v>805</v>
      </c>
    </row>
    <row r="37" spans="1:4">
      <c r="A37" t="s" s="4">
        <v>815</v>
      </c>
      <c r="C37" t="n" s="5">
        <v>0</v>
      </c>
      <c r="D37" t="n" s="5">
        <v>28</v>
      </c>
    </row>
    <row r="38" spans="1:4">
      <c r="A38" t="s" s="4">
        <v>823</v>
      </c>
    </row>
    <row r="39" spans="1:4">
      <c r="A39" t="s" s="3">
        <v>805</v>
      </c>
    </row>
    <row r="40" spans="1:4">
      <c r="A40" t="s" s="4">
        <v>817</v>
      </c>
      <c r="C40" t="n" s="5">
        <v>10742</v>
      </c>
      <c r="D40" t="n" s="5">
        <v>4748</v>
      </c>
    </row>
    <row r="41" spans="1:4">
      <c r="A41" t="s" s="4">
        <v>824</v>
      </c>
    </row>
    <row r="42" spans="1:4">
      <c r="A42" t="s" s="3">
        <v>805</v>
      </c>
    </row>
    <row r="43" spans="1:4">
      <c r="A43" t="s" s="4">
        <v>815</v>
      </c>
      <c r="C43" t="n" s="5">
        <v>79</v>
      </c>
      <c r="D43" t="n" s="5">
        <v>0</v>
      </c>
    </row>
    <row r="44" spans="1:4">
      <c r="A44" t="s" s="4">
        <v>825</v>
      </c>
    </row>
    <row r="45" spans="1:4">
      <c r="A45" t="s" s="3">
        <v>805</v>
      </c>
    </row>
    <row r="46" spans="1:4">
      <c r="A46" t="s" s="4">
        <v>817</v>
      </c>
      <c r="C46" t="n" s="7">
        <v>32</v>
      </c>
      <c r="D46" t="n" s="7">
        <v>0</v>
      </c>
    </row>
    <row r="47" spans="1:4">
      <c r="A47" t="n"/>
    </row>
    <row r="48" spans="1:4">
      <c r="A48" t="s" s="4">
        <v>38</v>
      </c>
      <c r="B48" t="s" s="4">
        <v>826</v>
      </c>
    </row>
    <row r="49" spans="1:4">
      <c r="A49" t="s" s="4">
        <v>137</v>
      </c>
      <c r="B49" t="s" s="4">
        <v>827</v>
      </c>
    </row>
  </sheetData>
  <mergeCells count="4">
    <mergeCell ref="A1:B1"/>
    <mergeCell ref="A47:C47"/>
    <mergeCell ref="B48:C48"/>
    <mergeCell ref="B49:C4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8</v>
      </c>
      <c r="B1" t="s" s="2">
        <v>77</v>
      </c>
      <c r="D1" t="s" s="2">
        <v>1</v>
      </c>
    </row>
    <row r="2" spans="1:5">
      <c r="B2" t="s" s="2">
        <v>2</v>
      </c>
      <c r="C2" t="s" s="2">
        <v>78</v>
      </c>
      <c r="D2" t="s" s="2">
        <v>2</v>
      </c>
      <c r="E2" t="s" s="2">
        <v>78</v>
      </c>
    </row>
    <row r="3" spans="1:5">
      <c r="A3" t="s" s="3">
        <v>829</v>
      </c>
    </row>
    <row r="4" spans="1:5">
      <c r="A4" t="s" s="4">
        <v>830</v>
      </c>
      <c r="B4" t="n" s="7">
        <v>0</v>
      </c>
      <c r="C4" t="n" s="7">
        <v>0</v>
      </c>
      <c r="D4" t="n" s="7">
        <v>0</v>
      </c>
      <c r="E4" t="n" s="7">
        <v>0</v>
      </c>
    </row>
    <row r="5" spans="1:5">
      <c r="A5" t="s" s="4">
        <v>831</v>
      </c>
      <c r="B5" t="n" s="5">
        <v>81</v>
      </c>
      <c r="C5" t="n" s="5">
        <v>93</v>
      </c>
      <c r="D5" t="n" s="5">
        <v>255</v>
      </c>
      <c r="E5" t="n" s="5">
        <v>248</v>
      </c>
    </row>
    <row r="6" spans="1:5">
      <c r="A6" t="s" s="4">
        <v>832</v>
      </c>
    </row>
    <row r="7" spans="1:5">
      <c r="A7" t="s" s="3">
        <v>829</v>
      </c>
    </row>
    <row r="8" spans="1:5">
      <c r="A8" t="s" s="4">
        <v>830</v>
      </c>
      <c r="B8" t="n" s="5">
        <v>0</v>
      </c>
      <c r="C8" t="n" s="5">
        <v>0</v>
      </c>
      <c r="D8" t="n" s="5">
        <v>0</v>
      </c>
      <c r="E8" t="n" s="5">
        <v>0</v>
      </c>
    </row>
    <row r="9" spans="1:5">
      <c r="A9" t="s" s="4">
        <v>833</v>
      </c>
    </row>
    <row r="10" spans="1:5">
      <c r="A10" t="s" s="3">
        <v>829</v>
      </c>
    </row>
    <row r="11" spans="1:5">
      <c r="A11" t="s" s="4">
        <v>831</v>
      </c>
      <c r="B11" t="n" s="7">
        <v>81</v>
      </c>
      <c r="C11" t="n" s="7">
        <v>93</v>
      </c>
      <c r="D11" t="n" s="7">
        <v>255</v>
      </c>
      <c r="E11" t="n" s="7">
        <v>24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4</v>
      </c>
      <c r="B1" t="s" s="2">
        <v>77</v>
      </c>
      <c r="D1" t="s" s="2">
        <v>1</v>
      </c>
    </row>
    <row r="2" spans="1:5">
      <c r="B2" t="s" s="2">
        <v>2</v>
      </c>
      <c r="C2" t="s" s="2">
        <v>78</v>
      </c>
      <c r="D2" t="s" s="2">
        <v>2</v>
      </c>
      <c r="E2" t="s" s="2">
        <v>78</v>
      </c>
    </row>
    <row r="3" spans="1:5">
      <c r="A3" t="s" s="3">
        <v>829</v>
      </c>
    </row>
    <row r="4" spans="1:5">
      <c r="A4" t="s" s="4">
        <v>835</v>
      </c>
      <c r="B4" t="n" s="7">
        <v>0</v>
      </c>
      <c r="C4" t="n" s="7">
        <v>0</v>
      </c>
      <c r="D4" t="n" s="7">
        <v>0</v>
      </c>
      <c r="E4" t="n" s="7">
        <v>0</v>
      </c>
    </row>
    <row r="5" spans="1:5">
      <c r="A5" t="s" s="4">
        <v>836</v>
      </c>
    </row>
    <row r="6" spans="1:5">
      <c r="A6" t="s" s="3">
        <v>829</v>
      </c>
    </row>
    <row r="7" spans="1:5">
      <c r="A7" t="s" s="4">
        <v>835</v>
      </c>
      <c r="B7" t="n" s="5">
        <v>864</v>
      </c>
      <c r="C7" t="n" s="5">
        <v>498</v>
      </c>
      <c r="D7" t="n" s="5">
        <v>1002</v>
      </c>
      <c r="E7" t="n" s="5">
        <v>1101</v>
      </c>
    </row>
    <row r="8" spans="1:5">
      <c r="A8" t="s" s="4">
        <v>837</v>
      </c>
    </row>
    <row r="9" spans="1:5">
      <c r="A9" t="s" s="3">
        <v>829</v>
      </c>
    </row>
    <row r="10" spans="1:5">
      <c r="A10" t="s" s="4">
        <v>835</v>
      </c>
      <c r="B10" t="n" s="5">
        <v>-1470</v>
      </c>
      <c r="C10" t="n" s="5">
        <v>-672</v>
      </c>
      <c r="D10" t="n" s="5">
        <v>-999</v>
      </c>
      <c r="E10" t="n" s="5">
        <v>-1737</v>
      </c>
    </row>
    <row r="11" spans="1:5">
      <c r="A11" t="s" s="4">
        <v>838</v>
      </c>
    </row>
    <row r="12" spans="1:5">
      <c r="A12" t="s" s="3">
        <v>829</v>
      </c>
    </row>
    <row r="13" spans="1:5">
      <c r="A13" t="s" s="4">
        <v>835</v>
      </c>
      <c r="B13" t="n" s="5">
        <v>-279</v>
      </c>
      <c r="C13" t="n" s="5">
        <v>165</v>
      </c>
      <c r="D13" t="n" s="5">
        <v>1692</v>
      </c>
      <c r="E13" t="n" s="5">
        <v>-74</v>
      </c>
    </row>
    <row r="14" spans="1:5">
      <c r="A14" t="s" s="4">
        <v>839</v>
      </c>
    </row>
    <row r="15" spans="1:5">
      <c r="A15" t="s" s="3">
        <v>829</v>
      </c>
    </row>
    <row r="16" spans="1:5">
      <c r="A16" t="s" s="4">
        <v>835</v>
      </c>
      <c r="B16" t="n" s="5">
        <v>864</v>
      </c>
      <c r="C16" t="n" s="5">
        <v>498</v>
      </c>
      <c r="D16" t="n" s="5">
        <v>1002</v>
      </c>
      <c r="E16" t="n" s="5">
        <v>1101</v>
      </c>
    </row>
    <row r="17" spans="1:5">
      <c r="A17" t="s" s="4">
        <v>840</v>
      </c>
    </row>
    <row r="18" spans="1:5">
      <c r="A18" t="s" s="3">
        <v>829</v>
      </c>
    </row>
    <row r="19" spans="1:5">
      <c r="A19" t="s" s="4">
        <v>835</v>
      </c>
      <c r="B19" t="n" s="5">
        <v>-1470</v>
      </c>
      <c r="C19" t="n" s="5">
        <v>-672</v>
      </c>
      <c r="D19" t="n" s="5">
        <v>-999</v>
      </c>
      <c r="E19" t="n" s="5">
        <v>-1737</v>
      </c>
    </row>
    <row r="20" spans="1:5">
      <c r="A20" t="s" s="4">
        <v>841</v>
      </c>
    </row>
    <row r="21" spans="1:5">
      <c r="A21" t="s" s="3">
        <v>829</v>
      </c>
    </row>
    <row r="22" spans="1:5">
      <c r="A22" t="s" s="4">
        <v>835</v>
      </c>
      <c r="B22" t="n" s="5">
        <v>6448</v>
      </c>
      <c r="C22" t="n" s="5">
        <v>317</v>
      </c>
      <c r="D22" t="n" s="5">
        <v>8717</v>
      </c>
      <c r="E22" t="n" s="5">
        <v>2467</v>
      </c>
    </row>
    <row r="23" spans="1:5">
      <c r="A23" t="s" s="4">
        <v>842</v>
      </c>
    </row>
    <row r="24" spans="1:5">
      <c r="A24" t="s" s="3">
        <v>829</v>
      </c>
    </row>
    <row r="25" spans="1:5">
      <c r="A25" t="s" s="4">
        <v>835</v>
      </c>
      <c r="B25" t="n" s="5">
        <v>-6081</v>
      </c>
      <c r="C25" t="n" s="5">
        <v>22</v>
      </c>
      <c r="D25" t="n" s="5">
        <v>-6799</v>
      </c>
      <c r="E25" t="n" s="5">
        <v>-1905</v>
      </c>
    </row>
    <row r="26" spans="1:5">
      <c r="A26" t="s" s="4">
        <v>843</v>
      </c>
    </row>
    <row r="27" spans="1:5">
      <c r="A27" t="s" s="3">
        <v>829</v>
      </c>
    </row>
    <row r="28" spans="1:5">
      <c r="A28" t="s" s="4">
        <v>835</v>
      </c>
      <c r="B28" t="n" s="7">
        <v>-40</v>
      </c>
      <c r="C28" t="n" s="7">
        <v>0</v>
      </c>
      <c r="D28" t="n" s="7">
        <v>-229</v>
      </c>
      <c r="E28" t="n" s="7">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844</v>
      </c>
      <c r="C1" t="s" s="2">
        <v>393</v>
      </c>
      <c r="D1" t="s" s="2">
        <v>2</v>
      </c>
      <c r="E1" t="s" s="2">
        <v>23</v>
      </c>
    </row>
    <row r="2" spans="1:5">
      <c r="A2" t="s" s="3">
        <v>845</v>
      </c>
    </row>
    <row r="3" spans="1:5">
      <c r="A3" t="s" s="4">
        <v>398</v>
      </c>
      <c r="B3" t="s" s="4">
        <v>38</v>
      </c>
      <c r="D3" t="n" s="7">
        <v>2904</v>
      </c>
    </row>
    <row r="4" spans="1:5">
      <c r="A4" t="s" s="4">
        <v>846</v>
      </c>
      <c r="C4" t="s" s="4">
        <v>847</v>
      </c>
    </row>
    <row r="5" spans="1:5">
      <c r="A5" t="s" s="4">
        <v>848</v>
      </c>
    </row>
    <row r="6" spans="1:5">
      <c r="A6" t="s" s="3">
        <v>845</v>
      </c>
    </row>
    <row r="7" spans="1:5">
      <c r="A7" t="s" s="4">
        <v>398</v>
      </c>
      <c r="B7" t="s" s="4">
        <v>38</v>
      </c>
      <c r="D7" t="n" s="5">
        <v>2904</v>
      </c>
    </row>
    <row r="8" spans="1:5">
      <c r="A8" t="s" s="4">
        <v>849</v>
      </c>
    </row>
    <row r="9" spans="1:5">
      <c r="A9" t="s" s="3">
        <v>845</v>
      </c>
    </row>
    <row r="10" spans="1:5">
      <c r="A10" t="s" s="4">
        <v>850</v>
      </c>
      <c r="D10" t="n" s="7">
        <v>1600</v>
      </c>
      <c r="E10" t="n" s="7">
        <v>1300</v>
      </c>
    </row>
    <row r="11" spans="1:5">
      <c r="A11" t="s" s="4">
        <v>851</v>
      </c>
    </row>
    <row r="12" spans="1:5">
      <c r="A12" t="s" s="3">
        <v>845</v>
      </c>
    </row>
    <row r="13" spans="1:5">
      <c r="A13" t="s" s="4">
        <v>852</v>
      </c>
      <c r="D13" t="s" s="4">
        <v>533</v>
      </c>
    </row>
    <row r="14" spans="1:5">
      <c r="A14" t="s" s="4">
        <v>853</v>
      </c>
    </row>
    <row r="15" spans="1:5">
      <c r="A15" t="s" s="3">
        <v>845</v>
      </c>
    </row>
    <row r="16" spans="1:5">
      <c r="A16" t="s" s="4">
        <v>852</v>
      </c>
      <c r="D16" t="s" s="4">
        <v>532</v>
      </c>
    </row>
    <row r="17" spans="1:5">
      <c r="A17" t="n"/>
    </row>
    <row r="18" spans="1:5">
      <c r="A18" t="s" s="4">
        <v>38</v>
      </c>
      <c r="B18" t="s" s="4">
        <v>854</v>
      </c>
    </row>
  </sheetData>
  <mergeCells count="3">
    <mergeCell ref="A1:B1"/>
    <mergeCell ref="A17:D17"/>
    <mergeCell ref="B18:D1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55</v>
      </c>
      <c r="B1" t="s" s="2">
        <v>2</v>
      </c>
      <c r="C1" t="s" s="2">
        <v>23</v>
      </c>
    </row>
    <row r="2" spans="1:3">
      <c r="A2" t="s" s="3">
        <v>247</v>
      </c>
    </row>
    <row r="3" spans="1:3">
      <c r="A3" t="s" s="4">
        <v>856</v>
      </c>
      <c r="B3" t="n" s="7">
        <v>20400</v>
      </c>
      <c r="C3" t="n" s="7">
        <v>29500</v>
      </c>
    </row>
    <row r="4" spans="1:3">
      <c r="A4" t="s" s="4">
        <v>70</v>
      </c>
      <c r="B4" t="n" s="5">
        <v>21136</v>
      </c>
      <c r="C4" t="n" s="5">
        <v>30321</v>
      </c>
    </row>
    <row r="5" spans="1:3">
      <c r="A5" t="s" s="4">
        <v>857</v>
      </c>
      <c r="B5" t="n" s="7">
        <v>700</v>
      </c>
      <c r="C5" t="n" s="7">
        <v>77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8</v>
      </c>
      <c r="B1" t="s" s="2">
        <v>77</v>
      </c>
      <c r="D1" t="s" s="2">
        <v>1</v>
      </c>
    </row>
    <row r="2" spans="1:5">
      <c r="B2" t="s" s="2">
        <v>2</v>
      </c>
      <c r="C2" t="s" s="2">
        <v>78</v>
      </c>
      <c r="D2" t="s" s="2">
        <v>2</v>
      </c>
      <c r="E2" t="s" s="2">
        <v>78</v>
      </c>
    </row>
    <row r="3" spans="1:5">
      <c r="A3" t="s" s="3">
        <v>829</v>
      </c>
    </row>
    <row r="4" spans="1:5">
      <c r="A4" t="s" s="4">
        <v>859</v>
      </c>
      <c r="B4" t="n" s="7">
        <v>490</v>
      </c>
      <c r="C4" t="n" s="7">
        <v>172</v>
      </c>
      <c r="D4" t="n" s="7">
        <v>-79</v>
      </c>
      <c r="E4" t="n" s="7">
        <v>634</v>
      </c>
    </row>
    <row r="5" spans="1:5">
      <c r="A5" t="s" s="4">
        <v>835</v>
      </c>
      <c r="B5" t="n" s="5">
        <v>0</v>
      </c>
      <c r="C5" t="n" s="5">
        <v>0</v>
      </c>
      <c r="D5" t="n" s="5">
        <v>0</v>
      </c>
      <c r="E5" t="n" s="5">
        <v>0</v>
      </c>
    </row>
    <row r="6" spans="1:5">
      <c r="A6" t="s" s="4">
        <v>860</v>
      </c>
      <c r="B6" t="n" s="5">
        <v>-116</v>
      </c>
      <c r="C6" t="n" s="5">
        <v>-2</v>
      </c>
      <c r="D6" t="n" s="5">
        <v>-76</v>
      </c>
      <c r="E6" t="n" s="5">
        <v>-2</v>
      </c>
    </row>
    <row r="7" spans="1:5">
      <c r="A7" t="s" s="4">
        <v>836</v>
      </c>
    </row>
    <row r="8" spans="1:5">
      <c r="A8" t="s" s="3">
        <v>829</v>
      </c>
    </row>
    <row r="9" spans="1:5">
      <c r="A9" t="s" s="4">
        <v>835</v>
      </c>
      <c r="B9" t="n" s="5">
        <v>864</v>
      </c>
      <c r="C9" t="n" s="5">
        <v>498</v>
      </c>
      <c r="D9" t="n" s="5">
        <v>1002</v>
      </c>
      <c r="E9" t="n" s="5">
        <v>1101</v>
      </c>
    </row>
    <row r="10" spans="1:5">
      <c r="A10" t="s" s="4">
        <v>837</v>
      </c>
    </row>
    <row r="11" spans="1:5">
      <c r="A11" t="s" s="3">
        <v>829</v>
      </c>
    </row>
    <row r="12" spans="1:5">
      <c r="A12" t="s" s="4">
        <v>835</v>
      </c>
      <c r="B12" t="n" s="7">
        <v>-1470</v>
      </c>
      <c r="C12" t="n" s="7">
        <v>-672</v>
      </c>
      <c r="D12" t="n" s="7">
        <v>-999</v>
      </c>
      <c r="E12" t="n" s="7">
        <v>-173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61</v>
      </c>
      <c r="C1" t="s" s="2">
        <v>2</v>
      </c>
      <c r="D1" t="s" s="2">
        <v>23</v>
      </c>
    </row>
    <row r="2" spans="1:4">
      <c r="A2" t="s" s="3">
        <v>845</v>
      </c>
    </row>
    <row r="3" spans="1:4">
      <c r="A3" t="s" s="4">
        <v>862</v>
      </c>
      <c r="C3" t="n" s="7">
        <v>323795</v>
      </c>
      <c r="D3" t="n" s="7">
        <v>357662</v>
      </c>
    </row>
    <row r="4" spans="1:4">
      <c r="A4" t="s" s="4">
        <v>70</v>
      </c>
      <c r="C4" t="n" s="5">
        <v>21136</v>
      </c>
      <c r="D4" t="n" s="5">
        <v>30321</v>
      </c>
    </row>
    <row r="5" spans="1:4">
      <c r="A5" t="s" s="4">
        <v>863</v>
      </c>
      <c r="B5" t="s" s="4">
        <v>38</v>
      </c>
      <c r="C5" t="n" s="5">
        <v>12709</v>
      </c>
      <c r="D5" t="n" s="5">
        <v>5807</v>
      </c>
    </row>
    <row r="6" spans="1:4">
      <c r="A6" t="s" s="4">
        <v>864</v>
      </c>
      <c r="B6" t="s" s="4">
        <v>137</v>
      </c>
      <c r="C6" t="n" s="5">
        <v>13876</v>
      </c>
      <c r="D6" t="n" s="5">
        <v>7316</v>
      </c>
    </row>
    <row r="7" spans="1:4">
      <c r="A7" t="s" s="4">
        <v>398</v>
      </c>
      <c r="B7" t="s" s="4">
        <v>531</v>
      </c>
      <c r="C7" t="n" s="5">
        <v>2904</v>
      </c>
    </row>
    <row r="8" spans="1:4">
      <c r="A8" t="s" s="4">
        <v>438</v>
      </c>
    </row>
    <row r="9" spans="1:4">
      <c r="A9" t="s" s="3">
        <v>845</v>
      </c>
    </row>
    <row r="10" spans="1:4">
      <c r="A10" t="s" s="4">
        <v>862</v>
      </c>
      <c r="C10" t="n" s="5">
        <v>52643</v>
      </c>
      <c r="D10" t="n" s="5">
        <v>31172</v>
      </c>
    </row>
    <row r="11" spans="1:4">
      <c r="A11" t="s" s="4">
        <v>439</v>
      </c>
    </row>
    <row r="12" spans="1:4">
      <c r="A12" t="s" s="3">
        <v>845</v>
      </c>
    </row>
    <row r="13" spans="1:4">
      <c r="A13" t="s" s="4">
        <v>862</v>
      </c>
      <c r="C13" t="n" s="5">
        <v>206288</v>
      </c>
      <c r="D13" t="n" s="5">
        <v>245366</v>
      </c>
    </row>
    <row r="14" spans="1:4">
      <c r="A14" t="s" s="4">
        <v>440</v>
      </c>
    </row>
    <row r="15" spans="1:4">
      <c r="A15" t="s" s="3">
        <v>845</v>
      </c>
    </row>
    <row r="16" spans="1:4">
      <c r="A16" t="s" s="4">
        <v>862</v>
      </c>
      <c r="C16" t="n" s="5">
        <v>37757</v>
      </c>
      <c r="D16" t="n" s="5">
        <v>49176</v>
      </c>
    </row>
    <row r="17" spans="1:4">
      <c r="A17" t="s" s="4">
        <v>417</v>
      </c>
    </row>
    <row r="18" spans="1:4">
      <c r="A18" t="s" s="3">
        <v>845</v>
      </c>
    </row>
    <row r="19" spans="1:4">
      <c r="A19" t="s" s="4">
        <v>862</v>
      </c>
      <c r="C19" t="n" s="5">
        <v>25683</v>
      </c>
      <c r="D19" t="n" s="5">
        <v>25774</v>
      </c>
    </row>
    <row r="20" spans="1:4">
      <c r="A20" t="s" s="4">
        <v>441</v>
      </c>
    </row>
    <row r="21" spans="1:4">
      <c r="A21" t="s" s="3">
        <v>845</v>
      </c>
    </row>
    <row r="22" spans="1:4">
      <c r="A22" t="s" s="4">
        <v>862</v>
      </c>
      <c r="C22" t="n" s="5">
        <v>1424</v>
      </c>
      <c r="D22" t="n" s="5">
        <v>6174</v>
      </c>
    </row>
    <row r="23" spans="1:4">
      <c r="A23" t="s" s="4">
        <v>865</v>
      </c>
    </row>
    <row r="24" spans="1:4">
      <c r="A24" t="s" s="3">
        <v>845</v>
      </c>
    </row>
    <row r="25" spans="1:4">
      <c r="A25" t="s" s="4">
        <v>863</v>
      </c>
      <c r="B25" t="s" s="4">
        <v>38</v>
      </c>
      <c r="C25" t="n" s="5">
        <v>0</v>
      </c>
      <c r="D25" t="n" s="5">
        <v>0</v>
      </c>
    </row>
    <row r="26" spans="1:4">
      <c r="A26" t="s" s="4">
        <v>864</v>
      </c>
      <c r="B26" t="s" s="4">
        <v>137</v>
      </c>
      <c r="C26" t="n" s="5">
        <v>0</v>
      </c>
      <c r="D26" t="n" s="5">
        <v>0</v>
      </c>
    </row>
    <row r="27" spans="1:4">
      <c r="A27" t="s" s="4">
        <v>398</v>
      </c>
      <c r="B27" t="s" s="4">
        <v>531</v>
      </c>
      <c r="C27" t="n" s="5">
        <v>0</v>
      </c>
    </row>
    <row r="28" spans="1:4">
      <c r="A28" t="s" s="4">
        <v>866</v>
      </c>
    </row>
    <row r="29" spans="1:4">
      <c r="A29" t="s" s="3">
        <v>845</v>
      </c>
    </row>
    <row r="30" spans="1:4">
      <c r="A30" t="s" s="4">
        <v>863</v>
      </c>
      <c r="B30" t="s" s="4">
        <v>38</v>
      </c>
      <c r="C30" t="n" s="5">
        <v>12709</v>
      </c>
      <c r="D30" t="n" s="5">
        <v>5807</v>
      </c>
    </row>
    <row r="31" spans="1:4">
      <c r="A31" t="s" s="4">
        <v>864</v>
      </c>
      <c r="B31" t="s" s="4">
        <v>137</v>
      </c>
      <c r="C31" t="n" s="5">
        <v>13876</v>
      </c>
      <c r="D31" t="n" s="5">
        <v>7316</v>
      </c>
    </row>
    <row r="32" spans="1:4">
      <c r="A32" t="s" s="4">
        <v>398</v>
      </c>
      <c r="B32" t="s" s="4">
        <v>531</v>
      </c>
      <c r="C32" t="n" s="5">
        <v>0</v>
      </c>
    </row>
    <row r="33" spans="1:4">
      <c r="A33" t="s" s="4">
        <v>848</v>
      </c>
    </row>
    <row r="34" spans="1:4">
      <c r="A34" t="s" s="3">
        <v>845</v>
      </c>
    </row>
    <row r="35" spans="1:4">
      <c r="A35" t="s" s="4">
        <v>863</v>
      </c>
      <c r="B35" t="s" s="4">
        <v>38</v>
      </c>
      <c r="C35" t="n" s="5">
        <v>0</v>
      </c>
      <c r="D35" t="n" s="5">
        <v>0</v>
      </c>
    </row>
    <row r="36" spans="1:4">
      <c r="A36" t="s" s="4">
        <v>864</v>
      </c>
      <c r="B36" t="s" s="4">
        <v>137</v>
      </c>
      <c r="C36" t="n" s="5">
        <v>0</v>
      </c>
      <c r="D36" t="n" s="5">
        <v>0</v>
      </c>
    </row>
    <row r="37" spans="1:4">
      <c r="A37" t="s" s="4">
        <v>398</v>
      </c>
      <c r="B37" t="s" s="4">
        <v>531</v>
      </c>
      <c r="C37" t="n" s="5">
        <v>2904</v>
      </c>
    </row>
    <row r="38" spans="1:4">
      <c r="A38" t="s" s="4">
        <v>867</v>
      </c>
    </row>
    <row r="39" spans="1:4">
      <c r="A39" t="s" s="3">
        <v>845</v>
      </c>
    </row>
    <row r="40" spans="1:4">
      <c r="A40" t="s" s="4">
        <v>70</v>
      </c>
      <c r="C40" t="n" s="5">
        <v>21136</v>
      </c>
      <c r="D40" t="n" s="5">
        <v>30321</v>
      </c>
    </row>
    <row r="41" spans="1:4">
      <c r="A41" t="s" s="4">
        <v>868</v>
      </c>
      <c r="C41" t="n" s="5">
        <v>357640</v>
      </c>
      <c r="D41" t="n" s="5">
        <v>393790</v>
      </c>
    </row>
    <row r="42" spans="1:4">
      <c r="A42" t="s" s="4">
        <v>869</v>
      </c>
      <c r="C42" t="n" s="5">
        <v>16780</v>
      </c>
      <c r="D42" t="n" s="5">
        <v>7316</v>
      </c>
    </row>
    <row r="43" spans="1:4">
      <c r="A43" t="s" s="4">
        <v>870</v>
      </c>
    </row>
    <row r="44" spans="1:4">
      <c r="A44" t="s" s="3">
        <v>845</v>
      </c>
    </row>
    <row r="45" spans="1:4">
      <c r="A45" t="s" s="4">
        <v>862</v>
      </c>
      <c r="C45" t="n" s="5">
        <v>52643</v>
      </c>
      <c r="D45" t="n" s="5">
        <v>31172</v>
      </c>
    </row>
    <row r="46" spans="1:4">
      <c r="A46" t="s" s="4">
        <v>871</v>
      </c>
    </row>
    <row r="47" spans="1:4">
      <c r="A47" t="s" s="3">
        <v>845</v>
      </c>
    </row>
    <row r="48" spans="1:4">
      <c r="A48" t="s" s="4">
        <v>862</v>
      </c>
      <c r="C48" t="n" s="5">
        <v>206288</v>
      </c>
      <c r="D48" t="n" s="5">
        <v>245366</v>
      </c>
    </row>
    <row r="49" spans="1:4">
      <c r="A49" t="s" s="4">
        <v>872</v>
      </c>
    </row>
    <row r="50" spans="1:4">
      <c r="A50" t="s" s="3">
        <v>845</v>
      </c>
    </row>
    <row r="51" spans="1:4">
      <c r="A51" t="s" s="4">
        <v>862</v>
      </c>
      <c r="C51" t="n" s="5">
        <v>37757</v>
      </c>
      <c r="D51" t="n" s="5">
        <v>49176</v>
      </c>
    </row>
    <row r="52" spans="1:4">
      <c r="A52" t="s" s="4">
        <v>873</v>
      </c>
    </row>
    <row r="53" spans="1:4">
      <c r="A53" t="s" s="3">
        <v>845</v>
      </c>
    </row>
    <row r="54" spans="1:4">
      <c r="A54" t="s" s="4">
        <v>862</v>
      </c>
      <c r="C54" t="n" s="5">
        <v>25683</v>
      </c>
      <c r="D54" t="n" s="5">
        <v>25774</v>
      </c>
    </row>
    <row r="55" spans="1:4">
      <c r="A55" t="s" s="4">
        <v>874</v>
      </c>
    </row>
    <row r="56" spans="1:4">
      <c r="A56" t="s" s="3">
        <v>845</v>
      </c>
    </row>
    <row r="57" spans="1:4">
      <c r="A57" t="s" s="4">
        <v>862</v>
      </c>
      <c r="C57" t="n" s="5">
        <v>1424</v>
      </c>
      <c r="D57" t="n" s="5">
        <v>6174</v>
      </c>
    </row>
    <row r="58" spans="1:4">
      <c r="A58" t="s" s="4">
        <v>875</v>
      </c>
    </row>
    <row r="59" spans="1:4">
      <c r="A59" t="s" s="3">
        <v>845</v>
      </c>
    </row>
    <row r="60" spans="1:4">
      <c r="A60" t="s" s="4">
        <v>70</v>
      </c>
      <c r="C60" t="n" s="5">
        <v>0</v>
      </c>
      <c r="D60" t="n" s="5">
        <v>0</v>
      </c>
    </row>
    <row r="61" spans="1:4">
      <c r="A61" t="s" s="4">
        <v>868</v>
      </c>
      <c r="C61" t="n" s="5">
        <v>0</v>
      </c>
      <c r="D61" t="n" s="5">
        <v>0</v>
      </c>
    </row>
    <row r="62" spans="1:4">
      <c r="A62" t="s" s="4">
        <v>869</v>
      </c>
      <c r="C62" t="n" s="5">
        <v>0</v>
      </c>
      <c r="D62" t="n" s="5">
        <v>0</v>
      </c>
    </row>
    <row r="63" spans="1:4">
      <c r="A63" t="s" s="4">
        <v>876</v>
      </c>
    </row>
    <row r="64" spans="1:4">
      <c r="A64" t="s" s="3">
        <v>845</v>
      </c>
    </row>
    <row r="65" spans="1:4">
      <c r="A65" t="s" s="4">
        <v>862</v>
      </c>
      <c r="C65" t="n" s="5">
        <v>0</v>
      </c>
      <c r="D65" t="n" s="5">
        <v>0</v>
      </c>
    </row>
    <row r="66" spans="1:4">
      <c r="A66" t="s" s="4">
        <v>877</v>
      </c>
    </row>
    <row r="67" spans="1:4">
      <c r="A67" t="s" s="3">
        <v>845</v>
      </c>
    </row>
    <row r="68" spans="1:4">
      <c r="A68" t="s" s="4">
        <v>862</v>
      </c>
      <c r="C68" t="n" s="5">
        <v>0</v>
      </c>
      <c r="D68" t="n" s="5">
        <v>0</v>
      </c>
    </row>
    <row r="69" spans="1:4">
      <c r="A69" t="s" s="4">
        <v>878</v>
      </c>
    </row>
    <row r="70" spans="1:4">
      <c r="A70" t="s" s="3">
        <v>845</v>
      </c>
    </row>
    <row r="71" spans="1:4">
      <c r="A71" t="s" s="4">
        <v>862</v>
      </c>
      <c r="C71" t="n" s="5">
        <v>0</v>
      </c>
      <c r="D71" t="n" s="5">
        <v>0</v>
      </c>
    </row>
    <row r="72" spans="1:4">
      <c r="A72" t="s" s="4">
        <v>879</v>
      </c>
    </row>
    <row r="73" spans="1:4">
      <c r="A73" t="s" s="3">
        <v>845</v>
      </c>
    </row>
    <row r="74" spans="1:4">
      <c r="A74" t="s" s="4">
        <v>862</v>
      </c>
      <c r="C74" t="n" s="5">
        <v>0</v>
      </c>
      <c r="D74" t="n" s="5">
        <v>0</v>
      </c>
    </row>
    <row r="75" spans="1:4">
      <c r="A75" t="s" s="4">
        <v>880</v>
      </c>
    </row>
    <row r="76" spans="1:4">
      <c r="A76" t="s" s="3">
        <v>845</v>
      </c>
    </row>
    <row r="77" spans="1:4">
      <c r="A77" t="s" s="4">
        <v>862</v>
      </c>
      <c r="C77" t="n" s="5">
        <v>0</v>
      </c>
      <c r="D77" t="n" s="5">
        <v>0</v>
      </c>
    </row>
    <row r="78" spans="1:4">
      <c r="A78" t="s" s="4">
        <v>881</v>
      </c>
    </row>
    <row r="79" spans="1:4">
      <c r="A79" t="s" s="3">
        <v>845</v>
      </c>
    </row>
    <row r="80" spans="1:4">
      <c r="A80" t="s" s="4">
        <v>70</v>
      </c>
      <c r="C80" t="n" s="5">
        <v>21136</v>
      </c>
      <c r="D80" t="n" s="5">
        <v>30321</v>
      </c>
    </row>
    <row r="81" spans="1:4">
      <c r="A81" t="s" s="4">
        <v>868</v>
      </c>
      <c r="C81" t="n" s="5">
        <v>357640</v>
      </c>
      <c r="D81" t="n" s="5">
        <v>393790</v>
      </c>
    </row>
    <row r="82" spans="1:4">
      <c r="A82" t="s" s="4">
        <v>869</v>
      </c>
      <c r="C82" t="n" s="5">
        <v>13876</v>
      </c>
      <c r="D82" t="n" s="5">
        <v>7316</v>
      </c>
    </row>
    <row r="83" spans="1:4">
      <c r="A83" t="s" s="4">
        <v>882</v>
      </c>
    </row>
    <row r="84" spans="1:4">
      <c r="A84" t="s" s="3">
        <v>845</v>
      </c>
    </row>
    <row r="85" spans="1:4">
      <c r="A85" t="s" s="4">
        <v>862</v>
      </c>
      <c r="C85" t="n" s="5">
        <v>52643</v>
      </c>
      <c r="D85" t="n" s="5">
        <v>31172</v>
      </c>
    </row>
    <row r="86" spans="1:4">
      <c r="A86" t="s" s="4">
        <v>883</v>
      </c>
    </row>
    <row r="87" spans="1:4">
      <c r="A87" t="s" s="3">
        <v>845</v>
      </c>
    </row>
    <row r="88" spans="1:4">
      <c r="A88" t="s" s="4">
        <v>862</v>
      </c>
      <c r="C88" t="n" s="5">
        <v>206288</v>
      </c>
      <c r="D88" t="n" s="5">
        <v>245366</v>
      </c>
    </row>
    <row r="89" spans="1:4">
      <c r="A89" t="s" s="4">
        <v>884</v>
      </c>
    </row>
    <row r="90" spans="1:4">
      <c r="A90" t="s" s="3">
        <v>845</v>
      </c>
    </row>
    <row r="91" spans="1:4">
      <c r="A91" t="s" s="4">
        <v>862</v>
      </c>
      <c r="C91" t="n" s="5">
        <v>37757</v>
      </c>
      <c r="D91" t="n" s="5">
        <v>49176</v>
      </c>
    </row>
    <row r="92" spans="1:4">
      <c r="A92" t="s" s="4">
        <v>885</v>
      </c>
    </row>
    <row r="93" spans="1:4">
      <c r="A93" t="s" s="3">
        <v>845</v>
      </c>
    </row>
    <row r="94" spans="1:4">
      <c r="A94" t="s" s="4">
        <v>862</v>
      </c>
      <c r="C94" t="n" s="5">
        <v>25683</v>
      </c>
      <c r="D94" t="n" s="5">
        <v>25774</v>
      </c>
    </row>
    <row r="95" spans="1:4">
      <c r="A95" t="s" s="4">
        <v>886</v>
      </c>
    </row>
    <row r="96" spans="1:4">
      <c r="A96" t="s" s="3">
        <v>845</v>
      </c>
    </row>
    <row r="97" spans="1:4">
      <c r="A97" t="s" s="4">
        <v>862</v>
      </c>
      <c r="C97" t="n" s="5">
        <v>1424</v>
      </c>
      <c r="D97" t="n" s="5">
        <v>6174</v>
      </c>
    </row>
    <row r="98" spans="1:4">
      <c r="A98" t="s" s="4">
        <v>887</v>
      </c>
    </row>
    <row r="99" spans="1:4">
      <c r="A99" t="s" s="3">
        <v>845</v>
      </c>
    </row>
    <row r="100" spans="1:4">
      <c r="A100" t="s" s="4">
        <v>70</v>
      </c>
      <c r="C100" t="n" s="5">
        <v>0</v>
      </c>
      <c r="D100" t="n" s="5">
        <v>0</v>
      </c>
    </row>
    <row r="101" spans="1:4">
      <c r="A101" t="s" s="4">
        <v>868</v>
      </c>
      <c r="C101" t="n" s="5">
        <v>0</v>
      </c>
      <c r="D101" t="n" s="5">
        <v>0</v>
      </c>
    </row>
    <row r="102" spans="1:4">
      <c r="A102" t="s" s="4">
        <v>869</v>
      </c>
      <c r="C102" t="n" s="5">
        <v>2904</v>
      </c>
      <c r="D102" t="n" s="5">
        <v>0</v>
      </c>
    </row>
    <row r="103" spans="1:4">
      <c r="A103" t="s" s="4">
        <v>888</v>
      </c>
    </row>
    <row r="104" spans="1:4">
      <c r="A104" t="s" s="3">
        <v>845</v>
      </c>
    </row>
    <row r="105" spans="1:4">
      <c r="A105" t="s" s="4">
        <v>862</v>
      </c>
      <c r="C105" t="n" s="5">
        <v>0</v>
      </c>
      <c r="D105" t="n" s="5">
        <v>0</v>
      </c>
    </row>
    <row r="106" spans="1:4">
      <c r="A106" t="s" s="4">
        <v>889</v>
      </c>
    </row>
    <row r="107" spans="1:4">
      <c r="A107" t="s" s="3">
        <v>845</v>
      </c>
    </row>
    <row r="108" spans="1:4">
      <c r="A108" t="s" s="4">
        <v>862</v>
      </c>
      <c r="C108" t="n" s="5">
        <v>0</v>
      </c>
      <c r="D108" t="n" s="5">
        <v>0</v>
      </c>
    </row>
    <row r="109" spans="1:4">
      <c r="A109" t="s" s="4">
        <v>890</v>
      </c>
    </row>
    <row r="110" spans="1:4">
      <c r="A110" t="s" s="3">
        <v>845</v>
      </c>
    </row>
    <row r="111" spans="1:4">
      <c r="A111" t="s" s="4">
        <v>862</v>
      </c>
      <c r="C111" t="n" s="5">
        <v>0</v>
      </c>
      <c r="D111" t="n" s="5">
        <v>0</v>
      </c>
    </row>
    <row r="112" spans="1:4">
      <c r="A112" t="s" s="4">
        <v>891</v>
      </c>
    </row>
    <row r="113" spans="1:4">
      <c r="A113" t="s" s="3">
        <v>845</v>
      </c>
    </row>
    <row r="114" spans="1:4">
      <c r="A114" t="s" s="4">
        <v>862</v>
      </c>
      <c r="C114" t="n" s="5">
        <v>0</v>
      </c>
      <c r="D114" t="n" s="5">
        <v>0</v>
      </c>
    </row>
    <row r="115" spans="1:4">
      <c r="A115" t="s" s="4">
        <v>892</v>
      </c>
    </row>
    <row r="116" spans="1:4">
      <c r="A116" t="s" s="3">
        <v>845</v>
      </c>
    </row>
    <row r="117" spans="1:4">
      <c r="A117" t="s" s="4">
        <v>862</v>
      </c>
      <c r="C117" t="n" s="7">
        <v>0</v>
      </c>
      <c r="D117" t="n" s="7">
        <v>0</v>
      </c>
    </row>
    <row r="118" spans="1:4">
      <c r="A118" t="n"/>
    </row>
    <row r="119" spans="1:4">
      <c r="A119" t="s" s="4">
        <v>38</v>
      </c>
      <c r="B119" t="s" s="4">
        <v>826</v>
      </c>
    </row>
    <row r="120" spans="1:4">
      <c r="A120" t="s" s="4">
        <v>137</v>
      </c>
      <c r="B120" t="s" s="4">
        <v>827</v>
      </c>
    </row>
    <row r="121" spans="1:4">
      <c r="A121" t="s" s="4">
        <v>531</v>
      </c>
      <c r="B121" t="s" s="4">
        <v>854</v>
      </c>
    </row>
  </sheetData>
  <mergeCells count="5">
    <mergeCell ref="A1:B1"/>
    <mergeCell ref="A118:C118"/>
    <mergeCell ref="B119:C119"/>
    <mergeCell ref="B120:C120"/>
    <mergeCell ref="B121:C12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93</v>
      </c>
      <c r="C1" t="s" s="2">
        <v>2</v>
      </c>
      <c r="D1" t="s" s="2">
        <v>23</v>
      </c>
    </row>
    <row r="2" spans="1:4">
      <c r="A2" t="s" s="3">
        <v>845</v>
      </c>
    </row>
    <row r="3" spans="1:4">
      <c r="A3" t="s" s="4">
        <v>328</v>
      </c>
      <c r="B3" t="s" s="4">
        <v>38</v>
      </c>
      <c r="C3" t="n" s="7">
        <v>23223</v>
      </c>
      <c r="D3" t="n" s="7">
        <v>19096</v>
      </c>
    </row>
    <row r="4" spans="1:4">
      <c r="A4" t="s" s="4">
        <v>894</v>
      </c>
    </row>
    <row r="5" spans="1:4">
      <c r="A5" t="s" s="3">
        <v>845</v>
      </c>
    </row>
    <row r="6" spans="1:4">
      <c r="A6" t="s" s="4">
        <v>328</v>
      </c>
      <c r="C6" t="n" s="5">
        <v>6979</v>
      </c>
      <c r="D6" t="n" s="5">
        <v>5728</v>
      </c>
    </row>
    <row r="7" spans="1:4">
      <c r="A7" t="s" s="4">
        <v>895</v>
      </c>
      <c r="C7" t="n" s="5">
        <v>883</v>
      </c>
      <c r="D7" t="n" s="5">
        <v>348</v>
      </c>
    </row>
    <row r="8" spans="1:4">
      <c r="A8" t="s" s="4">
        <v>896</v>
      </c>
      <c r="C8" t="n" s="5">
        <v>7862</v>
      </c>
      <c r="D8" t="n" s="5">
        <v>6076</v>
      </c>
    </row>
    <row r="9" spans="1:4">
      <c r="A9" t="s" s="4">
        <v>897</v>
      </c>
    </row>
    <row r="10" spans="1:4">
      <c r="A10" t="s" s="3">
        <v>845</v>
      </c>
    </row>
    <row r="11" spans="1:4">
      <c r="A11" t="s" s="4">
        <v>328</v>
      </c>
      <c r="C11" t="n" s="5">
        <v>0</v>
      </c>
      <c r="D11" t="n" s="5">
        <v>0</v>
      </c>
    </row>
    <row r="12" spans="1:4">
      <c r="A12" t="s" s="4">
        <v>895</v>
      </c>
      <c r="C12" t="n" s="5">
        <v>0</v>
      </c>
      <c r="D12" t="n" s="5">
        <v>0</v>
      </c>
    </row>
    <row r="13" spans="1:4">
      <c r="A13" t="s" s="4">
        <v>896</v>
      </c>
      <c r="C13" t="n" s="5">
        <v>0</v>
      </c>
      <c r="D13" t="n" s="5">
        <v>0</v>
      </c>
    </row>
    <row r="14" spans="1:4">
      <c r="A14" t="s" s="4">
        <v>898</v>
      </c>
    </row>
    <row r="15" spans="1:4">
      <c r="A15" t="s" s="3">
        <v>845</v>
      </c>
    </row>
    <row r="16" spans="1:4">
      <c r="A16" t="s" s="4">
        <v>328</v>
      </c>
      <c r="C16" t="n" s="5">
        <v>0</v>
      </c>
      <c r="D16" t="n" s="5">
        <v>0</v>
      </c>
    </row>
    <row r="17" spans="1:4">
      <c r="A17" t="s" s="4">
        <v>895</v>
      </c>
      <c r="C17" t="n" s="5">
        <v>0</v>
      </c>
      <c r="D17" t="n" s="5">
        <v>0</v>
      </c>
    </row>
    <row r="18" spans="1:4">
      <c r="A18" t="s" s="4">
        <v>896</v>
      </c>
      <c r="C18" t="n" s="5">
        <v>0</v>
      </c>
      <c r="D18" t="n" s="5">
        <v>0</v>
      </c>
    </row>
    <row r="19" spans="1:4">
      <c r="A19" t="s" s="4">
        <v>849</v>
      </c>
    </row>
    <row r="20" spans="1:4">
      <c r="A20" t="s" s="3">
        <v>845</v>
      </c>
    </row>
    <row r="21" spans="1:4">
      <c r="A21" t="s" s="4">
        <v>328</v>
      </c>
      <c r="C21" t="n" s="5">
        <v>6979</v>
      </c>
      <c r="D21" t="n" s="5">
        <v>5728</v>
      </c>
    </row>
    <row r="22" spans="1:4">
      <c r="A22" t="s" s="4">
        <v>895</v>
      </c>
      <c r="C22" t="n" s="5">
        <v>883</v>
      </c>
      <c r="D22" t="n" s="5">
        <v>348</v>
      </c>
    </row>
    <row r="23" spans="1:4">
      <c r="A23" t="s" s="4">
        <v>896</v>
      </c>
      <c r="C23" t="n" s="7">
        <v>7862</v>
      </c>
      <c r="D23" t="n" s="7">
        <v>6076</v>
      </c>
    </row>
    <row r="24" spans="1:4">
      <c r="A24" t="n"/>
    </row>
    <row r="25" spans="1:4">
      <c r="A25" t="s" s="4">
        <v>38</v>
      </c>
      <c r="B25" t="s" s="4">
        <v>606</v>
      </c>
    </row>
  </sheetData>
  <mergeCells count="3">
    <mergeCell ref="A1:B1"/>
    <mergeCell ref="A24:C24"/>
    <mergeCell ref="B25:C2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899</v>
      </c>
      <c r="C1" t="s" s="2">
        <v>1</v>
      </c>
      <c r="D1" t="s" s="2">
        <v>900</v>
      </c>
    </row>
    <row r="2" spans="1:4">
      <c r="C2" t="s" s="2">
        <v>2</v>
      </c>
      <c r="D2" t="s" s="2">
        <v>23</v>
      </c>
    </row>
    <row r="3" spans="1:4">
      <c r="A3" t="s" s="3">
        <v>901</v>
      </c>
    </row>
    <row r="4" spans="1:4">
      <c r="A4" t="s" s="4">
        <v>328</v>
      </c>
      <c r="B4" t="s" s="4">
        <v>38</v>
      </c>
      <c r="C4" t="n" s="7">
        <v>23223</v>
      </c>
      <c r="D4" t="n" s="7">
        <v>19096</v>
      </c>
    </row>
    <row r="5" spans="1:4">
      <c r="A5" t="s" s="4">
        <v>894</v>
      </c>
    </row>
    <row r="6" spans="1:4">
      <c r="A6" t="s" s="3">
        <v>901</v>
      </c>
    </row>
    <row r="7" spans="1:4">
      <c r="A7" t="s" s="4">
        <v>328</v>
      </c>
      <c r="C7" t="n" s="5">
        <v>6979</v>
      </c>
      <c r="D7" t="n" s="5">
        <v>5728</v>
      </c>
    </row>
    <row r="8" spans="1:4">
      <c r="A8" t="s" s="4">
        <v>895</v>
      </c>
      <c r="C8" t="n" s="5">
        <v>883</v>
      </c>
      <c r="D8" t="n" s="5">
        <v>348</v>
      </c>
    </row>
    <row r="9" spans="1:4">
      <c r="A9" t="s" s="4">
        <v>849</v>
      </c>
    </row>
    <row r="10" spans="1:4">
      <c r="A10" t="s" s="3">
        <v>901</v>
      </c>
    </row>
    <row r="11" spans="1:4">
      <c r="A11" t="s" s="4">
        <v>328</v>
      </c>
      <c r="C11" t="n" s="5">
        <v>6979</v>
      </c>
      <c r="D11" t="n" s="5">
        <v>5728</v>
      </c>
    </row>
    <row r="12" spans="1:4">
      <c r="A12" t="s" s="4">
        <v>895</v>
      </c>
      <c r="C12" t="n" s="7">
        <v>883</v>
      </c>
      <c r="D12" t="n" s="7">
        <v>348</v>
      </c>
    </row>
    <row r="13" spans="1:4">
      <c r="A13" t="s" s="4">
        <v>902</v>
      </c>
    </row>
    <row r="14" spans="1:4">
      <c r="A14" t="s" s="3">
        <v>901</v>
      </c>
    </row>
    <row r="15" spans="1:4">
      <c r="A15" t="s" s="4">
        <v>903</v>
      </c>
      <c r="C15" t="s" s="4">
        <v>533</v>
      </c>
      <c r="D15" t="s" s="4">
        <v>467</v>
      </c>
    </row>
    <row r="16" spans="1:4">
      <c r="A16" t="s" s="4">
        <v>904</v>
      </c>
      <c r="B16" t="s" s="4">
        <v>137</v>
      </c>
      <c r="C16" t="s" s="4">
        <v>467</v>
      </c>
      <c r="D16" t="s" s="4">
        <v>467</v>
      </c>
    </row>
    <row r="17" spans="1:4">
      <c r="A17" t="s" s="4">
        <v>905</v>
      </c>
    </row>
    <row r="18" spans="1:4">
      <c r="A18" t="s" s="3">
        <v>901</v>
      </c>
    </row>
    <row r="19" spans="1:4">
      <c r="A19" t="s" s="4">
        <v>903</v>
      </c>
      <c r="C19" t="s" s="4">
        <v>467</v>
      </c>
      <c r="D19" t="s" s="4">
        <v>753</v>
      </c>
    </row>
    <row r="20" spans="1:4">
      <c r="A20" t="s" s="4">
        <v>904</v>
      </c>
      <c r="B20" t="s" s="4">
        <v>137</v>
      </c>
      <c r="C20" t="s" s="4">
        <v>785</v>
      </c>
      <c r="D20" t="s" s="4">
        <v>785</v>
      </c>
    </row>
    <row r="21" spans="1:4">
      <c r="A21" t="s" s="4">
        <v>906</v>
      </c>
    </row>
    <row r="22" spans="1:4">
      <c r="A22" t="s" s="3">
        <v>901</v>
      </c>
    </row>
    <row r="23" spans="1:4">
      <c r="A23" t="s" s="4">
        <v>903</v>
      </c>
      <c r="C23" t="s" s="4">
        <v>907</v>
      </c>
      <c r="D23" t="s" s="4">
        <v>773</v>
      </c>
    </row>
    <row r="24" spans="1:4">
      <c r="A24" t="s" s="4">
        <v>904</v>
      </c>
      <c r="B24" t="s" s="4">
        <v>137</v>
      </c>
      <c r="C24" t="s" s="4">
        <v>908</v>
      </c>
      <c r="D24" t="s" s="4">
        <v>909</v>
      </c>
    </row>
    <row r="25" spans="1:4">
      <c r="A25" t="s" s="4">
        <v>910</v>
      </c>
    </row>
    <row r="26" spans="1:4">
      <c r="A26" t="s" s="3">
        <v>901</v>
      </c>
    </row>
    <row r="27" spans="1:4">
      <c r="A27" t="s" s="4">
        <v>903</v>
      </c>
      <c r="C27" t="s" s="4">
        <v>467</v>
      </c>
      <c r="D27" t="s" s="4">
        <v>773</v>
      </c>
    </row>
    <row r="28" spans="1:4">
      <c r="A28" t="s" s="4">
        <v>904</v>
      </c>
      <c r="B28" t="s" s="4">
        <v>137</v>
      </c>
      <c r="C28" t="s" s="4">
        <v>773</v>
      </c>
      <c r="D28" t="s" s="4">
        <v>911</v>
      </c>
    </row>
    <row r="29" spans="1:4">
      <c r="A29" t="s" s="4">
        <v>912</v>
      </c>
    </row>
    <row r="30" spans="1:4">
      <c r="A30" t="s" s="3">
        <v>901</v>
      </c>
    </row>
    <row r="31" spans="1:4">
      <c r="A31" t="s" s="4">
        <v>903</v>
      </c>
      <c r="C31" t="s" s="4">
        <v>913</v>
      </c>
      <c r="D31" t="s" s="4">
        <v>551</v>
      </c>
    </row>
    <row r="32" spans="1:4">
      <c r="A32" t="s" s="4">
        <v>904</v>
      </c>
      <c r="B32" t="s" s="4">
        <v>137</v>
      </c>
      <c r="C32" t="s" s="4">
        <v>532</v>
      </c>
      <c r="D32" t="s" s="4">
        <v>533</v>
      </c>
    </row>
    <row r="33" spans="1:4">
      <c r="A33" t="s" s="4">
        <v>914</v>
      </c>
    </row>
    <row r="34" spans="1:4">
      <c r="A34" t="s" s="3">
        <v>901</v>
      </c>
    </row>
    <row r="35" spans="1:4">
      <c r="A35" t="s" s="4">
        <v>903</v>
      </c>
      <c r="C35" t="s" s="4">
        <v>467</v>
      </c>
      <c r="D35" t="s" s="4">
        <v>549</v>
      </c>
    </row>
    <row r="36" spans="1:4">
      <c r="A36" t="s" s="4">
        <v>904</v>
      </c>
      <c r="B36" t="s" s="4">
        <v>137</v>
      </c>
      <c r="C36" t="s" s="4">
        <v>915</v>
      </c>
      <c r="D36" t="s" s="4">
        <v>916</v>
      </c>
    </row>
    <row r="37" spans="1:4">
      <c r="A37" t="n"/>
    </row>
    <row r="38" spans="1:4">
      <c r="A38" t="s" s="4">
        <v>38</v>
      </c>
      <c r="B38" t="s" s="4">
        <v>606</v>
      </c>
    </row>
    <row r="39" spans="1:4">
      <c r="A39" t="s" s="4">
        <v>137</v>
      </c>
      <c r="B39" t="s" s="4">
        <v>917</v>
      </c>
    </row>
  </sheetData>
  <mergeCells count="4">
    <mergeCell ref="A1:B2"/>
    <mergeCell ref="A37:C37"/>
    <mergeCell ref="B38:C38"/>
    <mergeCell ref="B39:C3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18</v>
      </c>
      <c r="B1" t="s" s="2">
        <v>2</v>
      </c>
      <c r="C1" t="s" s="2">
        <v>23</v>
      </c>
    </row>
    <row r="2" spans="1:3">
      <c r="A2" t="s" s="3">
        <v>919</v>
      </c>
    </row>
    <row r="3" spans="1:3">
      <c r="A3" t="s" s="4">
        <v>430</v>
      </c>
      <c r="B3" t="n" s="7">
        <v>21140</v>
      </c>
      <c r="C3" t="n" s="7">
        <v>25222</v>
      </c>
    </row>
    <row r="4" spans="1:3">
      <c r="A4" t="s" s="4">
        <v>920</v>
      </c>
      <c r="B4" t="n" s="5">
        <v>2922757</v>
      </c>
      <c r="C4" t="n" s="5">
        <v>2831253</v>
      </c>
    </row>
    <row r="5" spans="1:3">
      <c r="A5" t="s" s="4">
        <v>52</v>
      </c>
      <c r="B5" t="n" s="5">
        <v>801818</v>
      </c>
      <c r="C5" t="n" s="5">
        <v>874102</v>
      </c>
    </row>
    <row r="6" spans="1:3">
      <c r="A6" t="s" s="4">
        <v>54</v>
      </c>
      <c r="B6" t="n" s="5">
        <v>381649</v>
      </c>
      <c r="C6" t="n" s="5">
        <v>406297</v>
      </c>
    </row>
    <row r="7" spans="1:3">
      <c r="A7" t="s" s="4">
        <v>55</v>
      </c>
      <c r="B7" t="n" s="5">
        <v>22681</v>
      </c>
      <c r="C7" t="n" s="5">
        <v>22681</v>
      </c>
    </row>
    <row r="8" spans="1:3">
      <c r="A8" t="s" s="4">
        <v>921</v>
      </c>
    </row>
    <row r="9" spans="1:3">
      <c r="A9" t="s" s="3">
        <v>919</v>
      </c>
    </row>
    <row r="10" spans="1:3">
      <c r="A10" t="s" s="4">
        <v>430</v>
      </c>
      <c r="B10" t="n" s="5">
        <v>21140</v>
      </c>
      <c r="C10" t="n" s="5">
        <v>25222</v>
      </c>
    </row>
    <row r="11" spans="1:3">
      <c r="A11" t="s" s="4">
        <v>920</v>
      </c>
      <c r="B11" t="n" s="5">
        <v>2922757</v>
      </c>
      <c r="C11" t="n" s="5">
        <v>2831253</v>
      </c>
    </row>
    <row r="12" spans="1:3">
      <c r="A12" t="s" s="4">
        <v>52</v>
      </c>
      <c r="B12" t="n" s="5">
        <v>801818</v>
      </c>
      <c r="C12" t="n" s="5">
        <v>874102</v>
      </c>
    </row>
    <row r="13" spans="1:3">
      <c r="A13" t="s" s="4">
        <v>54</v>
      </c>
      <c r="B13" t="n" s="5">
        <v>381649</v>
      </c>
      <c r="C13" t="n" s="5">
        <v>406297</v>
      </c>
    </row>
    <row r="14" spans="1:3">
      <c r="A14" t="s" s="4">
        <v>55</v>
      </c>
      <c r="B14" t="n" s="5">
        <v>22681</v>
      </c>
      <c r="C14" t="n" s="5">
        <v>22681</v>
      </c>
    </row>
    <row r="15" spans="1:3">
      <c r="A15" t="s" s="4">
        <v>922</v>
      </c>
    </row>
    <row r="16" spans="1:3">
      <c r="A16" t="s" s="3">
        <v>919</v>
      </c>
    </row>
    <row r="17" spans="1:3">
      <c r="A17" t="s" s="4">
        <v>430</v>
      </c>
      <c r="B17" t="n" s="5">
        <v>21820</v>
      </c>
      <c r="C17" t="n" s="5">
        <v>26008</v>
      </c>
    </row>
    <row r="18" spans="1:3">
      <c r="A18" t="s" s="4">
        <v>920</v>
      </c>
      <c r="B18" t="n" s="5">
        <v>2956198</v>
      </c>
      <c r="C18" t="n" s="5">
        <v>2866907</v>
      </c>
    </row>
    <row r="19" spans="1:3">
      <c r="A19" t="s" s="4">
        <v>52</v>
      </c>
      <c r="B19" t="n" s="5">
        <v>803303</v>
      </c>
      <c r="C19" t="n" s="5">
        <v>872570</v>
      </c>
    </row>
    <row r="20" spans="1:3">
      <c r="A20" t="s" s="4">
        <v>54</v>
      </c>
      <c r="B20" t="n" s="5">
        <v>395497</v>
      </c>
      <c r="C20" t="n" s="5">
        <v>418005</v>
      </c>
    </row>
    <row r="21" spans="1:3">
      <c r="A21" t="s" s="4">
        <v>55</v>
      </c>
      <c r="B21" t="n" s="5">
        <v>16166</v>
      </c>
      <c r="C21" t="n" s="5">
        <v>17201</v>
      </c>
    </row>
    <row r="22" spans="1:3">
      <c r="A22" t="s" s="4">
        <v>923</v>
      </c>
    </row>
    <row r="23" spans="1:3">
      <c r="A23" t="s" s="3">
        <v>919</v>
      </c>
    </row>
    <row r="24" spans="1:3">
      <c r="A24" t="s" s="4">
        <v>430</v>
      </c>
      <c r="B24" t="n" s="5">
        <v>0</v>
      </c>
      <c r="C24" t="n" s="5">
        <v>0</v>
      </c>
    </row>
    <row r="25" spans="1:3">
      <c r="A25" t="s" s="4">
        <v>920</v>
      </c>
      <c r="B25" t="n" s="5">
        <v>0</v>
      </c>
      <c r="C25" t="n" s="5">
        <v>0</v>
      </c>
    </row>
    <row r="26" spans="1:3">
      <c r="A26" t="s" s="4">
        <v>52</v>
      </c>
      <c r="B26" t="n" s="5">
        <v>0</v>
      </c>
      <c r="C26" t="n" s="5">
        <v>0</v>
      </c>
    </row>
    <row r="27" spans="1:3">
      <c r="A27" t="s" s="4">
        <v>54</v>
      </c>
      <c r="B27" t="n" s="5">
        <v>0</v>
      </c>
      <c r="C27" t="n" s="5">
        <v>0</v>
      </c>
    </row>
    <row r="28" spans="1:3">
      <c r="A28" t="s" s="4">
        <v>55</v>
      </c>
      <c r="B28" t="n" s="5">
        <v>0</v>
      </c>
      <c r="C28" t="n" s="5">
        <v>0</v>
      </c>
    </row>
    <row r="29" spans="1:3">
      <c r="A29" t="s" s="4">
        <v>924</v>
      </c>
    </row>
    <row r="30" spans="1:3">
      <c r="A30" t="s" s="3">
        <v>919</v>
      </c>
    </row>
    <row r="31" spans="1:3">
      <c r="A31" t="s" s="4">
        <v>430</v>
      </c>
      <c r="B31" t="n" s="5">
        <v>21820</v>
      </c>
      <c r="C31" t="n" s="5">
        <v>26008</v>
      </c>
    </row>
    <row r="32" spans="1:3">
      <c r="A32" t="s" s="4">
        <v>920</v>
      </c>
      <c r="B32" t="n" s="5">
        <v>0</v>
      </c>
      <c r="C32" t="n" s="5">
        <v>0</v>
      </c>
    </row>
    <row r="33" spans="1:3">
      <c r="A33" t="s" s="4">
        <v>52</v>
      </c>
      <c r="B33" t="n" s="5">
        <v>803303</v>
      </c>
      <c r="C33" t="n" s="5">
        <v>872570</v>
      </c>
    </row>
    <row r="34" spans="1:3">
      <c r="A34" t="s" s="4">
        <v>54</v>
      </c>
      <c r="B34" t="n" s="5">
        <v>395497</v>
      </c>
      <c r="C34" t="n" s="5">
        <v>418005</v>
      </c>
    </row>
    <row r="35" spans="1:3">
      <c r="A35" t="s" s="4">
        <v>55</v>
      </c>
      <c r="B35" t="n" s="5">
        <v>16166</v>
      </c>
      <c r="C35" t="n" s="5">
        <v>17201</v>
      </c>
    </row>
    <row r="36" spans="1:3">
      <c r="A36" t="s" s="4">
        <v>925</v>
      </c>
    </row>
    <row r="37" spans="1:3">
      <c r="A37" t="s" s="3">
        <v>919</v>
      </c>
    </row>
    <row r="38" spans="1:3">
      <c r="A38" t="s" s="4">
        <v>430</v>
      </c>
      <c r="B38" t="n" s="5">
        <v>0</v>
      </c>
      <c r="C38" t="n" s="5">
        <v>0</v>
      </c>
    </row>
    <row r="39" spans="1:3">
      <c r="A39" t="s" s="4">
        <v>920</v>
      </c>
      <c r="B39" t="n" s="5">
        <v>2956198</v>
      </c>
      <c r="C39" t="n" s="5">
        <v>2866907</v>
      </c>
    </row>
    <row r="40" spans="1:3">
      <c r="A40" t="s" s="4">
        <v>52</v>
      </c>
      <c r="B40" t="n" s="5">
        <v>0</v>
      </c>
      <c r="C40" t="n" s="5">
        <v>0</v>
      </c>
    </row>
    <row r="41" spans="1:3">
      <c r="A41" t="s" s="4">
        <v>54</v>
      </c>
      <c r="B41" t="n" s="5">
        <v>0</v>
      </c>
      <c r="C41" t="n" s="5">
        <v>0</v>
      </c>
    </row>
    <row r="42" spans="1:3">
      <c r="A42" t="s" s="4">
        <v>55</v>
      </c>
      <c r="B42" t="n" s="7">
        <v>0</v>
      </c>
      <c r="C42" t="n" s="7">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r="1" spans="1:6">
      <c r="A1" t="s" s="1">
        <v>926</v>
      </c>
      <c r="B1" t="s" s="2">
        <v>77</v>
      </c>
      <c r="D1" t="s" s="2">
        <v>1</v>
      </c>
      <c r="F1" t="s" s="2">
        <v>927</v>
      </c>
    </row>
    <row r="2" spans="1:6">
      <c r="B2" t="s" s="2">
        <v>2</v>
      </c>
      <c r="C2" t="s" s="2">
        <v>78</v>
      </c>
      <c r="D2" t="s" s="2">
        <v>2</v>
      </c>
      <c r="E2" t="s" s="2">
        <v>78</v>
      </c>
      <c r="F2" t="s" s="2">
        <v>928</v>
      </c>
    </row>
    <row r="3" spans="1:6">
      <c r="A3" t="s" s="4">
        <v>929</v>
      </c>
    </row>
    <row r="4" spans="1:6">
      <c r="A4" t="s" s="3">
        <v>930</v>
      </c>
    </row>
    <row r="5" spans="1:6">
      <c r="A5" t="s" s="4">
        <v>931</v>
      </c>
      <c r="B5" t="n" s="7">
        <v>615</v>
      </c>
      <c r="C5" t="n" s="7">
        <v>538</v>
      </c>
      <c r="D5" t="n" s="7">
        <v>1844</v>
      </c>
      <c r="E5" t="n" s="7">
        <v>1614</v>
      </c>
    </row>
    <row r="6" spans="1:6">
      <c r="A6" t="s" s="4">
        <v>932</v>
      </c>
      <c r="B6" t="n" s="5">
        <v>731</v>
      </c>
      <c r="C6" t="n" s="5">
        <v>723</v>
      </c>
      <c r="D6" t="n" s="5">
        <v>2195</v>
      </c>
      <c r="E6" t="n" s="5">
        <v>2168</v>
      </c>
    </row>
    <row r="7" spans="1:6">
      <c r="A7" t="s" s="4">
        <v>933</v>
      </c>
      <c r="B7" t="n" s="5">
        <v>-1129</v>
      </c>
      <c r="C7" t="n" s="5">
        <v>-1016</v>
      </c>
      <c r="D7" t="n" s="5">
        <v>-3386</v>
      </c>
      <c r="E7" t="n" s="5">
        <v>-3047</v>
      </c>
    </row>
    <row r="8" spans="1:6">
      <c r="A8" t="s" s="4">
        <v>934</v>
      </c>
      <c r="B8" t="n" s="5">
        <v>-6</v>
      </c>
      <c r="C8" t="n" s="5">
        <v>-6</v>
      </c>
      <c r="D8" t="n" s="5">
        <v>-17</v>
      </c>
      <c r="E8" t="n" s="5">
        <v>-17</v>
      </c>
    </row>
    <row r="9" spans="1:6">
      <c r="A9" t="s" s="4">
        <v>935</v>
      </c>
      <c r="B9" t="n" s="5">
        <v>313</v>
      </c>
      <c r="C9" t="n" s="5">
        <v>115</v>
      </c>
      <c r="D9" t="n" s="5">
        <v>937</v>
      </c>
      <c r="E9" t="n" s="5">
        <v>345</v>
      </c>
    </row>
    <row r="10" spans="1:6">
      <c r="A10" t="s" s="4">
        <v>936</v>
      </c>
      <c r="B10" t="n" s="5">
        <v>524</v>
      </c>
      <c r="C10" t="n" s="5">
        <v>354</v>
      </c>
      <c r="D10" t="n" s="5">
        <v>1573</v>
      </c>
      <c r="E10" t="n" s="5">
        <v>1063</v>
      </c>
    </row>
    <row r="11" spans="1:6">
      <c r="A11" t="s" s="4">
        <v>937</v>
      </c>
    </row>
    <row r="12" spans="1:6">
      <c r="A12" t="s" s="3">
        <v>930</v>
      </c>
    </row>
    <row r="13" spans="1:6">
      <c r="A13" t="s" s="4">
        <v>931</v>
      </c>
      <c r="B13" t="n" s="5">
        <v>20</v>
      </c>
      <c r="C13" t="n" s="5">
        <v>11</v>
      </c>
      <c r="D13" t="n" s="5">
        <v>59</v>
      </c>
      <c r="E13" t="n" s="5">
        <v>34</v>
      </c>
    </row>
    <row r="14" spans="1:6">
      <c r="A14" t="s" s="4">
        <v>932</v>
      </c>
      <c r="B14" t="n" s="5">
        <v>122</v>
      </c>
      <c r="C14" t="n" s="5">
        <v>119</v>
      </c>
      <c r="D14" t="n" s="5">
        <v>367</v>
      </c>
      <c r="E14" t="n" s="5">
        <v>358</v>
      </c>
    </row>
    <row r="15" spans="1:6">
      <c r="A15" t="s" s="4">
        <v>933</v>
      </c>
      <c r="B15" t="n" s="5">
        <v>0</v>
      </c>
      <c r="C15" t="n" s="5">
        <v>0</v>
      </c>
      <c r="D15" t="n" s="5">
        <v>0</v>
      </c>
      <c r="E15" t="n" s="5">
        <v>0</v>
      </c>
    </row>
    <row r="16" spans="1:6">
      <c r="A16" t="s" s="4">
        <v>934</v>
      </c>
      <c r="B16" t="n" s="5">
        <v>0</v>
      </c>
      <c r="C16" t="n" s="5">
        <v>0</v>
      </c>
      <c r="D16" t="n" s="5">
        <v>0</v>
      </c>
      <c r="E16" t="n" s="5">
        <v>0</v>
      </c>
    </row>
    <row r="17" spans="1:6">
      <c r="A17" t="s" s="4">
        <v>935</v>
      </c>
      <c r="B17" t="n" s="5">
        <v>61</v>
      </c>
      <c r="C17" t="n" s="5">
        <v>18</v>
      </c>
      <c r="D17" t="n" s="5">
        <v>183</v>
      </c>
      <c r="E17" t="n" s="5">
        <v>53</v>
      </c>
    </row>
    <row r="18" spans="1:6">
      <c r="A18" t="s" s="4">
        <v>936</v>
      </c>
      <c r="B18" t="n" s="7">
        <v>203</v>
      </c>
      <c r="C18" t="n" s="7">
        <v>148</v>
      </c>
      <c r="D18" t="n" s="7">
        <v>609</v>
      </c>
      <c r="E18" t="n" s="7">
        <v>445</v>
      </c>
    </row>
    <row r="19" spans="1:6">
      <c r="A19" t="s" s="4">
        <v>938</v>
      </c>
    </row>
    <row r="20" spans="1:6">
      <c r="A20" t="s" s="3">
        <v>930</v>
      </c>
    </row>
    <row r="21" spans="1:6">
      <c r="A21" t="s" s="4">
        <v>939</v>
      </c>
      <c r="F21" t="s" s="4">
        <v>94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t="s" s="1">
        <v>941</v>
      </c>
      <c r="B1" t="s" s="2">
        <v>1</v>
      </c>
    </row>
    <row r="2" spans="1:2">
      <c r="B2" t="s" s="2">
        <v>942</v>
      </c>
    </row>
    <row r="3" spans="1:2">
      <c r="A3" t="s" s="4">
        <v>943</v>
      </c>
    </row>
    <row r="4" spans="1:2">
      <c r="A4" t="s" s="3">
        <v>944</v>
      </c>
    </row>
    <row r="5" spans="1:2">
      <c r="A5" t="s" s="4">
        <v>945</v>
      </c>
      <c r="B5" t="n" s="5">
        <v>4000</v>
      </c>
    </row>
    <row r="6" spans="1:2">
      <c r="A6" t="s" s="4">
        <v>946</v>
      </c>
      <c r="B6" t="s" s="4">
        <v>847</v>
      </c>
    </row>
    <row r="7" spans="1:2">
      <c r="A7" t="s" s="4">
        <v>947</v>
      </c>
      <c r="B7" t="n" s="9">
        <v>11.26</v>
      </c>
    </row>
    <row r="8" spans="1:2">
      <c r="A8" t="s" s="4">
        <v>948</v>
      </c>
    </row>
    <row r="9" spans="1:2">
      <c r="A9" t="s" s="3">
        <v>944</v>
      </c>
    </row>
    <row r="10" spans="1:2">
      <c r="A10" t="s" s="4">
        <v>947</v>
      </c>
      <c r="B10" t="n" s="9">
        <v>37.8</v>
      </c>
    </row>
    <row r="11" spans="1:2">
      <c r="A11" t="s" s="4">
        <v>949</v>
      </c>
      <c r="B11" t="n" s="5">
        <v>9500</v>
      </c>
    </row>
    <row r="12" spans="1:2">
      <c r="A12" t="s" s="4">
        <v>950</v>
      </c>
    </row>
    <row r="13" spans="1:2">
      <c r="A13" t="s" s="3">
        <v>944</v>
      </c>
    </row>
    <row r="14" spans="1:2">
      <c r="A14" t="s" s="4">
        <v>946</v>
      </c>
      <c r="B14" t="s" s="4">
        <v>951</v>
      </c>
    </row>
    <row r="15" spans="1:2">
      <c r="A15" t="s" s="4">
        <v>947</v>
      </c>
      <c r="B15" t="n" s="9">
        <v>38.02</v>
      </c>
    </row>
    <row r="16" spans="1:2">
      <c r="A16" t="s" s="4">
        <v>952</v>
      </c>
      <c r="B16" t="s" s="4">
        <v>467</v>
      </c>
    </row>
    <row r="17" spans="1:2">
      <c r="A17" t="s" s="4">
        <v>953</v>
      </c>
      <c r="B17" t="s" s="4">
        <v>954</v>
      </c>
    </row>
    <row r="18" spans="1:2">
      <c r="A18" t="s" s="4">
        <v>955</v>
      </c>
      <c r="B18" t="s" s="4">
        <v>956</v>
      </c>
    </row>
    <row r="19" spans="1:2">
      <c r="A19" t="s" s="4">
        <v>957</v>
      </c>
      <c r="B19" t="n" s="5">
        <v>46950</v>
      </c>
    </row>
    <row r="20" spans="1:2">
      <c r="A20" t="s" s="4">
        <v>958</v>
      </c>
    </row>
    <row r="21" spans="1:2">
      <c r="A21" t="s" s="3">
        <v>944</v>
      </c>
    </row>
    <row r="22" spans="1:2">
      <c r="A22" t="s" s="4">
        <v>946</v>
      </c>
      <c r="B22" t="s" s="4">
        <v>951</v>
      </c>
    </row>
    <row r="23" spans="1:2">
      <c r="A23" t="s" s="4">
        <v>959</v>
      </c>
    </row>
    <row r="24" spans="1:2">
      <c r="A24" t="s" s="3">
        <v>944</v>
      </c>
    </row>
    <row r="25" spans="1:2">
      <c r="A25" t="s" s="4">
        <v>946</v>
      </c>
      <c r="B25" t="s" s="4">
        <v>84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t="s" s="1">
        <v>960</v>
      </c>
      <c r="B1" t="s" s="2">
        <v>77</v>
      </c>
      <c r="E1" t="s" s="2">
        <v>1</v>
      </c>
    </row>
    <row r="2" spans="1:8">
      <c r="B2" t="s" s="2">
        <v>2</v>
      </c>
      <c r="D2" t="s" s="2">
        <v>78</v>
      </c>
      <c r="E2" t="s" s="2">
        <v>2</v>
      </c>
      <c r="G2" t="s" s="2">
        <v>78</v>
      </c>
      <c r="H2" t="s" s="2">
        <v>23</v>
      </c>
    </row>
    <row r="3" spans="1:8">
      <c r="A3" t="s" s="3">
        <v>961</v>
      </c>
    </row>
    <row r="4" spans="1:8">
      <c r="A4" t="s" s="4">
        <v>962</v>
      </c>
      <c r="B4" t="n" s="7">
        <v>25997</v>
      </c>
      <c r="D4" t="n" s="7">
        <v>24938</v>
      </c>
      <c r="E4" t="n" s="7">
        <v>77727</v>
      </c>
      <c r="G4" t="n" s="7">
        <v>73242</v>
      </c>
    </row>
    <row r="5" spans="1:8">
      <c r="A5" t="s" s="4">
        <v>91</v>
      </c>
      <c r="B5" t="n" s="5">
        <v>200</v>
      </c>
      <c r="D5" t="n" s="5">
        <v>600</v>
      </c>
      <c r="E5" t="n" s="5">
        <v>300</v>
      </c>
      <c r="G5" t="n" s="5">
        <v>1350</v>
      </c>
    </row>
    <row r="6" spans="1:8">
      <c r="A6" t="s" s="4">
        <v>92</v>
      </c>
      <c r="B6" t="n" s="5">
        <v>25797</v>
      </c>
      <c r="D6" t="n" s="5">
        <v>24338</v>
      </c>
      <c r="E6" t="n" s="5">
        <v>77427</v>
      </c>
      <c r="G6" t="n" s="5">
        <v>71892</v>
      </c>
    </row>
    <row r="7" spans="1:8">
      <c r="A7" t="s" s="4">
        <v>963</v>
      </c>
      <c r="B7" t="n" s="5">
        <v>13913</v>
      </c>
      <c r="D7" t="n" s="5">
        <v>13125</v>
      </c>
      <c r="E7" t="n" s="5">
        <v>43194</v>
      </c>
      <c r="G7" t="n" s="5">
        <v>45309</v>
      </c>
    </row>
    <row r="8" spans="1:8">
      <c r="A8" t="s" s="4">
        <v>964</v>
      </c>
      <c r="B8" t="n" s="5">
        <v>1080</v>
      </c>
      <c r="D8" t="n" s="5">
        <v>947</v>
      </c>
      <c r="E8" t="n" s="5">
        <v>3106</v>
      </c>
      <c r="G8" t="n" s="5">
        <v>2839</v>
      </c>
    </row>
    <row r="9" spans="1:8">
      <c r="A9" t="s" s="4">
        <v>965</v>
      </c>
      <c r="B9" t="n" s="5">
        <v>23458</v>
      </c>
      <c r="D9" t="n" s="5">
        <v>21100</v>
      </c>
      <c r="E9" t="n" s="5">
        <v>69262</v>
      </c>
      <c r="G9" t="n" s="5">
        <v>70948</v>
      </c>
    </row>
    <row r="10" spans="1:8">
      <c r="A10" t="s" s="4">
        <v>118</v>
      </c>
      <c r="B10" t="n" s="5">
        <v>24538</v>
      </c>
      <c r="D10" t="n" s="5">
        <v>22047</v>
      </c>
      <c r="E10" t="n" s="5">
        <v>72368</v>
      </c>
      <c r="G10" t="n" s="5">
        <v>73787</v>
      </c>
    </row>
    <row r="11" spans="1:8">
      <c r="A11" t="s" s="4">
        <v>119</v>
      </c>
      <c r="B11" t="n" s="5">
        <v>15172</v>
      </c>
      <c r="D11" t="n" s="5">
        <v>15416</v>
      </c>
      <c r="E11" t="n" s="5">
        <v>48253</v>
      </c>
      <c r="G11" t="n" s="5">
        <v>43414</v>
      </c>
    </row>
    <row r="12" spans="1:8">
      <c r="A12" t="s" s="4">
        <v>120</v>
      </c>
      <c r="B12" t="n" s="5">
        <v>4964</v>
      </c>
      <c r="D12" t="n" s="5">
        <v>4878</v>
      </c>
      <c r="E12" t="n" s="5">
        <v>15532</v>
      </c>
      <c r="G12" t="n" s="5">
        <v>13781</v>
      </c>
    </row>
    <row r="13" spans="1:8">
      <c r="A13" t="s" s="4">
        <v>121</v>
      </c>
      <c r="B13" t="n" s="5">
        <v>10208</v>
      </c>
      <c r="D13" t="n" s="5">
        <v>10538</v>
      </c>
      <c r="E13" t="n" s="5">
        <v>32721</v>
      </c>
      <c r="G13" t="n" s="5">
        <v>29633</v>
      </c>
    </row>
    <row r="14" spans="1:8">
      <c r="A14" t="s" s="4">
        <v>46</v>
      </c>
      <c r="B14" t="n" s="5">
        <v>3674836</v>
      </c>
      <c r="D14" t="n" s="5">
        <v>3415882</v>
      </c>
      <c r="E14" t="n" s="5">
        <v>3674836</v>
      </c>
      <c r="G14" t="n" s="5">
        <v>3415882</v>
      </c>
      <c r="H14" t="n" s="7">
        <v>3586874</v>
      </c>
    </row>
    <row r="15" spans="1:8">
      <c r="A15" t="s" s="4">
        <v>966</v>
      </c>
      <c r="B15" t="n" s="5">
        <v>1118</v>
      </c>
      <c r="D15" t="n" s="5">
        <v>634</v>
      </c>
      <c r="E15" t="n" s="5">
        <v>3220</v>
      </c>
      <c r="G15" t="n" s="5">
        <v>3315</v>
      </c>
    </row>
    <row r="16" spans="1:8">
      <c r="A16" t="s" s="4">
        <v>116</v>
      </c>
      <c r="B16" t="n" s="5">
        <v>504</v>
      </c>
      <c r="D16" t="n" s="5">
        <v>0</v>
      </c>
      <c r="E16" t="n" s="5">
        <v>937</v>
      </c>
      <c r="G16" t="n" s="5">
        <v>0</v>
      </c>
    </row>
    <row r="17" spans="1:8">
      <c r="A17" t="s" s="4">
        <v>675</v>
      </c>
    </row>
    <row r="18" spans="1:8">
      <c r="A18" t="s" s="3">
        <v>961</v>
      </c>
    </row>
    <row r="19" spans="1:8">
      <c r="A19" t="s" s="4">
        <v>962</v>
      </c>
      <c r="B19" t="n" s="5">
        <v>21278</v>
      </c>
      <c r="D19" t="n" s="5">
        <v>19965</v>
      </c>
      <c r="E19" t="n" s="5">
        <v>63115</v>
      </c>
      <c r="G19" t="n" s="5">
        <v>59503</v>
      </c>
    </row>
    <row r="20" spans="1:8">
      <c r="A20" t="s" s="4">
        <v>91</v>
      </c>
      <c r="B20" t="n" s="5">
        <v>200</v>
      </c>
      <c r="D20" t="n" s="5">
        <v>600</v>
      </c>
      <c r="E20" t="n" s="5">
        <v>300</v>
      </c>
      <c r="G20" t="n" s="5">
        <v>1350</v>
      </c>
    </row>
    <row r="21" spans="1:8">
      <c r="A21" t="s" s="4">
        <v>92</v>
      </c>
      <c r="B21" t="n" s="5">
        <v>21078</v>
      </c>
      <c r="D21" t="n" s="5">
        <v>19365</v>
      </c>
      <c r="E21" t="n" s="5">
        <v>62815</v>
      </c>
      <c r="G21" t="n" s="5">
        <v>58153</v>
      </c>
    </row>
    <row r="22" spans="1:8">
      <c r="A22" t="s" s="4">
        <v>963</v>
      </c>
      <c r="B22" t="n" s="5">
        <v>4498</v>
      </c>
      <c r="D22" t="n" s="5">
        <v>4370</v>
      </c>
      <c r="E22" t="n" s="5">
        <v>15164</v>
      </c>
      <c r="G22" t="n" s="5">
        <v>12771</v>
      </c>
    </row>
    <row r="23" spans="1:8">
      <c r="A23" t="s" s="4">
        <v>964</v>
      </c>
      <c r="B23" t="n" s="5">
        <v>626</v>
      </c>
      <c r="D23" t="n" s="5">
        <v>627</v>
      </c>
      <c r="E23" t="n" s="5">
        <v>1936</v>
      </c>
      <c r="G23" t="n" s="5">
        <v>1833</v>
      </c>
    </row>
    <row r="24" spans="1:8">
      <c r="A24" t="s" s="4">
        <v>965</v>
      </c>
      <c r="B24" t="n" s="5">
        <v>13805</v>
      </c>
      <c r="D24" t="n" s="5">
        <v>12793</v>
      </c>
      <c r="E24" t="n" s="5">
        <v>41259</v>
      </c>
      <c r="G24" t="n" s="5">
        <v>39565</v>
      </c>
    </row>
    <row r="25" spans="1:8">
      <c r="A25" t="s" s="4">
        <v>118</v>
      </c>
      <c r="B25" t="n" s="5">
        <v>14431</v>
      </c>
      <c r="D25" t="n" s="5">
        <v>13420</v>
      </c>
      <c r="E25" t="n" s="5">
        <v>43195</v>
      </c>
      <c r="G25" t="n" s="5">
        <v>41398</v>
      </c>
    </row>
    <row r="26" spans="1:8">
      <c r="A26" t="s" s="4">
        <v>119</v>
      </c>
      <c r="B26" t="n" s="5">
        <v>11145</v>
      </c>
      <c r="D26" t="n" s="5">
        <v>10315</v>
      </c>
      <c r="E26" t="n" s="5">
        <v>34784</v>
      </c>
      <c r="G26" t="n" s="5">
        <v>29526</v>
      </c>
    </row>
    <row r="27" spans="1:8">
      <c r="A27" t="s" s="4">
        <v>120</v>
      </c>
      <c r="B27" t="n" s="5">
        <v>3747</v>
      </c>
      <c r="D27" t="n" s="5">
        <v>3401</v>
      </c>
      <c r="E27" t="n" s="5">
        <v>10878</v>
      </c>
      <c r="G27" t="n" s="5">
        <v>9764</v>
      </c>
    </row>
    <row r="28" spans="1:8">
      <c r="A28" t="s" s="4">
        <v>121</v>
      </c>
      <c r="B28" t="n" s="5">
        <v>7398</v>
      </c>
      <c r="D28" t="n" s="5">
        <v>6914</v>
      </c>
      <c r="E28" t="n" s="5">
        <v>23906</v>
      </c>
      <c r="G28" t="n" s="5">
        <v>19762</v>
      </c>
    </row>
    <row r="29" spans="1:8">
      <c r="A29" t="s" s="4">
        <v>46</v>
      </c>
      <c r="B29" t="n" s="5">
        <v>3074611</v>
      </c>
      <c r="D29" t="n" s="5">
        <v>2792759</v>
      </c>
      <c r="E29" t="n" s="5">
        <v>3074611</v>
      </c>
      <c r="G29" t="n" s="5">
        <v>2792759</v>
      </c>
    </row>
    <row r="30" spans="1:8">
      <c r="A30" t="s" s="4">
        <v>966</v>
      </c>
      <c r="B30" t="n" s="5">
        <v>1006</v>
      </c>
      <c r="D30" t="n" s="5">
        <v>327</v>
      </c>
      <c r="E30" t="n" s="5">
        <v>2774</v>
      </c>
      <c r="G30" t="n" s="5">
        <v>2710</v>
      </c>
    </row>
    <row r="31" spans="1:8">
      <c r="A31" t="s" s="4">
        <v>676</v>
      </c>
    </row>
    <row r="32" spans="1:8">
      <c r="A32" t="s" s="3">
        <v>961</v>
      </c>
    </row>
    <row r="33" spans="1:8">
      <c r="A33" t="s" s="4">
        <v>962</v>
      </c>
      <c r="B33" t="n" s="5">
        <v>-15</v>
      </c>
      <c r="D33" t="n" s="5">
        <v>-8</v>
      </c>
      <c r="E33" t="n" s="5">
        <v>-38</v>
      </c>
      <c r="G33" t="n" s="5">
        <v>-19</v>
      </c>
    </row>
    <row r="34" spans="1:8">
      <c r="A34" t="s" s="4">
        <v>91</v>
      </c>
      <c r="B34" t="n" s="5">
        <v>0</v>
      </c>
      <c r="D34" t="n" s="5">
        <v>0</v>
      </c>
      <c r="E34" t="n" s="5">
        <v>0</v>
      </c>
      <c r="G34" t="n" s="5">
        <v>0</v>
      </c>
    </row>
    <row r="35" spans="1:8">
      <c r="A35" t="s" s="4">
        <v>92</v>
      </c>
      <c r="B35" t="n" s="5">
        <v>-15</v>
      </c>
      <c r="D35" t="n" s="5">
        <v>-8</v>
      </c>
      <c r="E35" t="n" s="5">
        <v>-38</v>
      </c>
      <c r="G35" t="n" s="5">
        <v>-19</v>
      </c>
    </row>
    <row r="36" spans="1:8">
      <c r="A36" t="s" s="4">
        <v>963</v>
      </c>
      <c r="B36" t="n" s="5">
        <v>8902</v>
      </c>
      <c r="D36" t="n" s="5">
        <v>8374</v>
      </c>
      <c r="E36" t="n" s="5">
        <v>26249</v>
      </c>
      <c r="G36" t="n" s="5">
        <v>24969</v>
      </c>
    </row>
    <row r="37" spans="1:8">
      <c r="A37" t="s" s="4">
        <v>964</v>
      </c>
      <c r="B37" t="n" s="5">
        <v>404</v>
      </c>
      <c r="D37" t="n" s="5">
        <v>269</v>
      </c>
      <c r="E37" t="n" s="5">
        <v>1009</v>
      </c>
      <c r="G37" t="n" s="5">
        <v>852</v>
      </c>
    </row>
    <row r="38" spans="1:8">
      <c r="A38" t="s" s="4">
        <v>965</v>
      </c>
      <c r="B38" t="n" s="5">
        <v>6820</v>
      </c>
      <c r="C38" t="s" s="4">
        <v>38</v>
      </c>
      <c r="D38" t="n" s="5">
        <v>5620</v>
      </c>
      <c r="E38" t="n" s="5">
        <v>19200</v>
      </c>
      <c r="F38" t="s" s="4">
        <v>137</v>
      </c>
      <c r="G38" t="n" s="5">
        <v>16489</v>
      </c>
    </row>
    <row r="39" spans="1:8">
      <c r="A39" t="s" s="4">
        <v>118</v>
      </c>
      <c r="B39" t="n" s="5">
        <v>7224</v>
      </c>
      <c r="D39" t="n" s="5">
        <v>5889</v>
      </c>
      <c r="E39" t="n" s="5">
        <v>20209</v>
      </c>
      <c r="G39" t="n" s="5">
        <v>17341</v>
      </c>
    </row>
    <row r="40" spans="1:8">
      <c r="A40" t="s" s="4">
        <v>119</v>
      </c>
      <c r="B40" t="n" s="5">
        <v>1663</v>
      </c>
      <c r="D40" t="n" s="5">
        <v>2477</v>
      </c>
      <c r="E40" t="n" s="5">
        <v>6002</v>
      </c>
      <c r="G40" t="n" s="5">
        <v>7609</v>
      </c>
    </row>
    <row r="41" spans="1:8">
      <c r="A41" t="s" s="4">
        <v>120</v>
      </c>
      <c r="B41" t="n" s="5">
        <v>688</v>
      </c>
      <c r="D41" t="n" s="5">
        <v>942</v>
      </c>
      <c r="E41" t="n" s="5">
        <v>2682</v>
      </c>
      <c r="G41" t="n" s="5">
        <v>2836</v>
      </c>
    </row>
    <row r="42" spans="1:8">
      <c r="A42" t="s" s="4">
        <v>121</v>
      </c>
      <c r="B42" t="n" s="5">
        <v>975</v>
      </c>
      <c r="D42" t="n" s="5">
        <v>1535</v>
      </c>
      <c r="E42" t="n" s="5">
        <v>3320</v>
      </c>
      <c r="G42" t="n" s="5">
        <v>4773</v>
      </c>
    </row>
    <row r="43" spans="1:8">
      <c r="A43" t="s" s="4">
        <v>46</v>
      </c>
      <c r="B43" t="n" s="5">
        <v>62461</v>
      </c>
      <c r="D43" t="n" s="5">
        <v>51012</v>
      </c>
      <c r="E43" t="n" s="5">
        <v>62461</v>
      </c>
      <c r="G43" t="n" s="5">
        <v>51012</v>
      </c>
    </row>
    <row r="44" spans="1:8">
      <c r="A44" t="s" s="4">
        <v>966</v>
      </c>
      <c r="B44" t="n" s="5">
        <v>51</v>
      </c>
      <c r="D44" t="n" s="5">
        <v>241</v>
      </c>
      <c r="E44" t="n" s="5">
        <v>252</v>
      </c>
      <c r="G44" t="n" s="5">
        <v>477</v>
      </c>
    </row>
    <row r="45" spans="1:8">
      <c r="A45" t="s" s="4">
        <v>967</v>
      </c>
    </row>
    <row r="46" spans="1:8">
      <c r="A46" t="s" s="3">
        <v>961</v>
      </c>
    </row>
    <row r="47" spans="1:8">
      <c r="A47" t="s" s="4">
        <v>962</v>
      </c>
      <c r="B47" t="n" s="5">
        <v>4734</v>
      </c>
      <c r="D47" t="n" s="5">
        <v>4981</v>
      </c>
      <c r="E47" t="n" s="5">
        <v>14650</v>
      </c>
      <c r="G47" t="n" s="5">
        <v>13758</v>
      </c>
    </row>
    <row r="48" spans="1:8">
      <c r="A48" t="s" s="4">
        <v>91</v>
      </c>
      <c r="B48" t="n" s="5">
        <v>0</v>
      </c>
      <c r="D48" t="n" s="5">
        <v>0</v>
      </c>
      <c r="E48" t="n" s="5">
        <v>0</v>
      </c>
      <c r="G48" t="n" s="5">
        <v>0</v>
      </c>
    </row>
    <row r="49" spans="1:8">
      <c r="A49" t="s" s="4">
        <v>92</v>
      </c>
      <c r="B49" t="n" s="5">
        <v>4734</v>
      </c>
      <c r="D49" t="n" s="5">
        <v>4981</v>
      </c>
      <c r="E49" t="n" s="5">
        <v>14650</v>
      </c>
      <c r="G49" t="n" s="5">
        <v>13758</v>
      </c>
    </row>
    <row r="50" spans="1:8">
      <c r="A50" t="s" s="4">
        <v>963</v>
      </c>
      <c r="B50" t="n" s="5">
        <v>513</v>
      </c>
      <c r="D50" t="n" s="5">
        <v>381</v>
      </c>
      <c r="E50" t="n" s="5">
        <v>1781</v>
      </c>
      <c r="G50" t="n" s="5">
        <v>7569</v>
      </c>
    </row>
    <row r="51" spans="1:8">
      <c r="A51" t="s" s="4">
        <v>964</v>
      </c>
      <c r="B51" t="n" s="5">
        <v>50</v>
      </c>
      <c r="D51" t="n" s="5">
        <v>51</v>
      </c>
      <c r="E51" t="n" s="5">
        <v>161</v>
      </c>
      <c r="G51" t="n" s="5">
        <v>154</v>
      </c>
    </row>
    <row r="52" spans="1:8">
      <c r="A52" t="s" s="4">
        <v>965</v>
      </c>
      <c r="B52" t="n" s="5">
        <v>2833</v>
      </c>
      <c r="D52" t="n" s="5">
        <v>2687</v>
      </c>
      <c r="E52" t="n" s="5">
        <v>8803</v>
      </c>
      <c r="G52" t="n" s="5">
        <v>14894</v>
      </c>
    </row>
    <row r="53" spans="1:8">
      <c r="A53" t="s" s="4">
        <v>118</v>
      </c>
      <c r="B53" t="n" s="5">
        <v>2883</v>
      </c>
      <c r="D53" t="n" s="5">
        <v>2738</v>
      </c>
      <c r="E53" t="n" s="5">
        <v>8964</v>
      </c>
      <c r="G53" t="n" s="5">
        <v>15048</v>
      </c>
    </row>
    <row r="54" spans="1:8">
      <c r="A54" t="s" s="4">
        <v>119</v>
      </c>
      <c r="B54" t="n" s="5">
        <v>2364</v>
      </c>
      <c r="D54" t="n" s="5">
        <v>2624</v>
      </c>
      <c r="E54" t="n" s="5">
        <v>7467</v>
      </c>
      <c r="G54" t="n" s="5">
        <v>6279</v>
      </c>
    </row>
    <row r="55" spans="1:8">
      <c r="A55" t="s" s="4">
        <v>120</v>
      </c>
      <c r="B55" t="n" s="5">
        <v>529</v>
      </c>
      <c r="D55" t="n" s="5">
        <v>535</v>
      </c>
      <c r="E55" t="n" s="5">
        <v>1972</v>
      </c>
      <c r="G55" t="n" s="5">
        <v>1181</v>
      </c>
    </row>
    <row r="56" spans="1:8">
      <c r="A56" t="s" s="4">
        <v>121</v>
      </c>
      <c r="B56" t="n" s="5">
        <v>1835</v>
      </c>
      <c r="D56" t="n" s="5">
        <v>2089</v>
      </c>
      <c r="E56" t="n" s="5">
        <v>5495</v>
      </c>
      <c r="G56" t="n" s="5">
        <v>5098</v>
      </c>
    </row>
    <row r="57" spans="1:8">
      <c r="A57" t="s" s="4">
        <v>46</v>
      </c>
      <c r="B57" t="n" s="5">
        <v>537764</v>
      </c>
      <c r="D57" t="n" s="5">
        <v>572111</v>
      </c>
      <c r="E57" t="n" s="5">
        <v>537764</v>
      </c>
      <c r="G57" t="n" s="5">
        <v>572111</v>
      </c>
    </row>
    <row r="58" spans="1:8">
      <c r="A58" t="s" s="4">
        <v>966</v>
      </c>
      <c r="B58" t="n" s="7">
        <v>61</v>
      </c>
      <c r="D58" t="n" s="7">
        <v>66</v>
      </c>
      <c r="E58" t="n" s="7">
        <v>194</v>
      </c>
      <c r="G58" t="n" s="7">
        <v>128</v>
      </c>
    </row>
    <row r="59" spans="1:8">
      <c r="A59" t="n"/>
    </row>
    <row r="60" spans="1:8">
      <c r="A60" t="s" s="4">
        <v>38</v>
      </c>
      <c r="B60" t="s" s="4">
        <v>968</v>
      </c>
    </row>
    <row r="61" spans="1:8">
      <c r="A61" t="s" s="4">
        <v>137</v>
      </c>
      <c r="B61" t="s" s="4">
        <v>969</v>
      </c>
    </row>
  </sheetData>
  <mergeCells count="8">
    <mergeCell ref="A1:A2"/>
    <mergeCell ref="B1:D1"/>
    <mergeCell ref="E1:G1"/>
    <mergeCell ref="B2:C2"/>
    <mergeCell ref="E2:F2"/>
    <mergeCell ref="A59:H59"/>
    <mergeCell ref="B60:H60"/>
    <mergeCell ref="B61:H6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970</v>
      </c>
      <c r="C1" t="s" s="2">
        <v>77</v>
      </c>
      <c r="E1" t="s" s="2">
        <v>1</v>
      </c>
    </row>
    <row r="2" spans="1:6">
      <c r="C2" t="s" s="2">
        <v>2</v>
      </c>
      <c r="D2" t="s" s="2">
        <v>78</v>
      </c>
      <c r="E2" t="s" s="2">
        <v>2</v>
      </c>
      <c r="F2" t="s" s="2">
        <v>78</v>
      </c>
    </row>
    <row r="3" spans="1:6">
      <c r="A3" t="s" s="3">
        <v>971</v>
      </c>
    </row>
    <row r="4" spans="1:6">
      <c r="A4" t="s" s="4">
        <v>972</v>
      </c>
      <c r="C4" t="n" s="7">
        <v>543</v>
      </c>
      <c r="D4" t="n" s="7">
        <v>-1489</v>
      </c>
      <c r="E4" t="n" s="7">
        <v>-1018</v>
      </c>
      <c r="F4" t="n" s="7">
        <v>2312</v>
      </c>
    </row>
    <row r="5" spans="1:6">
      <c r="A5" t="s" s="4">
        <v>973</v>
      </c>
      <c r="C5" t="n" s="5">
        <v>199</v>
      </c>
      <c r="D5" t="n" s="5">
        <v>-536</v>
      </c>
      <c r="E5" t="n" s="5">
        <v>-325</v>
      </c>
      <c r="F5" t="n" s="5">
        <v>836</v>
      </c>
    </row>
    <row r="6" spans="1:6">
      <c r="A6" t="s" s="4">
        <v>131</v>
      </c>
      <c r="C6" t="n" s="5">
        <v>344</v>
      </c>
      <c r="D6" t="n" s="5">
        <v>-953</v>
      </c>
      <c r="E6" t="n" s="5">
        <v>-693</v>
      </c>
      <c r="F6" t="n" s="5">
        <v>1476</v>
      </c>
    </row>
    <row r="7" spans="1:6">
      <c r="A7" t="s" s="4">
        <v>974</v>
      </c>
      <c r="C7" t="n" s="5">
        <v>-15</v>
      </c>
      <c r="D7" t="n" s="5">
        <v>-10</v>
      </c>
      <c r="E7" t="n" s="5">
        <v>-21</v>
      </c>
      <c r="F7" t="n" s="5">
        <v>-34</v>
      </c>
    </row>
    <row r="8" spans="1:6">
      <c r="A8" t="s" s="4">
        <v>975</v>
      </c>
      <c r="C8" t="n" s="5">
        <v>-14</v>
      </c>
      <c r="D8" t="n" s="5">
        <v>-11</v>
      </c>
      <c r="E8" t="n" s="5">
        <v>-11</v>
      </c>
      <c r="F8" t="n" s="5">
        <v>-5</v>
      </c>
    </row>
    <row r="9" spans="1:6">
      <c r="A9" t="s" s="4">
        <v>133</v>
      </c>
      <c r="C9" t="n" s="5">
        <v>-1</v>
      </c>
      <c r="D9" t="n" s="5">
        <v>1</v>
      </c>
      <c r="E9" t="n" s="5">
        <v>-10</v>
      </c>
      <c r="F9" t="n" s="5">
        <v>-29</v>
      </c>
    </row>
    <row r="10" spans="1:6">
      <c r="A10" t="s" s="4">
        <v>976</v>
      </c>
      <c r="B10" t="s" s="4">
        <v>38</v>
      </c>
      <c r="C10" t="n" s="5">
        <v>132</v>
      </c>
      <c r="D10" t="n" s="5">
        <v>145</v>
      </c>
      <c r="E10" t="n" s="5">
        <v>418</v>
      </c>
      <c r="F10" t="n" s="5">
        <v>434</v>
      </c>
    </row>
    <row r="11" spans="1:6">
      <c r="A11" t="s" s="4">
        <v>977</v>
      </c>
      <c r="B11" t="s" s="4">
        <v>38</v>
      </c>
      <c r="C11" t="n" s="5">
        <v>50</v>
      </c>
      <c r="D11" t="n" s="5">
        <v>53</v>
      </c>
      <c r="E11" t="n" s="5">
        <v>153</v>
      </c>
      <c r="F11" t="n" s="5">
        <v>157</v>
      </c>
    </row>
    <row r="12" spans="1:6">
      <c r="A12" t="s" s="4">
        <v>134</v>
      </c>
      <c r="B12" t="s" s="4">
        <v>38</v>
      </c>
      <c r="C12" t="n" s="5">
        <v>82</v>
      </c>
      <c r="D12" t="n" s="5">
        <v>92</v>
      </c>
      <c r="E12" t="n" s="5">
        <v>265</v>
      </c>
      <c r="F12" t="n" s="5">
        <v>277</v>
      </c>
    </row>
    <row r="13" spans="1:6">
      <c r="A13" t="s" s="4">
        <v>978</v>
      </c>
      <c r="C13" t="n" s="5">
        <v>117</v>
      </c>
      <c r="D13" t="n" s="5">
        <v>135</v>
      </c>
      <c r="E13" t="n" s="5">
        <v>397</v>
      </c>
      <c r="F13" t="n" s="5">
        <v>400</v>
      </c>
    </row>
    <row r="14" spans="1:6">
      <c r="A14" t="s" s="4">
        <v>979</v>
      </c>
      <c r="C14" t="n" s="5">
        <v>36</v>
      </c>
      <c r="D14" t="n" s="5">
        <v>42</v>
      </c>
      <c r="E14" t="n" s="5">
        <v>142</v>
      </c>
      <c r="F14" t="n" s="5">
        <v>152</v>
      </c>
    </row>
    <row r="15" spans="1:6">
      <c r="A15" t="s" s="4">
        <v>135</v>
      </c>
      <c r="C15" t="n" s="5">
        <v>81</v>
      </c>
      <c r="D15" t="n" s="5">
        <v>93</v>
      </c>
      <c r="E15" t="n" s="5">
        <v>255</v>
      </c>
      <c r="F15" t="n" s="5">
        <v>248</v>
      </c>
    </row>
    <row r="16" spans="1:6">
      <c r="A16" t="s" s="4">
        <v>980</v>
      </c>
      <c r="B16" t="s" s="4">
        <v>137</v>
      </c>
      <c r="C16" t="n" s="5">
        <v>367</v>
      </c>
      <c r="D16" t="n" s="5">
        <v>126</v>
      </c>
      <c r="E16" t="n" s="5">
        <v>1102</v>
      </c>
      <c r="F16" t="n" s="5">
        <v>380</v>
      </c>
    </row>
    <row r="17" spans="1:6">
      <c r="A17" t="s" s="4">
        <v>981</v>
      </c>
      <c r="B17" t="s" s="4">
        <v>137</v>
      </c>
      <c r="C17" t="n" s="5">
        <v>134</v>
      </c>
      <c r="D17" t="n" s="5">
        <v>45</v>
      </c>
      <c r="E17" t="n" s="5">
        <v>280</v>
      </c>
      <c r="F17" t="n" s="5">
        <v>130</v>
      </c>
    </row>
    <row r="18" spans="1:6">
      <c r="A18" t="s" s="4">
        <v>982</v>
      </c>
      <c r="B18" t="s" s="4">
        <v>137</v>
      </c>
      <c r="C18" t="n" s="5">
        <v>233</v>
      </c>
      <c r="D18" t="n" s="5">
        <v>81</v>
      </c>
      <c r="E18" t="n" s="5">
        <v>822</v>
      </c>
      <c r="F18" t="n" s="5">
        <v>250</v>
      </c>
    </row>
    <row r="19" spans="1:6">
      <c r="A19" t="s" s="4">
        <v>983</v>
      </c>
      <c r="C19" t="n" s="5">
        <v>1027</v>
      </c>
      <c r="D19" t="n" s="5">
        <v>-1228</v>
      </c>
      <c r="E19" t="n" s="5">
        <v>481</v>
      </c>
      <c r="F19" t="n" s="5">
        <v>3092</v>
      </c>
    </row>
    <row r="20" spans="1:6">
      <c r="A20" t="s" s="4">
        <v>984</v>
      </c>
      <c r="C20" t="n" s="5">
        <v>369</v>
      </c>
      <c r="D20" t="n" s="5">
        <v>-449</v>
      </c>
      <c r="E20" t="n" s="5">
        <v>97</v>
      </c>
      <c r="F20" t="n" s="5">
        <v>1118</v>
      </c>
    </row>
    <row r="21" spans="1:6">
      <c r="A21" t="s" s="4">
        <v>150</v>
      </c>
      <c r="C21" t="n" s="7">
        <v>658</v>
      </c>
      <c r="D21" t="n" s="7">
        <v>-779</v>
      </c>
      <c r="E21" t="n" s="7">
        <v>384</v>
      </c>
      <c r="F21" t="n" s="7">
        <v>1974</v>
      </c>
    </row>
    <row r="22" spans="1:6">
      <c r="A22" t="n"/>
    </row>
    <row r="23" spans="1:6">
      <c r="A23" t="s" s="4">
        <v>38</v>
      </c>
      <c r="B23" t="s" s="4">
        <v>140</v>
      </c>
    </row>
    <row r="24" spans="1:6">
      <c r="A24" t="s" s="4">
        <v>137</v>
      </c>
      <c r="B24" t="s" s="4">
        <v>141</v>
      </c>
    </row>
  </sheetData>
  <mergeCells count="6">
    <mergeCell ref="A1:B2"/>
    <mergeCell ref="C1:D1"/>
    <mergeCell ref="E1:F1"/>
    <mergeCell ref="A22:E22"/>
    <mergeCell ref="B23:E23"/>
    <mergeCell ref="B24:E2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85</v>
      </c>
      <c r="B1" t="s" s="2">
        <v>77</v>
      </c>
      <c r="D1" t="s" s="2">
        <v>1</v>
      </c>
    </row>
    <row r="2" spans="1:5">
      <c r="B2" t="s" s="2">
        <v>2</v>
      </c>
      <c r="C2" t="s" s="2">
        <v>78</v>
      </c>
      <c r="D2" t="s" s="2">
        <v>2</v>
      </c>
      <c r="E2" t="s" s="2">
        <v>78</v>
      </c>
    </row>
    <row r="3" spans="1:5">
      <c r="A3" t="s" s="4">
        <v>986</v>
      </c>
      <c r="D3" t="n" s="7">
        <v>-8809</v>
      </c>
      <c r="E3" t="n" s="7">
        <v>-1553</v>
      </c>
    </row>
    <row r="4" spans="1:5">
      <c r="A4" t="s" s="4">
        <v>987</v>
      </c>
      <c r="D4" t="n" s="5">
        <v>-703</v>
      </c>
      <c r="E4" t="n" s="5">
        <v>1447</v>
      </c>
    </row>
    <row r="5" spans="1:5">
      <c r="A5" t="s" s="4">
        <v>988</v>
      </c>
      <c r="D5" t="n" s="5">
        <v>1087</v>
      </c>
      <c r="E5" t="n" s="5">
        <v>527</v>
      </c>
    </row>
    <row r="6" spans="1:5">
      <c r="A6" t="s" s="4">
        <v>150</v>
      </c>
      <c r="B6" t="n" s="7">
        <v>658</v>
      </c>
      <c r="C6" t="n" s="7">
        <v>-779</v>
      </c>
      <c r="D6" t="n" s="5">
        <v>384</v>
      </c>
      <c r="E6" t="n" s="5">
        <v>1974</v>
      </c>
    </row>
    <row r="7" spans="1:5">
      <c r="A7" t="s" s="4">
        <v>989</v>
      </c>
      <c r="B7" t="n" s="5">
        <v>-8425</v>
      </c>
      <c r="C7" t="n" s="5">
        <v>421</v>
      </c>
      <c r="D7" t="n" s="5">
        <v>-8425</v>
      </c>
      <c r="E7" t="n" s="5">
        <v>421</v>
      </c>
    </row>
    <row r="8" spans="1:5">
      <c r="A8" t="s" s="4">
        <v>990</v>
      </c>
    </row>
    <row r="9" spans="1:5">
      <c r="A9" t="s" s="4">
        <v>986</v>
      </c>
      <c r="D9" t="n" s="5">
        <v>4222</v>
      </c>
      <c r="E9" t="n" s="5">
        <v>3201</v>
      </c>
    </row>
    <row r="10" spans="1:5">
      <c r="A10" t="s" s="4">
        <v>987</v>
      </c>
      <c r="D10" t="n" s="5">
        <v>-693</v>
      </c>
      <c r="E10" t="n" s="5">
        <v>1476</v>
      </c>
    </row>
    <row r="11" spans="1:5">
      <c r="A11" t="s" s="4">
        <v>988</v>
      </c>
      <c r="D11" t="n" s="5">
        <v>0</v>
      </c>
      <c r="E11" t="n" s="5">
        <v>0</v>
      </c>
    </row>
    <row r="12" spans="1:5">
      <c r="A12" t="s" s="4">
        <v>150</v>
      </c>
      <c r="D12" t="n" s="5">
        <v>-693</v>
      </c>
      <c r="E12" t="n" s="5">
        <v>1476</v>
      </c>
    </row>
    <row r="13" spans="1:5">
      <c r="A13" t="s" s="4">
        <v>989</v>
      </c>
      <c r="B13" t="n" s="5">
        <v>3529</v>
      </c>
      <c r="C13" t="n" s="5">
        <v>4677</v>
      </c>
      <c r="D13" t="n" s="5">
        <v>3529</v>
      </c>
      <c r="E13" t="n" s="5">
        <v>4677</v>
      </c>
    </row>
    <row r="14" spans="1:5">
      <c r="A14" t="s" s="4">
        <v>991</v>
      </c>
    </row>
    <row r="15" spans="1:5">
      <c r="A15" t="s" s="4">
        <v>986</v>
      </c>
      <c r="D15" t="n" s="5">
        <v>-287</v>
      </c>
      <c r="E15" t="n" s="5">
        <v>-618</v>
      </c>
    </row>
    <row r="16" spans="1:5">
      <c r="A16" t="s" s="4">
        <v>987</v>
      </c>
      <c r="D16" t="n" s="5">
        <v>-10</v>
      </c>
      <c r="E16" t="n" s="5">
        <v>-29</v>
      </c>
    </row>
    <row r="17" spans="1:5">
      <c r="A17" t="s" s="4">
        <v>988</v>
      </c>
      <c r="D17" t="n" s="5">
        <v>265</v>
      </c>
      <c r="E17" t="n" s="5">
        <v>277</v>
      </c>
    </row>
    <row r="18" spans="1:5">
      <c r="A18" t="s" s="4">
        <v>150</v>
      </c>
      <c r="D18" t="n" s="5">
        <v>255</v>
      </c>
      <c r="E18" t="n" s="5">
        <v>248</v>
      </c>
    </row>
    <row r="19" spans="1:5">
      <c r="A19" t="s" s="4">
        <v>989</v>
      </c>
      <c r="B19" t="n" s="5">
        <v>-32</v>
      </c>
      <c r="C19" t="n" s="5">
        <v>-370</v>
      </c>
      <c r="D19" t="n" s="5">
        <v>-32</v>
      </c>
      <c r="E19" t="n" s="5">
        <v>-370</v>
      </c>
    </row>
    <row r="20" spans="1:5">
      <c r="A20" t="s" s="4">
        <v>992</v>
      </c>
    </row>
    <row r="21" spans="1:5">
      <c r="A21" t="s" s="4">
        <v>986</v>
      </c>
      <c r="D21" t="n" s="5">
        <v>-12744</v>
      </c>
      <c r="E21" t="n" s="5">
        <v>-4136</v>
      </c>
    </row>
    <row r="22" spans="1:5">
      <c r="A22" t="s" s="4">
        <v>987</v>
      </c>
      <c r="D22" t="n" s="5">
        <v>0</v>
      </c>
      <c r="E22" t="n" s="5">
        <v>0</v>
      </c>
    </row>
    <row r="23" spans="1:5">
      <c r="A23" t="s" s="4">
        <v>988</v>
      </c>
      <c r="D23" t="n" s="5">
        <v>822</v>
      </c>
      <c r="E23" t="n" s="5">
        <v>250</v>
      </c>
    </row>
    <row r="24" spans="1:5">
      <c r="A24" t="s" s="4">
        <v>150</v>
      </c>
      <c r="D24" t="n" s="5">
        <v>822</v>
      </c>
      <c r="E24" t="n" s="5">
        <v>250</v>
      </c>
    </row>
    <row r="25" spans="1:5">
      <c r="A25" t="s" s="4">
        <v>989</v>
      </c>
      <c r="B25" t="n" s="7">
        <v>-11922</v>
      </c>
      <c r="C25" t="n" s="7">
        <v>-3886</v>
      </c>
      <c r="D25" t="n" s="7">
        <v>-11922</v>
      </c>
      <c r="E25" t="n" s="7">
        <v>-388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3</v>
      </c>
      <c r="B1" t="s" s="2">
        <v>77</v>
      </c>
      <c r="D1" t="s" s="2">
        <v>1</v>
      </c>
    </row>
    <row r="2" spans="1:5">
      <c r="B2" t="s" s="2">
        <v>2</v>
      </c>
      <c r="C2" t="s" s="2">
        <v>78</v>
      </c>
      <c r="D2" t="s" s="2">
        <v>2</v>
      </c>
      <c r="E2" t="s" s="2">
        <v>78</v>
      </c>
    </row>
    <row r="3" spans="1:5">
      <c r="A3" t="s" s="3">
        <v>263</v>
      </c>
    </row>
    <row r="4" spans="1:5">
      <c r="A4" t="s" s="4">
        <v>121</v>
      </c>
      <c r="B4" t="n" s="7">
        <v>10208</v>
      </c>
      <c r="C4" t="n" s="7">
        <v>10538</v>
      </c>
      <c r="D4" t="n" s="7">
        <v>32721</v>
      </c>
      <c r="E4" t="n" s="7">
        <v>29633</v>
      </c>
    </row>
    <row r="5" spans="1:5">
      <c r="A5" t="s" s="4">
        <v>994</v>
      </c>
      <c r="B5" t="n" s="5">
        <v>-27</v>
      </c>
      <c r="C5" t="n" s="5">
        <v>-32</v>
      </c>
      <c r="D5" t="n" s="5">
        <v>-100</v>
      </c>
      <c r="E5" t="n" s="5">
        <v>-106</v>
      </c>
    </row>
    <row r="6" spans="1:5">
      <c r="A6" t="s" s="4">
        <v>995</v>
      </c>
      <c r="B6" t="n" s="7">
        <v>10181</v>
      </c>
      <c r="C6" t="n" s="7">
        <v>10506</v>
      </c>
      <c r="D6" t="n" s="7">
        <v>32621</v>
      </c>
      <c r="E6" t="n" s="7">
        <v>29527</v>
      </c>
    </row>
    <row r="7" spans="1:5">
      <c r="A7" t="s" s="4">
        <v>122</v>
      </c>
      <c r="B7" t="n" s="5">
        <v>16939000</v>
      </c>
      <c r="C7" t="n" s="5">
        <v>16714000</v>
      </c>
      <c r="D7" t="n" s="5">
        <v>16837000</v>
      </c>
      <c r="E7" t="n" s="5">
        <v>16673000</v>
      </c>
    </row>
    <row r="8" spans="1:5">
      <c r="A8" t="s" s="4">
        <v>125</v>
      </c>
      <c r="B8" t="n" s="9">
        <v>0.6</v>
      </c>
      <c r="C8" t="n" s="9">
        <v>0.63</v>
      </c>
      <c r="D8" t="n" s="9">
        <v>1.94</v>
      </c>
      <c r="E8" t="n" s="9">
        <v>1.77</v>
      </c>
    </row>
    <row r="9" spans="1:5">
      <c r="A9" t="s" s="4">
        <v>994</v>
      </c>
      <c r="B9" t="n" s="7">
        <v>-28</v>
      </c>
      <c r="C9" t="n" s="7">
        <v>-32</v>
      </c>
      <c r="D9" t="n" s="7">
        <v>-100</v>
      </c>
      <c r="E9" t="n" s="7">
        <v>-106</v>
      </c>
    </row>
    <row r="10" spans="1:5">
      <c r="A10" t="s" s="4">
        <v>996</v>
      </c>
      <c r="B10" t="n" s="7">
        <v>10180</v>
      </c>
      <c r="C10" t="n" s="7">
        <v>10506</v>
      </c>
      <c r="D10" t="n" s="7">
        <v>32621</v>
      </c>
      <c r="E10" t="n" s="7">
        <v>29527</v>
      </c>
    </row>
    <row r="11" spans="1:5">
      <c r="A11" t="s" s="4">
        <v>997</v>
      </c>
      <c r="B11" t="n" s="5">
        <v>163000</v>
      </c>
      <c r="C11" t="n" s="5">
        <v>141000</v>
      </c>
      <c r="D11" t="n" s="5">
        <v>190000</v>
      </c>
      <c r="E11" t="n" s="5">
        <v>159000</v>
      </c>
    </row>
    <row r="12" spans="1:5">
      <c r="A12" t="s" s="4">
        <v>123</v>
      </c>
      <c r="B12" t="n" s="5">
        <v>17102000</v>
      </c>
      <c r="C12" t="n" s="5">
        <v>16855000</v>
      </c>
      <c r="D12" t="n" s="5">
        <v>17027000</v>
      </c>
      <c r="E12" t="n" s="5">
        <v>16832000</v>
      </c>
    </row>
    <row r="13" spans="1:5">
      <c r="A13" t="s" s="4">
        <v>126</v>
      </c>
      <c r="B13" t="n" s="9">
        <v>0.6</v>
      </c>
      <c r="C13" t="n" s="9">
        <v>0.62</v>
      </c>
      <c r="D13" t="n" s="9">
        <v>1.92</v>
      </c>
      <c r="E13" t="n" s="9">
        <v>1.75</v>
      </c>
    </row>
    <row r="14" spans="1:5">
      <c r="A14" t="s" s="4">
        <v>998</v>
      </c>
      <c r="B14" t="n" s="5">
        <v>28342</v>
      </c>
      <c r="C14" t="n" s="5">
        <v>52426</v>
      </c>
      <c r="D14" t="n" s="5">
        <v>25788</v>
      </c>
      <c r="E14" t="n" s="5">
        <v>5385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999</v>
      </c>
      <c r="B1" t="s" s="2">
        <v>77</v>
      </c>
      <c r="D1" t="s" s="2">
        <v>1</v>
      </c>
    </row>
    <row r="2" spans="1:6">
      <c r="B2" t="s" s="2">
        <v>2</v>
      </c>
      <c r="C2" t="s" s="2">
        <v>78</v>
      </c>
      <c r="D2" t="s" s="2">
        <v>2</v>
      </c>
      <c r="E2" t="s" s="2">
        <v>78</v>
      </c>
      <c r="F2" t="s" s="2">
        <v>23</v>
      </c>
    </row>
    <row r="3" spans="1:6">
      <c r="A3" t="s" s="3">
        <v>1000</v>
      </c>
    </row>
    <row r="4" spans="1:6">
      <c r="A4" t="s" s="4">
        <v>1001</v>
      </c>
      <c r="B4" t="n" s="7">
        <v>875</v>
      </c>
      <c r="C4" t="n" s="7">
        <v>799</v>
      </c>
      <c r="D4" t="n" s="7">
        <v>2500</v>
      </c>
      <c r="E4" t="n" s="7">
        <v>2300</v>
      </c>
    </row>
    <row r="5" spans="1:6">
      <c r="A5" t="s" s="4">
        <v>418</v>
      </c>
    </row>
    <row r="6" spans="1:6">
      <c r="A6" t="s" s="3">
        <v>1000</v>
      </c>
    </row>
    <row r="7" spans="1:6">
      <c r="A7" t="s" s="4">
        <v>1002</v>
      </c>
      <c r="D7" t="s" s="4">
        <v>1003</v>
      </c>
    </row>
    <row r="8" spans="1:6">
      <c r="A8" t="s" s="4">
        <v>1004</v>
      </c>
      <c r="D8" t="s" s="4">
        <v>1005</v>
      </c>
    </row>
    <row r="9" spans="1:6">
      <c r="A9" t="s" s="4">
        <v>423</v>
      </c>
    </row>
    <row r="10" spans="1:6">
      <c r="A10" t="s" s="3">
        <v>1000</v>
      </c>
    </row>
    <row r="11" spans="1:6">
      <c r="A11" t="s" s="4">
        <v>1002</v>
      </c>
      <c r="D11" t="s" s="4">
        <v>1006</v>
      </c>
    </row>
    <row r="12" spans="1:6">
      <c r="A12" t="s" s="4">
        <v>1004</v>
      </c>
      <c r="D12" t="s" s="4">
        <v>1006</v>
      </c>
    </row>
    <row r="13" spans="1:6">
      <c r="A13" t="s" s="4">
        <v>1007</v>
      </c>
    </row>
    <row r="14" spans="1:6">
      <c r="A14" t="s" s="3">
        <v>1000</v>
      </c>
    </row>
    <row r="15" spans="1:6">
      <c r="A15" t="s" s="4">
        <v>1008</v>
      </c>
      <c r="F15" t="n" s="7">
        <v>510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09</v>
      </c>
      <c r="B1" t="s" s="2">
        <v>2</v>
      </c>
      <c r="C1" t="s" s="2">
        <v>23</v>
      </c>
    </row>
    <row r="2" spans="1:3">
      <c r="A2" t="s" s="4">
        <v>836</v>
      </c>
    </row>
    <row r="3" spans="1:3">
      <c r="A3" t="s" s="3">
        <v>792</v>
      </c>
    </row>
    <row r="4" spans="1:3">
      <c r="A4" t="s" s="4">
        <v>793</v>
      </c>
      <c r="C4" t="n" s="7">
        <v>40015</v>
      </c>
    </row>
    <row r="5" spans="1:3">
      <c r="A5" t="s" s="4">
        <v>837</v>
      </c>
    </row>
    <row r="6" spans="1:3">
      <c r="A6" t="s" s="3">
        <v>792</v>
      </c>
    </row>
    <row r="7" spans="1:3">
      <c r="A7" t="s" s="4">
        <v>793</v>
      </c>
      <c r="C7" t="n" s="5">
        <v>84808</v>
      </c>
    </row>
    <row r="8" spans="1:3">
      <c r="A8" t="s" s="4">
        <v>794</v>
      </c>
    </row>
    <row r="9" spans="1:3">
      <c r="A9" t="s" s="3">
        <v>792</v>
      </c>
    </row>
    <row r="10" spans="1:3">
      <c r="A10" t="s" s="4">
        <v>793</v>
      </c>
      <c r="C10" t="n" s="5">
        <v>165795</v>
      </c>
    </row>
    <row r="11" spans="1:3">
      <c r="A11" t="s" s="4">
        <v>795</v>
      </c>
    </row>
    <row r="12" spans="1:3">
      <c r="A12" t="s" s="3">
        <v>792</v>
      </c>
    </row>
    <row r="13" spans="1:3">
      <c r="A13" t="s" s="4">
        <v>793</v>
      </c>
      <c r="C13" t="n" s="5">
        <v>165795</v>
      </c>
    </row>
    <row r="14" spans="1:3">
      <c r="A14" t="s" s="4">
        <v>796</v>
      </c>
    </row>
    <row r="15" spans="1:3">
      <c r="A15" t="s" s="3">
        <v>792</v>
      </c>
    </row>
    <row r="16" spans="1:3">
      <c r="A16" t="s" s="4">
        <v>793</v>
      </c>
      <c r="C16" t="n" s="5">
        <v>0</v>
      </c>
    </row>
    <row r="17" spans="1:3">
      <c r="A17" t="s" s="4">
        <v>791</v>
      </c>
    </row>
    <row r="18" spans="1:3">
      <c r="A18" t="s" s="3">
        <v>792</v>
      </c>
    </row>
    <row r="19" spans="1:3">
      <c r="A19" t="s" s="4">
        <v>793</v>
      </c>
      <c r="C19" t="n" s="5">
        <v>22681</v>
      </c>
    </row>
    <row r="20" spans="1:3">
      <c r="A20" t="s" s="4">
        <v>1010</v>
      </c>
    </row>
    <row r="21" spans="1:3">
      <c r="A21" t="s" s="3">
        <v>792</v>
      </c>
    </row>
    <row r="22" spans="1:3">
      <c r="A22" t="s" s="4">
        <v>1008</v>
      </c>
      <c r="C22" t="n" s="5">
        <v>325402</v>
      </c>
    </row>
    <row r="23" spans="1:3">
      <c r="A23" t="s" s="4">
        <v>1011</v>
      </c>
    </row>
    <row r="24" spans="1:3">
      <c r="A24" t="s" s="3">
        <v>792</v>
      </c>
    </row>
    <row r="25" spans="1:3">
      <c r="A25" t="s" s="4">
        <v>1008</v>
      </c>
      <c r="C25" t="n" s="5">
        <v>200932</v>
      </c>
    </row>
    <row r="26" spans="1:3">
      <c r="A26" t="s" s="4">
        <v>1012</v>
      </c>
    </row>
    <row r="27" spans="1:3">
      <c r="A27" t="s" s="3">
        <v>792</v>
      </c>
    </row>
    <row r="28" spans="1:3">
      <c r="A28" t="s" s="4">
        <v>1008</v>
      </c>
      <c r="C28" t="n" s="5">
        <v>48551</v>
      </c>
    </row>
    <row r="29" spans="1:3">
      <c r="A29" t="s" s="4">
        <v>1007</v>
      </c>
    </row>
    <row r="30" spans="1:3">
      <c r="A30" t="s" s="3">
        <v>792</v>
      </c>
    </row>
    <row r="31" spans="1:3">
      <c r="A31" t="s" s="4">
        <v>1008</v>
      </c>
      <c r="C31" t="n" s="5">
        <v>5102</v>
      </c>
    </row>
    <row r="32" spans="1:3">
      <c r="A32" t="s" s="4">
        <v>800</v>
      </c>
    </row>
    <row r="33" spans="1:3">
      <c r="A33" t="s" s="3">
        <v>792</v>
      </c>
    </row>
    <row r="34" spans="1:3">
      <c r="A34" t="s" s="4">
        <v>793</v>
      </c>
      <c r="B34" t="n" s="7">
        <v>272600</v>
      </c>
      <c r="C34" t="n" s="5">
        <v>165800</v>
      </c>
    </row>
    <row r="35" spans="1:3">
      <c r="A35" t="s" s="4">
        <v>801</v>
      </c>
    </row>
    <row r="36" spans="1:3">
      <c r="A36" t="s" s="3">
        <v>792</v>
      </c>
    </row>
    <row r="37" spans="1:3">
      <c r="A37" t="s" s="4">
        <v>793</v>
      </c>
      <c r="B37" t="n" s="5">
        <v>272565</v>
      </c>
      <c r="C37" t="n" s="7">
        <v>165795</v>
      </c>
    </row>
    <row r="38" spans="1:3">
      <c r="A38" t="s" s="4">
        <v>803</v>
      </c>
    </row>
    <row r="39" spans="1:3">
      <c r="A39" t="s" s="3">
        <v>792</v>
      </c>
    </row>
    <row r="40" spans="1:3">
      <c r="A40" t="s" s="4">
        <v>793</v>
      </c>
      <c r="B40" t="n" s="7">
        <v>8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General Information</vt:lpstr>
      <vt:lpstr>Recently Issued Accounting Pron</vt:lpstr>
      <vt:lpstr>Acquisition</vt:lpstr>
      <vt:lpstr>Cash and Due from Banks</vt:lpstr>
      <vt:lpstr>Securities</vt:lpstr>
      <vt:lpstr>Loans</vt:lpstr>
      <vt:lpstr>Allowance for Loan Losses</vt:lpstr>
      <vt:lpstr>Goodwill and Other Intangibles</vt:lpstr>
      <vt:lpstr>Time Certificates of Deposit</vt:lpstr>
      <vt:lpstr>Borrowings</vt:lpstr>
      <vt:lpstr>Shareholders' Equity</vt:lpstr>
      <vt:lpstr>Derivative Financial Instrument</vt:lpstr>
      <vt:lpstr>Fair Value Measurements</vt:lpstr>
      <vt:lpstr>Defined Benefit Pension Plans</vt:lpstr>
      <vt:lpstr>Share-Based Compensation Arrang</vt:lpstr>
      <vt:lpstr>Business Segments</vt:lpstr>
      <vt:lpstr>Other Comprehensive Income (Los</vt:lpstr>
      <vt:lpstr>Earnings Per Common Share</vt:lpstr>
      <vt:lpstr>Commitments and Contingencies</vt:lpstr>
      <vt:lpstr>Sale of Business Line</vt:lpstr>
      <vt:lpstr>General Information (Policies)</vt:lpstr>
      <vt:lpstr>Loans (Policies)</vt:lpstr>
      <vt:lpstr>Allowance for Loan Losses (Poli</vt:lpstr>
      <vt:lpstr>Derivative Financial Instrume31</vt:lpstr>
      <vt:lpstr>Fair Value Measurements (Polici</vt:lpstr>
      <vt:lpstr>Defined Benefit Pension Plans (</vt:lpstr>
      <vt:lpstr>Business Segments (Policies)</vt:lpstr>
      <vt:lpstr>Earnings Per Common Share (Poli</vt:lpstr>
      <vt:lpstr>Commitments and Contingencies (</vt:lpstr>
      <vt:lpstr>Acquisition (Tables)</vt:lpstr>
      <vt:lpstr>Securities (Tables)</vt:lpstr>
      <vt:lpstr>Loans (Tables)</vt:lpstr>
      <vt:lpstr>Allowance for Loan Losses (Tabl</vt:lpstr>
      <vt:lpstr>Goodwill and Other Intangibles </vt:lpstr>
      <vt:lpstr>Time Certificates of Deposit (T</vt:lpstr>
      <vt:lpstr>Borrowings (Tables)</vt:lpstr>
      <vt:lpstr>Shareholders' Equity (Tables)</vt:lpstr>
      <vt:lpstr>Derivative Financial Instrume45</vt:lpstr>
      <vt:lpstr>Fair Value Measurements (Tables</vt:lpstr>
      <vt:lpstr>Defined Benefit Pension Plans47</vt:lpstr>
      <vt:lpstr>Business Segments (Tables)</vt:lpstr>
      <vt:lpstr>Other Comprehensive Income (L49</vt:lpstr>
      <vt:lpstr>Earnings Per Common Share (Tabl</vt:lpstr>
      <vt:lpstr>Commitments and Contingencies51</vt:lpstr>
      <vt:lpstr>Recently Issued Accounting Pr52</vt:lpstr>
      <vt:lpstr>Acquisition (Details)</vt:lpstr>
      <vt:lpstr>Cash and Due from Banks (Narrat</vt:lpstr>
      <vt:lpstr>Securities (Narrative) (Details</vt:lpstr>
      <vt:lpstr>Securities (Summary of Investme</vt:lpstr>
      <vt:lpstr>Securities (Securities by Contr</vt:lpstr>
      <vt:lpstr>Securities (Securities in a Con</vt:lpstr>
      <vt:lpstr>Loans (Narrative) (Details)</vt:lpstr>
      <vt:lpstr>Loans (Narrative - Troubled Deb</vt:lpstr>
      <vt:lpstr>Loans (Narrative - Credit Quali</vt:lpstr>
      <vt:lpstr>Loans (Summary of Loans) (Detai</vt:lpstr>
      <vt:lpstr>Loans (Nonaccrual Loans) (Detai</vt:lpstr>
      <vt:lpstr>Loans (Past Due Loans) (Details</vt:lpstr>
      <vt:lpstr>Loans (Impaired Loans) (Details</vt:lpstr>
      <vt:lpstr>Loans (Impaired Loans Interest </vt:lpstr>
      <vt:lpstr>Loans (Troubled Debt Restructur</vt:lpstr>
      <vt:lpstr>Loans (Troubled Debt Restruct68</vt:lpstr>
      <vt:lpstr>Loans (Credit Quality Indicator</vt:lpstr>
      <vt:lpstr>Loans (Credit Quality Indicat70</vt:lpstr>
      <vt:lpstr>Allowance for Loan Losses (Allo</vt:lpstr>
      <vt:lpstr>Allowance for Loan Losses (Al72</vt:lpstr>
      <vt:lpstr>Goodwill and Other Intangible73</vt:lpstr>
      <vt:lpstr>Goodwill and Other Intangible74</vt:lpstr>
      <vt:lpstr>Goodwill and Other Intangible75</vt:lpstr>
      <vt:lpstr>Goodwill and Other Intangible76</vt:lpstr>
      <vt:lpstr>Time Certificates of Deposit (S</vt:lpstr>
      <vt:lpstr>Borrowings (Narrative Federal H</vt:lpstr>
      <vt:lpstr>Borrowings (Federal Home Loan B</vt:lpstr>
      <vt:lpstr>Shareholders' Equity (Regulator</vt:lpstr>
      <vt:lpstr>Derivative Financial Instrume81</vt:lpstr>
      <vt:lpstr>Derivative Financial Instrume82</vt:lpstr>
      <vt:lpstr>Derivative Financial Instrume83</vt:lpstr>
      <vt:lpstr>Derivative Financial Instrume84</vt:lpstr>
      <vt:lpstr>Fair Value Measurements (Narrat</vt:lpstr>
      <vt:lpstr>Fair Value Measurements (Fair V</vt:lpstr>
      <vt:lpstr>Fair Value Measurements (Fair87</vt:lpstr>
      <vt:lpstr>Fair Value Measurements (Assets</vt:lpstr>
      <vt:lpstr>Fair Value Measurements (Asset </vt:lpstr>
      <vt:lpstr>Fair Value Measurements (Qualit</vt:lpstr>
      <vt:lpstr>Fair Value Measurements (Carryi</vt:lpstr>
      <vt:lpstr>Defined Benefit Pension Plans92</vt:lpstr>
      <vt:lpstr>Share-Based Compensation Arra93</vt:lpstr>
      <vt:lpstr>Business Segments (Statement of</vt:lpstr>
      <vt:lpstr>Other Comprehensive Income (L95</vt:lpstr>
      <vt:lpstr>Other Comprehensive Income (L96</vt:lpstr>
      <vt:lpstr>Earnings Per Common Share (Calc</vt:lpstr>
      <vt:lpstr>Commitments and Contingencies98</vt:lpstr>
      <vt:lpstr>Commitments and Contingencies99</vt:lpstr>
      <vt:lpstr>Sale of Business Lin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24:25Z</dcterms:created>
  <dcterms:modified xmlns:dcterms="http://purl.org/dc/terms/" xmlns:xsi="http://www.w3.org/2001/XMLSchema-instance" xsi:type="dcterms:W3CDTF">2015-11-05T11:24:25Z</dcterms:modified>
  <dc:title xmlns:dc="http://purl.org/dc/elements/1.1/">Untitled</dc:title>
  <dc:description xmlns:dc="http://purl.org/dc/elements/1.1/"/>
  <dc:subject xmlns:dc="http://purl.org/dc/elements/1.1/"/>
  <cp:keywords/>
  <cp:category/>
</cp:coreProperties>
</file>